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Earnings per share" sheetId="8" state="visible" r:id="rId8"/>
    <sheet xmlns:r="http://schemas.openxmlformats.org/officeDocument/2006/relationships" name="Chapter 11 reorganization" sheetId="9" state="visible" r:id="rId9"/>
    <sheet xmlns:r="http://schemas.openxmlformats.org/officeDocument/2006/relationships" name="Fresh start accounting" sheetId="10" state="visible" r:id="rId10"/>
    <sheet xmlns:r="http://schemas.openxmlformats.org/officeDocument/2006/relationships" name="Supplemental disclosures to the" sheetId="11" state="visible" r:id="rId11"/>
    <sheet xmlns:r="http://schemas.openxmlformats.org/officeDocument/2006/relationships" name="Acquisitions and divestitures"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Deferred compensation" sheetId="19" state="visible" r:id="rId19"/>
    <sheet xmlns:r="http://schemas.openxmlformats.org/officeDocument/2006/relationships" name="Stockholders' equity" sheetId="20" state="visible" r:id="rId20"/>
    <sheet xmlns:r="http://schemas.openxmlformats.org/officeDocument/2006/relationships" name="Retirement benefits" sheetId="21" state="visible" r:id="rId21"/>
    <sheet xmlns:r="http://schemas.openxmlformats.org/officeDocument/2006/relationships" name="Revenue recognition" sheetId="22" state="visible" r:id="rId22"/>
    <sheet xmlns:r="http://schemas.openxmlformats.org/officeDocument/2006/relationships" name="Commitments and contingencies" sheetId="23" state="visible" r:id="rId23"/>
    <sheet xmlns:r="http://schemas.openxmlformats.org/officeDocument/2006/relationships" name="Oil and natural gas activities " sheetId="24" state="visible" r:id="rId24"/>
    <sheet xmlns:r="http://schemas.openxmlformats.org/officeDocument/2006/relationships" name="Disclosures about oil and natur" sheetId="25" state="visible" r:id="rId25"/>
    <sheet xmlns:r="http://schemas.openxmlformats.org/officeDocument/2006/relationships" name="Supplemental quarterly financia"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Earnings per share (Tables)" sheetId="29" state="visible" r:id="rId29"/>
    <sheet xmlns:r="http://schemas.openxmlformats.org/officeDocument/2006/relationships" name="Chapter 11 reorganization (Tabl" sheetId="30" state="visible" r:id="rId30"/>
    <sheet xmlns:r="http://schemas.openxmlformats.org/officeDocument/2006/relationships" name="Fresh start accounting (Tables)" sheetId="31" state="visible" r:id="rId31"/>
    <sheet xmlns:r="http://schemas.openxmlformats.org/officeDocument/2006/relationships" name="Supplemental disclosures to t_2" sheetId="32" state="visible" r:id="rId32"/>
    <sheet xmlns:r="http://schemas.openxmlformats.org/officeDocument/2006/relationships" name="Property and equipment (Tables)" sheetId="33" state="visible" r:id="rId33"/>
    <sheet xmlns:r="http://schemas.openxmlformats.org/officeDocument/2006/relationships" name="Debt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Asset retirement obligations (T" sheetId="37" state="visible" r:id="rId37"/>
    <sheet xmlns:r="http://schemas.openxmlformats.org/officeDocument/2006/relationships" name="Income taxes (Tables)" sheetId="38" state="visible" r:id="rId38"/>
    <sheet xmlns:r="http://schemas.openxmlformats.org/officeDocument/2006/relationships" name="Deferred compensation (Tables)" sheetId="39" state="visible" r:id="rId39"/>
    <sheet xmlns:r="http://schemas.openxmlformats.org/officeDocument/2006/relationships" name="Stockholders' equity (Tables)" sheetId="40" state="visible" r:id="rId40"/>
    <sheet xmlns:r="http://schemas.openxmlformats.org/officeDocument/2006/relationships" name="Retirement benefits (Tables)" sheetId="41" state="visible" r:id="rId41"/>
    <sheet xmlns:r="http://schemas.openxmlformats.org/officeDocument/2006/relationships" name="Revenue recognition (Tables)" sheetId="42" state="visible" r:id="rId42"/>
    <sheet xmlns:r="http://schemas.openxmlformats.org/officeDocument/2006/relationships" name="Commitments and contingencies (" sheetId="43" state="visible" r:id="rId43"/>
    <sheet xmlns:r="http://schemas.openxmlformats.org/officeDocument/2006/relationships" name="Oil and natural gas activitie_2" sheetId="44" state="visible" r:id="rId44"/>
    <sheet xmlns:r="http://schemas.openxmlformats.org/officeDocument/2006/relationships" name="Disclosures about oil and nat_2" sheetId="45" state="visible" r:id="rId45"/>
    <sheet xmlns:r="http://schemas.openxmlformats.org/officeDocument/2006/relationships" name="Supplemental quarterly financ_2" sheetId="46" state="visible" r:id="rId46"/>
    <sheet xmlns:r="http://schemas.openxmlformats.org/officeDocument/2006/relationships" name="Nature of operations and summ_4" sheetId="47" state="visible" r:id="rId47"/>
    <sheet xmlns:r="http://schemas.openxmlformats.org/officeDocument/2006/relationships" name="Nature of operations and summ_5" sheetId="48" state="visible" r:id="rId48"/>
    <sheet xmlns:r="http://schemas.openxmlformats.org/officeDocument/2006/relationships" name="Nature of operations and summ_6" sheetId="49" state="visible" r:id="rId49"/>
    <sheet xmlns:r="http://schemas.openxmlformats.org/officeDocument/2006/relationships" name="Nature of operations and summ_7" sheetId="50" state="visible" r:id="rId50"/>
    <sheet xmlns:r="http://schemas.openxmlformats.org/officeDocument/2006/relationships" name="Nature of operations and summ_8" sheetId="51" state="visible" r:id="rId51"/>
    <sheet xmlns:r="http://schemas.openxmlformats.org/officeDocument/2006/relationships" name="Nature of operations and summ_9" sheetId="52" state="visible" r:id="rId52"/>
    <sheet xmlns:r="http://schemas.openxmlformats.org/officeDocument/2006/relationships" name="Nature of operations and sum_10" sheetId="53" state="visible" r:id="rId53"/>
    <sheet xmlns:r="http://schemas.openxmlformats.org/officeDocument/2006/relationships" name="Nature of operations and sum_11" sheetId="54" state="visible" r:id="rId54"/>
    <sheet xmlns:r="http://schemas.openxmlformats.org/officeDocument/2006/relationships" name="Nature of operations and sum_12" sheetId="55" state="visible" r:id="rId55"/>
    <sheet xmlns:r="http://schemas.openxmlformats.org/officeDocument/2006/relationships" name="Nature of operations and sum_13" sheetId="56" state="visible" r:id="rId56"/>
    <sheet xmlns:r="http://schemas.openxmlformats.org/officeDocument/2006/relationships" name="Earnings per share (Details)" sheetId="57" state="visible" r:id="rId57"/>
    <sheet xmlns:r="http://schemas.openxmlformats.org/officeDocument/2006/relationships" name="Chapter 11 reorganization (Addi" sheetId="58" state="visible" r:id="rId58"/>
    <sheet xmlns:r="http://schemas.openxmlformats.org/officeDocument/2006/relationships" name="Chapter 11 reorganization (Liab" sheetId="59" state="visible" r:id="rId59"/>
    <sheet xmlns:r="http://schemas.openxmlformats.org/officeDocument/2006/relationships" name="Fresh start accounting (Additio" sheetId="60" state="visible" r:id="rId60"/>
    <sheet xmlns:r="http://schemas.openxmlformats.org/officeDocument/2006/relationships" name="Fresh start accounting (Enterpr" sheetId="61" state="visible" r:id="rId61"/>
    <sheet xmlns:r="http://schemas.openxmlformats.org/officeDocument/2006/relationships" name="Fresh start accounting (Enter_2" sheetId="62" state="visible" r:id="rId62"/>
    <sheet xmlns:r="http://schemas.openxmlformats.org/officeDocument/2006/relationships" name="Fresh start accounting (Balance" sheetId="63" state="visible" r:id="rId63"/>
    <sheet xmlns:r="http://schemas.openxmlformats.org/officeDocument/2006/relationships" name="Fresh start accounting (Balan_2" sheetId="64" state="visible" r:id="rId64"/>
    <sheet xmlns:r="http://schemas.openxmlformats.org/officeDocument/2006/relationships" name="Fresh start accounting (Reorgan" sheetId="65" state="visible" r:id="rId65"/>
    <sheet xmlns:r="http://schemas.openxmlformats.org/officeDocument/2006/relationships" name="Supplemental disclosures to t_3" sheetId="66" state="visible" r:id="rId66"/>
    <sheet xmlns:r="http://schemas.openxmlformats.org/officeDocument/2006/relationships" name="Acquisitions and divestitures (" sheetId="67" state="visible" r:id="rId67"/>
    <sheet xmlns:r="http://schemas.openxmlformats.org/officeDocument/2006/relationships" name="Acquisitions and divestitures_2" sheetId="68" state="visible" r:id="rId68"/>
    <sheet xmlns:r="http://schemas.openxmlformats.org/officeDocument/2006/relationships" name="Property and equipment (Details" sheetId="69" state="visible" r:id="rId69"/>
    <sheet xmlns:r="http://schemas.openxmlformats.org/officeDocument/2006/relationships" name="Debt (Components of debt) (Deta" sheetId="70" state="visible" r:id="rId70"/>
    <sheet xmlns:r="http://schemas.openxmlformats.org/officeDocument/2006/relationships" name="Debt (Maturities of debt and ca" sheetId="71" state="visible" r:id="rId71"/>
    <sheet xmlns:r="http://schemas.openxmlformats.org/officeDocument/2006/relationships" name="Debt (Chapter 11 proceedings, e" sheetId="72" state="visible" r:id="rId72"/>
    <sheet xmlns:r="http://schemas.openxmlformats.org/officeDocument/2006/relationships" name="Debt (New credit facility) (Det" sheetId="73" state="visible" r:id="rId73"/>
    <sheet xmlns:r="http://schemas.openxmlformats.org/officeDocument/2006/relationships" name="Debt (Other provisions) (Detail" sheetId="74" state="visible" r:id="rId74"/>
    <sheet xmlns:r="http://schemas.openxmlformats.org/officeDocument/2006/relationships" name="Debt (Senior notes) (Details)" sheetId="75" state="visible" r:id="rId75"/>
    <sheet xmlns:r="http://schemas.openxmlformats.org/officeDocument/2006/relationships" name="Debt (Prior senior notes) (Deta" sheetId="76" state="visible" r:id="rId76"/>
    <sheet xmlns:r="http://schemas.openxmlformats.org/officeDocument/2006/relationships" name="Debt (Premiums, discounts and d" sheetId="77" state="visible" r:id="rId77"/>
    <sheet xmlns:r="http://schemas.openxmlformats.org/officeDocument/2006/relationships" name="Debt (Prior credit facility) (D" sheetId="78" state="visible" r:id="rId78"/>
    <sheet xmlns:r="http://schemas.openxmlformats.org/officeDocument/2006/relationships" name="Debt (Capital leases) (Details)" sheetId="79" state="visible" r:id="rId79"/>
    <sheet xmlns:r="http://schemas.openxmlformats.org/officeDocument/2006/relationships" name="Derivative instruments (Summary" sheetId="80" state="visible" r:id="rId80"/>
    <sheet xmlns:r="http://schemas.openxmlformats.org/officeDocument/2006/relationships" name="Derivative instruments (Additio" sheetId="81" state="visible" r:id="rId81"/>
    <sheet xmlns:r="http://schemas.openxmlformats.org/officeDocument/2006/relationships" name="Derivative instruments (Derivat" sheetId="82" state="visible" r:id="rId82"/>
    <sheet xmlns:r="http://schemas.openxmlformats.org/officeDocument/2006/relationships" name="Derivative instruments (Non-hed" sheetId="83" state="visible" r:id="rId83"/>
    <sheet xmlns:r="http://schemas.openxmlformats.org/officeDocument/2006/relationships" name="Fair value measurements (Recurr" sheetId="84" state="visible" r:id="rId84"/>
    <sheet xmlns:r="http://schemas.openxmlformats.org/officeDocument/2006/relationships" name="Fair value measurements (Level " sheetId="85" state="visible" r:id="rId85"/>
    <sheet xmlns:r="http://schemas.openxmlformats.org/officeDocument/2006/relationships" name="Fair value measurements (Nonrec" sheetId="86" state="visible" r:id="rId86"/>
    <sheet xmlns:r="http://schemas.openxmlformats.org/officeDocument/2006/relationships" name="Fair value measurements (Fair v" sheetId="87" state="visible" r:id="rId87"/>
    <sheet xmlns:r="http://schemas.openxmlformats.org/officeDocument/2006/relationships" name="Fair value measurements (Concen" sheetId="88" state="visible" r:id="rId88"/>
    <sheet xmlns:r="http://schemas.openxmlformats.org/officeDocument/2006/relationships" name="Fair value measurements (Deriva" sheetId="89" state="visible" r:id="rId89"/>
    <sheet xmlns:r="http://schemas.openxmlformats.org/officeDocument/2006/relationships" name="Fair value measurements (Percen" sheetId="90" state="visible" r:id="rId90"/>
    <sheet xmlns:r="http://schemas.openxmlformats.org/officeDocument/2006/relationships" name="Asset retirement obligations (D" sheetId="91" state="visible" r:id="rId91"/>
    <sheet xmlns:r="http://schemas.openxmlformats.org/officeDocument/2006/relationships" name="Income taxes (Component of inco" sheetId="92" state="visible" r:id="rId92"/>
    <sheet xmlns:r="http://schemas.openxmlformats.org/officeDocument/2006/relationships" name="Income taxes (Rate reconciliati" sheetId="93" state="visible" r:id="rId93"/>
    <sheet xmlns:r="http://schemas.openxmlformats.org/officeDocument/2006/relationships" name="Income taxes (Components of def" sheetId="94" state="visible" r:id="rId94"/>
    <sheet xmlns:r="http://schemas.openxmlformats.org/officeDocument/2006/relationships" name="Income taxes (Additional inform" sheetId="95" state="visible" r:id="rId95"/>
    <sheet xmlns:r="http://schemas.openxmlformats.org/officeDocument/2006/relationships" name="Deferred compensation (Phantom " sheetId="96" state="visible" r:id="rId96"/>
    <sheet xmlns:r="http://schemas.openxmlformats.org/officeDocument/2006/relationships" name="Deferred compensation (Cash inc" sheetId="97" state="visible" r:id="rId97"/>
    <sheet xmlns:r="http://schemas.openxmlformats.org/officeDocument/2006/relationships" name="Deferred compensation (2010 Equ" sheetId="98" state="visible" r:id="rId98"/>
    <sheet xmlns:r="http://schemas.openxmlformats.org/officeDocument/2006/relationships" name="Deferred compensation (2017 Man" sheetId="99" state="visible" r:id="rId99"/>
    <sheet xmlns:r="http://schemas.openxmlformats.org/officeDocument/2006/relationships" name="Deferred compensation (Valuatio" sheetId="100" state="visible" r:id="rId100"/>
    <sheet xmlns:r="http://schemas.openxmlformats.org/officeDocument/2006/relationships" name="Deferred compensation (Employee" sheetId="101" state="visible" r:id="rId101"/>
    <sheet xmlns:r="http://schemas.openxmlformats.org/officeDocument/2006/relationships" name="Deferred compensation (Companyw" sheetId="102" state="visible" r:id="rId102"/>
    <sheet xmlns:r="http://schemas.openxmlformats.org/officeDocument/2006/relationships" name="Deferred compensation (Stock-ba" sheetId="103" state="visible" r:id="rId103"/>
    <sheet xmlns:r="http://schemas.openxmlformats.org/officeDocument/2006/relationships" name="Stockholders' equity (Additiona" sheetId="104" state="visible" r:id="rId104"/>
    <sheet xmlns:r="http://schemas.openxmlformats.org/officeDocument/2006/relationships" name="Stockholders' equity (Summary o" sheetId="105" state="visible" r:id="rId105"/>
    <sheet xmlns:r="http://schemas.openxmlformats.org/officeDocument/2006/relationships" name="Retirement benefits (Additional" sheetId="106" state="visible" r:id="rId106"/>
    <sheet xmlns:r="http://schemas.openxmlformats.org/officeDocument/2006/relationships" name="Retirement benefits (Summary of" sheetId="107" state="visible" r:id="rId107"/>
    <sheet xmlns:r="http://schemas.openxmlformats.org/officeDocument/2006/relationships" name="Revenue recognition (Revenue Di" sheetId="108" state="visible" r:id="rId108"/>
    <sheet xmlns:r="http://schemas.openxmlformats.org/officeDocument/2006/relationships" name="Revenue recognition (Additional" sheetId="109" state="visible" r:id="rId109"/>
    <sheet xmlns:r="http://schemas.openxmlformats.org/officeDocument/2006/relationships" name="Revenue recognition (Impact of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Commitments and contingencies_5" sheetId="114" state="visible" r:id="rId114"/>
    <sheet xmlns:r="http://schemas.openxmlformats.org/officeDocument/2006/relationships" name="Commitments and contingencies_6" sheetId="115" state="visible" r:id="rId115"/>
    <sheet xmlns:r="http://schemas.openxmlformats.org/officeDocument/2006/relationships" name="Oil and natural gas activitie_3" sheetId="116" state="visible" r:id="rId116"/>
    <sheet xmlns:r="http://schemas.openxmlformats.org/officeDocument/2006/relationships" name="Oil and natural gas activitie_4" sheetId="117" state="visible" r:id="rId117"/>
    <sheet xmlns:r="http://schemas.openxmlformats.org/officeDocument/2006/relationships" name="Oil and natural gas activitie_5" sheetId="118" state="visible" r:id="rId118"/>
    <sheet xmlns:r="http://schemas.openxmlformats.org/officeDocument/2006/relationships" name="Oil and natural gas activitie_6" sheetId="119" state="visible" r:id="rId119"/>
    <sheet xmlns:r="http://schemas.openxmlformats.org/officeDocument/2006/relationships" name="Disclosures about oil and nat_3" sheetId="120" state="visible" r:id="rId120"/>
    <sheet xmlns:r="http://schemas.openxmlformats.org/officeDocument/2006/relationships" name="Disclosures about oil and nat_4" sheetId="121" state="visible" r:id="rId121"/>
    <sheet xmlns:r="http://schemas.openxmlformats.org/officeDocument/2006/relationships" name="Disclosures about oil and nat_5" sheetId="122" state="visible" r:id="rId122"/>
    <sheet xmlns:r="http://schemas.openxmlformats.org/officeDocument/2006/relationships" name="Disclosures about oil and nat_6" sheetId="123" state="visible" r:id="rId123"/>
    <sheet xmlns:r="http://schemas.openxmlformats.org/officeDocument/2006/relationships" name="Supplemental quarterly financ_3" sheetId="124" state="visible" r:id="rId124"/>
    <sheet xmlns:r="http://schemas.openxmlformats.org/officeDocument/2006/relationships" name="Supplemental quarterly financ_4" sheetId="125" state="visible" r:id="rId125"/>
    <sheet xmlns:r="http://schemas.openxmlformats.org/officeDocument/2006/relationships" name="Uncategorized Items - chpe-2018" sheetId="126" state="visible" r:id="rId126"/>
  </sheets>
  <definedNames/>
  <calcPr calcId="124519" fullCalcOnLoad="1"/>
</workbook>
</file>

<file path=xl/sharedStrings.xml><?xml version="1.0" encoding="utf-8"?>
<sst xmlns="http://schemas.openxmlformats.org/spreadsheetml/2006/main" uniqueCount="1307">
  <si>
    <t>Document and Entity Information - USD ($) $ in Millions</t>
  </si>
  <si>
    <t>12 Months Ended</t>
  </si>
  <si>
    <t>Dec. 31, 2018</t>
  </si>
  <si>
    <t>Mar. 12, 2019</t>
  </si>
  <si>
    <t>Jun. 29, 2018</t>
  </si>
  <si>
    <t>Document And Entity Information [Abstract]</t>
  </si>
  <si>
    <t>Entity Registrant Name</t>
  </si>
  <si>
    <t>Chaparral Energy, Inc.</t>
  </si>
  <si>
    <t>Entity Central Index Key</t>
  </si>
  <si>
    <t>0001346980</t>
  </si>
  <si>
    <t>Current Fiscal Year End Date</t>
  </si>
  <si>
    <t>--12-31</t>
  </si>
  <si>
    <t>Entity Filer Category</t>
  </si>
  <si>
    <t>Accelerated Filer</t>
  </si>
  <si>
    <t>Document Type</t>
  </si>
  <si>
    <t>10-K</t>
  </si>
  <si>
    <t>Document Period End Date</t>
  </si>
  <si>
    <t>Dec. 31,
		2018</t>
  </si>
  <si>
    <t>Trading Symbol</t>
  </si>
  <si>
    <t>CHAP</t>
  </si>
  <si>
    <t>Document Fiscal Year Focus</t>
  </si>
  <si>
    <t>2018</t>
  </si>
  <si>
    <t>Document Fiscal Period Focus</t>
  </si>
  <si>
    <t>FY</t>
  </si>
  <si>
    <t>Amendment Flag</t>
  </si>
  <si>
    <t>false</t>
  </si>
  <si>
    <t>Entity Well-known Seasoned Issuer</t>
  </si>
  <si>
    <t>No</t>
  </si>
  <si>
    <t>Entity Voluntary Filers</t>
  </si>
  <si>
    <t>Entity Current Reporting Status</t>
  </si>
  <si>
    <t>Yes</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Accounts receivable, net</t>
  </si>
  <si>
    <t>Inventories, net</t>
  </si>
  <si>
    <t>Prepaid expenses</t>
  </si>
  <si>
    <t>Derivative instruments</t>
  </si>
  <si>
    <t>Total current assets</t>
  </si>
  <si>
    <t>Property and equipment, net</t>
  </si>
  <si>
    <t>Oil and natural gas properties, using the full cost method:</t>
  </si>
  <si>
    <t>Proved</t>
  </si>
  <si>
    <t>Unevaluated (excluded from the amortization base)</t>
  </si>
  <si>
    <t>Accumulated depreciation, depletion, amortization and impairment</t>
  </si>
  <si>
    <t>Total oil and natural gas properties</t>
  </si>
  <si>
    <t>Other assets</t>
  </si>
  <si>
    <t>Total assets</t>
  </si>
  <si>
    <t>Current liabilities:</t>
  </si>
  <si>
    <t>Accounts payable and accrued liabilities</t>
  </si>
  <si>
    <t>Accrued payroll and benefits payable</t>
  </si>
  <si>
    <t>Accrued interest payable</t>
  </si>
  <si>
    <t>Revenue distribution payable</t>
  </si>
  <si>
    <t>Long-term debt and capital leases, classified as current</t>
  </si>
  <si>
    <t>Total current liabilities</t>
  </si>
  <si>
    <t>Long-term debt and capital leases, less current maturities</t>
  </si>
  <si>
    <t>Deferred compensation</t>
  </si>
  <si>
    <t>Asset retirement obligations</t>
  </si>
  <si>
    <t>Commitments and contingencies (Note 17)</t>
  </si>
  <si>
    <t xml:space="preserve"> </t>
  </si>
  <si>
    <t>Stockholders’ equity:</t>
  </si>
  <si>
    <t>Preferred stock, 5,000,000 shares authorized, none issued and outstanding as of December 31, 2018 and 2017</t>
  </si>
  <si>
    <t>Additional paid in capital</t>
  </si>
  <si>
    <t>Treasury stock, at cost, 261,103 and nil shares at December 31, 2018 and 2017</t>
  </si>
  <si>
    <t>Accumulated deficit</t>
  </si>
  <si>
    <t>Total stockholders' equity</t>
  </si>
  <si>
    <t>Total liabilities and stockholders' equity</t>
  </si>
  <si>
    <t>Class A</t>
  </si>
  <si>
    <t>Common stock</t>
  </si>
  <si>
    <t>Common Class B</t>
  </si>
  <si>
    <t>Consolidated balance sheets (Parenthetical) - $ / shares</t>
  </si>
  <si>
    <t>Preferred stock, shares authorized</t>
  </si>
  <si>
    <t>Preferred stock, shares issued</t>
  </si>
  <si>
    <t>Preferred stock, shares outstanding</t>
  </si>
  <si>
    <t>Total shares issued under the Reorganization Plan</t>
  </si>
  <si>
    <t>Treasury stock, shares</t>
  </si>
  <si>
    <t>Common stock, par value (in dollars per share)</t>
  </si>
  <si>
    <t>Common stock, shares authorized</t>
  </si>
  <si>
    <t>Common stock, shares issued</t>
  </si>
  <si>
    <t>Consolidated statements of operations - USD ($) $ in Thousands</t>
  </si>
  <si>
    <t>3 Months Ended</t>
  </si>
  <si>
    <t>9 Months Ended</t>
  </si>
  <si>
    <t>Mar. 21, 2017</t>
  </si>
  <si>
    <t>Dec. 31, 2016</t>
  </si>
  <si>
    <t>Revenues:</t>
  </si>
  <si>
    <t>Commodity sales</t>
  </si>
  <si>
    <t>Sublease revenue</t>
  </si>
  <si>
    <t>Total revenues</t>
  </si>
  <si>
    <t>Costs and expenses:</t>
  </si>
  <si>
    <t>Lease operating</t>
  </si>
  <si>
    <t>Transportation and processing</t>
  </si>
  <si>
    <t>Production taxes</t>
  </si>
  <si>
    <t>Depreciation, depletion and amortization</t>
  </si>
  <si>
    <t>Loss on impairment of oil and gas assets</t>
  </si>
  <si>
    <t>Loss on impairment of other assets</t>
  </si>
  <si>
    <t>General and administrative</t>
  </si>
  <si>
    <t>Liability management</t>
  </si>
  <si>
    <t>Cost reduction initiatives</t>
  </si>
  <si>
    <t>Other</t>
  </si>
  <si>
    <t>Total costs and expenses</t>
  </si>
  <si>
    <t>Operating income (loss)</t>
  </si>
  <si>
    <t>Non-operating (expense) income:</t>
  </si>
  <si>
    <t>Interest expense</t>
  </si>
  <si>
    <t>Loss on extinguishment of debt</t>
  </si>
  <si>
    <t>Non-hedge derivative gains (losses)</t>
  </si>
  <si>
    <t>Write-off of Senior Note issuance costs, discount and premium</t>
  </si>
  <si>
    <t>(Loss) gain on sale of assets</t>
  </si>
  <si>
    <t>Other income, net</t>
  </si>
  <si>
    <t>Net non-operating (expense) income</t>
  </si>
  <si>
    <t>Reorganization items, net</t>
  </si>
  <si>
    <t>Income (loss) before income taxes</t>
  </si>
  <si>
    <t>Income tax (benefit) expense</t>
  </si>
  <si>
    <t>Net income (loss)</t>
  </si>
  <si>
    <t>Earnings per share:</t>
  </si>
  <si>
    <t>Basic for Class A and Class B (in dollars per share)</t>
  </si>
  <si>
    <t>Diluted for Class A and Class B (in dollars per share)</t>
  </si>
  <si>
    <t>Weighted average shares used to compute earnings per share:</t>
  </si>
  <si>
    <t>Basic for Class A and Class B (in shares)</t>
  </si>
  <si>
    <t>Diluted for Class A and Class B (in shares)</t>
  </si>
  <si>
    <t>Predecessor</t>
  </si>
  <si>
    <t>Consolidated statements of stockholders' equity (deficit) - USD ($) $ in Thousands</t>
  </si>
  <si>
    <t>Total</t>
  </si>
  <si>
    <t>Common stock outstanding</t>
  </si>
  <si>
    <t>Treasury stock</t>
  </si>
  <si>
    <t>Balance at beginning of period (in shares) (Predecessor) at Dec. 31, 2015</t>
  </si>
  <si>
    <t>Balance at beginning of period (Predecessor) at Dec. 31, 2015</t>
  </si>
  <si>
    <t>Increase (Decrease) in Stockholders' Equity [Roll Forward]</t>
  </si>
  <si>
    <t>Restricted stock forfeited (in shares) | Predecessor</t>
  </si>
  <si>
    <t>Restricted stock repurchased (in shares) | Predecessor</t>
  </si>
  <si>
    <t>Stock-based compensation | Predecessor</t>
  </si>
  <si>
    <t>Restricted stock canceled (in shares) | Predecessor</t>
  </si>
  <si>
    <t>Net income (loss) | Predecessor</t>
  </si>
  <si>
    <t>Balance at end of period (in shares) (Predecessor) at Dec. 31, 2016</t>
  </si>
  <si>
    <t>Balance at end of period (Predecessor) at Dec. 31, 2016</t>
  </si>
  <si>
    <t>Balance at end of period (in shares) (Predecessor) at Mar. 21, 2017</t>
  </si>
  <si>
    <t>Balance at end of period (in shares) at Mar. 21, 2017</t>
  </si>
  <si>
    <t>Balance at end of period (Predecessor) at Mar. 21, 2017</t>
  </si>
  <si>
    <t>Balance at end of period at Mar. 21, 2017</t>
  </si>
  <si>
    <t>Balance at beginning of period (in shares) (Predecessor) at Dec. 31, 2016</t>
  </si>
  <si>
    <t>Balance at beginning of period (Predecessor) at Dec. 31, 2016</t>
  </si>
  <si>
    <t>Balance at end of period (in shares) at Dec. 31, 2017</t>
  </si>
  <si>
    <t>Balance at end of period at Dec. 31, 2017</t>
  </si>
  <si>
    <t>Balance at beginning of period (in shares) (Predecessor) at Mar. 21, 2017</t>
  </si>
  <si>
    <t>Balance at beginning of period (in shares) at Mar. 21, 2017</t>
  </si>
  <si>
    <t>Balance at beginning of period (Predecessor) at Mar. 21, 2017</t>
  </si>
  <si>
    <t>Balance at beginning of period at Mar. 21, 2017</t>
  </si>
  <si>
    <t>Stock-based compensation (in shares)</t>
  </si>
  <si>
    <t>Stock-based compensation</t>
  </si>
  <si>
    <t>Restricted stock canceled (in shares)</t>
  </si>
  <si>
    <t>Restricted stock forfeited (in shares)</t>
  </si>
  <si>
    <t>Restricted stock forfeited</t>
  </si>
  <si>
    <t>Repurchase of common stock (in shares)</t>
  </si>
  <si>
    <t>Repurchase of common stock</t>
  </si>
  <si>
    <t>Balance at end of period (in shares) at Dec. 31, 2018</t>
  </si>
  <si>
    <t>Balance at end of period at Dec. 31, 2018</t>
  </si>
  <si>
    <t>Consolidated statements of cash flows - USD ($) $ in Thousands</t>
  </si>
  <si>
    <t>Cash flows from operating activities</t>
  </si>
  <si>
    <t>Adjustments to reconcile net (loss) income to net cash provided by operating activities:</t>
  </si>
  <si>
    <t>Non-cash reorganization items</t>
  </si>
  <si>
    <t>Loss on impairment of assets</t>
  </si>
  <si>
    <t>Derivative losses (gains)</t>
  </si>
  <si>
    <t>Loss (gain) on sale of assets</t>
  </si>
  <si>
    <t>Change in assets and liabilities:</t>
  </si>
  <si>
    <t>Accounts receivable</t>
  </si>
  <si>
    <t>Inventories</t>
  </si>
  <si>
    <t>Prepaid expenses and other assets</t>
  </si>
  <si>
    <t>Net cash provided by operating activities</t>
  </si>
  <si>
    <t>Cash flows from investing activities</t>
  </si>
  <si>
    <t>Expenditures for property, plant, and equipment and oil and natural gas properties</t>
  </si>
  <si>
    <t>Proceeds from asset dispositions</t>
  </si>
  <si>
    <t>Proceeds from (payments for) derivative instruments</t>
  </si>
  <si>
    <t>Cash in escrow</t>
  </si>
  <si>
    <t>Net cash (used in) provided by investing activities</t>
  </si>
  <si>
    <t>Cash flows from financing activities</t>
  </si>
  <si>
    <t>Proceeds from long-term debt</t>
  </si>
  <si>
    <t>Repayment of long-term debt</t>
  </si>
  <si>
    <t>Issuance of Senior Notes</t>
  </si>
  <si>
    <t>Proceeds from rights offering, net</t>
  </si>
  <si>
    <t>Principal payments under capital lease obligations</t>
  </si>
  <si>
    <t>Treasury stock purchased</t>
  </si>
  <si>
    <t>Payment of other financing fees</t>
  </si>
  <si>
    <t>Net cash provided by (used in) financing activities</t>
  </si>
  <si>
    <t>Net increase (decrease) in cash and cash equivalents</t>
  </si>
  <si>
    <t>Cash and cash equivalents at beginning of period</t>
  </si>
  <si>
    <t>Cash and cash equivalents at end of period</t>
  </si>
  <si>
    <t>Nature of operations and summary of significant accounting policies</t>
  </si>
  <si>
    <t>Accounting Policies [Abstract]</t>
  </si>
  <si>
    <t>Nature of operations and summary of significant accounting policies Chaparral Energy, Inc. and its subsidiaries, (collectively, “we”, “our”, “us”, or the “Company”) are involved in the acquisition, exploration, development, production and operation of oil and natural gas properties. Our properties are located primarily in Oklahoma and our commodity products, which include crude oil, natural gas and natural gas liquids, are primarily sold to refineries and gas processing plants within close proximity to our producing properties. As discussed in “Note 3—Chapter 11 reorganization” we filed voluntary petitions for bankruptcy relief on May 9, 2016, and subsequently operated as debtor in possession, in accordance with the applicable provisions of the Bankruptcy Code, until emergence from bankruptcy on March 21, 2017. The cancellation of all existing shares outstanding followed by the issuance of new shares in the reorganized Company upon our emergence from bankruptcy caused a related change of control under U.S. GAAP. As a result of the application of fresh start accounting, as well as the effects of the implementation of the Reorganization Plan, the Company’s consolidated financial statements on or after March 21, 2017, are not comparable with the consolidated financial statements prior to that date. To facilitate our financial statement presentations, we refer to the post-emergence reorganized company in these consolidated financial statements and footnotes as the “Successor” for periods subsequent to March 21, 2017, and to the pre-emergence company as “Predecessor” for periods prior to and including March 21, 2017. A summary of the significant accounting policies applied in the preparation of the accompanying consolidated financial statements follows. Principles of consolidation The consolidated financial statements include the accounts of Chaparral Energy, Inc. and its wholly owned subsidiaries. All significant intercompany balances and transactions have been eliminate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assumptions, judgments and estimates on our consolidated financial statements include: quantities of proved oil and natural gas reserves; value of nonproducing leasehold; cash flow estimates used in impairment tests of other long-lived assets; depreciation, depletion and amortization; asset retirement obligations; estimates of our stock-based compensation awards, assigning fair value and allocating purchase price in connection with business combinations; forecasting our effective income tax rate and valuation allowances associated with deferred income taxes; valuation of derivative instruments; and accrued revenue and related receivables. Although management believes these estimates are reasonable, actual results could significantly differ from these estimates. Reclassifications Certain reclassifications have been made to prior period financial statements to conform to current period presentation. The reclassifications had no effect on our previously reported results of operations. Cash and cash equivalents We consider all highly liquid investments with an original maturity of three months or less to be cash equivalents. We maintain cash and cash equivalents in bank deposit accounts and money market funds which may not be federally insured. As of December 31, 2018 , cash with a recorded balance totaling $36,719 was held at JP Morgan Chase Bank, N.A. We have not experienced any losses in such accounts and believe we are not exposed to any significant credit risk on such accounts. 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 Accounts receivable consisted of the following: December 31, December 31, Joint interests $ 31,573 $ 29,032 Accrued commodity sales 30,287 26,516 Derivative settlements 2,092 157 Other 3,375 5,326 Allowance for doubtful accounts (1,240 ) (668 ) $ 66,087 $ 60,363 Inventories Inventories are comprised of equipment used in developing oil and natural gas properties and oil and natural gas product inventories. We evaluate our inventory each quarter and when there is evidence that the utility of our inventory, in their disposal in the ordinary course of business, will be less than cost, whether due to physical deterioration, obsolescence, changes in price levels, or other causes, we record an impairment loss for the difference. Inventories are shown net of a provision for obsolescence, commensurate with known or estimated exposure, which is reflected in the valuation allowance disclosed below. Inventories consisted of the following: December 31, December 31, Equipment inventory $ 3,663 $ 4,163 Commodities 574 1,154 Inventory valuation allowance (178 ) (179 ) $ 4,059 $ 5,138 We recorded lower of cost or net realizable value adjustments, for the periods disclosed below, due to depressed industry conditions which resulted in lower demand for such equipment and hence lower market prices, as well as due to obsolescence. These adjustments are reflected in “Loss on impairment of other assets” in our consolidated statements of operations. Successor Predecessor Period from Period from Period from Period from January 1, 2018 March 22, 2017 January 1, 2017 January 1, 2016 through through through through December 31, 2018 December 31, 2017 March 21, 2017 December 31, 2016 Inventory - valuation adjustment $ — $ 179 $ — $ 1,393 Oil and natural gas properties Capitalized Costs .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Costs associated with unevaluated oil and natural gas properties are excluded from the amortizable base until a determination has been made as to the existence of proved reserves. Unevaluated leasehold costs are transferred to the amortization base with the costs of drilling the related well upon proving up reserves of a successful well or upon determination of a dry or uneconomic well under a process that is conducted each quarter.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impairment has occurred.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if costs are transferred to the amortization base without any associated reserves. In the past, the costs associated with unevaluated properties typically related to acquisition costs of unproved acreage. As a result of the application of fresh start accounting on the Effective Date, a substantial portion of the carrying value of our unevaluated properties are the result of a fair value increase to reflect the value of our acreage in our STACK play (see “Note 4—Fresh start accounting”). See “Note 18—Oil and natural gas activities (unaudited)” for further details of our unevaluated oil and natural gas properties. Depreciation, depletion and amortization .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Ceiling Test .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December 31, 2018 , 2017 and 2016 were prepared using an average price for oil and natural gas based upon the first day of each month for the prior twelve months as required by the SEC. As discussed in “Note 4—Fresh start accounting,” the application of fresh start accounting to our balance sheet on March 21, 2017, resulted in the carrying value of our oil and natural gas properties being restated based on their estimated fair value. We recorded adjustments to the oil and natural gas properties, for the periods disclosed below. The loss is reflected in “Loss on impairment of oil and gas assets” in our consolidated statements of operations. Successor Predecessor Period from Period from Period from Period from January 1, 2018 March 22, 2017 January 1, 2017 January 1, 2016 through through through through December 31, 2018 December 31, 2017 March 21, 2017 December 31, 2016 Ceiling test impairment $ 20,065 $ 42,146 $ — $ 281,079 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 Our bankruptcy filing on May 9, 2016, (see “Note 3—Chapter 11 reorganization”) was an event that required an assessment whether the carrying amounts of our long-lived assets would be recoverable. Our evaluation indicated that no additional impairment was necessary as a direct result of the bankruptcy. As discussed in “Note 4—Fresh start accounting,” the application of fresh start accounting to our balance sheet on March 21, 2017, resulted in the carrying value of our assets being restated based on their fair value. Income taxes Deferred income taxes are provided for significant carryforwards and temporary differences between the tax basis of an asset or liability and its reported amount in the financial statements that will result in taxable or deductible amounts in future years. Deferred income tax assets or liabilities are determined by applying the presently enacted tax rates and laws. The effect of a change in tax rates on deferred tax assets and liabilities is recognized in results of operations in the period the rate change is enacted. We record a valuation allowance for the amount of net deferred tax assets when, in management’s opinion, it is more likely than not that such assets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December 31, 2018, or December 31, 2017. We file income tax returns in the U.S. federal jurisdiction and in various states, each with varying statutes of limitations. The 2010 through 2018 tax years generally remain subject to examination by federal and state tax authorities. Derivative transactions We use derivative instruments to reduce the effect of fluctuations in crude oil and natural gas prices, and we recognize all derivatives as either assets or liabilities measured at fair value. Our derivative instruments are not designated as hedges for accounting purposes, thus changes in the fair value of derivatives are reported immediately in “Non-hedge derivative (losses) gains” in the consolidated statements of operations. Cash flows associated with non-hedge derivatives are reported as investing activities in the consolidated statements of cash flows unless the derivatives contain a significant financing element, in which case that element is reported as financing activities. Within current and noncurrent classifications on the balance sheet, we offset assets and liabilities for derivative contracts executed with the same counterparty under a master netting arrangement. See “Note 9—Derivative instruments” for additional information regarding our derivative transactions. Fair value measurements Fair value is defined by the Financial Accounting Standards Board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according to the fair value hierarchy defined by the FASB. The hierarchical levels are based upon the level of judgment associated with the inputs used to measure the fair value of the assets and liabilities.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Level 1 inputs are unadjusted quoted prices in active markets for identical assets or liabilities at the measurement date. Level 2 inputs include adjusted quoted prices for similar instruments in active markets, and inputs other than quoted prices that are observable for the asset or liability. Fair value assets and liabilities included in this category are derivatives with fair values based on published forward commodity price curves and other observable inputs. Level 3 inputs are unobservable inputs for the asset or liability, and include situations where there is little, if any, market activity for the asset or liability. Assets carried at fair value and included in this category are certain financial derivatives and additions to our asset retirement obligations. See “Note 10—Fair value measurements” for additional information regarding our fair value measurements. Asset retirement obligations We own oil and natural gas properties that require expenditures to plug, abandon or remediate wells and to remove tangible equipment and facilities at the end of oil and natural gas production operations in accordance with applicable federal and state laws. We record the fair value of a liability for an asset retirement obligation in the period in which it is incurred and a corresponding increase in the carrying amount of oil and natural gas properties. The accretion of the asset retirement obligations is included in “Depreciation, depletion and amortization” in our consolidated statements of operations. In certain instances, we are required to make deposits to escrow accounts for plugging and abandonment obligations. As discussed in “Note 4—Fresh start accounting,” the application of fresh start accounting to our balance sheet on March 21, 2017, resulted in our asset retirement obligations being restated based on their fair value. See “Note 11—Asset retirement obligations” for additional information regarding our asset retirement obligations. Environmental liabilities We are subject to extensive federal, state and local environmental laws and regulations covering discharge of materials into the environment. Because these laws and regulations change regularly, we are unable to predict the conditions and other factors over which we do not exercise control that may give rise to environmental liabilities affecting us. 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December 31, 2018 and 2017 , we have not accrued for or been fined or cited for any environmental violations which would have a material adverse effect upon our financial position, operating results, or cash flows. Revenue recognition Beginning in 2018, we adopted new authoritative guidance that supersedes previous revenue recognition requirements. The guidance requires that we identify the performance obligations, under our sales agreements, which is for the delivery of crude oil, natural gas or NGLs, and to recognize revenue when those obligations are satisfied, which occurs when control of the commodity is transferred to the purchaser. Furthermore, any costs and fees levied by the customer subsequent to the transfer of control will be recognized as a reduction in revenue. See “Note 16—Revenue recognition” for additional information regarding our revenue recognition. Stock-based compensation Pre-emergence stock compensation Prior to our emergence from bankruptcy, our stock-based compensation programs consisted of phantom stock, restricted stock units (“RSUs”), and restricted stock awards issued to employees. We considered the measurement of fair value of our phantom stock, RSUs and restricted stock awards, discussed below, to be a Level 3 measurement within the fair value hierarchy. The estimated fair value of the phantom stock and RSU awards were remeasured at the end of each reporting period based on our total asset value less total liabilities, in accordance with the provisions of the Phantom Stock Plan and the Non-Officer Restricted Stock Unit Plan. A crucial input to the measurement was the value of oil and natural gas properties priced on NYMEX forward strips. Compensation cost associated with the phantom stock awards and RSU awards was recognized over the vesting period using the straight-line method and the accelerated method, respectively. Our previous restricted stock awards included those with a service condition and those with both performance and market conditions. The fair value of our restricted stock awards that included a service condition was based upon the estimated fair market value of our common equity per share on a minority, non-marketable basis on the date of grant, and was remeasured at the end of each reporting period until settlement. We recognized compensation cost over the requisite service period using the accelerated method for awards with graded vesting. The grant date fair value of restricted stock awards that included a market condition was measured using a Monte Carlo model. Compensation cost associated with restricted stock awards that include a market condition was recognized over the requisite service period using the straight-line method. Post-emergence stock compensation Our post-emergence management incentive plan consists of restricted stock awards that are subject to service vesting conditions (the “Time Shares”) and shares that are subject to performance and/or market vesting conditions (the “Performance Shares”). Both Time and Performance Shares are classified as equity-based awards. Compensation cost is recognized and measured based on fair value as determined by the market price of our publicly traded common stock or, in the case of awards subject to a market-based vesting conditions, fair value that incorporates the probability of vesting. The Time Shares are subject to a graded vesting schedule over three annual installments and expense is recognized under the accelerated method. The Performance Shares vest in three tranches over three calendar years according to performance and/or market conditions established each year. The conditions for a given year are unique to that year and vesting with respect to conditions for a given year is independent of the vesting with respect to other years. As a result, the requisite service period for each of the three tranches of Performance Shares relate to the individual year for which performance is measured and do not overlap. Performance Shares with performance conditions are expensed based on the number of awards expected to vest in that year. Performance Shares with market conditions are expensed based on the fair value of the award that incorporates the probability of vesting and estimated by Monte Carlo simulation. Since the probability of vesting an award with a market condition is embedded in its fair value, expense is recognized on the entire grant regardless of the number of shares that actually vest so long as the participant remains employed as of the vesting date. Performance and/or market conditions have not been established for Performance Shares scheduled to vest in 2019, 2020 and 2021, hence a grant date for purposes of determining a measurement value had not been established and expense recognition has not commenced. Certain Performance Shares may vest according to performance conditions that are not formulaic but instead depend on subjective evaluation by our board of directors (the “Board”); expense on such awards is based on the fair value of our common stock at the end the reporting period. As permitted by a recent accounting update, we do not recognize expense based on an estimate of forfeitures but rather recognize the impact of forfeitures only as they occur. In 2018, we began granting RSUs to our employees. These awards, which are service-based, will vest in equal installments over a three -year period and expense is recognized under the accelerated method. Compensation cost is recognized and measured based on fair value as determined by the market price of our publicly traded common stock. Certain RSUs are to be settled only in cash while others are to be settled only in stock. The cash-settled RSUs are classified as liability based awards while the stock-settled RSUs are classified as equity based awards. See “Note 13—Deferred compensation” for additional information relating to stock-based compensation. Other expense Other expense consisted of the following: Successor Period from Period from January 1, 2018 March 22, 2017 through through December 31, 2018 December 31, 2017 Restructuring $ 425 $ 3,531 Subleases 1,611 197 Total other expense $ 2,036 $ 3,728 Restructuring . We consider our EOR asset divestiture in November 2017 (see “Note 6—Acquisitions and divestitures”) to be an exit activity that qualifies as a restructuring in that it has materially changed the scope and manner in which our business is conducted. The restructuring expense related to the divestiture is predominantly comprised of one-time severance and termination benefits for the affected employees. The expense recorded in 2018 is a result of termination benefits for the final slate of employees terminated as a result of the divestiture. Subleases . Our subleases are comprised of CO 2 compressors that were previously utilized in our EOR operations and leased as both capital and operating leases from U.S. Bank but are now subleased to the purchaser of our EOR assets (the “Sublessee”). Minimum payments under the subleases are equal to the original leases and hence we did not record any losses upon initiation of the subleases. Prior to the asset sale, the capital leases were included in our full cost amortization base and hence subject to amortization on a units-of-production basis, while also incurring interest expense. The payments under our operating leases were previously recorded as “Lease operating” expense on our statement of operations. Based on the facts and circumstances relating to our original leases and the current subleases, we determined that all the subleases are to be classified as operating leases from a lessor’s standpoint. Subsequent to the execution of the subleases, all payments received from the Sublessee are reflected as “Sublease revenue” on our statement of operations. Minimum payments we make to U.S. Bank on the original operating leases are reflected as “Other” expense on our statement of operations. With respect to the capital leases, we have reclassified the amount associated with these leases from the full cost amortization base to “Property and equipment, net” on our balance sheet and will amortize the asset on a straight line basis prospectively. We will continue incurring interest expense on the capital leases. Please see “Note 1— Nature of operations and summary of significant accounting policies”,” Note 8— Debt”, and “Note 17— Commitments and contingencies”, which contains additional information about our leases. Joint development agreement On September 25, 2017, we entered into a joint development agreement (“JDA”) with BCE Roadrunner LLC, a wholly-owned subsidiary of Bayou City Energy Management, LLC (“BCE”), pursuant to which BCE will fund 100 percent of our drilling, completion and equipping costs associated with 30 STACK wells, subject to well cost caps that vary by well-type across location and targeted formations, ranging from $3,400 and $4,000 per gross well. The JDA wells, which will be drilled and operated by us, include 17 wells in Canadian County and 13 wells in Garfield County, with the ability to expand the JDA to drill additional wells in the future. The JDA provides us with a means to accelerate the delineation of our position within our Garfield and Canadian County acreage, realizing further efficiencies and holding additional acreage by production, and potentially adding reserves. In exchange, BCE will receive wellbore-only interest in each well totaling an 85% carve-out working interest from our original working interest (and we retain 15% ) until the program reaches a 14% internal rate of return. Once achieved, ownership interest in all wells will revert such that we will own a 75% working interest and BCE will retain a 25% working interest. We will retain all acreage and reserves outside of the wellbore, with both parties paying their working interest share of lease operating expenses. We will record revenues and operating costs associated with our JDA wells according to our working interest share as specified above. Our drilling and completion costs to date have been exceeding well cost caps specified under the JDA primarily due to inflation in the cost of oilfield services as a result of the rebound in industry conditions. In our negotiation with BCE to cover the inflationary cost increases, BCE had indicated willingness to increase the per well cost caps on remaining wells in exchange for adding more wells to the current program. Since we have achieved our goals to utilize the JDA as a means to delineate our acreage in Garfield and Canadian counties, Oklahoma, we do not currently plan for any expansion of the JDA. We have therefore recorded additions to oil and natural gas properties of $13,212 during the year ended December 31, 2018, in cumulative drilling and completion costs on JDA wells that have exceeded the well cost caps specified under the JDA. Liability management Liability management expenses, which were incurred in 2016, include third party legal and professional service fees incurred from our activities to restructure our debt and in preparation for our bankruptcy petition. As a result of our Chapter 11 petition, such expenses, to the extent that they were incremental and directly related to our bankruptcy reorganization, are reflected in “Reorganization items” in our consolidated statements of operations. Cost reduction initiatives Cost reduction initiatives include expenses related to our efforts to reduce our capital, operating and administrative costs in response to depressed commodity pricing environment. The expense consists of costs for one-time severance and termination benefits in connection with our reductions in force and third party legal and professional services we have engaged to assist in our cost savings initiatives as follows: Successor Predecessor Period from Period from Period from Period from January 1, 2018 March 22, 2017 January 1, 2017 January 1, 2016 through through through through December 31, 2018 December 31, 2017 March 21, 2017 December 31, 2016 One-time severance and termination benefits $ 1,034 $ 678 $ 608 $ 2,772 Professional fees — 13 21 107 Total cost reduction initiatives expense $ 1,034 $ 691 $ 629 $ 2,879 Recently adopt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Please see “Note 5—Revenue recognition” for our disclosure regarding adoption of this update. In January 2017, the FASB issued authoritative guidance that changes the def</t>
  </si>
  <si>
    <t>Earnings per share</t>
  </si>
  <si>
    <t>Earnings Per Share [Abstract]</t>
  </si>
  <si>
    <t>Earnings per share We have not historically presented earnings per share (“EPS”) because our common stock did not previously trade on a public market, either on a stock exchange or in the over-the-counter (“OTC”) market. Accordingly, we were permitted under accounting guidance to omit such disclosure. Subsequent to our emergence from bankruptcy, our Class A common stock was quoted on the OTC Pink marketplace under the symbol “CHHP” from May 18, 2017, through May 25, 2017. From May 26, 2017, through July 23, 2018, our Class A common stock was quoted on the OTCQB tier of the OTC Markets Group Inc. under the symbol “CHPE”. Our Class A common stock is currently trading on the NYSE under the symbol “CHAP” upon our listing on that exchange on July 24, 2018. Our Class B common stock was not listed or quoted on the OTCQB or any other national exchange; however, on December 19, 2018, all outstanding shares of our Class B common stock converted into the same number of shares of Class A common stock. With the conversion, all our common stock is now traded on the NYSE. Our Class A and previous Class B common stock shared equally in dividends and undistributed earnings. We are presenting basic and diluted EPS for all Successor periods subsequent to our emergence from bankruptcy but are not presenting EPS for any Predecessor period. We are required under accounting guidance to compute EPS using the two-class method which considers multiple classes of common stock and participating securities. All securities that meet the definition of a participating security are to be included in the computation of basic EPS under the two-class method. A reconciliation of the components of basic and diluted EPS is presented below: Period from Period from January 1, 2018 March 22, 2017 through through (in thousands, except share and per share data) December 31, 2018 December 31, 2017 Numerator for basic and diluted earnings per share Net income (loss) $ 33,442 $ (118,902 ) Denominator for basic earnings per share Weighted average common shares - Basic for Class A and Class B (1) 45,288,980 44,984,046 Denominator for diluted earnings per share Weighted average common shares - Diluted for Class A and Class B (1) 45,730,171 44,984,046 Earnings per share Basic for Class A and Class B $ 0.74 $ (2.64 ) Diluted for Class A and Class B $ 0.73 $ (2.64 ) Securities excluded from earnings per share calculations Unvested restricted stock awards or units at period end 125,323 1,833,136 Warrants (2) — 140,023 ____________________________________________________________ (1) Effective December 19, 2018, Class B shares were converted to Class A shares. (2) The warrants to purchase shares of our Class A common stock are antidilutive for the period from March 22 to December 31, 2017, due to the exercise price exceeding the average price of our Class A shares and due to the net loss we incurred . These warrants expired on June 30, 2018. They were antidilutive during the first and second quarter of 2018 due to the exercise price exceeding the average price of our Class A shares and hence are omitted from diluted earnings per share for the year ended December 31, 2018.</t>
  </si>
  <si>
    <t>Chapter 11 reorganization</t>
  </si>
  <si>
    <t>Reorganizations [Abstract]</t>
  </si>
  <si>
    <t>Chapter 11 reorganization Bankruptcy petition and emergence. On May 9, 2016 (the “Petition Date”), Chaparral Energy, Inc. and its subsidiaries including Chaparral Energy, L.L.C., Chaparral Resources, L.L.C., Chaparral Real Estate, L.L.C., Chaparral CO 2 , L.L.C., CEI Pipeline, L.L.C., CEI Acquisition, L.L.C., Green Country Supply, Inc., Chaparral Biofuels, L.L.C., Chaparral Exploration, L.L.C., and Roadrunner Drilling, L.L.C. (collectively, the “Chapter 11 Subsidiaries” and, together with Chaparral Energy, Inc., the “Debtors”) filed voluntary petitions seeking relief under Title 11 of the United States Code (the “Bankruptcy Code”) in the United States Bankruptcy Court for the District of Delaware (the “Bankruptcy Court”) commencing cases for relief under chapter 11 of the Bankruptcy Code (the “Chapter 11 Cases”). On March 10, 2017 (the “Confirmation Date”), the Bankruptcy Court confirmed our Reorganization Plan and on March 21, 2017 (the “Effective Date”), the Reorganization Plan became effective and we emerged from bankruptcy. Debtor-In-Possession. During the pendency of the Chapter 11 Cases, we operated our business as debtors-in-possession in accordance with the applicable provisions of the Bankruptcy Code. The Bankruptcy Court granted all first day motions filed by us which were designed primarily to minimize the impact of the Chapter 11 Cases on our normal day-to-day operations, our customers, regulatory agencies, including taxing authorities, and employees. As a result, we were able to conduct normal business activities and pay all associated obligations for the post-petition period and we were also authorized to pay and have paid (subject to limitations applicable to payments of certain pre-petition obligations) pre-petition employee wages and benefits, pre-petition amounts owed to certain lienholders and critical vendors, amounts due to taxing authorities for production and other related taxes and funds belonging to third parties, including royalty and working interest holders. During the pendency of the Chapter 11 Cases, all transactions outside the ordinary course of our business required the approval of the Bankruptcy Court. Automatic Stay. Subject to certain exceptions, under the Bankruptcy Code, the filing of the bankruptcy petitions automatically enjoined, or stayed, the continuation of most judicial or administrative proceedings or the filing of other actions against us or our property to recover, collect or secure a claim arising prior to the Petition Date. Absent an order from the Bankruptcy Court, substantially all of our pre-petition liabilities were subject to settlement under the Bankruptcy Code. Plan of Reorganization. Pursuant to the terms of the Reorganization Plan, which was supported by us, certain lenders under our Prior Credit Facility (collectively, the “Lenders”) and certain holders of our Prior Senior Notes (collectively, the “Noteholders”), the following transactions occurred on or around the Effective Date: • We issued 44,982,142 shares of common stock of the reorganized company (“New Common Stock”), which were the result of the transactions described below. We also entered into a stockholders agreement and a Registration Rights Agreement and amended our certificate of incorporation and bylaws for the authorization of the New Common Stock and to provide registration rights thereunder, among other corporate governance actions; • Our Predecessor common stock was cancelled, extinguished and discharged and the Predecessor equity holders did not receive any consideration in respect of their equity interests; • The $1,267,410 of indebtedness, including accrued interest, attributable to our Prior Senior Notes was exchanged for New Common Stock. In addition, we issued or reserved shares of New Common Stock to be exchanged in settlement of $2,439 of certain general unsecured claims. In aggregate, the shares of New Common Stock issued or to be issued in settlement of the Senior Note and these general unsecured claims represented approximately 90% percent of outstanding Successor common shares; • We completed a rights offering backstopped by certain holders of our Prior Senior Notes (the “Backstop Parties”) which generated $50,031 of gross proceeds. The rights offering resulted in the issuance of New Common Stock, representing approximately nine percent of outstanding Successor common shares, to holders of claims arising under the Prior Senior Notes and to the Backstop Parties; • In connection with the rights offering described above, the Backstop Parties received approximately one percent of outstanding Successor common shares as a backstop fee; • Additional shares, representing seven percent of outstanding Successor common shares on a fully diluted basis, were authorized for issuance under a new management incentive plan; • Warrants to purchase 140,023 shares of New Common Stock were issued to Mr. Mark Fischer, our founder and former Chief Executive Officer (“Mr. Fischer”), with an exercise price of $36.78 per share and expiring on June 30, 2018 . The warrants were issued in exchange for consulting services provided by Mr. Fischer; • Pursuant to our Reorganization Plan, on January 5, 2017, we entered into the Retirement Agreement and General Release (the “Retirement Agreement”) with Mr. Fischer, whereupon Mr. Fischer terminated his employment with the Company on that date. The Retirement Agreement included severance consisting of cash and certain tangible assets in the amount of $4,038 . Mr. Fisher provided consulting services to the Company during the period subsequent to his termination until the Effective Date for which he received the warrants disclosed above. The expense for Mr. Fischer’s severance and consulting services are reflected in “Reorganization items, net” and “General and administrative” expense, respectively, in our consolidated statement of operations during the 2017 Predecessor period. All amounts due to Mr. Fischer pursuant to the Retirement Agreement were paid as of December 31, 2017. • Our Prior Credit Facility, previously consisting of a senior secured revolving credit facility was restructured into an Exit Credit Facility consisting of a first-out revolving facility (“Exit Revolver”) and a second-out term loan (“Exit Term Loan”). On the Effective Date, the entire balance on the Prior Credit Facility in the amount of $444,440 was repaid while we received gross proceeds representing the opening balances on our Exit Revolver of $120,000 and an Exit Term Loan of $150,000 . For more information refer to “Note 8—Debt;” • We paid $6,954 for creditor-related professional fees and also funded a $11,000 segregated account for debtor-related professional fees in connection with the reorganization related transactions above; • Certain other priority or convenience class claims were paid in full in cash, reinstated or otherwise treated in a manner acceptable to the creditor claimholders; • Plaintiffs to one of our royalty owner litigation cases, which were identified as a separate class of creditors (Class 8) in our bankruptcy case, rejected the Reorganization Plan. If the claimants under Class 8 are permitted to file a class of proof claim on behalf of the putative class, certified on a class basis, and the plaintiffs ultimately prevail on the merits of their claims, any liability arising under judgement or settlement of the claims would be satisfied through issuance of Successor common shares. Liabilities subject to compromise. In accordance with ASC Topic 852, Reorganizations (“ASC 852”), our financial statements include amounts classified as liabilities subject to compromise which represent estimates of pre-petition obligations that were allowed as claims in our bankruptcy case. These liabilities are reported at the amounts allowed by the Bankruptcy Court, even if they may be settled for lesser amounts. The amounts disclosed below as of March 21, 2017 , reflect the liabilities immediately prior to our Reorganization Plan becoming effective. As part of the Reorganization Plan, the Bankruptcy Court approved the settlement of these claims and they were subsequently settled in cash or equity, reinstated or otherwise reserved for at emergence. Predecessor March 21, 2017 Accounts payable and accrued liabilities $ 6,687 Accrued payroll and benefits payable 3,949 Revenue distribution payable 3,050 Prior Senior Notes and associated accrued interest 1,267,410 Liabilities subject to compromise $ 1,281,096</t>
  </si>
  <si>
    <t>Fresh start accounting</t>
  </si>
  <si>
    <t>Fresh Start Accounting [Abstract]</t>
  </si>
  <si>
    <t>Fresh start accounting Upon emergence from bankruptcy, we qualified for and applied fresh start accounting to our financial statements in accordance with the provisions set forth in ASC 852 as (i) the holders of existing voting shares of the Company prior to its emergence received less than 50% of the voting shares of the Company outstanding following its emergence from bankruptcy and (ii) the reorganization value of our assets immediately prior to confirmation of the Reorganization Plan was less than the post-petition liabilities and allowed claims. Adopting fresh start accounting results in a new reporting entity for financial reporting purposes with no beginning retained earnings or deficit. The cancellation of all existing shares outstanding on the Effective Date and issuance of new shares in the reorganized Company caused a related change of control under U.S. GAAP. As a result of the application of fresh start accounting, as well as the effects of the implementation of the Reorganization Plan, the Predecessor and Successor periods may lack comparability, as required in ASC Topic 205, Presentation of Financial Statements (“ASC 205”). ASC 205 states that financial statements are required to be presented comparably from year to year, with any exceptions to comparability clearly disclosed. Therefore, “black-line” financial statements are presented to distinguish between the Predecessor and Successor periods. Enterprise Value and Reorganization Value Reorganization value represents the fair value of the Company’s total assets prior to the consideration of liabilities and is intended to approximate the amount a willing buyer would pay for the Company's assets immediately after restructuring. The reorganization value was allocated to the Company’s individual assets based on their estimated fair values. The Company’s reorganization value was derived from enterprise value. Enterprise value represents the estimated fair value of an entity's long-term debt and equity. The enterprise value of the Company on the Effective Date, as approved by the Bankruptcy Court in support of the Plan, was estimated to be within a range of $1,050,000 to $1,350,000 with a mid-point value of $1,200,000 . Based upon the various estimates and assumptions necessary for fresh start accounting, as further discussed below, the estimated enterprise value was determined to be $1,200,000 before consideration of cash and cash equivalents and outstanding debt at the Effective Date. The following table reconciles the enterprise value to the estimated fair value of the Successor’s common stock as of the Effective Date: Enterprise value $ 1,200,000 Plus: cash and cash equivalents 45,123 Less: fair value of outstanding debt (296,061 ) Less: fair value of warrants (consideration for previously accrued consulting fees) (118 ) Fair value of Successor common stock on the Effective Date $ 948,944 Total shares issued under the Reorganization Plan 44,982,142 Per share value (1) $ 21.10 ____________________________________________________________ (1) The per share value shown above is calculated based upon the financial information determined using US GAAP at the Effective Date. The following table reconciles the enterprise value to the estimated reorganization value of the Successor’s assets as of the Effective Date: Enterprise value $ 1,200,000 Plus: cash and cash equivalents 45,123 Plus: current liabilities 82,254 Plus: noncurrent liabilities excluding long-term debt 64,735 Reorganization value of Successor assets $ 1,392,112 Valuation of oil and gas properties The Company’s principal assets are its oil and gas properties, which are accounted for under the full cost method of accounting. The oil and gas properties include proved reserves and unevaluated leasehold acreage. With the assistance of valuation consultants, the Company estimated the fair value of its oil and gas properties based on the discounted cash flows expected to be generated from these assets. The computations were based on market conditions and reserves in place as of the Effective Date. The fair value analysis was based on the Company’s estimates of proved, probable and possible reserves developed internally by the Company’s reservoir engineers. Discounted cash flow models were prepared using the estimated future revenues and development and operating costs for all developed wells and undeveloped locations comprising the proved, probable and possible reserves. The value estimated for probable and possible reserves was utilized as an estimate of the fair value of the Company’s unevaluated leasehold acreage, which was further corroborated against comparable market transactions. Future revenues were based upon the forward NYMEX strip for oil and natural gas prices as of the Effective Date, adjusted for differentials realized by the Company. Development and operating cost estimates for the oil and gas properties were adjusted for inflation. The after-tax cash flows were discounted to the Effective Date at discount rate of 8.5% . This discount rate was derived from a weighted average cost of capital computation which utilized a blended expected cost of debt and expected return on equity for similar industry participants. Risk adjustment factors were applied to the values derived for the proved non-producing, proved undeveloped, probable and possible reserve categories based on consideration of the risks associated with geology, drilling success rates, development costs and the timing of development and extraction. The discounted cash flow models also included depletion, depreciation and income tax expense associated with an after-tax valuation analysis. From this analysis the Company estimated the fair value of its proved reserves and undeveloped leasehold acreage to be $604,065 and $585,574 , respectively, as of the Effective Date. These amounts are reflected in the Fresh Start Adjustments item (i) below. Other valuations Our adoption of fresh start accounting also required adjustments to certain other assets and liabilities on our balance sheet including property and equipment, other assets and asset retirement obligations. Property and equipment — consists of real property which includes our headquarters, field offices and pasture land, and personal property which includes vehicles, machinery and equipment, office equipment and fixtures and a natural gas pipeline. These assets were valued using a combination of cost, income and market approaches with the exception of pasture land where we relied on government data to determine fair value. Other assets — includes, among others, an equity investment in a company that operates ethanol plants. The equity investment was valued utilizing a combination of the market approaches such as the guideline public company method and the similar transactions method. This equity investment was sold in June 2017. Asset retirement obligations — our fresh start updates to these obligations included application of the Successor’s credit adjusted risk free rate, which now incorporates a term structure based on the estimated timing of plugging activity, and resetting all obligations to a single layer. Consolidated balance sheet The following consolidated balance sheet is as of March 21, 2017. This consolidated balance sheet includes adjustments that reflect the consummation of the transactions contemplated by the Reorganization Plan (reflected in the column “Reorganization Adjustments”) as well as fair value adjustments as a result of the adoption of fresh start accounting (reflected in the column “Fresh Start Adjustments”) as of the Effective Date: Predecessor Reorganization Adjustments Fresh Start Adjustments Successor Assets Current assets: Cash and cash equivalents $ 180,456 $ (135,333 ) (a) $ — $ 45,123 Accounts receivable, net 46,837 — — 46,837 Inventories, net 6,885 — — 6,885 Prepaid expenses 4,933 (535 ) (b) — 4,398 Derivative instruments 19,058 — — 19,058 Total current assets 258,169 (135,868 ) — 122,301 Property and equipment 38,391 — 18,987 (i) 57,378 Oil and natural gas properties, using the full cost method: Proved 4,355,576 — (3,751,511 ) (i) 604,065 Unevaluated (excluded from the amortization base) 26,039 — 559,535 (i) 585,574 Accumulated depreciation, depletion, amortization and impairment (3,811,326 ) — 3,811,326 (i) — Total oil and natural gas properties 570,289 — 619,350 (i) 1,189,639 Derivative instruments 14,295 — — 14,295 Other assets 5,499 2,410 (c) 590 (i) 8,499 Total assets $ 886,643 $ (133,458 ) $ 638,927 $ 1,392,112 Liabilities and stockholders’ equity (deficit) Current liabilities: Accounts payable and accrued liabilities $ 64,413 $ (2,737 ) (a)(d) $ — $ 61,676 Accrued payroll and benefits payable 7,366 2,186 (d) — 9,552 Accrued interest payable 2,095 (2,095 ) (a) — — Revenue distribution payable 7,975 3,050 (d) — 11,025 Long-term debt and capital leases, classified as current 468,814 (464,182 ) (e) — 4,632 Total current liabilities 550,663 (463,778 ) — 86,885 Long-term debt and capital leases, less current maturities — 291,429 (f) — 291,429 Deferred compensation — 519 (d) — 519 Asset retirement obligations 66,973 — (2,757 ) (i) 64,216 Liabilities subject to compromise 1,281,096 (1,281,096 ) (d) — — Commitments and contingencies Stockholders’ (deficit) equity: Predecessor common stock 14 (14 ) (g) — — Predecessor additional paid in capital 425,425 (425,425 ) (g) — — Successor common stock — 450 (g) — 450 Successor additional paid in capital — 948,613 (g) — 948,613 (Accumulated deficit) retained earnings (1,437,528 ) 795,844 (h) 641,684 (j) — Total stockholders' (deficit) equity (1,012,089 ) 1,319,468 641,684 949,063 Total liabilities and stockholders' equity (deficit) $ 886,643 $ (133,458 ) $ 638,927 $ 1,392,112 Reorganization adjustments (a) Adjustments reflect the following net cash payments recorded as of the Effective Date from implementation of the Plan: Cash proceeds from rights offering $ 50,031 Cash proceeds from Exit Term Loan 150,000 Cash proceeds from Exit Revolver 120,000 Fees paid to lender for Exit Term Loan (750 ) Fees paid to lender for Exit Revolver (1,125 ) Payment in full to extinguish Prior Credit Facility (444,440 ) Payment of accrued interest on Prior Credit Facility (2,095 ) Payment of previously accrued creditor-related professional fees (6,954 ) Net cash used $ (135,333 ) (b) Reclassification of previously prepaid professional fees to debt issuance costs associated with the Exit Credit Facility. (c) Reflects issuance costs related to the Exit Credit Facility: Fees paid to lender for Exit Term Loan $ 750 Fees paid to lender for Exit Revolver 1,125 Professional fees related to debt issuance costs on the Exit Credit Facility 535 Total issuance costs on Exit Credit Facility $ 2,410 (d) As part of the Plan, the Bankruptcy Court approved the settlement of certain allowable claims, reported as liabilities subject to compromise in the Company’s historical consolidated balance sheet. As a result, a gain was recognized on the settlement of liabilities subject to compromise calculated as follows: Prior Senior Notes including interest $ 1,267,410 Accounts payable and accrued liabilities 6,687 Accrued payroll and benefits payable 3,949 Revenue distribution payable 3,050 Total liabilities subject to compromise 1,281,096 Amounts settled in cash, reinstated or otherwise reserved at emergence (10,089 ) Fair value of equity issued in settlement of Prior Senior Notes and certain general unsecured creditors (898,914 ) Gain on settlement of liabilities subject to compromise $ 372,093 (e) Reflects extinguishment of Prior Credit Facility along with associated unamortized issuance costs, establishment of Exit Credit Facility and adjustments to reclassify existing debt back to their scheduled maturities: Reclassification from current to noncurrent, based on scheduled repayment, of debt no longer in default $ (22,612 ) Establishment of Exit Term Loan - current portion 1,183 Payment in full to extinguish Prior Credit Facility (444,440 ) Write-off unamortized issuance costs associated with Prior Credit Facility 1,687 $ (464,182 ) (f) Reflects establishment of our Exit Credit Facility pursuant to our Reorganization Plan, net of issuance costs, as well as adjustments to reclassify existing debt back to their scheduled maturities: Origination of the Exit Term Loan, net of current portion $ 148,817 Origination of the Exit Revolver 120,000 Reclassification from current to noncurrent, based on scheduled repayment, of debt no longer in default 22,612 $ 291,429 (g) Adjustment represents (i) the cancellation of Predecessor equity on the Effective Date, (ii) the issuance of 44,982,142 shares of Successor common stock on the Effective Date and (iii) the issuance of 140,023 warrants on the Effective Date (see “Note 3—Chapter 11 reorganization”) Cancellation of predecessor equity - par value $ (14 ) Cancellation of predecessor equity - paid in capital (425,425 ) Issuance of successor common stock in settlement of claims 898,914 Issuance of successor common stock under rights offering 50,031 Issuance of warrants 118 Net impact to common stock-par and additional paid in capital $ 523,624 (h) Reflects the cumulative impact of the following reorganization adjustments: Gain on settlement of liabilities subject to compromise $ 372,093 Cancellation of predecessor equity 425,438 Write-off unamortized issuance costs associated with Prior Credit Facility (1,687 ) Net impact to retained earnings $ 795,844 Fresh start adjustments (i) Represents fresh start accounting adjustments primarily to (i) remove accumulated depreciation, depletion, amortization and impairment, (ii) increase the value of proved oil and gas properties, (iii) increase the value of unevaluated oil and gas properties primarily to capture the value of our acreage in the STACK, (iv) increase other property and equipment primarily due to increases to land, vehicles, machinery and equipment and (v) decrease asset retirement obligations. These fair value measurements giving rise to these adjustments are primarily based on Level 3 inputs under the fair value hierarchy (See “Note 10—Fair value measurements”). (j) Reflects the cumulative impact of the fresh start adjustments discussed herein. Reorganization items We use this category to reflect, where applicable, post-petition revenues, expenses, gains and losses that are direct and incremental as a result of the reorganization of the business. Reorganization items are as follows: Successor Predecessor Period from Period from Period from Period from January 1, 2018 March 22, 2017 January 1, 2017 January 1, 2016 through through through through December 31, 2018 December 31, 2017 March 21, 2017 December 31, 2016 Loss (gain) on the settlement of liabilities subject to compromise $ 48 $ — $ (372,093 ) $ — Fresh start accounting adjustments — — (641,684 ) — Professional fees 2,344 3,091 18,790 15,484 Claims for non-performance of executory contract — — — 1,236 Rejection of employment contracts — — 4,573 — Write off unamortized issuance costs on Prior Credit Facility — — 1,687 — Total reorganization items $ 2,392 $ 3,091 $ (988,727 ) $ 16,720</t>
  </si>
  <si>
    <t>Supplemental disclosures to the consolidated statements of cash flows</t>
  </si>
  <si>
    <t>Supplemental Cash Flow Elements [Abstract]</t>
  </si>
  <si>
    <t>Note 5: Supplemental disclosures to the consolidated statements of cash flows Supplemental disclosures to the consolidated statements of cash flows are presented below: Successor Predecessor Period from Period from Period from Period from January 1, 2018 March 22, 2017 January 1, 2017 January 1, 2016 through through through through December 31, 2018 December 31, 2017 March 21, 2017 December 31, 2016 Net cash provided by operating activities included: Cash payments for interest $ 6,266 $ 17,195 $ 4,105 $ 25,764 Interest capitalized (10,925 ) (2,142 ) (248 ) (2,139 ) Cash payments for income taxes $ — $ 150 $ — $ 250 Cash payments for reorganization items $ 2,506 $ 18,006 $ 11,405 $ 10,670 Non-cash financing activities included: Repayment of Prior Credit Facility with proceeds from early termination of derivative contracts (See Note 9) $ — $ — $ — $ 103,560 Non-cash investing activities included: Asset retirement obligation additions and revisions $ 3,141 $ 6,746 $ 716 $ 22,282 Change in accrued oil and gas capital expenditures $ 6,559 $ 9,534 $ 5,387 $ (19,725 ) Oil and gas leasehold exchanges $ 10,913 $ 816 $ — $ —</t>
  </si>
  <si>
    <t>Acquisitions and divestitures</t>
  </si>
  <si>
    <t>Business Combinations [Abstract]</t>
  </si>
  <si>
    <t>Note 6: Acquisitions and divestitures 2018 Acquisitions and divestitures For 2018, we received total cash proceeds of $50,523 on various non-core oil and gas assets, property and equipment disposals. Included in these disposals were: • A divestiture of certain properties in the Oklahoma/Texas Panhandle for gross cash proceeds before selling costs of $17,000 and the conveyance of $629 in liabilities to the buyer, all of which are subject to customary post-close adjustments. The purchaser of these assets is a company affiliated with Mark A. Fischer, our former Chief Executive Officer and former Chairman of the Board. • A divestiture of certain saltwater disposal infrastructure where we received proceeds of $11,841 . In conjunction with this divestiture, we entered into a service agreement for salt water disposal with the purchaser of these assets, as discussed further below. • Disposals of various other non-core assets resulting in proceeds of approximately $22,637 . As the properties above did not represent a material portion of our oil and natural gas reserves, individually or in the aggregate, no gain or loss was recognized on these disposals and instead, we reduced our full cost pool by the amount of the net proceeds without significant alteration to our depletion rate. We have recently entered into service agreements with two providers to dispose, via pipeline or truck, salt water produced by our wells within areas that encompass Kingfisher, Garfield and Canadian Counties, Oklahoma. The agreements covering Kingfisher and Garfield Counties, Oklahoma are for 15 years and specify fixed rates per barrel according to age of the well. The agreement covering Canadian County, Oklahoma is for 5 years and specifies per barrel rates that vary according to volume of water disposed. During 2018, we made $122,309 in acquisitions of leasehold acreage located in our STACK play. This amount includes capitalized interest of $10,925 and $10,913 in costs we recorded for non-monetary acreage trades. Our acquisition activities comprised of 24,600 acres acquired through leasing and pooling and expenditures on seismic data. 2017 Acquisitions and divestitures In November 2017, we closed on the sale of our EOR assets along with some minor assets within geographic proximity for cash proceeds, net of preliminary post-closing adjustments, of $163,630 plus certain contingent payments through December 2020. As these properties comprised a material portion of our oil and natural gas reserves and our assessment indicated that our depletion rate would be significantly altered subsequent to the sale, in accordance with the full cost method of accounting for conveyances, we recognized a loss of $25,163 on the sale. The loss is recognized in “Loss (gain) on sale of assets” in the consolidated statements of operations. In December 2017, we closed on the sale of certain producing properties located in Osage County, Oklahoma, for proceeds, net of preliminary post-closing adjustments, of $14,117 . In addition we had various other divestitures of non-core oil and gas properties throughout the year ended December 31, 2017 resulting in proceeds of approximately $9,200 . Other than our EOR asset sale, these transactions did not individually, or in the aggregate, represent a material portion of our oil and natural gas reserves and therefore we did not record any gain or loss on the sale and instead, reduced our full cost pool by the amount of the net proceeds. In December 2017, we entered into purchase and sale agreements, scheduled to close in January 2018, to acquire acreage in the STACK play in Kingfisher County, Oklahoma. In early January 2018, immediately prior to closing the purchase, we amended the transaction to include additional acreage. The final purchase closed for $60,643 encompassing 7,000 acres. 2016 Divestitures During 2016, we did not have any significant divestitures of our oil and natural gas properties.</t>
  </si>
  <si>
    <t>Property and equipment</t>
  </si>
  <si>
    <t>Property, Plant and Equipment [Abstract]</t>
  </si>
  <si>
    <t>Property and equipment Major classes of property and equipment are shown in the following table. As discussed in “Note 4—Fresh start accounting,” the application of fresh start accounting to our balance sheet on March 21, 2017, resulted in restating our property and equipment to fair value, thus resetting the accumulated depreciation and amortization balance. Property and equipment is capitalized and stated at cost, while maintenance and repairs are expensed currently. Depreciation and amortization are provided in amounts sufficient to relate the cost of depreciable assets to operations over their estimated service lives using the straight-line method. Estimated useful lives of our assets are as follows: Useful Life December 31, December 31, Furniture and fixtures 10 $ 520 $ 519 Automobiles and trucks 5 3,548 4,464 Machinery and equipment 10 — 20 years 21,482 22,467 Office and computer equipment 5 — 10 years 6,183 5,046 Building and improvements 10 — 40 years 18,693 19,728 50,426 52,224 Less accumulated depreciation and amortization 12,449 6,158 37,977 46,066 Land 5,119 4,575 $ 43,096 $ 50,641</t>
  </si>
  <si>
    <t>Debt</t>
  </si>
  <si>
    <t>Debt Disclosure [Abstract]</t>
  </si>
  <si>
    <t>Note 8: Debt As of the dates indicated, long-term debt and capital leases consisted of the following: December 31, December 31, New Credit Facility $ — $ 127,100 Senior Notes 300,000 — Real estate mortgage notes, principal and interest payable monthly, bearing interest at 5.50%, due December 2028; collateralized by real property 8,588 9,177 Installment notes payable, principal and interest payable monthly, bearing interest at 5.95%, due June 2023; collateralized by personal property 354 — Capital lease obligations 11,677 14,361 Unamortized issuance costs (13,148 ) (5,979 ) Total debt, net 307,471 144,659 Less current portion 3,479 3,273 Total long-term debt, net $ 303,992 $ 141,386 Maturities of long-term debt and capital leases, excluding unamortized debt issuance costs, are as follows as of December 31, 2018 : 2019 $ 3,479 2020 9,625 2021 776 2022 821 2023 300,823 2024 and thereafter 5,095 $ 320,619 Chapter 11 Proceedings, Emergence and Successor Debt The bankruptcy petition in 2016 constituted an event of default with respect to the Predecessor’s Prior Credit Facility and Prior Senior Notes. Prior to the Petition Date, these facilities were also in default as a result of nonpayment of interest, violations of financial covenants and the inclusion of a going concern explanatory paragraph in the audit opinion of our 2015 annual financial statements. The enforcement of any obligations under the Predecessor’s debt was automatically stayed as a result of the Chapter 11 Cases. On the Effective Date, our obligations under the Prior Senior Notes, including principal and accrued interest, were fully extinguished in exchange for equity in the Successor. In addition, our Prior Credit Facility, previously consisting of a senior secured revolving credit facility, was restructured into the Ninth Restated Credit Agreement (the “Exit Credit Facility”) consisting of a senior secured first-out revolving credit facility (the “Exit Revolver”) and a senior secured second-out term loan (the “Exit Term Loan”). On the Effective Date, the entire balance on the Prior Credit Facility in the amount of $444,440 was repaid while we received gross proceeds, before lender fees, representing the opening balances on our Exit Revolver and Exit Term Loan of $120,000 and $150,000 , respectively. Concurrent with the receipt of cash proceeds from the sale of our EOR assets, we fully repaid the outstanding balance of the Exit Term Loan and paid down $10,900 on the Exit Revolver in November 2017. On December 21, 2017, we entered into the Tenth Restated Credit Agreement (the “New Credit Facility”). New Credit Facility The New Credit Facility (which is the Tenth Restated Credit Agreement, dated as of December 21, 2017, by and among us, Chaparral Energy, Inc., as Borrower, JPMorgan Chase Bank, N.A., as Administrative Agent and The Lenders and Prepetition Borrowers Party Hereto, as amended) is a $750,000 facility collateralized by our oil and natural gas properties and is scheduled to mature on December 21, 2022 . Availability under our New Credit Facility is subject to a borrowing base based on the value of our oil and natural gas properties and set by the banks semi-annually on May 1 and November 1 of each year. In addition, the lenders may request a borrowing base redetermination once between each scheduled redetermination or upon the occurrence of certain specified events. The banks establish a borrowing base by making an estimate of the collateral value of our oil and natural gas properties. If oil and natural gas prices decrease from the amounts used in estimating the collateral value of our oil and natural gas properties, the borrowing base may be reduced, thus reducing funds available under the borrowing base. Our borrowing base under the New Credit Facility as of December 31, 2018, was $325,000 with the unused portion, after taking into account letters of credit, amounting to $324,131 . Availability on the New Credit Facility as of December 31, 2018 , was $208,355 . Our availability was lower than the unused borrowing base capacity as a result of the constraints placed by the financial covenants discussed below. Interest on the outstanding amounts under the New Credit Facility will accrue at an interest rate equal to either (i) the Alternate Base Rate (as defined in the New Credit Facility) plus an Applicable Margin (as defined in the New Credit Facility) that ranges between 1.00% to 2.00% depending on utilization or (ii) the Adjusted LIBO Rate (as defined in the New Credit Facility) applicable to one , two , three ,or six month borrowings plus an Applicable Margin that ranges between 2.00% to 3.00% depending on utilization. In the case that an Event of Default (as defined under the New Credit Facility) occurs, the outstanding amounts will bear an additional 2.00% interest plus the applicable Alternate Base Rate or Adjusted LIBO Rate and corresponding Applicable Margin. As of June 29, 2018 (the day immediately preceding payment in full of the entire outstanding balance), our outstanding borrowings were accruing interest at the Adjusted LIBO Rate (as defined in the New Credit Facility), plus the Applicable Margin (as defined in the New Credit Facility), which resulted in a weighted average interest rate of 5.31% on the amount outstanding. Commitment fees that range between 0.375% and 0.500% , depending on utilization, accrue on the average daily amount of the unused portion of the borrowing base and are included as a component of interest expense. We generally have the right to make prepayments of the borrowings at any time without penalty or premium. Letter of credit fees will accrue at 0.125% plus the Applicable Margin used to determine the interest rate applicable to borrowings that are based on Adjusted LIBO Rate. If the outstanding borrowings under our New Credit Facility were to exceed the borrowing base as a result of a redetermination, we would be required to eliminate this deficiency. Within 10 days after receiving notice of the new borrowing base, we would be required to make an election: (1) to repay the deficiency in a lump sum within 45 days or (2) commencing within 30 days to repay the deficiency in equal monthly installments over a six months period or (3) to submit within 45 days additional oil and gas properties we own for consideration in connection with the determination of the borrowing base sufficient to eliminate the deficiency or (4) any combination of repayment as provided in the preceding three elections. Effective May 9, 2018, we entered into the First Amendment to the Tenth Restated Credit Agreement, among the Company and its subsidiaries, as borrowers, certain financial institutions party thereto, as lenders, and JPMorgan Chase Bank, N.A., as administrative agent (the “First Amendment”). The First Amendment reaffirmed our borrowing base at the same level as it was at the beginning of 2018, at $285,000 . In addition, the First Amendment provided us with: (i) an increase from $150,000 to $250,000 to the aggregate amount of secured debt allowed, (ii) a waiver on the automatic reduction to the borrowing base calculation for the issuance of up to $300,000 in unsecured debt, (iii) the ability to offset the total debt calculation in the financial covenant calculations by up to $50,000 of unrestricted cash and cash equivalents whenever we do not have outstanding borrowings on the facility, and (iv) permission to make payments on account of the purchase, redemption, retirement, acquisition, cancellation or termination of our equity of up to $50,000 . On December 7, 2018, we entered into the Resignation, Consent and Appointment Agreement and Second Amendment (the “Second Amendment”) to the Tenth Restated Credit Agreement with JPMorgan Chase Bank, N.A., as existing administrative agent and issuing bank, Royal Bank of Canada, as successor administrative agent and issuing bank, and the additional lenders party thereto. The Second Amendment, among other things, (i) increases the aggregate principal amount of the revolving line of credit under the Credit Agreement from $400,000 to $750,000 ; (ii) increases the borrowing base under the Credit Agreement from $265,000 to $325,000 ; (iii) decreases the applicable margin on outstanding borrowings under the Credit Agreement by 50 basis points ; and (iv) allows the Company to enter into commodity derivative contracts to hedge up to 80% of its internally forecasted production for the first 24 months and up to 80% of estimated production from proved oil and natural gas reserves for the subsequent 36 months . Other Provisions Interest payment dates are dependent on the type of borrowing. In the case of Alternate Base Rate loans, interest is payable quarterly in arrears. In the case of Adjusted LIBO Rate borrowings, interest is payable on the last day of each relevant interest period and, in the case of any interest period longer than three months, on each successive date three months after the first day of such interest period . The New Credit Facility contains covenants and events of default customary for oil and natural gas reserve-based lending facilities including restrictions on additional debt, guarantees, liens, restricted payments, investments and hedging activity. Additionally, our New Credit Facility specifies events of default, including non-payment, breach of warranty, non-performance of covenants, default on other indebtedness or swap agreements, certain adverse judgments, bankruptcy events and change of control, among others. The financial covenants require, for each fiscal quarter ending on and after December 31, 2018 , that we maintain: (1) a Current Ratio (as defined in the New Credit Facility) of no less than 1.00 to 1.00, and (2) a Ratio of Total Debt to EBITDAX (as defined in the New Credit Facility) of no greater than 4.0 to 1.0 calculated on a trailing four -quarter basis. We were in compliance with these financial covenants as of December 31, 2018 . The New Credit Facility is guaranteed by all of our wholly owned subsidiaries, subject to customary exceptions, and is secured by first priority security interests on substantially all of our assets. Senior Notes On June 29, 2018, we completed the issuance and sale at par of $300,000 in aggregate principal amount of our Senior Notes in a private placement under Rule 144A and Regulation S of the Securities Act of 1933, as amended. The offering costs were $7,337 resulting in net proceeds of $292,663 , which we used to repay the outstanding balance on the New Credit Facility and for general corporate purposes. The Senior Notes bear interest at a rate of 8.75% per year beginning June 29, 2018 (payable semi-annually in arrears on January 15 and July 15 of each year, beginning on January 15, 2019 ) and will mature on July 15, 2023 . The Senior Notes are the Company’s senior unsecured obligations and rank equal in right of payment with all of the Company’s existing and future senior indebtedness, senior to all of the Company’s existing and future subordinated indebtedness and effectively subordinated to all of the Company’s existing and future secured indebtedness, to the extent of the value of the collateral securing such indebtedness. The indenture governing our Senior Notes contains certain covenants which limit our ability to: • incur additional indebtedness or issue certain preferred stock; • pay dividends or repurchase or redeem capital stock; • make certain investments; • incur certain liens; • enter into certain types of transactions with affiliates; • sell assets; • enter into agreements restricting their ability to pay dividends or make other payments; • consolidate, merge, sell, or otherwise dispose of all or substantially all of their assets; and • create unrestricted subsidiaries. These limitations are subject to a number of important qualifications and exceptions. Prior to July 15, 2020, the Company may, at its option, redeem all or, from time to time, a part of the Senior Notes at a redemption price equal to 100% of the principal amount thereof, plus an applicable make-whole premium and accrued and unpaid interest, if any, to the date of redemption. On or after July 15, 2020 , the Company may, at its option, redeem all or, from time to time, a part of the Senior Notes at a redemption price equal to 100% of the principal amount thereof, plus a premium declining ratably to par and accrued and unpaid interest, if any, to the date of redemption. On any one or more occasions prior to July 15, 2020, the Company, at its option, may redeem up to 35% of the aggregate principal amount of the Senior Notes with proceeds of one or more qualified equity offerings at a redemption price of 108.75% of the principal amount of the Senior Notes redeemed, plus accrued and unpaid interest, if any, and liquidated damages provided that: 1. at least 60% of the aggregate principal amount of the Senior Notes issued under the Indenture remains outstanding after each such redemption; and 2. such redemption occurs within 180 days after the closing of any such qualified equity offering Upon an Event of Default (as defined in the Indenture), the trustee under the Indenture or the holders of at least 25% in aggregate principal amount of the outstanding Senior Notes may declare the entire principal of, premium, if any, and accrued and unpaid interest, if any, on all the Senior Notes to be due and payable immediately. If the Company experiences certain kinds of changes of control, holders of the Senior Notes will be entitled to require the Company to purchase all or a portion of the Senior Notes at 101% of their principal amount, plus accrued and unpaid interest. Chaparral Energy, Inc. is a holding company and owns no operating assets and has no significant operations independent of its subsidiaries. Our obligations under our outstanding Senior Notes have been fully and unconditionally guaranteed, on a joint and several basis, by all of our wholly owned subsidiaries. Predecessor Debt Prior Senior Notes The Prior Senior Notes were our senior unsecured obligations and were redeemable, in whole or in part, prior to their maturity at redemption prices specified in the indentures, plus accrued and unpaid interest to the date of redemption. Interest on the Prior Senior Notes was payable semi-annually, and the principal was due upon maturity. During December 2015, we repurchased approximately $42,045 of our outstanding Prior Senior Notes on the open market for $9,995 in cash. As a result, we recorded a gain on extinguishment of debt of $31,590 for the year ended December 31, 2015. In March 2016 we wrote off the remaining unamortized issuance costs, premium and discount related to our Prior Senior Notes. These deferred items are typically amortized over the life of the corresponding bond. However, as a result of not paying the interest due on our 2021 Prior Senior Notes by the end of our grace period on March 31, 2016, we triggered an Event of Default on our Prior Senior Notes. While uncured, the Event of Default effectively allows the lender to demand immediate repayment, thus shortening the life of our Prior Senior Notes. As a result, we wrote off the remaining balance of unamortized issuance costs, premium and discount on March 31, 2016, as follows: Non-cash expense for write-off of debt issuance costs on Prior Senior Notes $ 17,756 Non-cash expense for write-off of debt discount costs on Prior Senior Notes 4,014 Non-cash gain for write-off of debt premium on Prior Senior Notes (4,800 ) Total $ 16,970 Pursuant to accounting guidance, while in bankruptcy, we did not accrue interest expense on our Prior Senior Notes during the pendency of the Chapter 11 Cases as we did not expect to pay such interest. As a result, reported interest expense was $22,582 and $65,225 lower than contractual interest for the Predecessor periods of January 1, 2017 to March 21, 2017, and the year ended December 31, 2016. As discussed in “Note 3—Chapter 11 reorganization”, on the Effective Date, our obligations with respect to the Prior Senior Notes, including principal and accrued interest, were cancelled and holders of the Prior Senior Notes received their agreed-upon pro-rata share of the Successor’s equity. Prior Credit Facility In April 2010, we entered into an Eighth Restated Credit Agreement (the Prior Credit Facility), a senior secured revolving credit facility collateralized by our oil and natural gas properties, and, as amended, was originally scheduled to mature on November 1, 2017. Availability under our Prior Credit Facility was subject to a borrowing base based on the value of our oil and natural gas properties and set by the banks semi-annually. The initial borrowing base on our Prior Credit Facility for 2016 was $550,000 ; however subsequent to the defaults on this facility in March 2016, we had no availability under the facility until our debt was restructured upon exiting bankruptcy. Amounts borrowed under our Prior Credit Facility were subject to varying rates of interest based on (1) the total outstanding borrowings in relation to the borrowing base (the “utilization percentage”) and (2) whether we elected to borrow at the Eurodollar rate or the Alternate Base Rate (“ABR”). The entire balance outstanding at December 31, 2016 , was subject to the ABR which resulted in a weighted average interest rate of 5.25% on the outstanding amount. This rate did not include an additional 2.00% default margin which was waived by the Lenders pursuant to our Reorganization Plan. Our Prior Credit Facility, as amended, also had certain negative and affirmative covenants that required, among other things, maintaining a Current Ratio, a Consolidated Net Secured Debt to Consolidated EBITDAX ratio and an Interest Coverage Ratio (all ratios as defined in the amendment). Subsequent to our debt defaults in March 2016 and through the pendency of our Chapter 11 Cases, we ceased quarterly reporting of our covenant compliance, which included these ratios, to the administrative agent of the facility. Pursuant to the Reorganization Plan and in conjunction with a repayment of the entire balance of $444,440 on the Effective Date, our Prior Credit Facility was amended and restated in its entirety by the Exit Credit Facility as discussed above. Capital Leases In 2013, we entered into lease financing agreements with U.S. Bank National Association for $24,500 through the sale and subsequent leaseback of existing compressors owned by us. The carrying value of these compressors is included in our oil and natural gas full cost pool. The lease financing obligations are for 84 -month terms and include the option to purchase the equipment for a specified price at 72 months as well as an option to purchase the equipment at the end of the lease term for its then-current fair market value. Lease payments related to the equipment are recognized as principal and interest expense based on a weighted average implicit interest rate of 3.8% . Minimum lease payments are $3,181 annually. In conjunction with the sale of our EOR assets, these compressors were subleased to the buyer of those assets although we remain the primary obligor in relation to U.S. Bank National Association. The subleases are structured such that the lease payments and remaining lease term are identical to the original leases.</t>
  </si>
  <si>
    <t>Derivative Instruments and Hedging Activities Disclosure [Abstract]</t>
  </si>
  <si>
    <t>Derivative instruments Overview Our results of operations, financial condition and capital resources are highly dependent upon the prevailing market prices of, and demand for, oil, natural gas and natural gas liquids. These commodity prices are subject to wide fluctuations and market uncertainties. To mitigate a portion of this exposure, we enter into various types of derivative instruments, including commodity price swaps, collars, put options and basis protection swaps. During 2018, we entered into additional derivative contracts to hedge our exposure to natural gas liquids pricing, specifically propane and natural gasoline, natural gas basis differentials and the WTI NYMEX calendar month average roll (“oil roll”), which is a contractual component of our crude oil sales prices. As of December 31, 2018 , our derivatives consisted of commodity price swaps (including basis and oil roll) and collars. See “Note 1—Nature of operations and summary of significant accounting policies” for additional information regarding our accounting policies for derivative transactions. Commodity price swaps allow us to receive a fixed price for the hedged commodity and pay a floating market price to the counterparty. The fixed-price payment and the floating-price payment are netted, resulting in a net amount due to or from the counterparty. Collars contain a fixed floor price (purchased put) and ceiling price (sold call). If the market price exceeds the call strike price or falls below the put strike price, we receive the fixed price and pay the market price. If the market price is between the call and the put strike price, no payments are due from either party. The following table summarizes our crude oil derivatives outstanding as of December 31, 2018 : Volume Weighted average fixed price per Bbl Period and type of contract MBbls Swaps 2019 Oil swaps 2,322 $ 56.20 Oil roll swaps 530 $ 0.52 2020 Oil swaps 1,767 $ 50.30 Oil roll swaps 410 $ 0.38 2021 Oil swaps 544 $ 44.34 Oil roll swaps 150 $ 0.30 The following table summarizes our natural gas derivative instruments outstanding as of December 31, 2018 : Weighted average fixed price per MMBtu Period and type of contract Volume BBtu Swaps Purchase puts Sold calls 2019 Natural gas swaps 9,461 $ 2.85 $ — $ — Natural gas basis swaps 5,701 $ (0.67 ) $ — $ — Natural gas collars 240 $ — $ 4.00 $ 5.07 2020 Natural gas swaps 3,600 $ 2.77 $ — $ — The following table summarizes our natural gas liquids derivative instruments outstanding as of December 31, 2018 : Volume Weighted average fixed price per gallon Period and type of contract Gallons Swaps 2019 Natural gasoline swaps 4,956 $ 1.39 Propane swaps 11,466 $ 0.74 2020 Natural gasoline swaps 1,890 $ 1.39 Oil roll swaps 4,284 $ 0.74 In February 2018, we renegotiated the fixed pricing of certain crude oil swaps scheduled to settle during 2018 in exchange for entering crude oil swaps, scheduled to settle from 2020 through 2021, at lower-than-market pricing. The renegotiated swaps cover 1,086 MBbls and have a new fixed price of $60.00 per barrel, replacing the original weighted average fixed price of $54.80 per barrel. The new crude oil swaps scheduled to settle from 2020 through 2021 have weighted average fixed prices of $46.26 and $44.34 per barrel, respectively, and cover 543 MBbls each year. Due to defaults under the master agreements governing our derivative contracts, our outstanding derivative positions were early terminated in May 2016. These derivative contracts, originally scheduled to settle from 2016 through 2018, covered 3,400 MBbls of oil and 28,800 BBtu of natural gas. Proceeds from the early terminations, inclusive of amounts receivable at the time of termination for previous settlements, totaled $119,303 . Of this amount, in the third quarter of 2016, $103,560 was utilized to offset outstanding borrowings under our Prior Credit Facility and the remainder was remitted to the Company. In January and February 2019, we entered into several derivative contracts with varying maturities outlined below: Weighted average fixed price per Bbl Period and type of contract Volume MBbls Swaps 2019 Oil swaps 106 $ 55.59 2020 Oil swaps 240 $ 52.43 2021 Oil swaps 146 $ 53.31 Period and type of contract Volume BBtu Weighted average fixed price per MMBtu 2019 Natural gas basis swaps 5,790 $ (0.56 ) Natural gas swaps 4,800 $ 2.86 2020 Natural gas basis swaps 3,600 $ (0.46 ) Natural gas swaps 2,400 $ 2.73 Effect of derivative instruments on the consolidated balance sheets All derivative financial instruments are recorded on the consolidated balance sheets at fair value. See “Note 10—Fair value measurements” for additional information regarding fair value measurements. The estimated fair values of derivative instruments are provided below. The carrying amounts of these instruments are equal to the estimated fair values. As of December 31, 2018 As of December 31, 2017 Assets Liabilities Net value Assets Liabilities Net value Natural gas derivative contracts $ 833 $ (488 ) $ 345 $ 1,332 $ (1,054 ) $ 278 NGL derivative contracts 4,581 — 4,581 — — — Crude oil derivative contracts 24,208 (4,452 ) 19,756 — (13,404 ) (13,404 ) Total derivative instruments 29,622 (4,940 ) 24,682 1,332 (14,458 ) (13,126 ) Less: Netting adjustments (1) (3,398 ) 3,398 — 1,332 (1,332 ) — Derivative instruments - current 24,025 — 24,025 — (8,959 ) (8,959 ) Derivative instruments - long-term $ 2,199 $ (1,542 ) $ 657 $ — $ (4,167 ) $ (4,167 ) ____________________________________________________________ (1) Amounts represent the impact of master netting agreements that allow us to net settle positive and negative positions with the same counterparty. Positive and negative positions with counterparties are netted only to the extent that they related to the same current versus noncurrent classification on the balance sheet. Effect of derivative instruments on the consolidated statements of operations We do not apply hedge accounting to any of our derivative instruments. As a result, all gains and losses associated with our derivative contracts are recognized immediately as “Non-hedge derivative (losses) gains” in the consolidated statements of operations. “Non-hedge derivative (losses) gains” in the consolidated statements of operations is comprised of the following: Successor Predecessor Period from Period from Period from Period from January 1, 2018 March 22, 2017 January 1, 2017 January 1, 2016 through through through through December 31, 2018 December 31, 2017 March 21, 2017 December 31, 2016 Change in fair value of commodity price derivatives $ 37,807 $ (46,478 ) $ 46,721 $ (176,607 ) Settlement (losses) gains on commodity price derivatives (18,510 ) 15,676 1,285 62,626 Settlement gains on early terminations of commodity price derivatives — — — 91,144 Non-hedge derivative (losses) gains $ 19,297 $ (30,802 ) $ 48,006 $ (22,837 )</t>
  </si>
  <si>
    <t>Fair value measurements</t>
  </si>
  <si>
    <t>Fair Value Disclosures [Abstract]</t>
  </si>
  <si>
    <t>Fair value measurements Recurring fair value measurements Our financial instruments recorded at fair value on a recurring basis consist of commodity derivative contracts (see “Note 9—Derivative instruments”). We had no Level 1 assets or liabilities as of December 31, 2018 or December 31, 2017 . Our derivative contracts classified as Level 2 as of December 31, 2018 and 2017 consisted of commodity price swaps, including our oil roll contracts, which are valued using an income approach. Future cash flows from these derivatives are estimated based on the difference between the fixed contract price and the underlying published forward market price, and are discounted at a rate that captures our own nonperformance risk for derivative liabilities or that of our counterparties for derivative assets. As of December 31, 2018 and 2017 our derivative contracts classified as Level 3 consisted of collars and gas basis swap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Significant increases (decreases) in implied volatilities in isolation would result in a significantly higher (lower) fair value measurement. We review these valuations and the changes in the fair value measurements for reasonableness. All derivative instruments are recorded at fair value and include a measure of our own nonperformance risk for derivative liabilities or our counterparty credit risk for derivative assets. The fair value hierarchy for our financial assets and liabilities is shown by the following table: As of December 31, 2018 As of December 31, 2017 Derivative assets Derivative liabilities Net assets (liabilities) Derivative assets Derivative liabilities Net assets (liabilities) Significant other observable inputs (Level 2) $ 29,370 $ (4,718 ) $ 24,652 $ 1,332 $ (14,163 ) $ (12,831 ) Significant unobservable inputs (Level 3) 252 (222 ) 30 — (295 ) (295 ) Netting adjustments (1) (3,398 ) 3,398 — (1,332 ) 1,332 — $ 26,224 $ (1,542 ) $ 24,682 $ — $ (13,126 ) $ (13,126 ) ____________________________________________________________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 Changes in the fair value of our derivative instruments classified as Level 3 in the fair value hierarchy were as follows for the periods presented: Successor Predecessor Period from Period from Period from January 1, 2018 March 22, 2017 January 1, 2017 through through through Net derivative assets (liabilities) December 31, 2018 December 31, 2017 March 21, 2017 Beginning balance $ (295 ) $ 715 $ (98 ) Realized and unrealized (losses) gains included in non-hedge derivative (losses) gains (1,101 ) (1,010 ) 813 Settlements received 1,426 — — Ending balance $ 30 $ (295 ) $ 715 (Losses) gains relating to instruments still held at the reporting date included in non-hedge derivative (losses) gains for the period $ 30 $ (1,010 ) $ 813 Nonrecurring fair value measurements Asset retirement obligations. 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estimated future costs to dispose of properties added during the years ended December 31, 2018 and 2017 were escalated using an annual inflation rate of 2.26% and 2.30% , respectively. The estimated future costs to dispose of properties added for the year ended December 31, 2018 , were discounted, depending on the economic remaining estimated life of the property or the expected timing of the plugging and abandonment activity, with a credit-adjusted risk-free rate ranging from 6.92% to 11.94% . The discount rate used for the period from when we emerged from bankruptcy through December 31, 2017 , was our credit-adjusted risk-free interest rate ranging from 5.13% to 7.63% . These estimates may change based upon future inflation rates and changes in statutory remediation rules. See “Note 11—Asset retirement obligations” for additional information regarding our asset retirement obligations. Fair value of other financial instruments Our significant financial instruments, other than derivatives, consist primarily of cash and cash equivalents, accounts receivable, accounts payable, and long-term debt. We believe the carrying values of cash and cash equivalents, accounts receivable, and accounts payable approximate fair values due to the short-term maturities of these instruments. The carrying value and estimated fair value of our debt at December 31, 2018 and 2017 were as follows: December 31, 2018 December 31, 2017 Level 2 Carrying value (1) Estimated fair value Carrying value (1) Estimated fair value New Credit Facility $ — $ — $ 127,100 $ 127,100 Other secured debt 8,942 8,942 9,177 9,177 Senior Notes 300,000 213,618 — — ____________________________________________________________ (1) The carrying value excludes deductions for debt issuance costs and discounts. The carrying value of our New Credit Facility and other secured long-term debt approximates fair value as the rates are comparable to those at which we could currently borrow under similar terms, are variable and incorporate a measure of our credit risk. The fair value of our Senior Notes was estimated based on quoted market prices. See “Note 1—Nature of operations and summary of significant accounting policies” for additional information regarding our accounting policies for fair value measurements. Concentrations of credit risk Financial instruments which potentially subject us to concentrations of credit risk consist principally of derivative instruments and accounts receivable. Derivative instruments are exposed to credit risk from counterparties. Our derivative contracts are executed with institutions, or affiliates of institutions, that are parties to our credit facilities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credit facilities can be offset against amounts owed to such counterparty Lender. As of December 31, 2018 , the counterparties to our open derivative contracts consisted of four financial institutions. The following table summarizes our derivative assets and liabilities which are offset in the consolidated balance sheets under our master netting agreements. Offset in the consolidated balance sheets Gross amounts not offset in the consolidated balance sheets Gross assets (liabilities) Offsetting assets (liabilities) Net assets (liabilities) Derivatives (1) Amounts outstanding under credit facilities (2) Net amount December 31, 2018 Derivative assets $ 29,622 $ (3,398 ) $ 26,224 $ (1,542 ) $ — $ 24,682 Derivative liabilities (4,940 ) 3,398 (1,542 ) 1,542 — — $ 24,682 $ — $ 24,682 $ — $ — $ 24,682 December 31, 2017 Derivative assets $ 1,332 $ (1,332 ) $ — $ — $ — $ — Derivative liabilities (14,458 ) 1,332 (13,126 ) $ — — (13,126 ) $ (13,126 ) $ — $ (13,126 ) $ — $ — $ (13,126 ) ____________________________________________________________ (1) Since positive and negative positions with a counterparty are netted on the balance sheet only to the extent that they related to the same current versus noncurrent classification, these represent remaining amounts that could have been offset under our master netting agreements. (2) The amount outstanding under our credit facilities that is available to offset out net derivative assets due from counterparties that are lenders under our credit facilities. We did not post additional collateral under any of these contracts as all of our counterparties are secured by the collateral under our credit facilities. Payment on our derivative contracts could be accelerated in the event of a default on our New Credit Facility. The aggregate fair value of our derivative liabilities subject to acceleration in the event of default was $4,940 at December 31, 2018 . Accounts receivable are primarily from purchasers of oil and natural gas products, and exploration and production companies who own interests in properties we operate. The industry concentration has the potential to impact our overall exposure to credit risk, either positively or negatively, in that customers may be similarly affected by changes in economic, industry or other conditions. Commodity sales to our top three purchasers accounted for the following percentages of our total commodity sales, excluding the effects of hedging activities, for the years ended December 31: Successor Predecessor 2018 2017 2016 Coffeyville Resources LLC * 20.9 % 19.3 % Phillips 66 Company 26.0 % 14.6 % 15.1 % Sunoco, Inc. 7.2 % — % — % Alta Mesa Resources, Inc. 6.7 % — % — % Valero Energy Corporation * 13.3 % 15.6 % * Purchasers primarily related to production from our EOR assets which were divested in November 2017. See “Note 6—Acquisitions and divestitures” for additional information regarding this divestiture. If we were to lose a purchaser, we believe we are able to secure other purchasers for the commodities we produce.</t>
  </si>
  <si>
    <t>Asset Retirement Obligation Disclosure [Abstract]</t>
  </si>
  <si>
    <t>Asset retirement obligations The following table presents the balance and activity of our asset retirement obligations: Liability for asset retirement obligations as of December 31, 2016 - Predecessor $ 72,137 Liabilities incurred in current period 535 Liabilities settled and disposed in current period (869 ) Revisions in estimated cash flows 181 Accretion expense 1,249 Liability for asset retirement obligations as of March 21, 2017 - Predecessor $ 73,233 Fair value fresh-start adjustment $ (2,757 ) Liability for asset retirement obligations as of March 21, 2017 - Successor $ 70,476 Liabilities incurred in current period 2,498 Liabilities settled and disposed in current period (44,097 ) Revisions in estimated cash flows 4,248 Accretion expense 2,865 Liability for asset retirement obligations as of December 31, 2017 - Successor $ 35,990 Liabilities incurred in current period 689 Liabilities settled and disposed in current period (17,868 ) Revisions in estimated cash flows 2,452 Accretion expense 1,884 Liability for asset retirement obligations as of December 31, 2018 - Successor $ 23,147 Less current portion included in accounts payable and accrued liabilities 1,057 Asset retirement obligations, long-term $ 22,090 Liabilities incurred include obligations related to new wells drilled and wells acquired during the period. Liabilities settled and disposed in 2018 primarily relate to our oil and natural gas property divestitures discussed in "Note 6—Acquisitions and divestitures." See “Note 10—Fair value measurements” for additional information regarding fair value measurements.</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We are subject to U.S. federal corporate income taxes, state income tax in states where business is conducted (most notably Oklahoma), and margin tax in the state of Texas. Tax Cuts and Jobs Act. On December 22, 2017, the Tax Cuts and Jobs Act (the “Act”) was enacted. The Act amends existing U.S. tax laws that impact the company, most notably a reduction of the maximum U.S. federal corporate income tax rate from 35 percent to 21 percent for tax years beginning after December 31, 2017. The other changes to existing U.S. tax laws as a result of the Act, which we believe have the most significant impact on our federal corporate income taxes are as follows: • Preservation of long-standing upstream oil and gas tax provisions such as immediate deduction of intangible drilling costs; • Limitations regarding the deductibility of interest expense to 30% of the taxpayer’s adjusted taxable income after December 31, 2017; • Limitations of the utilization of net federal operating loss carryforwards to 80% of taxable income for losses arising after December 31, 2017 with an indefinite carryforward; • Modified provisions related to the limitations on deductions for executive performance based compensation; and • Repeal of the corporate alternative minimum tax (“AMT”) and allowing taxpayers to claim a refund on any AMT credit carryovers from 2018 through 2022. Under the provisions of Staff Accounting Bulletin No. 118 (“SAB 118”), as of December 31, 2017, we had not completed our accounting for all of the enactment-date income tax effects of the Act under ASC 740, Income Taxes. As of December 31, 2018, we have completed our analysis of the impacts of the Act under SAB 118 with immaterial differences to our provisional amounts previously recorded fully offset by a corresponding change in valuation allowance. Income tax (benefit) expense from continuing operations consists of the following: Successor Predecessor Period from Period from Period from Period from January 1, 2018 March 22, 2017 January 1, 2017 January 1, 2016 through through through through December 31, 2018 December 31, 2017 March 21, 2017 December 31, 2016 Current income taxes Federal $ (77 ) $ (162 ) $ — $ (10 ) State — (187 ) 37 (92 ) Total current income taxes (77 ) (349 ) 37 (102 ) Deferred income taxes Federal — — — — State — — — — Total deferred income taxes — — — — Income tax (benefit) expense $ (77 ) $ (349 ) $ 37 $ (102 ) A reconciliation of the U.S. federal statutory income tax rate to the effective tax rate is as follows: Successor Predecessor Period from Period from Period from Period from January 1, 2018 March 22, 2017 January 1, 2017 January 1, 2016 through through through through December 31, 2018 December 31, 2017 March 21, 2017 December 31, 2016 Federal statutory rate 21.0 % 35.0 % 35.0 % 35.0 % Remeasurement of deferred taxes — % (94.7 )% — — State income taxes, net of federal benefit (0.1 )% 5.8 % 2.2 % 4.1 % Statutory depletion (0.4 )% 0.4 % — — Valuation allowance 2.8 % 54.1 % (25.9 )% (39.0 )% EOR tax credit (25.9 )% (8.4 )% — % — % Return to provision adjustment (1) (1.7 )% 10.2 % — % — % Other, net 4.1 % (2.4 )% (11.3 )% (0.1 )% Effective tax rate (0.2 )% — % — % — % ____________________________________________________________ (1) The adjustment for the period ended December 31, 2018 primarily related to state net operating loss adjustments, reorganization-related items and deferred tax true-ups associated with our oil and gas properties. Components of the deferred tax assets and liabilities are as follows: December 31, December 31, Deferred tax assets related to Asset retirement obligations $ 10,013 $ 18,470 Accrued expenses, allowance and other 2,264 4,359 Property and equipment — — Derivative instruments — 3,379 Net operating loss carryforwards Federal 242,070 193,010 State 66,575 44,536 Statutory depletion carryforwards 2,383 2,870 Enhanced oil recovery credit 18,758 10,009 Interest limitation 5,771 — Alternative minimum tax credit carryforwards — 154 347,834 276,787 Less valuation allowance (216,109 ) (215,157 ) Deferred tax asset 131,725 61,630 Deferred tax liabilities related to Property and equipment (125,224 ) (61,333 ) Derivative instruments (6,353 ) — Inventories (148 ) (297 ) Deferred tax liability (131,725 ) (61,630 ) Net deferred tax liability $ — $ — Deferred tax asset valuation allowance. The ultimate realization of our deferred tax assets is dependent upon the generation of future taxable income during the periods in which those deferred tax assets would be deductible. We assess the realizability of our deferred tax assets each period by considering whether it is more likely than not that all or a portion of our deferred tax assets will not be realized. We consider all available evidence (both positive and negative) when determining whether a valuation allowance is required. We evaluated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Due to continued tax losses, we maintained our deferred tax asset position at December 31, 2018. We believe that it is more likely than not that these deferred tax assets will not be realized and as such we are maintaining the full valuation allowance against our net deferred tax assets.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our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our net deferred tax assets is necessary, we likely will not have any additional deferred income tax expense or benefit. Net operating loss carryforwards. We have federal net operating loss carryforwards of approximately $1,152,714 at December 31, 2018, of which $1,011,368 will expire at various times between 2028 and 2037 if not utilized in earlier periods. However, because of the Act, the estimated federal net operating loss of $141,346 generated in 2018 does not expire but may only offset 80% of taxable income in any given year. At December 31, 2018, we have state net operating loss carryforwards of approximately $1,404,542 , which will expire between 2018 and 2038 if not utilized in earlier periods. In addition, at December 31, 2018, we had federal percentage depletion carryforwards of approximately $11,347 , which are not subject to expiration. Elements of the Reorganization Plan provided that our indebtedness related to Prior Senior Notes and certain general unsecured claims were exchanged for Successor common stock in settlement of those claims.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Chapter 11 bankruptcy proceedings, the amount of CODI was $60,398 , which reduced the value of the Company’s net operating losses. IRC Section 382 addresses company ownership changes and specifically limits the utilization of certain deductions and other tax attributes on an annual basis following an ownership change. As a result of the Chapter 11 reorganization and related transactions, the Company experienced an ownership change within the meaning of IRC Section 382 on March 21, 2017. The Company analyzed alternatives available within the IRC to taxpayers in Chapter 11 bankruptcy proceedings in order to minimize the impact of the March 21, 2017 ownership change on its tax attributes. Upon filing the 2017 U.S. Federal income tax return, the Company elected an available alternative which subjects existing tax attributes at emergence to an IRC Section 382 limitation that could result in some or all of the remaining net operating loss carryforwards expiring unused. Upon final determination of tax return amounts for the year ended December 31, 2017, including attribute reduction that occurred on January 1, 2018, the Company has total federal net operating loss carryforwards of $1,011,368 including $760,067 which are subject to limitation due to the ownership change that occurred upon emergence from bankruptcy and $251,301 of post-change net operating loss carryforwards not subject to this limitation. The Company estimates that it will incur an additional $141,346 of post-change net operating loss carryforward not subject to the limitation for the tax year ended December 31, 2018. The limitation did not result in a current tax liability for the tax year ended December 31, 2017 and is not expected to result in a tax liability for the tax year ended December 31, 2018.</t>
  </si>
  <si>
    <t>Disclosure of Compensation Related Costs, Share-based Payments [Abstract]</t>
  </si>
  <si>
    <t>Deferred compensation Phantom Stock Plan and Restricted Stock Unit Plan Effective January 1, 2004, we implemented a Phantom Unit Plan, which was revised on December 31, 2008 as the Second Amended and Restated Phantom Stock Plan (the “Plan”), to provide deferred compensation to certain key employees (the “Participants”). Under the Plan, awards generally vested at the end of five years and were cash-settled within 120 days of the vesting date. Effective March 1, 2012, we implemented a Non-Officer Restricted Stock Unit Plan (the “RSU Plan”) as a replacement for the Phantom Plan. Under the RSU Plan, awards generally vested in equal annual increments over a three -year period and were cash-settled, generally within 120 days of the vesting date. We did not grant any Phantom Units or RSUs during 2016 and due to the severe decline in commodity pricing, which resulted in a steep decline in our estimated proved reserves, the fair value per Phantom Unit and RSU as of January 1, 2017, was $0.00 . As of January 1, 2017, there were 98,596 unvested RSUs and 0 unvested Phantom shares, all of which were canceled upon our emergence from bankruptcy on the Effective Date. Cash Incentive Plan We adopted the Long-Term Cash Incentive Plan (the “Cash LTIP”) on August 7, 2015. The Cash LTIP provides additional cash compensation to certain employees of the Company in the form of awards that generally vest in annual increments over a four -year period. Since the awards do not vary according to the value of the Company’s equity, the awards are not considered “stock-based compensation” under accounting guidance. We accrue for the cost of each annual increment over the period service is required to vest. A summary of compensation expense for the Cash LTIP is presented below: Successor Predecessor Period from Period from Period from Period from January 1, 2018 March 22, 2017 January 1, 2017 January 1, 2016 through through through through December 31, 2018 December 31, 2017 March 21, 2017 December 31, 2016 Cash LTIP expense (net of amounts capitalized) $ 543 $ 1,192 $ 5 $ 696 Cash LTIP grants 174 5,637 — — Cash LTIP payments 1,183 1,285 42 666 As of December 31, 2018 , the outstanding liability accrued for our Cash LTIP, based on requisite service provided, was $1,327 . In October 2018, the Cash LTIP plan was replaced by the Chaparral Energy Long Term Incentive Plan (the "Employee LTIP") discussed below. 2010 Equity Incentive Plan We adopted the Chaparral Energy, Inc. 2010 Equity Incentive Plan (the “2010 Plan”) on April 12, 2010. The 2010 Plan reserved a total of 86,301 shares of the Predecessor’s Class A common stock for awards issued under the 2010 Plan. All of our Affiliated Entities’ employees, officers, directors, and consultants, as defined in the 2010 Plan, were eligible to participate in the 2010 Plan. The awards granted under the 2010 Plan consisted of shares that were subject to service vesting conditions (the “Time Vested” awards) and shares that were subject to market and performance vested conditions (the “Performance Vested” awards). As of result of our bankruptcy, the estimated fair value of our Time Vested restricted awards was $0.00 per share since the Petition Date. On the Effective Date, all outstanding unvested shares were canceled. A summary of our restricted stock activity for the Predecessor period is presented below: Time Vested Performance Vested Weighted average grant date fair value Restricted shares Vest date fair value Weighted average grant date fair value Restricted shares ($ per share) ($ per share) Unvested and outstanding at January 1, 2016 - Predecessor $ 795.13 13,979 $ 278.97 28,448 Granted $ — — $ — — Vested $ 798.85 (5,279 ) $ 93 $ — — Forfeited $ 799.30 (2,033 ) $ 283.99 (6,973 ) Unvested and outstanding at December 31, 2016 - Predecessor $ 790.91 6,667 $ 277.33 21,475 Granted $ — — $ — — Vested $ 812.91 (2,602 ) $ — $ — — Forfeited $ 785.70 (468 ) $ 195.75 (986 ) Cancelled $ 775.66 (3,597 ) $ 281.26 (20,489 ) Unvested and outstanding at March 21, 2017 - Predecessor — — During 2017 and 2016 we repurchased and canceled 2,597 and 5,725 vested shares, respectively. 2017 Management Incentive Plan As discussed in “Note 3—Chapter 11 reorganization,” our Reorganization Plan authorized the issuance of 7% of outstanding Successor common shares on a fully diluted basis toward a new management incentive plan. On August 9, 2017, we adopted the Chaparral Energy, Inc. Management Incentive Plan (the “MIP”). The MIP provides for the following types of awards: options, stock appreciation rights, restricted stock, RSUs, performance awards and other incentive awards. The aggregate number of shares of Class A common stock, par value 0.01 per share, reserved for issuance pursuant to the MIP was initially set at 3,388,832 subject to changes in the event additional shares of common stock are issued under our Reorganization Plan. The MIP contemplates that any award granted under the plan may provide for the earlier termination of restrictions and acceleration of vesting in the event of a Change in Control, as may be described in the particular award agreement. Pursuant to the MIP, we have granted restricted stock to employees and members of our Board. Of the grants awarded to employees, 75% were comprised of shares that are subject to service vesting conditions (the “Time Shares”) and 25% were comprised of shares that are subject to performance and/or market based vesting conditions (the “Performance Shares”). All grants to the Board were Time Shares. Both Time and Performance Shares are classified as equity-based awards. The Time Shares vest in equal annual installments over the three -year vesting period. The Performance Shares vest in three tranches annually according to performance conditions established each year which generally relate to profitability, drilling results and other strategic goals. See “Note 1—Nature of operations and summary of significant accounting policies” for a discussion of our accounting policies regarding the MIP. A summary of our restricted stock activity pursuant to our MIP is presented below: Time Shares Performance Shares Weighted average grant date fair value Restricted shares Vest date fair value Weighted average grant date fair value Restricted shares Vest date fair value ($ per share) ($ per share) Unvested and outstanding at March 21, 2017 $ — — $ — — Granted 20.11 1,403,626 20.12 429,510 Vested — — 20.05 (152,421 ) $ 3,611 Cancelled — — 20.05 (7,616 ) Unvested and outstanding at December 31, 2017 $ 20.11 1,403,626 $ 20.15 269,473 Granted 18.75 41,250 18.75 13,750 Vested 20.12 (445,029 ) $ 7,856 20.08 (107,590 ) $ 529 Forfeited 20.05 (181,641 ) 20.05 (50,105 ) Unvested and outstanding at December 31, 2018 $ 20.06 818,206 $ 20.12 125,528 We have the ability to repurchase shares for tax withholding or pursuant to certain share repurchase provisions in our MIP award agreements. However, our employees also have the ability to sell shares on the open market to cover employee tax withholdings. We repurchased nil shares and 261,103 shares in 2017 and 2018, respectively, primarily for tax withholding purposes. We expect to repurchase approximately 207,000 shares in 2019 for tax withholding purposes. Based on the market price of $4.92 per share, the aggregate intrinsic value of unvested restricted shares outstanding was $4,643 as of December 31, 2018 . Valuation assumptions for market based awards Approximately 20% of the Performance Shares scheduled to vest in 2018 were based on a market condition determined by the Company's stock return performance relative to a group of identified peers. Expense on these awards is based on a fair value that incorporates the probability of vesting. We utilized a Monte Carlo simulation to estimate the fair value of the market based award .The simulation utilized a risk free rate of 2.09% and volatility of 35.6% to a arrive at a fair value of $8.60 per restricted share. These input are considered to be Level III inputs within the fair value hierarchy. Employee LTIP On October 1, 2018, we issued RSUs under the Employee LTIP as a replacement for the Cash LTIP described above. Certain RSUs are to be settled in stock upon vesting while others are to be settled in cash. The stock-settled RSUs are classified as equity awards while the cash settled RSUs are classified as liability awards. These awards, which are service-based, will vest in equal installments over a three -year period subject to performance conditions established each year which generally relate to profitability, drilling results and other strategic goals. See “Note 1—Nature of operations and summary of significant accounting policies” for a discussion of our accounting policies regarding the Employee LTIP. A summary of our RSU activity pursuant is presented below: Stock-settled RSUs Cash-settled RSUs Weighted Restricted Weighted Restricted ($ per unit) ($ per unit) Unvested and outstanding at January 1, 2018 — — — — Granted 17.66 92,017 17.66 37,991 Forfeited 17.66 (2,384 ) 17.66 (795 ) Unvested and outstanding at December 31, 2018 17.66 89,633 17.66 37,196 Based on the market price of $4.92 per share, the aggregate intrinsic value of unvested restricted units outstanding was $624 as of December 31, 2018 . Companywide stock award All employees are eligible for a grant of 100 shares subsequent to being employed for a certain period of time. During 2018 and 2017, we granted 600 and 20,100 shares, respectively. There were no vesting requirements for these awards and thus compensation was recognized in full on the award date based on the closing price of our common stock on that date. The compensation cost is included in the table below. Stock-based compensation cost Compensation cost is calculated net of forfeitures. As allowed by recent accounting guidance, we will recognize the impact of forfeitures on expense due to employee terminations as they occur instead of incorporating an estimate of such forfeitures. For awards with performance conditions, we will assess the probability that a performance condition will be achieved at each reporting period to determine whether and when to recognize compensation cost. 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Stock-based compensation expense is as follows for the periods indicated: Successor Predecessor Period from Period from Period from Period from January 1, 2018 March 22, 2017 January 1, 2017 January 1, 2016 through through through through December 31, 2018 December 31, 2017 March 21, 2017 December 31, 2016 Stock-based compensation expense (credit) $ 13,444 $ 12,606 $ 194 $ (6,196 ) Less: stock-based compensation cost capitalized (2,543 ) (2,773 ) (39 ) 958 Total stock-based compensation expense (credit), net $ 10,901 $ 9,833 $ 155 $ (5,238 ) Payments for stock-based compensation $ 4,936 $ — $ — $ 49 Recognized tax expense associated with stock-based compensation $ 22 $ — $ — $ — During the third quarter of 2016, we recorded a cumulative catch up adjustment of $5,985 to reverse the aggregate compensation cost associated with our Performance Vested awards in order to reflect a decrease in the probability that requisite service would be achieved for these awards. Expense during 2016 was a credit as a result of the aforementioned catch up adjustment, forfeitures and the reduction in fair value of our liability-based awards. Payments for stock-based compensation were $4,936 , $0 , and $49 during 2018 , 2017 , and 2016 , respectively, which were made for tax withholding purposes. As of December 31, 2018 , and 2017 , accrued payroll and benefits payable included $17 and $0 , respectively, for stock-based compensation costs expected to be settled within the next twelve months. There were no recorded liabilities with respect to stock-based-compensation as of December 31, 2017 , since all outstanding restricted stock awards at that time were equity classified awards. Unrecognized stock-based compensation cost of approximately $6,917 as of December 31, 2018 is expected to be recognized over a weighted-average period of 1.2 . This amount does not include Performance Shares attributable to 2019 and 2020 performance conditions since requisite service for those shares had not commenced as of December 31, 2018 .</t>
  </si>
  <si>
    <t>Stockholders' equity</t>
  </si>
  <si>
    <t>Stockholders' Equity Note [Abstract]</t>
  </si>
  <si>
    <t>Stockholders' equity Predecessor Common Stock Our Amended and Restated Certificate of Incorporation filed April 12, 2010, created seven classes of $0.01 par value per share common stock, classes A through G, with the rights and preferences summarized below. The Class A common stock carries standard voting, dividend and liquidation rights. The class B, C and D common stock was issued to our former stockholders, with a separate class issued to each stockholder. The class E and class F common stock was issued to CCMP. One share of class G common stock was issued to two former stockholders. On the Effective Date, all existing common stock of the Predecessor was canceled and each holder of such stock did not receive any distribution or retain any property on account of their stock interest. Successor Common Stock On the Effective Date, we issued a total of 44,982,142 shares of Successor common stock consisting of 37,110,630 shares of Class A common stock and 7,871,512 shares Class B common stock pursuant to our Reorganization Plan and our new organizational documents. The new Class A shares and Class B shares had identical economic and voting rights. However, Class B shares were subject to certain redemption provisions upon demand to the Company by certain stockholders undertaking an initial public offering, as described in our Third Amended and Restated Certificate of Organization. On December 19, 2018, all outstanding shares of Class B common stock converted into the same number of shares of Class A common stock. Each share of Class B Common Stock that was converted has been retired by the Company and is not available for reissuance. The conversion had no impact on the voting power of the holders of shares of Class B Common Stock. The conversion had no impact on the total number of the Company’s issued and outstanding shares of capital stock. Summary of changes in common stock The following is a summary of the changes in our common shares outstanding: Common Stock Class A Class B Class C Class E Class F Class G Total Shares outstanding at January 1, 2016 - Predecessor 345,289 344,859 209,882 504,276 1 2 1,404,309 Restricted stock repurchased (2,597 ) — — — — — (2,597 ) Restricted stock canceled (9,006 ) — — — — — (9,006 ) Shares outstanding at December 31, 2016 - Predecessor 333,686 344,859 209,882 504,276 1 2 1,392,706 Restricted stock forfeited (1,454 ) — — — — — (1,454 ) Restricted stock canceled (8,964 ) — — — — — (8,964 ) Shares outstanding at March 21, 2017 - Predecessor 323,268 344,859 209,882 504,276 1 2 1,382,288 Cancellation of Predecessor equity (323,268 ) (344,859 ) (209,882 ) (504,276 ) (1 ) (2 ) (1,382,288 ) Shares outstanding at March 21, 2017 - Predecessor — — — — — — — Issuance of Successor common stock - rights offering 4,197,210 — — — — — 4,197,210 Issuance of Successor common stock - backstop premium 367,030 — — — — — 367,030 Issuance of Successor common stock - settlement of claims 32,546,390 7,871,512 — — — — 40,417,902 Shares outstanding at March 21, 2017 - Successor 37,110,630 7,871,512 — — — — 44,982,142 Stock-based compensation 1,853,236 — — — — — 1,853,236 Restricted stock canceled (7,616 ) — — — — — (7,616 ) Shares outstanding at December 31, 2017 - Successor 38,956,250 7,871,512 — — — — 46,827,762 Issuance of restricted stock 55,600 — — — — — 55,600 Conversion of Class B shares 7,871,512 (7,871,512 ) — — — — — Repurchase of common stock (261,103 ) — (261,103 ) Restricted stock forfeited (231,746 ) — — — — — (231,746 ) Shares outstanding at December 31, 2018 - Successor 46,390,513 — — — — — 46,390,513</t>
  </si>
  <si>
    <t>Retirement benefits</t>
  </si>
  <si>
    <t>Retirement Benefits [Abstract]</t>
  </si>
  <si>
    <t>Retirement benefits We provide a 401(k) retirement plan for all employees and matched 100% of employee contributions up to 7% of each employee’s gross wages during 2018 , 2017 and 2016 . At December 31, 2018 , 2017 , and 2016 , there were 173 , 210 , and 315 employees, respectively, participating in the plan. Our contribution expense was as follows: Successor Predecessor Period from Period from Period from Period from January 1, 2018 March 22, 2017 January 1, 2017 January 1, 2016 through through through through December 31, 2018 December 31, 2017 March 21, 2017 December 31, 2016 401(k) contribution expense $ 1,543 $ 1,267 $ 396 $ 1,781</t>
  </si>
  <si>
    <t>Revenue recognition</t>
  </si>
  <si>
    <t>Revenue from Contract with Customer [Abstract]</t>
  </si>
  <si>
    <t>Revenue recognition In May 2014, the FASB issued authoritative guidance that supersedes previous revenue recognition requirements which has been codified as Accounting Standards Codification 606: Revenue from Contracts with Customers (“ASC 606”). ASC 606 requires entities to recognize revenue in a way that depicts the transfer of promised goods or services to customers in an amount that reflects the consideration to which the entity expects to be entitled in exchange for those goods or services. Description of products and revenue disaggregation Our revenue is predominantly derived from the production and sale of oil, natural gas and NGLs which, prior to January 1, 2018, was reported in the aggregate as “Commodity sales” on our statement of operations. Substantially all our oil and natural gas properties are located in Oklahoma and Texas and are sold to midstream gas processing plants or crude oil refineries in the vicinity. We have disaggregated revenue based on the separate commodities being sold: crude oil, natural gas and NGLs. In selecting the disaggregation categories, we considered a number of factors such as those affecting supply and demand and thus market prices, storage and the ability to transport the product, industry specific disclosures required by the SEC and FASB, other external disclosures we typically make, and information we have historically presented in the management discussion and analysis section of our annual and quarterly reports. As such, we believe that disaggregating revenue by commodity type appropriately depicts how the nature, amount, timing, and uncertainty of revenue and cash flows are affected by economic factors. The following table displays the revenue disaggregated and reconciles the disaggregated revenue to the revenue reported: Year ended Revenues: Oil $ 171,749 Natural gas 41,506 Natural gas liquids 45,590 Gross commodity sales 258,845 Transportation and processing (16,276 ) Net commodity sales $ 242,569 Performance Obligations Our oil, natural gas and natural gas liquids contracts typically contain only one type of performance obligation, which is for the delivery of the underlying commodity, and which is satisfied at the point in time the commodity is transferred to the customer. We consider each commodity (ex. barrel of oil or MMBtu of natural gas) to be a separate performance obligation. For natural gas and natural gas liquids, all our sales are to midstream processing entities engaged in the processing of gas and marketing the resulting residue gas and NGLs to third party customers. We transfer control of the product to the midstream processing customer at the wellhead and recognize revenue upon such delivery. Under our oil sales contracts, we generally sell oil to the purchaser from storage tanks near the wellhead and collect a contractually agreed upon index price, net of pricing differentials. We transfer control of the product from the storage tanks to the purchaser and recognize revenue based on the contract price. We do not engage in activities to purchase and sell third party natural gas and NGLs. As a result, the commodity revenues we recognize are only for our working interest share of the production. Pricing and measurement All of our contracts use market or index-based pricing resulting in the entire transaction price being variable. Since our sales transactions meet the variable allocation criteria in the standard, all consideration is allocated entirely to performance obligations satisfied by distinct commodity units delivered. We record revenue in the month production is delivered to the purchaser. However, settlement statements for our commodity sales are received one to three months after the date production is delivered, and as a result, we are required to estimate the amount of production that was delivered to the purchaser and the price that will be received for the sale of the product. We record the differences between our estimates and the actual amounts for product sales in the month that payment is received from the purchaser. Historically, differences between our revenue estimates and actual revenue received have not been significant. We receive payment for a majority of our sales receivables in the month following delivery and substantially all within three months following delivery. For the year ended December 31, 2018 , revenue recognized in the reporting period related to performance obligations satisfied in prior reporting periods was not material. Transaction Price Allocated to Remaining Performance Obligations For our product sales that have a contract term greater than one year, we have utilized the practical expedient in ASC 606, which states that a company is not required to disclose the transaction price allocated to remaining performance obligations if the variable consideration is allocated entirely to a wholly unsatisfied performance obligation. Each unit of product delivered to the customer represents a separate performance obligation; therefore, future volumes are wholly unsatisfied and disclosure of the transaction price allocated to remaining performance obligations is not required. For our product sales that have a contract term of one year or less, we have utilized the practical expedient in ASC 606, which states that a company is not required to disclose the transaction price allocated to remaining performance obligations if the performance obligation is part of a contract that has an original expected duration of one year or less. Nature of gas contracts All our natural gas and NGL production is sold to midstream processing entities and we do not elect to take our residue gas and/or NGLs in-kind at the tailgate of the processing plant. The midstream customer provides us with services such as compressing the gas, transporting the gas to the processing plant and processing it into the separate commodity streams for fees which are deducted from the revenue we receive. We previously reported fees for these services as “Transportation and processing” expenses in our statement of operations. Under ASC 606, since control and possession of the gas is transferred to the customer at the wellhead prior to the receipt of the aforementioned services, the customer is not deemed to be providing a distinct service and any fees paid to the customer are accounted for as a reduction in revenue. We have presented transportation and processing fees as a revenue deduction for the fiscal period beginning January 1, 2018, while our presentation for prior periods remains unchanged. Contract assets and liabilities We recognize a receivable for the unconditional right to receive consideration when the commodity is transferred to the customer, at which point the performance obligation is satisfied. All our contract assets are in the form of receivables which are presented as “Accrued commodity sales” in our tabular disclosure of accounts receivable in "Note 1: Nature of operations and summary of significant accounting policies." Since we are not entitled to advance payments from our customers prior to the transfer of our commodities nor do we receive such payments, we do no t have contract liabilities . Method of adoption We adopted ASC 606 effective January 1, 2018, using the modified retrospective approach. Based on an assessment of our contracts, the new guidance did not have a material impact on prior net income and therefore we did not record a cumulative effect adjustment to the opening balance of accumulated deficit. Reconciliation of Income Statement In accordance with ASC 606, the disclosure of the impact of adoption on our income statement is as follows: Year ended December 31, 2018 As reported Balances without adoption of ASC 606 Effect of change Revenues Net commodity sales $ 242,569 $ 258,845 $ 16,276 Costs and expenses Transportation and processing $ — $ (16,276 ) $ (16,276 )</t>
  </si>
  <si>
    <t>Commitments and contingencies</t>
  </si>
  <si>
    <t>Commitments and Contingencies Disclosure [Abstract]</t>
  </si>
  <si>
    <t>Commitments and contingencies Letters of Credit. Standby letters of credit (“Letters”) available under our New Credit Facility are used in lieu of surety bonds with various organizations for liabilities relating to the operation of oil and natural gas properties. Our outstanding Letters, as of December 31, 2018 and 2017 , totaled $869 and $828 , respectively. Interest on each Letter accrues at the lender’s prime rate for all amounts paid by the lenders under the Letters. No amounts were paid by the lenders under the Letters, therefore we paid no interest on the Letters during the years ended December 31, 2018 , 2017 , or 2016 . Drilling Rig Commitments. As of December 31, 2018 , we have commitments totaling $12,419 for drilling rigs which extend through the end of 2019. Operating Leases. We rent equipment used on our oil and natural gas properties and have operating lease agreements for CO 2 recycle compressors and office equipment. Rent expense for the years ended December 31, 2018 , 2017 , and 2016 was $3,684 , $4,971 , and $6,693 , respectively. Our leases relating to office equipment have terms of up to five years . In June 2014, we entered into two non-cancelable operating leases for CO 2 recycle compressors at our EOR facilities which expire in 2021 . In May 2016, we took delivery of an additional CO 2 compressor for which we have entered into a non-cancelable operating lease which expires in 2023 . In conjunction with the sale of our EOR assets, these compressors were subleased to the buyer of those assets although we remain the primary obligor in relation to U.S. Bank National Association. The subleases are structured such that the lease payments and remaining lease term are identical to the original leases. As of December 31, 2018 , total remaining payments associated with our operating leases, of which a substantial portion was related to our CO 2 compressors, were: 2019 $ 1,471 2020 1,330 2021 1,297 2022 278 2023 and thereafter 205 $ 4,581 Litigation and Claims Chapter 11 Proceedings. Commencement of the Chapter 11 Cases automatically stayed many of the proceedings and actions against us noted below as well as other claims and actions that were or could have been brought prior to May 9, 2016 ("Petition Date"), and the claims remain subject to Bankruptcy Court jurisdiction. In connection with the proofs of claim asserted in the Chapter 11 Cases arising from the proceedings or actions below which were initiated prior to the Petition Date, we are unable to estimate the amount of such claims that will be allowed by the Bankruptcy Court due to, among other things, the complexity and number of legal and factual issues which are necessary to determine the amount of such claims and uncertainties with respect to the nature of defenses asserted in connection with the claims, the potential size of the putative classes, and the types of the properties and scope of agreements related to such claims . As a result, no reserves were established in respect of such proofs of claims or any of the proceedings or actions described below. To the extent that any of the legal proceedings were filed prior to the Petition Date and result in a claim being allowed against us, pursuant to the terms of the Reorganization Plan, such claims will be satisfied through the issuance of new stock in the Company or, if the amount is such claim is below the convenience class threshold, through cash settlement. As of December 31, 2018, there are in excess of 100 remaining claims subject to Bankruptcy Court jurisdiction. Of the total alleged dollar amount of these unresolved claims, nearly all, as measured by the alleged amount of such claims, is comprised of claims from the Naylor Farms case, the W.H. Davis case and the CLO case described below. If the Bankruptcy Court were to allow the remaining unresolved proofs of claims from these cases in the full amount asserted therein, the Company, pursuant to the Plan of Reorganization, would be required to issue additional shares to the holders of such allowed proofs of claim, which could result in dilution to existing stockholders. Naylor Farms, Inc., individually and as class representative on behalf of all similarly situated persons v. Chaparral Energy, L.L.C (the “Naylor Farms case”) . On June 7, 2011, an alleged class action was filed against us in the United States District Court for the Western District of Oklahoma (“Naylor Trial Court”) alleging that we improperly deducted post-production costs from royalties paid to plaintiffs and other royalty interest owners as categorized in the petition from crude oil and natural gas wells located in Oklahoma. Plaintiffs indicated they seek damages in excess of $5,000 , the majority of which would be comprised of interest and may increase with the passage of time. The purported class includes non-governmental royalty interest owners in oil and natural gas wells we operate in Oklahoma. The plaintiffs have alleged a number of claims, including breach of contract, fraud, breach of fiduciary duty, unjust enrichment, and other claims and seek termination of leases, recovery of compensatory damages, interest, punitive damages and attorney fees on behalf of the alleged class. We responded to the Naylor Farms petition, denied the allegations and raised arguments and defenses. Plaintiffs filed a motion for class certification in October 2015. In addition, the plaintiffs filed a motion for summary judgment asking the Naylor Trial Court to determine as a matter of law that natural gas is not marketable until it is in the condition and location to enter an interstate pipeline. On May 20, 2016, we filed a Notice of Suggestion of Bankruptcy with the Naylor Trial Court. Subsequently the bankruptcy stay was lifted for the limited purpose of determining the class certification issue. On January 17, 2017, the Naylor Trial Court certified a modified class of plaintiffs with oil and gas leases containing specific language. The modified class constitutes less than 60% of the leases the plaintiffs originally sought to certify. After additional briefing on the subject, on April 18, 2017, the Naylor Trial Court issued an order certifying the class to include only claims relating back to June 1, 2006. On May 1, 2017, we filed a Petition for Permission to Appeal Class Certification Order with the Tenth Circuit Court of Appeals (the “Tenth Circuit”), which was granted. Oral arguments were held on March 20, 2018. In addition to filing claims on behalf of the named and putative plaintiffs, on August 15, 2016, plaintiffs’ attorneys filed a proof of claim on behalf of the putative class claiming damages in excess of $150,000 in our Chapter 11 Cases. The Company objected to treatment of the claim on a class basis, asserting the claim should be addressed on an individual basis. On April 20, 2017, plaintiffs filed an amended proof of claim reducing the claim to an amount in excess of $90,000 inclusive of actual and punitive damages, statutory interest and attorney fees. On May 24, 2017, the Bankruptcy Court denied the Company’s objection, ruling the plaintiffs may file a claim on behalf of the class. This order did not establish liability or otherwise address the merits of the plaintiffs’ claims, to which we will also object. On June 7, 2017 we appealed the Bankruptcy Court order to the United States District Court for the District of Delaware. Pursuant to the Reorganization Plan, if the plaintiffs ultimately prevail on the merits of their claims, any liability arising under judgment or settlement of the unsecured claims would be satisfied through the issuance of stock in the Company. We continue to dispute the plaintiffs’ allegations, dispute the case meets the requirements for class certification, and are objecting to the claims both individually and on a class-wide basis. W. H. Davis Family Limited Partnership Claims in the Company’s Chapter 11 Bankruptcy Cases (the “W.H. Davis case”). The W. H. Davis Family Limited Partnership (“Davis”) filed Proofs of Claim (Nos. 1819 and 1835) in the Company’s Chapter 11 Cases. Davis claims that Chaparral owes Davis $17,262 as the result of Chaparral’s alleged diversion of CO 2 from the Camrick Unit and the North Perryton Unit to the Farnsworth Unit. All these units were divested by the Company as part of its EOR asset sale in November 2017. The Camrick Unit was a tertiary recovery project located in Beaver County and Texas County, Oklahoma. The North Perryton Unit was a tertiary recovery project located in Ochiltree County, Texas. The Company was previously the operator of the Camrick and North Perryton Units and owned approximately 60% of the working interest in those units. Davis owns approximately 40% of the working interests in those units. The Company also operated the Farnsworth Unit which was a tertiary recovery project located in Ochiltree County, Texas. The Company previously owned 100% of the working interests in the Farnsworth Unit. Davis contends that the Company was required to deliver all available CO 2 from sourced from the Agrium nitrogen fertilizer plant in Borger, Texas, to the Camrick and North Perryton Units and its diversion of a portion of the available CO 2 to the Farnsworth Unit constitutes a breach of contractual and fiduciary duties owed to Davis. Davis contends that the diversion has resulted in a decrease of oil production and reserves in the Camrick Unit and the North Perryton Unit. Davis contends that Chaparral caused the diversion of CO 2 from the Camrick and North Perryton Units to the Farnsworth Unit in order to profit from increased production at the Farnsworth Unit to the detriment of Davis. The Company disputes Davis’ allegations and specifically denies that it has any contractual or fiduciary obligation to Davis as alleged in the Proofs of Claim. The Company filed objections to the Proofs of Claim in the Chapter 11 proceeding. This proceeding is pending in the Bankruptcy Court. The Bankruptcy Judge has ordered Davis and the Company to participate in a mediation of the dispute. The mediation is currently scheduled for March 27, 2019; however, it is likely that it will be postponed. Pursuant to the Reorganization Plan, if Davis ultimately prevails on the merits of its claims, any liability arising under the judgment or settlement would be satisfied through the issuance of stock in the Company. The Commissioners of the Land Office of the State of Oklahoma’s Claims in the Company’s Chapter 11 Bankruptcy Cases (the “CLO case”). The Commissioners of the Land Office of the State of Oklahoma (“CLO”) claims that the Company is the lessee of mineral interests owned by the State of Oklahoma that are administered by the CLO. The CLO alleges that the Company has failed to pay royalties or has underpaid royalties owed to the CLO under these mineral leases and the CLO’s regulations. The CLO’s Proofs of Claims Nos. 2130 and 2131 allege non-payment of royalties and seek recovery of $1,697 in allegedly unpaid royalties and related interest. The CLO’s Proofs of Claim Nos. 2132, 2133 and 2234 allege underpayment of royalties seek recovery of $29 in underpaid royalties and related interests. The Company objects to the CLO’s claims on several grounds, including: (1) claims fail to take into account differences in the specific lease language and applicable regulations as they have changed over time; (2) the CLO’s construction of the leases and the regulations are improper; (3) the claims are based upon improper benchmark prices; (4) the claims improperly include amounts for interests; (5) the CLO seeks to impose liability on the Company for royalties where it is not CLO’s lessee; and (6) the claims are barred in whole or in part by the applicable Statute of Limitations and/or the doctrines of laches and estoppel. Pursuant to the Reorganization Plan, if the CLO ultimately prevails on the merits of its claims, any liability arising under the judgment or settlement would be satisfied through the issuance of stock in the Company. Martha Donelson and John Friend, on behalf of themselves and on behalf of all similarly situated persons v. Chaparral Energy, L.L.C. On August 11, 2014, an alleged class action was filed against us, as well as several other operators in Osage County, Oklahoma in the United States District Court for the Northern District of Oklahoma, alleging claims on behalf of the named plaintiffs and all similarly situated Osage County land owners and surface lessees. The plaintiffs challenged leases and drilling permits approved by the Bureau of Indian Affairs without the environmental studies allegedly required under the National Environmental Policy Act (NEPA). The plaintiffs assert claims seeking recovery for trespass, nuisance, negligence and unjust enrichment. Relief sought includes declaring oil and natural gas leases and drilling permits obtained in Osage County without a prior NEPA study void ab initio , removing us from all properties owned by the class members, disgorgement of profits, and compensatory and punitive damages. On March 31, 2016, the Court dismissed the case against all defendants as an improper challenge under NEPA and the Administrative Procedures Act. On April 29, 2016, the plaintiffs filed motions to alter or amend the court’s opinion and vacate the judgment, and to file an amended complaint to cure the deficiencies which the court found in the dismissed complaint. On May 20, 2016, the Company filed a Notice of Suggestion of Bankruptcy, and as a result has not responded to the plaintiffs’ motions. After plaintiff’s motion for reconsideration was denied, plaintiffs filed a Notice of Appeal with the Tenth Circuit on December 6, 2016. Oral argument regarding the appeal was held on November 14, 2017, and on April 5, 2018, the Tenth Circuit affirmed the dismissal. Plaintiffs petitioned for rehearing on May 21, 2018. The deadline to appeal the order of the Tenth Circuit passed without an appeal being filed and the case was dismissed. Lisa West and Stormy Hopson, individually and as class representatives on behalf of all similarly situated persons v. Chaparral Energy, L.L.C. On February 18, 2016, an alleged class action was filed against us, as well as several other operators in the District Court of Pottawatomie County, State of Oklahoma, alleging claims on behalf of named plaintiffs and all similarly situated persons having an insurable real property interest in eight counties in central Oklahoma (the “Class Area”). The plaintiffs alleged that certain oil and gas operations conducted by us and the other defendants have induced earthquakes in the Class Area. The plaintiffs did not seek damages for property damage, but instead asked the court to require the defendants to reimburse plaintiffs and class members for earthquake insurance premiums from 2011 through the time at which the court determines there is no longer a risk of induced earthquakes, as well as attorney fees and costs and other relief. On March 18, 2016, the case was removed to the United States District Court for the Western District of Oklahoma under the Class Action Fairness Act. On April 14, 2016, we filed a motion to dismiss the claims asserted against us for failure to state a claim upon which relief can be granted. On May 20, 2016, we filed a Notice of Suggestion of Bankruptcy, informing the court that we had filed voluntary petitions for relief under Chapter 11 of the United States Bankruptcy Code. On October 14, 2016, the plaintiffs filed an Amended Complaint adding additional defendants and increasing the Class Area to 25 central Oklahoma counties. Other defendants filed motions to dismiss the action which were granted on May 12, 2017. On July 18, 2017, plaintiffs filed a Second Amended Complaint adding additional named plaintiffs as putative class representatives and adding three additional counties to the putative class area. In the Second Amended Complaint, plaintiffs sought damages for nuisance, negligence, abnormally dangerous activities, and trespass. Due to Chaparral’s bankruptcy, plaintiffs specifically limited alleged damages related to Chaparral’s disposal activities occurring after our emergence from bankruptcy on March 21, 2017. We moved to dismiss the Second Amended Complaint on September 15, 2017. On August 13, 2018, the court granted our motion to dismiss, and on August 16, 2018 issued an order striking the class allegations from the Second Amended Complaint. On August 30, 2018, plaintiffs filed a motion for a permissive appeal with the United States Court of Appeals for the Tenth Circuit, challenging the order dismissing the class allegations. The Tenth Circuit denied plaintiffs’ petition for leave to appeal on September 24, 2018. Because the plaintiffs still have live claims pending against other defendants, the district court’s dismissal of the claims asserted against us are not yet final. In the event plaintiffs ultimately seek to appeal our dismissal, we will dispute the plaintiffs’ claims, dispute that the case meets the requirements for a class action, dispute the remedies requested are available under Oklahoma law, and vigorously defend the case. Plaintiffs’ attorneys filed a proof of claim on behalf of the putative class claiming in excess of $ 75,000 in our Chapter 11 Cases. We filed an objection to class treatment of the proof of claim filed by the West plaintiffs in our Bankruptcy proceeding. The bankruptcy Court heard our objection, and on February 9, 2018, granted our objection to class treatment of the proof of claim. Lisa Griggs and April Marler, on behalf of themselves and other Oklahoma citizens similarly situated v. New Dominion, L.L.C. et al. On July 21, 2017, an alleged class action was filed against us and other operators, in the District Court of Logan County, State of Oklahoma. The named plaintiffs assert claims on behalf of themselves and Oklahoma citizens owning a home or business between March 30, 2014, and the present in a class area which encompasses nine counties in central Oklahoma (the "Griggs Class Area"). The plaintiffs allege disposal of saltwater produced during oil and gas operations induced earthquakes in the Griggs Class Area, and each defendant has liability under theories of ultra-hazardous activities, negligence, nuisance, and trespass. On October 24, 2017, plaintiffs filed a First Amended Class Petition in Logan County, Oklahoma, adding Creek County, Oklahoma to the Griggs Class Area, and adding an additional earthquake to the list of seismic events allegedly caused by the defendants. The plaintiffs asked the court to award unspecified damages for damage to real and personal property and loss of market value, loss of use and enjoyment of the properties, and emotional harm, as well as punitive damages and pre-judgment and post-judgment interest. The case was removed to the Western District of Oklahoma on December 15, 2017, and on December 18, 2017, plaintiffs voluntarily dismissed us from the suit without prejudice. Due to subsequent remand to state court, we filed notice of the dismissal in the state court action on January 31, 2018. James Butler et al. v. Berexco, L.L.C., Chaparral Energy, L.L.C, et al . On October 13, 2017, a group of fifty-two individual plaintiffs filed a lawsuit in the District Court of Payne County, State of Oklahoma against twenty-six named defendants, including us, and twenty-five unnamed defendants. Plaintiffs are all property owners and residents of Payne County, Oklahoma, and allege salt water disposal activities by the defendants, owners or operators of salt water disposal wells, induced earthquakes which have caused damage to real and personal property, and emotional damages. Plaintiffs claim absolute liability for ultra-hazardous activities, negligence, gross negligence, public and private nuisance, trespass, and ask for compensatory and punitive damages. On December 18, 2017, we moved the court to dismiss the claims against us. Prior to plaintiffs responding to our motion, a hearing on a motion to stay the Butler case was held on January 4, 2018. The judge granted the motion to stay proceedings, ruling that the Butler case was stayed pending final judgment or denial of class certification in the Lisa West et al. v. ABC Oil Company, Inc. case, supra . Despite the dismissal of the class allegations in the West case, the stay has not been lifted. Our motion to dismiss will not be considered until the stay is lifted, at which time, if necessary, we will dispute plaintiffs’ claims, dispute that the remedies requested are available under Oklahoma law, and vigorously defend the case. Lacheverjuan Bennett et al. v. Chaparral Energy, L.L.C., et al . On March 26, 2018, a group of twenty-seven individual plaintiffs filed a lawsuit in the District Court of Logan County, State of Oklahoma against twenty-three named defendants, including us, and twenty-five unnamed defendants. Plaintiffs are all property owners and residents of Logan County, Oklahoma, and allege the defendants, all oil and gas companies which have engaged in injection well operations, induced earthquakes which have caused damage to real and personal property, and caused emotional damages. Plaintiffs claim absolute liability for ultra-hazardous activities, negligence, gross negligence, public and private nuisance, and trespass, and ask for compensatory and punitive damages, and attorney fees and costs. On October 22, 2018, we filed a motion to dismiss the claims asserted against us for failure to state a claim upon which relief can be granted. Jointly with other defendants, we have also filed a motion to stay the proceedings pending resolution of Lisa West et al. v. ABC Oil Company, Inc . Despite dismissal of the class allegations in the West case, the stay has not been lifted. When the stay is lifted, we will dispute the plaintiffs’ claims, dispute the remedies requested are available under Oklahoma law, and vigorously defend the case. Hallco Petroleum, Inc. v. Chaparral Energy, L.L.C. On November 7, 2017, Hallco Production, LLC (“Hallco”) filed a lawsuit against us in the District Court of Kay County, State of Oklahoma. Plaintiffs alleged carbon dioxide which was injected for enhanced oil recovery in wells operated by us in the North Burbank Unit migrated to wells operated by Hallco, damaging its salt water disposal well and therefore preventing operation of, and production from, all wells on Hallco’s lease. Plaintiffs allege the migration of carbon dioxide constituted trespass, and further allege negligence and nuisance. Plaintiff seeks actual damages in excess of $75 , plus punitive damages in an unspecified amount. Because we sold the EOR wells on November 17, 2017, Hallco filed an amended petition on March 6, 2018 to add the purchaser, Perdure Petroleum, LLC, as an additional defendant in the lawsuit. Plaintiff claims the damage is ongoing. We dispute the plaintiff’s claims, dispute the remedies requested are available under Oklahoma law, and are vigorously defending the case. Brown &amp; Borelli, Inc. v. Chesapeake Operating, L.L.C. et al. , in the District Court of Kingfisher County, State of Oklahoma. The plaintiff filed its petition in this case on August 24, 2018. In the petition, the plaintiff alleges our use of hydraulic fracturing during completion of a certain horizontal oil and gas well caused damage to plaintiff’s existing vertical wells located in another section. The plaintiff also alleges two co-defendants’ completion of horizontal wells likewise caused damage to the same vertical wells. Plaintiff asserts claims for trespass and nuisance against all defendants and seeks to recover compensatory damages for the alleged loss of production to plaintiff’s vertical wells. We filed an answer on October 9, 2018 disputing plaintiff’s material allegations and asserting certain affirmative and other defenses. Discovery is ongoing and no scheduling order has yet been entered by the court. We will vigorously defend the case. We are involved in various other legal proceedings including, but not limited to, commercial disputes, claims from royalty and surface owners, property damage claims, quiet title actions, personal injury claims, employment claims, and other matters which arise in the ordinary course of business. These proceedings may include allegations of damages from induced earthquakes, which we will vigorously defend as necessary. In addition, other proofs of claim have been filed in our bankruptcy case which we anticipate repudiating. While the outcome of these legal proceedings cannot be predicted with certainty, we do not expect any of them individually to have a material effect on our financial condition, results of operations or cash flows.</t>
  </si>
  <si>
    <t>Oil and natural gas activities (unaudited)</t>
  </si>
  <si>
    <t>Costs Incurred, Oil and Gas Property Acquisition, Exploration, and Development Activities [Abstract]</t>
  </si>
  <si>
    <t>Oil and natural gas activities (unaudited) Our oil and natural gas activities are conducted entirely in the United States. Costs incurred in oil and natural gas producing activities are as follows: Successor Predecessor Period from Period from Period from Period from January 1, 2018 March 22, 2017 January 1, 2017 January 1, 2016 through through through through December 31, 2018 December 31, 2017 March 21, 2017 December 31, 2016 Property acquisition costs Proved properties $ 1,699 $ 179 $ 527 $ 390 Unproved properties 120,610 33,901 2,904 15,497 Total acquisition costs 122,309 34,080 3,431 15,887 Development costs 199,833 140,180 32,657 114,472 Exploration costs 18,876 916 1,241 19,055 Total $ 341,018 $ 175,176 $ 37,329 $ 149,414 Depreciation, depletion, and amortization expense of oil and natural gas properties was as follows: Successor Predecessor Period from Period from Period from Period from January 1, 2018 March 22, 2017 January 1, 2017 January 1, 2016 through through through through December 31, 2018 December 31, 2017 March 21, 2017 December 31, 2016 DD&amp;A (1) $ 79,070 $ 84,899 $ 23,442 $ 115,765 DD&amp;A per BOE: $ 10.56 $ 12.86 $ 13.05 $ 12.97 ________________________________ (1) Includes accretion of asset retirement obligations. Oil and natural gas properties not subject to amortization consists of unevaluated leasehold acquisition costs, capitalized interest related to the leasehold costs and wells or facilities for which reserve volumes are not classified as proved until completed. The costs of unevaluated oil and natural gas properties, by year incurred, consisted of the following: Year Cost Incurred 2018 2017 2016 Total Leasehold acreage (1) $ 91,175 $ 324,501 $ 11,530 $ 427,206 Capitalized interest (2) 9,304 2,073 — 11,377 Wells in progress of completion 28,033 — — 28,033 Total unevaluated oil and natural gas properties excluded from amortization $ 128,512 $ 326,574 $ 11,530 $ 466,616 ________________________________ (1) In the past, the costs associated with unevaluated properties typically related to historical acquisition costs of leasehold acreage. However, the year-end balance for 2018 includes an increase in carrying value to fair value of $299,397 as a result of the application of fresh start accounting upon emergence from bankruptcy. See “Note 4—Fresh start accounting.” (2) As of December 31, 2018 , this amount reflects the cumulative interest capitalized on the historical acquisition cost of leasehold acreage subsequent to our establishing opening balances under fresh start accounting. Interest is not capitalized on amounts related to the fair value gross up discussed above. The carrying value of wells in progress of completion will be transferred to the amortization base upon completion in 2019. With respect to leasehold acreage, the carrying value of undeveloped leasehold acreage will be evaluated and transferred to the amortization base within the next two to five years . Leasehold acreage also includes value assigned to held-by-production leasehold upon adoption of fresh start accounting; the carrying value of such leasehold will be transferred to the amortization base as those locations are evaluated.</t>
  </si>
  <si>
    <t>Disclosures about oil and natural gas activities (unaudited)</t>
  </si>
  <si>
    <t>Oil and Gas Exploration and Production Industries Disclosures [Abstract]</t>
  </si>
  <si>
    <t>Disclosures about oil and natural gas activities (unaudited) The estimate of proved reserves and related valuations were based upon the reports of Cawley, Gillespie &amp; Associates, Inc. and, prior to 2017, Ryder Scott Company, L.P., each an independent petroleum and geological engineering firm, and our engineering staff. Users of this information should be aware that the process of estimating quantities of “proved” and “proved developed” crude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additional development activity, evolving production history and continual reassessment of the viability of production under varying economic conditions. Consequently, material revisions to existing reserve estimates occur from time to time. Our oil and natural gas reserves are attributable solely to properties within the United States. A summary of the changes in our quantities of proved oil and natural gas reserves for the three years ended December 31, 2018 are as follows: Oil (MBbls) Natural gas (MMcf) Natural gas liquids (MBbls) Total (MBoe) Proved developed and undeveloped reserves As of January 1, 2016 113,766 178,218 12,071 155,541 Extensions and discoveries 4,037 18,085 1,499 8,550 Revisions (1) (16,312 ) (44,965 ) (57 ) (23,864 ) Production (4,870 ) (15,889 ) (1,408 ) (8,926 ) Balance at December 31, 2016 96,621 135,449 12,105 131,301 Sales of minerals in place (74,918 ) (1,663 ) (46 ) (75,241 ) Extensions and discoveries 8,957 39,843 5,442 21,040 Revisions (1) 3,515 11,135 2,216 7,586 Production (4,571 ) (14,598 ) (1,395 ) (8,399 ) Balance at December 31, 2017 29,604 170,166 18,322 76,287 Sales of minerals in place (2,422 ) (14,184 ) (1,374 ) (6,160 ) Extensions and discoveries 6,545 69,189 9,329 27,406 Revisions (1) 1,254 12,596 1,411 4,764 Production (2,684 ) (17,549 ) (1,881 ) (7,490 ) Balance at December 31, 2018 32,297 220,218 25,807 94,807 Proved developed reserves: January 1, 2016 40,300 132,323 9,169 71,524 December 31, 2016 28,590 108,800 9,352 56,076 December 31, 2017 18,301 123,451 11,858 50,734 December 31, 2018 18,051 135,425 14,846 55,468 Proved undeveloped reserves: January 1, 2016 73,466 45,895 2,902 84,017 December 31, 2016 68,031 26,649 2,753 75,225 December 31, 2017 11,303 46,715 6,464 25,553 December 31, 2018 14,246 84,793 10,961 39,339 (1) The upward revision in 2018 was primarily due to changes in prices. The upward revision in 2017 was primarily due to changes in pricing and costs. The downward revision in our reserves during 2016 was primarily due to removing proved undeveloped reserves that are not expected to be developed within the five-year time frame mandated by the SEC, revision in the base water flood decline curve at our North Burbank Unit, and the decline in SEC pricing. The following information was developed using procedures prescribed by U.S. GAAP. The standardized measure of discounted future net cash flows should not be viewed as representative of our current value. It and the other information contained in the following tables may be useful for certain comparative purposes, but should not be solely relied upon in evaluating us or our performance. We believe that, in reviewing the information that follows, the following factors should be taken into account: • future costs and sales prices will probably differ from those required to be used in these calculations; • actual rates of production achieved in future years may vary significantly from the rates of production assumed in the calculations; • a 10% discount rate may not be reasonable as a measure of the relative risk inherent in realizing future net oil and natural gas revenues; and • future net revenues may be subject to different rates of income taxation. Future cash inflows used in the standardized measure calculation were estimated by applying a twelve-month average price for oil, gas and natural gas liquids, adjusted for location and quality differences, to the estimated future production of year-end proved reserves. Future cash inflows do not reflect the impact of future production that is subject to open derivative positions (see “Note 9—Derivative instruments”). Future cash inflows were reduced by estimated future development, abandonment and production costs based on year-end costs in order to arrive at net cash flows before tax. Future income tax expense has been computed by applying year-end statutory tax rates to aggregate future pre-tax net cash flows reduced by the tax basis of the properties involved and tax carryforwards. GAAP requires the use of a 10% discount rate and prices and costs excluding escalations based upon future conditions. In general, management does not rely on the following information in making investment and operating decisions. Such decisions are based upon a wide range of factors, including estimates of probable and possible as well as proved reserves and varying price and cost assumptions considered more representative of a range of possible economic conditions that may be anticipated. The standardized measure of discounted future net cash flows relating to proved oil and natural gas reserves are as follows: Successor Predecessor December 31, December 31, 2018 2017 2016 Future cash flows $ 3,255,771 $ 2,331,940 $ 4,635,481 Future production costs (1,187,071 ) (899,380 ) (1,998,001 ) Future development and abandonment costs (450,220 ) (336,828 ) (1,147,390 ) Future income tax provisions — — — Net future cash flows 1,618,480 1,095,732 1,490,090 Less effect of 10% discount factor (932,114 ) (597,859 ) (961,309 ) Standardized measure of discounted future net cash flows $ 686,366 $ 497,873 $ 528,781 The changes in the standardized measure of discounted future net cash flows relating to proved oil and natural gas reserves are as follows: For the year ended December 31, 2018 2017 2016 Beginning of year $ 497,873 $ 528,781 $ 684,689 Sale of oil and natural gas produced, net of production costs (175,199 ) (175,246 ) (141,732 ) Net changes in prices and production costs 95,430 125,795 (296,299 ) Extensions and discoveries 192,105 136,887 79,990 Improved recoveries — — — Changes in future development costs (2,424 ) (4,879 ) 278,653 Development costs incurred during the period that reduced future development costs 6,277 37,912 63,894 Revisions of previous quantity estimates (1) 79,192 68,428 (223,218 ) Purchases and sales of reserves in place, net (45,222 ) (238,445 ) — Accretion of discount 36,386 24,267 68,545 Net change in income taxes — — 21,139 Changes in production rates and other 1,948 (5,627 ) (6,880 ) End of year $ 686,366 $ 497,873 $ 528,781 (1) Amount in 2018 are primarily the result of changes in pricing. Amounts in 2017 are primarily the result of increased volumes due to changes in pricing and costs. Amounts in 2016 are primarily the result of removing proved undeveloped reserves that are not expected to be developed within the five years, a revision in the base water flood decline curve at our North Burbank Unit and the decline in SEC pricing which resulted in future extraction of certain reserves being uneconomic. The following prices for oil, natural gas, and natural gas liquids before field differentials were used in determining future net revenues related to the standardized measure calculation. 2018 2017 2016 Oil (per Bbl) $ 65.56 $ 51.34 $ 42.75 Natural gas (per Mcf) $ 3.10 $ 2.98 $ 2.49 Natural gas liquids (per Bbl) $ 25.56 $ 24.17 $ 13.47</t>
  </si>
  <si>
    <t>Supplemental quarterly financial information (unaudited)</t>
  </si>
  <si>
    <t>Quarterly Financial Information Disclosure [Abstract]</t>
  </si>
  <si>
    <t>Supplemental quarterly financial information (unaudited) The following tables present a summary of our unaudited interim results of operations: Successor First Quarter Second Quarter Third Quarter Fourth Quarter 2018 Total revenues $ 59,087 $ 59,625 $ 66,718 $ 61,932 Operating income (loss) (1) $ 8,426 $ 12,024 $ 18,312 $ (8,585 ) Net income (loss) $ (11,442 ) $ (21,993 ) $ (12,068 ) $ 78,945 Earnings per share: Basic for Class A and Class B (2) (0.25 ) $ (0.49 ) $ (0.27 ) $ 1.74 Diluted for Class A and Class B (2) (0.25 ) $ (0.49 ) $ (0.27 ) $ 1.73 ____________________________________________________________ (1) Includes loss on impairment of oil and natural gas properties of $20,065 for the fourth quarter. (2) On December 19, 2018, all outstanding shares of Class B common stock converted into the same number of shares of Class A common stock. Predecessor Successor January 1 Through March 21, 2017 First Quarter Second Quarter Third Quarter Fourth Quarter 2017 Total revenues $ 66,531 $ 7,808 $ 74,048 $ 75,947 $ 69,276 Operating income (loss) (1) $ 9,752 $ (6,292 ) $ 4,600 $ 2,135 $ (45,709 ) Net income (loss) (2)(3) $ 1,041,959 $ (19,683 ) $ 21,365 $ (19,115 ) $ (101,469 ) Earnings per share Basic for Class A and Class B * * 0.47 (0.42 ) (2.26 ) Diluted for Class A and Class B * * 0.47 (0.42 ) (2.26 ) ____________________________________________________________ (1) Includes loss on impairment of oil and natural gas properties of $42,146 for the fourth quarter. (2) Includes a loss from the sale of our EOR assets of $25,163 for the fourth quarter. See “Note 6—Acquisitions and divestitures” for additional information. (3) Includes reorganization items income (expense) related to the Company’s restructuring under Chapter 11 filings of $988,727 , $(620) , $(1,070) , $(858) , and $(543) for the Predecessor first quarter, Successor first, second, third, and fourth quarters, respectively. See “Note 4—Fresh start accounting” for additional information. * Item not disclosed. See “Note 2—Earnings per share.”</t>
  </si>
  <si>
    <t>Nature of operations and summary of significant accounting policies (Policies)</t>
  </si>
  <si>
    <t>Principles of consolidation</t>
  </si>
  <si>
    <t>Principles of consolidation The consolidated financial statements include the accounts of Chaparral Energy, Inc. and its wholly owned subsidiaries. All significant intercompany balances and transactions have been eliminate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assumptions, judgments and estimates on our consolidated financial statements include: quantities of proved oil and natural gas reserves; value of nonproducing leasehold; cash flow estimates used in impairment tests of other long-lived assets; depreciation, depletion and amortization; asset retirement obligations; estimates of our stock-based compensation awards, assigning fair value and allocating purchase price in connection with business combinations; forecasting our effective income tax rate and valuation allowances associated with deferred income taxes; valuation of derivative instruments; and accrued revenue and related receivables. Although management believes these estimates are reasonable, actual results could significantly differ from these estimates.</t>
  </si>
  <si>
    <t>Reclassifications</t>
  </si>
  <si>
    <t>Reclassifications Certain reclassifications have been made to prior period financial statements to conform to current period presentation. The reclassifications had no effect on our previously reported results of operations.</t>
  </si>
  <si>
    <t>Cash and cash equivalents We consider all highly liquid investments with an original maturity of three months or less to be cash equivalents. We maintain cash and cash equivalents in bank deposit accounts and money market funds which may not be federally insured. As of December 31, 2018 , cash with a recorded balance totaling $36,719 was held at JP Morgan Chase Bank, N.A. We have not experienced any losses in such accounts and believe we are not exposed to any significant credit risk on such accounts.</t>
  </si>
  <si>
    <t xml:space="preserve">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 </t>
  </si>
  <si>
    <t xml:space="preserve">We recorded lower of cost or net realizable value adjustments, for the periods disclosed below, due to depressed industry conditions which resulted in lower demand for such equipment and hence lower market prices, as well as due to obsolescence. These adjustments are reflected in “Loss on impairment of other assets” in our consolidated statements of operations. Inventories Inventories are comprised of equipment used in developing oil and natural gas properties and oil and natural gas product inventories. We evaluate our inventory each quarter and when there is evidence that the utility of our inventory, in their disposal in the ordinary course of business, will be less than cost, whether due to physical deterioration, obsolescence, changes in price levels, or other causes, we record an impairment loss for the difference. Inventories are shown net of a provision for obsolescence, commensurate with known or estimated exposure, which is reflected in the valuation allowance disclosed below. </t>
  </si>
  <si>
    <t>Oil and natural gas properties</t>
  </si>
  <si>
    <t>Oil and natural gas properties Capitalized Costs .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Costs associated with unevaluated oil and natural gas properties are excluded from the amortizable base until a determination has been made as to the existence of proved reserves. Unevaluated leasehold costs are transferred to the amortization base with the costs of drilling the related well upon proving up reserves of a successful well or upon determination of a dry or uneconomic well under a process that is conducted each quarter.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impairment has occurred.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if costs are transferred to the amortization base without any associated reserves. In the past, the costs associated with unevaluated properties typically related to acquisition costs of unproved acreage. As a result of the application of fresh start accounting on the Effective Date, a substantial portion of the carrying value of our unevaluated properties are the result of a fair value increase to reflect the value of our acreage in our STACK play (see “Note 4—Fresh start accounting”). See “Note 18—Oil and natural gas activities (unaudited)” for further details of our unevaluated oil and natural gas properties. Depreciation, depletion and amortization .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Ceiling Test .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December 31, 2018 , 2017 and 2016 were prepared using an average price for oil and natural gas based upon the first day of each month for the prior twelve months as required by the SEC. As discussed in “Note 4—Fresh start accounting,” the application of fresh start accounting to our balance sheet on March 21, 2017, resulted in the carrying value of our oil and natural gas properties being restated based on their estimated fair value.</t>
  </si>
  <si>
    <t>Impairment of long-lived assets</t>
  </si>
  <si>
    <t>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 Our bankruptcy filing on May 9, 2016, (see “Note 3—Chapter 11 reorganization”) was an event that required an assessment whether the carrying amounts of our long-lived assets would be recoverable. Our evaluation indicated that no additional impairment was necessary as a direct result of the bankruptcy. As discussed in “Note 4—Fresh start accounting,” the application of fresh start accounting to our balance sheet on March 21, 2017, resulted in the carrying value of our assets being restated based on their fair value.</t>
  </si>
  <si>
    <t>Income taxes Deferred income taxes are provided for significant carryforwards and temporary differences between the tax basis of an asset or liability and its reported amount in the financial statements that will result in taxable or deductible amounts in future years. Deferred income tax assets or liabilities are determined by applying the presently enacted tax rates and laws. The effect of a change in tax rates on deferred tax assets and liabilities is recognized in results of operations in the period the rate change is enacted. We record a valuation allowance for the amount of net deferred tax assets when, in management’s opinion, it is more likely than not that such assets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December 31, 2018, or December 31, 2017. We file income tax returns in the U.S. federal jurisdiction and in various states, each with varying statutes of limitations. The 2010 through 2018 tax years generally remain subject to examination by federal and state tax authorities.</t>
  </si>
  <si>
    <t>Derivative transactions</t>
  </si>
  <si>
    <t>Derivative transactions We use derivative instruments to reduce the effect of fluctuations in crude oil and natural gas prices, and we recognize all derivatives as either assets or liabilities measured at fair value. Our derivative instruments are not designated as hedges for accounting purposes, thus changes in the fair value of derivatives are reported immediately in “Non-hedge derivative (losses) gains” in the consolidated statements of operations. Cash flows associated with non-hedge derivatives are reported as investing activities in the consolidated statements of cash flows unless the derivatives contain a significant financing element, in which case that element is reported as financing activities. Within current and noncurrent classifications on the balance sheet, we offset assets and liabilities for derivative contracts executed with the same counterparty under a master netting arrangement. See “Note 9—Derivative instruments” for additional information regarding our derivative transactions.</t>
  </si>
  <si>
    <t>Fair value measurements Fair value is defined by the Financial Accounting Standards Board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according to the fair value hierarchy defined by the FASB. The hierarchical levels are based upon the level of judgment associated with the inputs used to measure the fair value of the assets and liabilities.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Level 1 inputs are unadjusted quoted prices in active markets for identical assets or liabilities at the measurement date. Level 2 inputs include adjusted quoted prices for similar instruments in active markets, and inputs other than quoted prices that are observable for the asset or liability. Fair value assets and liabilities included in this category are derivatives with fair values based on published forward commodity price curves and other observable inputs. Level 3 inputs are unobservable inputs for the asset or liability, and include situations where there is little, if any, market activity for the asset or liability. Assets carried at fair value and included in this category are certain financial derivatives and additions to our asset retirement obligations. See “Note 10—Fair value measurements” for additional information regarding our fair value measurements.</t>
  </si>
  <si>
    <t>Asset retirement obligations We own oil and natural gas properties that require expenditures to plug, abandon or remediate wells and to remove tangible equipment and facilities at the end of oil and natural gas production operations in accordance with applicable federal and state laws. We record the fair value of a liability for an asset retirement obligation in the period in which it is incurred and a corresponding increase in the carrying amount of oil and natural gas properties. The accretion of the asset retirement obligations is included in “Depreciation, depletion and amortization” in our consolidated statements of operations. In certain instances, we are required to make deposits to escrow accounts for plugging and abandonment obligations. As discussed in “Note 4—Fresh start accounting,” the application of fresh start accounting to our balance sheet on March 21, 2017, resulted in our asset retirement obligations being restated based on their fair value. See “Note 11—Asset retirement obligations” for additional information regarding our asset retirement obligations.</t>
  </si>
  <si>
    <t>Environmental liabilities</t>
  </si>
  <si>
    <t>Environmental liabilities We are subject to extensive federal, state and local environmental laws and regulations covering discharge of materials into the environment. Because these laws and regulations change regularly, we are unable to predict the conditions and other factors over which we do not exercise control that may give rise to environmental liabilities affecting us. 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t>
  </si>
  <si>
    <t>Revenue recognition Beginning in 2018, we adopted new authoritative guidance that supersedes previous revenue recognition requirements. The guidance requires that we identify the performance obligations, under our sales agreements, which is for the delivery of crude oil, natural gas or NGLs, and to recognize revenue when those obligations are satisfied, which occurs when control of the commodity is transferred to the purchaser. Furthermore, any costs and fees levied by the customer subsequent to the transfer of control will be recognized as a reduction in revenue.</t>
  </si>
  <si>
    <t>Stock-based compensation Pre-emergence stock compensation Prior to our emergence from bankruptcy, our stock-based compensation programs consisted of phantom stock, restricted stock units (“RSUs”), and restricted stock awards issued to employees. We considered the measurement of fair value of our phantom stock, RSUs and restricted stock awards, discussed below, to be a Level 3 measurement within the fair value hierarchy. The estimated fair value of the phantom stock and RSU awards were remeasured at the end of each reporting period based on our total asset value less total liabilities, in accordance with the provisions of the Phantom Stock Plan and the Non-Officer Restricted Stock Unit Plan. A crucial input to the measurement was the value of oil and natural gas properties priced on NYMEX forward strips. Compensation cost associated with the phantom stock awards and RSU awards was recognized over the vesting period using the straight-line method and the accelerated method, respectively. Our previous restricted stock awards included those with a service condition and those with both performance and market conditions. The fair value of our restricted stock awards that included a service condition was based upon the estimated fair market value of our common equity per share on a minority, non-marketable basis on the date of grant, and was remeasured at the end of each reporting period until settlement. We recognized compensation cost over the requisite service period using the accelerated method for awards with graded vesting. The grant date fair value of restricted stock awards that included a market condition was measured using a Monte Carlo model. Compensation cost associated with restricted stock awards that include a market condition was recognized over the requisite service period using the straight-line method. Post-emergence stock compensation Our post-emergence management incentive plan consists of restricted stock awards that are subject to service vesting conditions (the “Time Shares”) and shares that are subject to performance and/or market vesting conditions (the “Performance Shares”). Both Time and Performance Shares are classified as equity-based awards. Compensation cost is recognized and measured based on fair value as determined by the market price of our publicly traded common stock or, in the case of awards subject to a market-based vesting conditions, fair value that incorporates the probability of vesting. The Time Shares are subject to a graded vesting schedule over three annual installments and expense is recognized under the accelerated method. The Performance Shares vest in three tranches over three calendar years according to performance and/or market conditions established each year. The conditions for a given year are unique to that year and vesting with respect to conditions for a given year is independent of the vesting with respect to other years. As a result, the requisite service period for each of the three tranches of Performance Shares relate to the individual year for which performance is measured and do not overlap. Performance Shares with performance conditions are expensed based on the number of awards expected to vest in that year. Performance Shares with market conditions are expensed based on the fair value of the award that incorporates the probability of vesting and estimated by Monte Carlo simulation. Since the probability of vesting an award with a market condition is embedded in its fair value, expense is recognized on the entire grant regardless of the number of shares that actually vest so long as the participant remains employed as of the vesting date. Performance and/or market conditions have not been established for Performance Shares scheduled to vest in 2019, 2020 and 2021, hence a grant date for purposes of determining a measurement value had not been established and expense recognition has not commenced. Certain Performance Shares may vest according to performance conditions that are not formulaic but instead depend on subjective evaluation by our board of directors (the “Board”); expense on such awards is based on the fair value of our common stock at the end the reporting period. As permitted by a recent accounting update, we do not recognize expense based on an estimate of forfeitures but rather recognize the impact of forfeitures only as they occur. In 2018, we began granting RSUs to our employees. These awards, which are service-based, will vest in equal installments over a three -year period and expense is recognized under the accelerated method. Compensation cost is recognized and measured based on fair value as determined by the market price of our publicly traded common stock. Certain RSUs are to be settled only in cash while others are to be settled only in stock. The cash-settled RSUs are classified as liability based awards while the stock-settled RSUs are classified as equity based awards.</t>
  </si>
  <si>
    <t>Restructuring</t>
  </si>
  <si>
    <t xml:space="preserve">Restructuring . We consider our EOR asset divestiture in November 2017 (see “Note 6—Acquisitions and divestitures”) to be an exit activity that qualifies as a restructuring in that it has materially changed the scope and manner in which our business is conducted. The restructuring expense related to the divestiture is predominantly comprised of one-time severance and termination benefits for the affected employees. The expense recorded in 2018 is a result of termination benefits for the final slate of employees terminated as a result of the divestiture. </t>
  </si>
  <si>
    <t>Subleases</t>
  </si>
  <si>
    <t xml:space="preserve">Subleases . Our subleases are comprised of CO 2 compressors that were previously utilized in our EOR operations and leased as both capital and operating leases from U.S. Bank but are now subleased to the purchaser of our EOR assets (the “Sublessee”). Minimum payments under the subleases are equal to the original leases and hence we did not record any losses upon initiation of the subleases. Prior to the asset sale, the capital leases were included in our full cost amortization base and hence subject to amortization on a units-of-production basis, while also incurring interest expense. The payments under our operating leases were previously recorded as “Lease operating” expense on our statement of operations. Based on the facts and circumstances relating to our original leases and the current subleases, we determined that all the subleases are to be classified as operating leases from a lessor’s standpoint. Subsequent to the execution of the subleases, all payments received from the Sublessee are reflected as “Sublease revenue” on our statement of operations. Minimum payments we make to U.S. Bank on the original operating leases are reflected as “Other” expense on our statement of operations. With respect to the capital leases, we have reclassified the amount associated with these leases from the full cost amortization base to “Property and equipment, net” on our balance sheet and will amortize the asset on a straight line basis prospectively. We will continue incurring interest expense on the capital leases. </t>
  </si>
  <si>
    <t>Liability management Liability management expenses, which were incurred in 2016, include third party legal and professional service fees incurred from our activities to restructure our debt and in preparation for our bankruptcy petition. As a result of our Chapter 11 petition, such expenses, to the extent that they were incremental and directly related to our bankruptcy reorganization, are reflected in “Reorganization items” in our consolidated statements of operations.</t>
  </si>
  <si>
    <t>Cost reduction initiatives Cost reduction initiatives include expenses related to our efforts to reduce our capital, operating and administrative costs in response to depressed commodity pricing environment. The expense consists of costs for one-time severance and termination benefits in connection with our reductions in force and third party legal and professional services we have engaged to assist in our cost savings initiatives</t>
  </si>
  <si>
    <t>Recently adopted accounting pronouncements and Recently issued accounting pronouncements</t>
  </si>
  <si>
    <t>Recently adopt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Please see “Note 5—Revenue recognition” for our disclosure regarding adoption of this update. In January 2017, the FASB issued authoritative guidance that changes the definition of a business to assist entities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under updated revenue recognition guidance. The guidance is effective for public business entities for fiscal years beginning after December 15, 2017, and interim periods within those years. We adopted this update effective January 1, 2018, without a material impact to our financial statements. We expect that the new guidance, when applied to the facts and circumstances of a future transaction, may impact the likelihood whether a future transaction would be accounted for as a business combination.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We adopted this update effective January 1, 2018, with no material impact to our financial statements or results of operations. In August 2016, the FASB issued authoritative guidance which provides clarification on how certain cash receipts and cash payments are presented and classified on the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s effective for fiscal years beginning after December 15, 2017, and is required to be adopted using a retrospective approach if practicable. We adopted this update effective January 1, 2018, without a material impact on our financial statements or results of operations. In November 2016, the FASB issued authoritative guidance requiring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fiscal years beginning after December 15, 2017, and interim periods within those fiscal years and should be applied using a retrospective transition method to each period presented. We adopted this update effective January 1, 2018, with no material impact to our financial statements or results of operations. In May 2017, the FASB issued authoritative guidance which provides clarification on determining which changes to the terms and conditions of share-based payment awards require an entity to apply modification accounting. The guidance is effective for fiscal years, including interim periods within those annual periods, beginning after December 15, 2017, with early adoption permitted in any interim period. The guidance should be applied prospectively to an award modified on or after the adoption date. We adopted this guidance in, 2017, with no material impact to our financial statements or results of operations. In March 2016, the FASB issued authoritative guidance with the objective to simplify several aspects of the accounting for share-based payments, including accounting for income taxes when awards vest or are settled, statutory withholdings and accounting for forfeitures. Classification of these aspects on the statement of cash flows is also addressed. We have adopted this guidance, which was effective for fiscal periods beginning after December 15, 2016, and interim periods thereafter, in 2017, with no material impact to our financial statements or results of operation. We did not have any previously unrecognized excess tax benefits that required an adjustment to the opening balance of retained earnings under the modified retrospective transition method required by the guidance. In March 2016, the FASB issued authoritative guidance that clarifies that the assessment of whether an embedded contingent put or call option in a financial instrument is clearly and closely related to the debt host requires only an analysis of the four-step decision sequence described in Accounting Standards Codification (“ASC”) Topic 815, Derivatives and Hedging (“ASC 815”). We adopted this guidance, which was effective for fiscal periods beginning after December 15, 2016, and interim periods thereafter, in 2017, with no material impact to our financial statements or results of operations. In August 2014, the FASB issued authoritative guidance that required entities to evaluate whether there is substantial doubt about their ability to continue as a going concern and required additional disclosures if certain criteria were met. The guidance was adopted on December 31, 2016, and other than discussions regarding our emergence from bankruptcy and the related exit financing in “Note 3—Chapter 11 reorganization” and “Note 8—Debt”, there were no additional required disclosures as contemplated by this guidance. Recently issued accounting pronouncements In February 2016, the FASB established ASC Topic 842, Leases (“ASC 842”) which requires lessees to recognize leases on-balance sheet and disclose key information about leasing arrangements. ASC 842 was subsequently amended by Accounting Standards Update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except those with a term of 12 months or less. Leases will be classified as finance or operating, with classification affecting the pattern and classification of expense recognition in the income statement. The new standard is effective for us on Januar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hile we continue to assess all of the effects of adoption, we currently believe the most significant effects relate to (1) the recognition of new ROU assets and lease liabilities on our balance sheet with a range of approximately $ 15,000 to $ 18,000 primarily for our drilling rig and CO 2 compressor operating leases and (2) providing significant new disclosures about our leasing activities. The new standard also provides practical expedients for an entity’s ongoing accounting. We currently expect to elect the short-term lease recognition exemption for all classes of assets.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our drilling rig leases.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The updated guidance impacts our financial statements primarily due to its effect on our accounts receivables. Our history of accounts receivable credit losses almost entirely relates to receivables from joint interest owners in our operated oil and natural gas wells. Based on this history and on mitigating actions we are permitted to take to offset potential losses such as netting past due amounts against revenue and assuming title to the working interest, we do not expect this guidance to materially impact our financial statements or results of operations.</t>
  </si>
  <si>
    <t>Liabilities subject to compromise</t>
  </si>
  <si>
    <t xml:space="preserve">Liabilities subject to compromise. In accordance with ASC Topic 852, Reorganizations (“ASC 852”), our financial statements include amounts classified as liabilities subject to compromise which represent estimates of pre-petition obligations that were allowed as claims in our bankruptcy case. These liabilities are reported at the amounts allowed by the Bankruptcy Court, even if they may be settled for lesser amounts. </t>
  </si>
  <si>
    <t>Nature of operations and summary of significant accounting policies (Tables)</t>
  </si>
  <si>
    <t>Components of accounts receivable</t>
  </si>
  <si>
    <t>Accounts receivable consisted of the following: December 31, December 31, Joint interests $ 31,573 $ 29,032 Accrued commodity sales 30,287 26,516 Derivative settlements 2,092 157 Other 3,375 5,326 Allowance for doubtful accounts (1,240 ) (668 ) $ 66,087 $ 60,363</t>
  </si>
  <si>
    <t>Components of inventory</t>
  </si>
  <si>
    <t>Inventories consisted of the following: December 31, December 31, Equipment inventory $ 3,663 $ 4,163 Commodities 574 1,154 Inventory valuation allowance (178 ) (179 ) $ 4,059 $ 5,138</t>
  </si>
  <si>
    <t>Adjustments to inventory</t>
  </si>
  <si>
    <t xml:space="preserve"> Successor Predecessor Period from Period from Period from Period from January 1, 2018 March 22, 2017 January 1, 2017 January 1, 2016 through through through through December 31, 2018 December 31, 2017 March 21, 2017 December 31, 2016 Inventory - valuation adjustment $ — $ 179 $ — $ 1,393</t>
  </si>
  <si>
    <t>Adjustments to oil and natural gas properties</t>
  </si>
  <si>
    <t>We recorded adjustments to the oil and natural gas properties, for the periods disclosed below. The loss is reflected in “Loss on impairment of oil and gas assets” in our consolidated statements of operations. Successor Predecessor Period from Period from Period from Period from January 1, 2018 March 22, 2017 January 1, 2017 January 1, 2016 through through through through December 31, 2018 December 31, 2017 March 21, 2017 December 31, 2016 Ceiling test impairment $ 20,065 $ 42,146 $ — $ 281,079</t>
  </si>
  <si>
    <t>Components of other expense</t>
  </si>
  <si>
    <t>Other expense consisted of the following: Successor Period from Period from January 1, 2018 March 22, 2017 through through December 31, 2018 December 31, 2017 Restructuring $ 425 $ 3,531 Subleases 1,611 197 Total other expense $ 2,036 $ 3,728</t>
  </si>
  <si>
    <t>Components of cost reduction initiatives expense</t>
  </si>
  <si>
    <t>The expense consists of costs for one-time severance and termination benefits in connection with our reductions in force and third party legal and professional services we have engaged to assist in our cost savings initiatives as follows: Successor Predecessor Period from Period from Period from Period from January 1, 2018 March 22, 2017 January 1, 2017 January 1, 2016 through through through through December 31, 2018 December 31, 2017 March 21, 2017 December 31, 2016 One-time severance and termination benefits $ 1,034 $ 678 $ 608 $ 2,772 Professional fees — 13 21 107 Total cost reduction initiatives expense $ 1,034 $ 691 $ 629 $ 2,879</t>
  </si>
  <si>
    <t>Earnings per share (Tables)</t>
  </si>
  <si>
    <t>Reconciliation of components of basic and diluted EPS</t>
  </si>
  <si>
    <t>A reconciliation of the components of basic and diluted EPS is presented below: Period from Period from January 1, 2018 March 22, 2017 through through (in thousands, except share and per share data) December 31, 2018 December 31, 2017 Numerator for basic and diluted earnings per share Net income (loss) $ 33,442 $ (118,902 ) Denominator for basic earnings per share Weighted average common shares - Basic for Class A and Class B (1) 45,288,980 44,984,046 Denominator for diluted earnings per share Weighted average common shares - Diluted for Class A and Class B (1) 45,730,171 44,984,046 Earnings per share Basic for Class A and Class B $ 0.74 $ (2.64 ) Diluted for Class A and Class B $ 0.73 $ (2.64 ) Securities excluded from earnings per share calculations Unvested restricted stock awards or units at period end 125,323 1,833,136 Warrants (2) — 140,023 ____________________________________________________________ (1) Effective December 19, 2018, Class B shares were converted to Class A shares. (2) The warrants to purchase shares of our Class A common stock are antidilutive for the period from March 22 to December 31, 2017, due to the exercise price exceeding the average price of our Class A shares and due to the net loss we incurred . These warrants expired on June 30, 2018. They were antidilutive during the first and second quarter of 2018 due to the exercise price exceeding the average price of our Class A shares and hence are omitted from diluted earnings per share for the year ended December 31, 2018.</t>
  </si>
  <si>
    <t>Chapter 11 reorganization (Tables)</t>
  </si>
  <si>
    <t>Schedule of liabilities subject to compromise</t>
  </si>
  <si>
    <t>The amounts disclosed below as of March 21, 2017 , reflect the liabilities immediately prior to our Reorganization Plan becoming effective. As part of the Reorganization Plan, the Bankruptcy Court approved the settlement of these claims and they were subsequently settled in cash or equity, reinstated or otherwise reserved for at emergence. Predecessor March 21, 2017 Accounts payable and accrued liabilities $ 6,687 Accrued payroll and benefits payable 3,949 Revenue distribution payable 3,050 Prior Senior Notes and associated accrued interest 1,267,410 Liabilities subject to compromise $ 1,281,096</t>
  </si>
  <si>
    <t>Fresh start accounting (Tables)</t>
  </si>
  <si>
    <t>Schedule of enterprise value to estimated fair value of the successor's common stock</t>
  </si>
  <si>
    <t>The following table reconciles the enterprise value to the estimated fair value of the Successor’s common stock as of the Effective Date: Enterprise value $ 1,200,000 Plus: cash and cash equivalents 45,123 Less: fair value of outstanding debt (296,061 ) Less: fair value of warrants (consideration for previously accrued consulting fees) (118 ) Fair value of Successor common stock on the Effective Date $ 948,944 Total shares issued under the Reorganization Plan 44,982,142 Per share value (1) $ 21.10 ____________________________________________________________ (1) The per share value shown above is calculated based upon the financial information determined using US GAAP at the Effective Date.</t>
  </si>
  <si>
    <t>Schedule of enterprise value to estimated reorganization value of the successor's assets</t>
  </si>
  <si>
    <t>The following table reconciles the enterprise value to the estimated reorganization value of the Successor’s assets as of the Effective Date: Enterprise value $ 1,200,000 Plus: cash and cash equivalents 45,123 Plus: current liabilities 82,254 Plus: noncurrent liabilities excluding long-term debt 64,735 Reorganization value of Successor assets $ 1,392,112</t>
  </si>
  <si>
    <t>Schedule of reorganization balance sheet and fresh start accounting adjustments</t>
  </si>
  <si>
    <t>The following consolidated balance sheet is as of March 21, 2017. This consolidated balance sheet includes adjustments that reflect the consummation of the transactions contemplated by the Reorganization Plan (reflected in the column “Reorganization Adjustments”) as well as fair value adjustments as a result of the adoption of fresh start accounting (reflected in the column “Fresh Start Adjustments”) as of the Effective Date: Predecessor Reorganization Adjustments Fresh Start Adjustments Successor Assets Current assets: Cash and cash equivalents $ 180,456 $ (135,333 ) (a) $ — $ 45,123 Accounts receivable, net 46,837 — — 46,837 Inventories, net 6,885 — — 6,885 Prepaid expenses 4,933 (535 ) (b) — 4,398 Derivative instruments 19,058 — — 19,058 Total current assets 258,169 (135,868 ) — 122,301 Property and equipment 38,391 — 18,987 (i) 57,378 Oil and natural gas properties, using the full cost method: Proved 4,355,576 — (3,751,511 ) (i) 604,065 Unevaluated (excluded from the amortization base) 26,039 — 559,535 (i) 585,574 Accumulated depreciation, depletion, amortization and impairment (3,811,326 ) — 3,811,326 (i) — Total oil and natural gas properties 570,289 — 619,350 (i) 1,189,639 Derivative instruments 14,295 — — 14,295 Other assets 5,499 2,410 (c) 590 (i) 8,499 Total assets $ 886,643 $ (133,458 ) $ 638,927 $ 1,392,112 Liabilities and stockholders’ equity (deficit) Current liabilities: Accounts payable and accrued liabilities $ 64,413 $ (2,737 ) (a)(d) $ — $ 61,676 Accrued payroll and benefits payable 7,366 2,186 (d) — 9,552 Accrued interest payable 2,095 (2,095 ) (a) — — Revenue distribution payable 7,975 3,050 (d) — 11,025 Long-term debt and capital leases, classified as current 468,814 (464,182 ) (e) — 4,632 Total current liabilities 550,663 (463,778 ) — 86,885 Long-term debt and capital leases, less current maturities — 291,429 (f) — 291,429 Deferred compensation — 519 (d) — 519 Asset retirement obligations 66,973 — (2,757 ) (i) 64,216 Liabilities subject to compromise 1,281,096 (1,281,096 ) (d) — — Commitments and contingencies Stockholders’ (deficit) equity: Predecessor common stock 14 (14 ) (g) — — Predecessor additional paid in capital 425,425 (425,425 ) (g) — — Successor common stock — 450 (g) — 450 Successor additional paid in capital — 948,613 (g) — 948,613 (Accumulated deficit) retained earnings (1,437,528 ) 795,844 (h) 641,684 (j) — Total stockholders' (deficit) equity (1,012,089 ) 1,319,468 641,684 949,063 Total liabilities and stockholders' equity (deficit) $ 886,643 $ (133,458 ) $ 638,927 $ 1,392,112 Reorganization adjustments (a) Adjustments reflect the following net cash payments recorded as of the Effective Date from implementation of the Plan: Cash proceeds from rights offering $ 50,031 Cash proceeds from Exit Term Loan 150,000 Cash proceeds from Exit Revolver 120,000 Fees paid to lender for Exit Term Loan (750 ) Fees paid to lender for Exit Revolver (1,125 ) Payment in full to extinguish Prior Credit Facility (444,440 ) Payment of accrued interest on Prior Credit Facility (2,095 ) Payment of previously accrued creditor-related professional fees (6,954 ) Net cash used $ (135,333 ) (b) Reclassification of previously prepaid professional fees to debt issuance costs associated with the Exit Credit Facility. (c) Reflects issuance costs related to the Exit Credit Facility: Fees paid to lender for Exit Term Loan $ 750 Fees paid to lender for Exit Revolver 1,125 Professional fees related to debt issuance costs on the Exit Credit Facility 535 Total issuance costs on Exit Credit Facility $ 2,410 (d) As part of the Plan, the Bankruptcy Court approved the settlement of certain allowable claims, reported as liabilities subject to compromise in the Company’s historical consolidated balance sheet. As a result, a gain was recognized on the settlement of liabilities subject to compromise calculated as follows: Prior Senior Notes including interest $ 1,267,410 Accounts payable and accrued liabilities 6,687 Accrued payroll and benefits payable 3,949 Revenue distribution payable 3,050 Total liabilities subject to compromise 1,281,096 Amounts settled in cash, reinstated or otherwise reserved at emergence (10,089 ) Fair value of equity issued in settlement of Prior Senior Notes and certain general unsecured creditors (898,914 ) Gain on settlement of liabilities subject to compromise $ 372,093 (e) Reflects extinguishment of Prior Credit Facility along with associated unamortized issuance costs, establishment of Exit Credit Facility and adjustments to reclassify existing debt back to their scheduled maturities: Reclassification from current to noncurrent, based on scheduled repayment, of debt no longer in default $ (22,612 ) Establishment of Exit Term Loan - current portion 1,183 Payment in full to extinguish Prior Credit Facility (444,440 ) Write-off unamortized issuance costs associated with Prior Credit Facility 1,687 $ (464,182 ) (f) Reflects establishment of our Exit Credit Facility pursuant to our Reorganization Plan, net of issuance costs, as well as adjustments to reclassify existing debt back to their scheduled maturities: Origination of the Exit Term Loan, net of current portion $ 148,817 Origination of the Exit Revolver 120,000 Reclassification from current to noncurrent, based on scheduled repayment, of debt no longer in default 22,612 $ 291,429 (g) Adjustment represents (i) the cancellation of Predecessor equity on the Effective Date, (ii) the issuance of 44,982,142 shares of Successor common stock on the Effective Date and (iii) the issuance of 140,023 warrants on the Effective Date (see “Note 3—Chapter 11 reorganization”) Cancellation of predecessor equity - par value $ (14 ) Cancellation of predecessor equity - paid in capital (425,425 ) Issuance of successor common stock in settlement of claims 898,914 Issuance of successor common stock under rights offering 50,031 Issuance of warrants 118 Net impact to common stock-par and additional paid in capital $ 523,624 (h) Reflects the cumulative impact of the following reorganization adjustments: Gain on settlement of liabilities subject to compromise $ 372,093 Cancellation of predecessor equity 425,438 Write-off unamortized issuance costs associated with Prior Credit Facility (1,687 ) Net impact to retained earnings $ 795,844 Fresh start adjustments (i) Represents fresh start accounting adjustments primarily to (i) remove accumulated depreciation, depletion, amortization and impairment, (ii) increase the value of proved oil and gas properties, (iii) increase the value of unevaluated oil and gas properties primarily to capture the value of our acreage in the STACK, (iv) increase other property and equipment primarily due to increases to land, vehicles, machinery and equipment and (v) decrease asset retirement obligations. These fair value measurements giving rise to these adjustments are primarily based on Level 3 inputs under the fair value hierarchy (See “Note 10—Fair value measurements”). (j) Reflects the cumulative impact of the fresh start adjustments discussed herein.</t>
  </si>
  <si>
    <t>Schedule of reorganization items</t>
  </si>
  <si>
    <t>Reorganization items are as follows: Successor Predecessor Period from Period from Period from Period from January 1, 2018 March 22, 2017 January 1, 2017 January 1, 2016 through through through through December 31, 2018 December 31, 2017 March 21, 2017 December 31, 2016 Loss (gain) on the settlement of liabilities subject to compromise $ 48 $ — $ (372,093 ) $ — Fresh start accounting adjustments — — (641,684 ) — Professional fees 2,344 3,091 18,790 15,484 Claims for non-performance of executory contract — — — 1,236 Rejection of employment contracts — — 4,573 — Write off unamortized issuance costs on Prior Credit Facility — — 1,687 — Total reorganization items $ 2,392 $ 3,091 $ (988,727 ) $ 16,720</t>
  </si>
  <si>
    <t>Supplemental disclosures to the consolidated statements of cash flows (Tables)</t>
  </si>
  <si>
    <t>Supplemental disclosures to the consolidated statements of cash flows are presented below: Successor Predecessor Period from Period from Period from Period from January 1, 2018 March 22, 2017 January 1, 2017 January 1, 2016 through through through through December 31, 2018 December 31, 2017 March 21, 2017 December 31, 2016 Net cash provided by operating activities included: Cash payments for interest $ 6,266 $ 17,195 $ 4,105 $ 25,764 Interest capitalized (10,925 ) (2,142 ) (248 ) (2,139 ) Cash payments for income taxes $ — $ 150 $ — $ 250 Cash payments for reorganization items $ 2,506 $ 18,006 $ 11,405 $ 10,670 Non-cash financing activities included: Repayment of Prior Credit Facility with proceeds from early termination of derivative contracts (See Note 9) $ — $ — $ — $ 103,560 Non-cash investing activities included: Asset retirement obligation additions and revisions $ 3,141 $ 6,746 $ 716 $ 22,282 Change in accrued oil and gas capital expenditures $ 6,559 $ 9,534 $ 5,387 $ (19,725 ) Oil and gas leasehold exchanges $ 10,913 $ 816 $ — $ —</t>
  </si>
  <si>
    <t>Property and equipment (Tables)</t>
  </si>
  <si>
    <t>Components of property and equipment</t>
  </si>
  <si>
    <t>Estimated useful lives of our assets are as follows: Useful Life December 31, December 31, Furniture and fixtures 10 $ 520 $ 519 Automobiles and trucks 5 3,548 4,464 Machinery and equipment 10 — 20 years 21,482 22,467 Office and computer equipment 5 — 10 years 6,183 5,046 Building and improvements 10 — 40 years 18,693 19,728 50,426 52,224 Less accumulated depreciation and amortization 12,449 6,158 37,977 46,066 Land 5,119 4,575 $ 43,096 $ 50,641</t>
  </si>
  <si>
    <t>Debt (Tables)</t>
  </si>
  <si>
    <t>Components of debt</t>
  </si>
  <si>
    <t xml:space="preserve">As of the dates indicated, long-term debt and capital leases consisted of the following: December 31, December 31, New Credit Facility $ — $ 127,100 Senior Notes 300,000 — Real estate mortgage notes, principal and interest payable monthly, bearing interest at 5.50%, due December 2028; collateralized by real property 8,588 9,177 Installment notes payable, principal and interest payable monthly, bearing interest at 5.95%, due June 2023; collateralized by personal property 354 — Capital lease obligations 11,677 14,361 Unamortized issuance costs (13,148 ) (5,979 ) Total debt, net 307,471 144,659 Less current portion 3,479 3,273 Total long-term debt, net $ 303,992 $ 141,386 </t>
  </si>
  <si>
    <t>Maturities of Debt and Capital Leases Excluding Unamortized Debt Issuance Costs</t>
  </si>
  <si>
    <t>Maturities of long-term debt and capital leases, excluding unamortized debt issuance costs, are as follows as of December 31, 2018 : 2019 $ 3,479 2020 9,625 2021 776 2022 821 2023 300,823 2024 and thereafter 5,095 $ 320,619</t>
  </si>
  <si>
    <t>Premiums, discounts and debt issuance costs</t>
  </si>
  <si>
    <t>As a result, we wrote off the remaining balance of unamortized issuance costs, premium and discount on March 31, 2016, as follows: Non-cash expense for write-off of debt issuance costs on Prior Senior Notes $ 17,756 Non-cash expense for write-off of debt discount costs on Prior Senior Notes 4,014 Non-cash gain for write-off of debt premium on Prior Senior Notes (4,800 ) Total $ 16,970</t>
  </si>
  <si>
    <t>Derivative instruments (Tables)</t>
  </si>
  <si>
    <t>Summary of derivatives outstanding</t>
  </si>
  <si>
    <t>In January and February 2019, we entered into several derivative contracts with varying maturities outlined below: Weighted average fixed price per Bbl Period and type of contract Volume MBbls Swaps 2019 Oil swaps 106 $ 55.59 2020 Oil swaps 240 $ 52.43 2021 Oil swaps 146 $ 53.31 Period and type of contract Volume BBtu Weighted average fixed price per MMBtu 2019 Natural gas basis swaps 5,790 $ (0.56 ) Natural gas swaps 4,800 $ 2.86 2020 Natural gas basis swaps 3,600 $ (0.46 ) Natural gas swaps 2,400 $ 2.73 The following table summarizes our crude oil derivatives outstanding as of December 31, 2018 : Volume Weighted average fixed price per Bbl Period and type of contract MBbls Swaps 2019 Oil swaps 2,322 $ 56.20 Oil roll swaps 530 $ 0.52 2020 Oil swaps 1,767 $ 50.30 Oil roll swaps 410 $ 0.38 2021 Oil swaps 544 $ 44.34 Oil roll swaps 150 $ 0.30 The following table summarizes our natural gas derivative instruments outstanding as of December 31, 2018 : Weighted average fixed price per MMBtu Period and type of contract Volume BBtu Swaps Purchase puts Sold calls 2019 Natural gas swaps 9,461 $ 2.85 $ — $ — Natural gas basis swaps 5,701 $ (0.67 ) $ — $ — Natural gas collars 240 $ — $ 4.00 $ 5.07 2020 Natural gas swaps 3,600 $ 2.77 $ — $ — The following table summarizes our natural gas liquids derivative instruments outstanding as of December 31, 2018 : Volume Weighted average fixed price per gallon Period and type of contract Gallons Swaps 2019 Natural gasoline swaps 4,956 $ 1.39 Propane swaps 11,466 $ 0.74 2020 Natural gasoline swaps 1,890 $ 1.39 Oil roll swaps 4,284 $ 0.74</t>
  </si>
  <si>
    <t>Derivative instruments recorded on the balance sheet at fair value</t>
  </si>
  <si>
    <t>The estimated fair values of derivative instruments are provided below. The carrying amounts of these instruments are equal to the estimated fair values. As of December 31, 2018 As of December 31, 2017 Assets Liabilities Net value Assets Liabilities Net value Natural gas derivative contracts $ 833 $ (488 ) $ 345 $ 1,332 $ (1,054 ) $ 278 NGL derivative contracts 4,581 — 4,581 — — — Crude oil derivative contracts 24,208 (4,452 ) 19,756 — (13,404 ) (13,404 ) Total derivative instruments 29,622 (4,940 ) 24,682 1,332 (14,458 ) (13,126 ) Less: Netting adjustments (1) (3,398 ) 3,398 — 1,332 (1,332 ) — Derivative instruments - current 24,025 — 24,025 — (8,959 ) (8,959 ) Derivative instruments - long-term $ 2,199 $ (1,542 ) $ 657 $ — $ (4,167 ) $ (4,167 ) ____________________________________________________________ (1) Amounts represent the impact of master netting agreements that allow us to net settle positive and negative positions with the same counterparty. Positive and negative positions with counterparties are netted only to the extent that they related to the same current versus noncurrent classification on the balance sheet.</t>
  </si>
  <si>
    <t>Non-hedge derivative gains (losses) in the consolidated statements of operations</t>
  </si>
  <si>
    <t>“Non-hedge derivative (losses) gains” in the consolidated statements of operations is comprised of the following: Successor Predecessor Period from Period from Period from Period from January 1, 2018 March 22, 2017 January 1, 2017 January 1, 2016 through through through through December 31, 2018 December 31, 2017 March 21, 2017 December 31, 2016 Change in fair value of commodity price derivatives $ 37,807 $ (46,478 ) $ 46,721 $ (176,607 ) Settlement (losses) gains on commodity price derivatives (18,510 ) 15,676 1,285 62,626 Settlement gains on early terminations of commodity price derivatives — — — 91,144 Non-hedge derivative (losses) gains $ 19,297 $ (30,802 ) $ 48,006 $ (22,837 )</t>
  </si>
  <si>
    <t>Fair value measurements (Tables)</t>
  </si>
  <si>
    <t>Fair value hierarchy for financial instruments measured at fair value on a recurring basis</t>
  </si>
  <si>
    <t>The fair value hierarchy for our financial assets and liabilities is shown by the following table: As of December 31, 2018 As of December 31, 2017 Derivative assets Derivative liabilities Net assets (liabilities) Derivative assets Derivative liabilities Net assets (liabilities) Significant other observable inputs (Level 2) $ 29,370 $ (4,718 ) $ 24,652 $ 1,332 $ (14,163 ) $ (12,831 ) Significant unobservable inputs (Level 3) 252 (222 ) 30 — (295 ) (295 ) Netting adjustments (1) (3,398 ) 3,398 — (1,332 ) 1,332 — $ 26,224 $ (1,542 ) $ 24,682 $ — $ (13,126 ) $ (13,126 ) ____________________________________________________________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si>
  <si>
    <t>Level 3 rollforward</t>
  </si>
  <si>
    <t>Changes in the fair value of our derivative instruments classified as Level 3 in the fair value hierarchy were as follows for the periods presented: Successor Predecessor Period from Period from Period from January 1, 2018 March 22, 2017 January 1, 2017 through through through Net derivative assets (liabilities) December 31, 2018 December 31, 2017 March 21, 2017 Beginning balance $ (295 ) $ 715 $ (98 ) Realized and unrealized (losses) gains included in non-hedge derivative (losses) gains (1,101 ) (1,010 ) 813 Settlements received 1,426 — — Ending balance $ 30 $ (295 ) $ 715 (Losses) gains relating to instruments still held at the reporting date included in non-hedge derivative (losses) gains for the period $ 30 $ (1,010 ) $ 813</t>
  </si>
  <si>
    <t>Fair value of other financial instruments</t>
  </si>
  <si>
    <t>The carrying value and estimated fair value of our debt at December 31, 2018 and 2017 were as follows: December 31, 2018 December 31, 2017 Level 2 Carrying value (1) Estimated fair value Carrying value (1) Estimated fair value New Credit Facility $ — $ — $ 127,100 $ 127,100 Other secured debt 8,942 8,942 9,177 9,177 Senior Notes 300,000 213,618 — — ____________________________________________________________ (1) The carrying value excludes deductions for debt issuance costs and discounts.</t>
  </si>
  <si>
    <t>Offsetting assets and liabilities</t>
  </si>
  <si>
    <t>The following table summarizes our derivative assets and liabilities which are offset in the consolidated balance sheets under our master netting agreements. Offset in the consolidated balance sheets Gross amounts not offset in the consolidated balance sheets Gross assets (liabilities) Offsetting assets (liabilities) Net assets (liabilities) Derivatives (1) Amounts outstanding under credit facilities (2) Net amount December 31, 2018 Derivative assets $ 29,622 $ (3,398 ) $ 26,224 $ (1,542 ) $ — $ 24,682 Derivative liabilities (4,940 ) 3,398 (1,542 ) 1,542 — — $ 24,682 $ — $ 24,682 $ — $ — $ 24,682 December 31, 2017 Derivative assets $ 1,332 $ (1,332 ) $ — $ — $ — $ — Derivative liabilities (14,458 ) 1,332 (13,126 ) $ — — (13,126 ) $ (13,126 ) $ — $ (13,126 ) $ — $ — $ (13,126 ) ____________________________________________________________ (1) Since positive and negative positions with a counterparty are netted on the balance sheet only to the extent that they related to the same current versus noncurrent classification, these represent remaining amounts that could have been offset under our master netting agreements. (2) The amount outstanding under our credit facilities that is available to offset out net derivative assets due from counterparties that are lenders under our credit facilities.</t>
  </si>
  <si>
    <t>Percentages of total commodity sales excluding effects of hedging activities</t>
  </si>
  <si>
    <t xml:space="preserve">Commodity sales to our top three purchasers accounted for the following percentages of our total commodity sales, excluding the effects of hedging activities, for the years ended December 31: Successor Predecessor 2018 2017 2016 Coffeyville Resources LLC * 20.9 % 19.3 % Phillips 66 Company 26.0 % 14.6 % 15.1 % Sunoco, Inc. 7.2 % — % — % Alta Mesa Resources, Inc. 6.7 % — % — % Valero Energy Corporation * 13.3 % 15.6 % * Purchasers primarily related to production from our EOR assets which were divested in November 2017. See “Note 6—Acquisitions and divestitures” for additional information regarding this divestiture. </t>
  </si>
  <si>
    <t>Asset retirement obligations (Tables)</t>
  </si>
  <si>
    <t>The following table presents the balance and activity of our asset retirement obligations: Liability for asset retirement obligations as of December 31, 2016 - Predecessor $ 72,137 Liabilities incurred in current period 535 Liabilities settled and disposed in current period (869 ) Revisions in estimated cash flows 181 Accretion expense 1,249 Liability for asset retirement obligations as of March 21, 2017 - Predecessor $ 73,233 Fair value fresh-start adjustment $ (2,757 ) Liability for asset retirement obligations as of March 21, 2017 - Successor $ 70,476 Liabilities incurred in current period 2,498 Liabilities settled and disposed in current period (44,097 ) Revisions in estimated cash flows 4,248 Accretion expense 2,865 Liability for asset retirement obligations as of December 31, 2017 - Successor $ 35,990 Liabilities incurred in current period 689 Liabilities settled and disposed in current period (17,868 ) Revisions in estimated cash flows 2,452 Accretion expense 1,884 Liability for asset retirement obligations as of December 31, 2018 - Successor $ 23,147 Less current portion included in accounts payable and accrued liabilities 1,057 Asset retirement obligations, long-term $ 22,090</t>
  </si>
  <si>
    <t>Income taxes (Tables)</t>
  </si>
  <si>
    <t>Components of income tax (benefit) expense from continuing operations</t>
  </si>
  <si>
    <t>Income tax (benefit) expense from continuing operations consists of the following: Successor Predecessor Period from Period from Period from Period from January 1, 2018 March 22, 2017 January 1, 2017 January 1, 2016 through through through through December 31, 2018 December 31, 2017 March 21, 2017 December 31, 2016 Current income taxes Federal $ (77 ) $ (162 ) $ — $ (10 ) State — (187 ) 37 (92 ) Total current income taxes (77 ) (349 ) 37 (102 ) Deferred income taxes Federal — — — — State — — — — Total deferred income taxes — — — — Income tax (benefit) expense $ (77 ) $ (349 ) $ 37 $ (102 )</t>
  </si>
  <si>
    <t>Income tax rate reconciliation</t>
  </si>
  <si>
    <t>A reconciliation of the U.S. federal statutory income tax rate to the effective tax rate is as follows: Successor Predecessor Period from Period from Period from Period from January 1, 2018 March 22, 2017 January 1, 2017 January 1, 2016 through through through through December 31, 2018 December 31, 2017 March 21, 2017 December 31, 2016 Federal statutory rate 21.0 % 35.0 % 35.0 % 35.0 % Remeasurement of deferred taxes — % (94.7 )% — — State income taxes, net of federal benefit (0.1 )% 5.8 % 2.2 % 4.1 % Statutory depletion (0.4 )% 0.4 % — — Valuation allowance 2.8 % 54.1 % (25.9 )% (39.0 )% EOR tax credit (25.9 )% (8.4 )% — % — % Return to provision adjustment (1) (1.7 )% 10.2 % — % — % Other, net 4.1 % (2.4 )% (11.3 )% (0.1 )% Effective tax rate (0.2 )% — % — % — % ____________________________________________________________ (1) The adjustment for the period ended December 31, 2018 primarily related to state net operating loss adjustments, reorganization-related items and deferred tax true-ups associated with our oil and gas properties.</t>
  </si>
  <si>
    <t>Components of deferred tax assets and liabilities</t>
  </si>
  <si>
    <t>Components of the deferred tax assets and liabilities are as follows: December 31, December 31, Deferred tax assets related to Asset retirement obligations $ 10,013 $ 18,470 Accrued expenses, allowance and other 2,264 4,359 Property and equipment — — Derivative instruments — 3,379 Net operating loss carryforwards Federal 242,070 193,010 State 66,575 44,536 Statutory depletion carryforwards 2,383 2,870 Enhanced oil recovery credit 18,758 10,009 Interest limitation 5,771 — Alternative minimum tax credit carryforwards — 154 347,834 276,787 Less valuation allowance (216,109 ) (215,157 ) Deferred tax asset 131,725 61,630 Deferred tax liabilities related to Property and equipment (125,224 ) (61,333 ) Derivative instruments (6,353 ) — Inventories (148 ) (297 ) Deferred tax liability (131,725 ) (61,630 ) Net deferred tax liability $ — $ —</t>
  </si>
  <si>
    <t>Deferred compensation (Tables)</t>
  </si>
  <si>
    <t>Summary of amounts related to cash LTIP</t>
  </si>
  <si>
    <t>A summary of compensation expense for the Cash LTIP is presented below: Successor Predecessor Period from Period from Period from Period from January 1, 2018 March 22, 2017 January 1, 2017 January 1, 2016 through through through through December 31, 2018 December 31, 2017 March 21, 2017 December 31, 2016 Cash LTIP expense (net of amounts capitalized) $ 543 $ 1,192 $ 5 $ 696 Cash LTIP grants 174 5,637 — — Cash LTIP payments 1,183 1,285 42 666</t>
  </si>
  <si>
    <t>Rollforward of stock activity</t>
  </si>
  <si>
    <t>A summary of our restricted stock activity pursuant to our MIP is presented below: Time Shares Performance Shares Weighted average grant date fair value Restricted shares Vest date fair value Weighted average grant date fair value Restricted shares Vest date fair value ($ per share) ($ per share) Unvested and outstanding at March 21, 2017 $ — — $ — — Granted 20.11 1,403,626 20.12 429,510 Vested — — 20.05 (152,421 ) $ 3,611 Cancelled — — 20.05 (7,616 ) Unvested and outstanding at December 31, 2017 $ 20.11 1,403,626 $ 20.15 269,473 Granted 18.75 41,250 18.75 13,750 Vested 20.12 (445,029 ) $ 7,856 20.08 (107,590 ) $ 529 Forfeited 20.05 (181,641 ) 20.05 (50,105 ) Unvested and outstanding at December 31, 2018 $ 20.06 818,206 $ 20.12 125,528 A summary of our restricted stock activity for the Predecessor period is presented below: Time Vested Performance Vested Weighted average grant date fair value Restricted shares Vest date fair value Weighted average grant date fair value Restricted shares ($ per share) ($ per share) Unvested and outstanding at January 1, 2016 - Predecessor $ 795.13 13,979 $ 278.97 28,448 Granted $ — — $ — — Vested $ 798.85 (5,279 ) $ 93 $ — — Forfeited $ 799.30 (2,033 ) $ 283.99 (6,973 ) Unvested and outstanding at December 31, 2016 - Predecessor $ 790.91 6,667 $ 277.33 21,475 Granted $ — — $ — — Vested $ 812.91 (2,602 ) $ — $ — — Forfeited $ 785.70 (468 ) $ 195.75 (986 ) Cancelled $ 775.66 (3,597 ) $ 281.26 (20,489 ) Unvested and outstanding at March 21, 2017 - Predecessor — — A summary of our RSU activity pursuant is presented below: Stock-settled RSUs Cash-settled RSUs Weighted Restricted Weighted Restricted ($ per unit) ($ per unit) Unvested and outstanding at January 1, 2018 — — — — Granted 17.66 92,017 17.66 37,991 Forfeited 17.66 (2,384 ) 17.66 (795 ) Unvested and outstanding at December 31, 2018 17.66 89,633 17.66 37,196</t>
  </si>
  <si>
    <t>Stock-based compensation cost</t>
  </si>
  <si>
    <t>Stock-based compensation expense is as follows for the periods indicated: Successor Predecessor Period from Period from Period from Period from January 1, 2018 March 22, 2017 January 1, 2017 January 1, 2016 through through through through December 31, 2018 December 31, 2017 March 21, 2017 December 31, 2016 Stock-based compensation expense (credit) $ 13,444 $ 12,606 $ 194 $ (6,196 ) Less: stock-based compensation cost capitalized (2,543 ) (2,773 ) (39 ) 958 Total stock-based compensation expense (credit), net $ 10,901 $ 9,833 $ 155 $ (5,238 ) Payments for stock-based compensation $ 4,936 $ — $ — $ 49 Recognized tax expense associated with stock-based compensation $ 22 $ — $ — $ —</t>
  </si>
  <si>
    <t>Stockholders' equity (Tables)</t>
  </si>
  <si>
    <t>Summary of changes in common shares outstanding</t>
  </si>
  <si>
    <t>The following is a summary of the changes in our common shares outstanding: Common Stock Class A Class B Class C Class E Class F Class G Total Shares outstanding at January 1, 2016 - Predecessor 345,289 344,859 209,882 504,276 1 2 1,404,309 Restricted stock repurchased (2,597 ) — — — — — (2,597 ) Restricted stock canceled (9,006 ) — — — — — (9,006 ) Shares outstanding at December 31, 2016 - Predecessor 333,686 344,859 209,882 504,276 1 2 1,392,706 Restricted stock forfeited (1,454 ) — — — — — (1,454 ) Restricted stock canceled (8,964 ) — — — — — (8,964 ) Shares outstanding at March 21, 2017 - Predecessor 323,268 344,859 209,882 504,276 1 2 1,382,288 Cancellation of Predecessor equity (323,268 ) (344,859 ) (209,882 ) (504,276 ) (1 ) (2 ) (1,382,288 ) Shares outstanding at March 21, 2017 - Predecessor — — — — — — — Issuance of Successor common stock - rights offering 4,197,210 — — — — — 4,197,210 Issuance of Successor common stock - backstop premium 367,030 — — — — — 367,030 Issuance of Successor common stock - settlement of claims 32,546,390 7,871,512 — — — — 40,417,902 Shares outstanding at March 21, 2017 - Successor 37,110,630 7,871,512 — — — — 44,982,142 Stock-based compensation 1,853,236 — — — — — 1,853,236 Restricted stock canceled (7,616 ) — — — — — (7,616 ) Shares outstanding at December 31, 2017 - Successor 38,956,250 7,871,512 — — — — 46,827,762 Issuance of restricted stock 55,600 — — — — — 55,600 Conversion of Class B shares 7,871,512 (7,871,512 ) — — — — — Repurchase of common stock (261,103 ) — (261,103 ) Restricted stock forfeited (231,746 ) — — — — — (231,746 ) Shares outstanding at December 31, 2018 - Successor 46,390,513 — — — — — 46,390,513</t>
  </si>
  <si>
    <t>Retirement benefits (Tables)</t>
  </si>
  <si>
    <t>Summary of contribution expense</t>
  </si>
  <si>
    <t>Our contribution expense was as follows: Successor Predecessor Period from Period from Period from Period from January 1, 2018 March 22, 2017 January 1, 2017 January 1, 2016 through through through through December 31, 2018 December 31, 2017 March 21, 2017 December 31, 2016 401(k) contribution expense $ 1,543 $ 1,267 $ 396 $ 1,781</t>
  </si>
  <si>
    <t>Revenue recognition (Tables)</t>
  </si>
  <si>
    <t>Disaggregation of Revenue [Line Items]</t>
  </si>
  <si>
    <t>Revenue Disaggregated and Reconciles Disaggregated Revenue to Revenue Reported</t>
  </si>
  <si>
    <t>The following table displays the revenue disaggregated and reconciles the disaggregated revenue to the revenue reported: Year ended Revenues: Oil $ 171,749 Natural gas 41,506 Natural gas liquids 45,590 Gross commodity sales 258,845 Transportation and processing (16,276 ) Net commodity sales $ 242,569</t>
  </si>
  <si>
    <t>Summary of Impact of Adoption of Accounting Standards</t>
  </si>
  <si>
    <t>In accordance with ASC 606, the disclosure of the impact of adoption on our income statement is as follows: Year ended December 31, 2018 As reported Balances without adoption of ASC 606 Effect of change Revenues Net commodity sales $ 242,569 $ 258,845 $ 16,276 Costs and expenses Transportation and processing $ — $ (16,276 ) $ (16,276 )</t>
  </si>
  <si>
    <t>Commitments and contingencies (Tables)</t>
  </si>
  <si>
    <t>Schedule of future minimum rental payments for operating leases</t>
  </si>
  <si>
    <t>As of December 31, 2018 , total remaining payments associated with our operating leases, of which a substantial portion was related to our CO 2 compressors, were: 2019 $ 1,471 2020 1,330 2021 1,297 2022 278 2023 and thereafter 205 $ 4,581</t>
  </si>
  <si>
    <t>Oil and natural gas activities (unaudited) (Tables)</t>
  </si>
  <si>
    <t>Costs incurred in oil and natural gas producing activities</t>
  </si>
  <si>
    <t>Our oil and natural gas activities are conducted entirely in the United States. Costs incurred in oil and natural gas producing activities are as follows: Successor Predecessor Period from Period from Period from Period from January 1, 2018 March 22, 2017 January 1, 2017 January 1, 2016 through through through through December 31, 2018 December 31, 2017 March 21, 2017 December 31, 2016 Property acquisition costs Proved properties $ 1,699 $ 179 $ 527 $ 390 Unproved properties 120,610 33,901 2,904 15,497 Total acquisition costs 122,309 34,080 3,431 15,887 Development costs 199,833 140,180 32,657 114,472 Exploration costs 18,876 916 1,241 19,055 Total $ 341,018 $ 175,176 $ 37,329 $ 149,414</t>
  </si>
  <si>
    <t>Depreciation, depletion and amortization expense of oil and natural gas properties</t>
  </si>
  <si>
    <t>Depreciation, depletion, and amortization expense of oil and natural gas properties was as follows: Successor Predecessor Period from Period from Period from Period from January 1, 2018 March 22, 2017 January 1, 2017 January 1, 2016 through through through through December 31, 2018 December 31, 2017 March 21, 2017 December 31, 2016 DD&amp;A (1) $ 79,070 $ 84,899 $ 23,442 $ 115,765 DD&amp;A per BOE: $ 10.56 $ 12.86 $ 13.05 $ 12.97 ________________________________ (1) Includes accretion of asset retirement obligations.</t>
  </si>
  <si>
    <t>Oil and natural gas properties not subject to amortization</t>
  </si>
  <si>
    <t>The costs of unevaluated oil and natural gas properties, by year incurred, consisted of the following: Year Cost Incurred 2018 2017 2016 Total Leasehold acreage (1) $ 91,175 $ 324,501 $ 11,530 $ 427,206 Capitalized interest (2) 9,304 2,073 — 11,377 Wells in progress of completion 28,033 — — 28,033 Total unevaluated oil and natural gas properties excluded from amortization $ 128,512 $ 326,574 $ 11,530 $ 466,616 ________________________________ (1) In the past, the costs associated with unevaluated properties typically related to historical acquisition costs of leasehold acreage. However, the year-end balance for 2018 includes an increase in carrying value to fair value of $299,397 as a result of the application of fresh start accounting upon emergence from bankruptcy. See “Note 4—Fresh start accounting.” (2) As of December 31, 2018 , this amount reflects the cumulative interest capitalized on the historical acquisition cost of leasehold acreage subsequent to our establishing opening balances under fresh start accounting. Interest is not capitalized on amounts related to the fair value gross up discussed above.</t>
  </si>
  <si>
    <t>Disclosures about oil and natural gas activities (unaudited) (Tables)</t>
  </si>
  <si>
    <t>Summary of changes in quantities of proved oil and natural gas reserves</t>
  </si>
  <si>
    <t xml:space="preserve">A summary of the changes in our quantities of proved oil and natural gas reserves for the three years ended December 31, 2018 are as follows: Oil (MBbls) Natural gas (MMcf) Natural gas liquids (MBbls) Total (MBoe) Proved developed and undeveloped reserves As of January 1, 2016 113,766 178,218 12,071 155,541 Extensions and discoveries 4,037 18,085 1,499 8,550 Revisions (1) (16,312 ) (44,965 ) (57 ) (23,864 ) Production (4,870 ) (15,889 ) (1,408 ) (8,926 ) Balance at December 31, 2016 96,621 135,449 12,105 131,301 Sales of minerals in place (74,918 ) (1,663 ) (46 ) (75,241 ) Extensions and discoveries 8,957 39,843 5,442 21,040 Revisions (1) 3,515 11,135 2,216 7,586 Production (4,571 ) (14,598 ) (1,395 ) (8,399 ) Balance at December 31, 2017 29,604 170,166 18,322 76,287 Sales of minerals in place (2,422 ) (14,184 ) (1,374 ) (6,160 ) Extensions and discoveries 6,545 69,189 9,329 27,406 Revisions (1) 1,254 12,596 1,411 4,764 Production (2,684 ) (17,549 ) (1,881 ) (7,490 ) Balance at December 31, 2018 32,297 220,218 25,807 94,807 Proved developed reserves: January 1, 2016 40,300 132,323 9,169 71,524 December 31, 2016 28,590 108,800 9,352 56,076 December 31, 2017 18,301 123,451 11,858 50,734 December 31, 2018 18,051 135,425 14,846 55,468 Proved undeveloped reserves: January 1, 2016 73,466 45,895 2,902 84,017 December 31, 2016 68,031 26,649 2,753 75,225 December 31, 2017 11,303 46,715 6,464 25,553 December 31, 2018 14,246 84,793 10,961 39,339 (1) The upward revision in 2018 was primarily due to changes in prices. The upward revision in 2017 was primarily due to changes in pricing and costs. The downward revision in our reserves during 2016 was primarily due to removing proved undeveloped reserves that are not expected to be developed within the five-year time frame mandated by the SEC, revision in the base water flood decline curve at our North Burbank Unit, and the decline in SEC pricing. </t>
  </si>
  <si>
    <t>Standardized measure of discounted future net cash flows relating to proved oil and natural gas reserves</t>
  </si>
  <si>
    <t>The standardized measure of discounted future net cash flows relating to proved oil and natural gas reserves are as follows: Successor Predecessor December 31, December 31, 2018 2017 2016 Future cash flows $ 3,255,771 $ 2,331,940 $ 4,635,481 Future production costs (1,187,071 ) (899,380 ) (1,998,001 ) Future development and abandonment costs (450,220 ) (336,828 ) (1,147,390 ) Future income tax provisions — — — Net future cash flows 1,618,480 1,095,732 1,490,090 Less effect of 10% discount factor (932,114 ) (597,859 ) (961,309 ) Standardized measure of discounted future net cash flows $ 686,366 $ 497,873 $ 528,781</t>
  </si>
  <si>
    <t>Changes in standardized measure of discounted future net cash flows relating to proved oil and natural gas reserves</t>
  </si>
  <si>
    <t xml:space="preserve">The changes in the standardized measure of discounted future net cash flows relating to proved oil and natural gas reserves are as follows: For the year ended December 31, 2018 2017 2016 Beginning of year $ 497,873 $ 528,781 $ 684,689 Sale of oil and natural gas produced, net of production costs (175,199 ) (175,246 ) (141,732 ) Net changes in prices and production costs 95,430 125,795 (296,299 ) Extensions and discoveries 192,105 136,887 79,990 Improved recoveries — — — Changes in future development costs (2,424 ) (4,879 ) 278,653 Development costs incurred during the period that reduced future development costs 6,277 37,912 63,894 Revisions of previous quantity estimates (1) 79,192 68,428 (223,218 ) Purchases and sales of reserves in place, net (45,222 ) (238,445 ) — Accretion of discount 36,386 24,267 68,545 Net change in income taxes — — 21,139 Changes in production rates and other 1,948 (5,627 ) (6,880 ) End of year $ 686,366 $ 497,873 $ 528,781 (1) Amount in 2018 are primarily the result of changes in pricing. Amounts in 2017 are primarily the result of increased volumes due to changes in pricing and costs. Amounts in 2016 are primarily the result of removing proved undeveloped reserves that are not expected to be developed within the five years, a revision in the base water flood decline curve at our North Burbank Unit and the decline in SEC pricing which resulted in future extraction of certain reserves being uneconomic. </t>
  </si>
  <si>
    <t>Prices used In determining future net revenues related to the standardized measure of discounted future cash flows</t>
  </si>
  <si>
    <t>The following prices for oil, natural gas, and natural gas liquids before field differentials were used in determining future net revenues related to the standardized measure calculation. 2018 2017 2016 Oil (per Bbl) $ 65.56 $ 51.34 $ 42.75 Natural gas (per Mcf) $ 3.10 $ 2.98 $ 2.49 Natural gas liquids (per Bbl) $ 25.56 $ 24.17 $ 13.47</t>
  </si>
  <si>
    <t>Supplemental quarterly financial information (unaudited) (Tables)</t>
  </si>
  <si>
    <t>Summary of unaudited interim results of operations</t>
  </si>
  <si>
    <t>The following tables present a summary of our unaudited interim results of operations: Successor First Quarter Second Quarter Third Quarter Fourth Quarter 2018 Total revenues $ 59,087 $ 59,625 $ 66,718 $ 61,932 Operating income (loss) (1) $ 8,426 $ 12,024 $ 18,312 $ (8,585 ) Net income (loss) $ (11,442 ) $ (21,993 ) $ (12,068 ) $ 78,945 Earnings per share: Basic for Class A and Class B (2) (0.25 ) $ (0.49 ) $ (0.27 ) $ 1.74 Diluted for Class A and Class B (2) (0.25 ) $ (0.49 ) $ (0.27 ) $ 1.73 ____________________________________________________________ (1) Includes loss on impairment of oil and natural gas properties of $20,065 for the fourth quarter. (2) On December 19, 2018, all outstanding shares of Class B common stock converted into the same number of shares of Class A common stock. Predecessor Successor January 1 Through March 21, 2017 First Quarter Second Quarter Third Quarter Fourth Quarter 2017 Total revenues $ 66,531 $ 7,808 $ 74,048 $ 75,947 $ 69,276 Operating income (loss) (1) $ 9,752 $ (6,292 ) $ 4,600 $ 2,135 $ (45,709 ) Net income (loss) (2)(3) $ 1,041,959 $ (19,683 ) $ 21,365 $ (19,115 ) $ (101,469 ) Earnings per share Basic for Class A and Class B * * 0.47 (0.42 ) (2.26 ) Diluted for Class A and Class B * * 0.47 (0.42 ) (2.26 ) ____________________________________________________________ (1) Includes loss on impairment of oil and natural gas properties of $42,146 for the fourth quarter. (2) Includes a loss from the sale of our EOR assets of $25,163 for the fourth quarter. See “Note 6—Acquisitions and divestitures” for additional information. (3) Includes reorganization items income (expense) related to the Company’s restructuring under Chapter 11 filings of $988,727 , $(620) , $(1,070) , $(858) , and $(543) for the Predecessor first quarter, Successor first, second, third, and fourth quarters, respectively. See “Note 4—Fresh start accounting” for additional information. * Item not disclosed. See “Note 2—Earnings per share.”</t>
  </si>
  <si>
    <t>Nature of operations and summary of significant accounting policies (Cash and cash equivalents) (Details) $ in Thousands</t>
  </si>
  <si>
    <t>Dec. 31, 2018USD ($)</t>
  </si>
  <si>
    <t>JP Morgan Chase Bank, N.A.</t>
  </si>
  <si>
    <t>Concentration Risk [Line Items]</t>
  </si>
  <si>
    <t>Cash held</t>
  </si>
  <si>
    <t>Nature of operations and summary of significant accounting policies (Accounts receivable) (Details) - USD ($) $ in Thousands</t>
  </si>
  <si>
    <t>Period within which joint interest accounts receivable are due</t>
  </si>
  <si>
    <t>30 days</t>
  </si>
  <si>
    <t>Period within which joint interest accounts receivable are past due</t>
  </si>
  <si>
    <t>60 days</t>
  </si>
  <si>
    <t>Joint interests</t>
  </si>
  <si>
    <t>Accrued commodity sales</t>
  </si>
  <si>
    <t>Derivative settlements</t>
  </si>
  <si>
    <t>Allowance for doubtful accounts</t>
  </si>
  <si>
    <t>Nature of operations and summary of significant accounting policies (Inventories) (Details) - USD ($) $ in Thousands</t>
  </si>
  <si>
    <t>Equipment inventory</t>
  </si>
  <si>
    <t>Commodities</t>
  </si>
  <si>
    <t>Inventory valuation allowance</t>
  </si>
  <si>
    <t>Nature of operations and summary of significant accounting policies (Inventory adjustments) (Details) - USD ($) $ in Thousands</t>
  </si>
  <si>
    <t>Inventory [Line Items]</t>
  </si>
  <si>
    <t>Inventory - valuation adjustment</t>
  </si>
  <si>
    <t>Nature of operations and summary of significant accounting policies (Oil and natural gas properties adjustments) (Details) - USD ($) $ in Thousands</t>
  </si>
  <si>
    <t>Impaired Long-Lived Assets Held and Used [Line Items]</t>
  </si>
  <si>
    <t>Ceiling test impairment</t>
  </si>
  <si>
    <t>Nature of operations and summary of significant accounting policies (Stock-based compensation) (Details)</t>
  </si>
  <si>
    <t>Dec. 31, 2018USD ($)trancheinstallment</t>
  </si>
  <si>
    <t>Employees</t>
  </si>
  <si>
    <t>Share-based Compensation Arrangement by Share-based Payment Award [Line Items]</t>
  </si>
  <si>
    <t>Award vesting period (in years)</t>
  </si>
  <si>
    <t>3 years</t>
  </si>
  <si>
    <t>Time Shares</t>
  </si>
  <si>
    <t>Number of vesting annual installments | installment</t>
  </si>
  <si>
    <t>Performance Shares</t>
  </si>
  <si>
    <t>Number of tranches | tranche</t>
  </si>
  <si>
    <t>Shares based awards expense recognized | $</t>
  </si>
  <si>
    <t>Nature of operations and summary of significant accounting policies (Other expense) (Details) - USD ($) $ in Thousands</t>
  </si>
  <si>
    <t>Total other expense</t>
  </si>
  <si>
    <t>Nature of operations and summary of significant accounting policies (Joint development agreement) (Details) $ in Thousands</t>
  </si>
  <si>
    <t>Sep. 25, 2017USD ($)well</t>
  </si>
  <si>
    <t>Joint Venture [Line Items]</t>
  </si>
  <si>
    <t>Percentage of working interest in wells</t>
  </si>
  <si>
    <t>15.00%</t>
  </si>
  <si>
    <t>Percentage of working interest in wells upon achievement of required internal rate of return</t>
  </si>
  <si>
    <t>75.00%</t>
  </si>
  <si>
    <t>Joint Development Agreement</t>
  </si>
  <si>
    <t>Additions to oil and natural gas properties | $</t>
  </si>
  <si>
    <t>Joint Development Agreement | Canadian</t>
  </si>
  <si>
    <t>Number of joint venture stack wells | well</t>
  </si>
  <si>
    <t>Joint Development Agreement | Garfield</t>
  </si>
  <si>
    <t>Bayou City Energy Management, LLC | Joint Development Agreement</t>
  </si>
  <si>
    <t>Funded percentage of drilling completion and equipment costs</t>
  </si>
  <si>
    <t>100.00%</t>
  </si>
  <si>
    <t>85.00%</t>
  </si>
  <si>
    <t>Percentage of internal rate of return</t>
  </si>
  <si>
    <t>14.00%</t>
  </si>
  <si>
    <t>25.00%</t>
  </si>
  <si>
    <t>Bayou City Energy Management, LLC | Joint Development Agreement | Minimum</t>
  </si>
  <si>
    <t>Average well cost caps per gross well | $</t>
  </si>
  <si>
    <t>Bayou City Energy Management, LLC | Joint Development Agreement | Maximum</t>
  </si>
  <si>
    <t>Nature of operations and summary of significant accounting policies (Cost reduction initiatives) (Details) - USD ($) $ in Thousands</t>
  </si>
  <si>
    <t>Restructuring Cost and Reserve [Line Items]</t>
  </si>
  <si>
    <t>Cost reduction initiatives expense</t>
  </si>
  <si>
    <t>One-time severance and termination benefits</t>
  </si>
  <si>
    <t>One-time severance and termination benefits | Predecessor</t>
  </si>
  <si>
    <t>Professional fees</t>
  </si>
  <si>
    <t>Professional fees | Predecessor</t>
  </si>
  <si>
    <t>Nature of operations and summary of significant accounting policies (Recently issued accounting pronouncements) (Details) - Accounting Standards Update 2016-02 - Scenario, Forecast $ in Thousands</t>
  </si>
  <si>
    <t>Jan. 01, 2019USD ($)</t>
  </si>
  <si>
    <t>Minimum</t>
  </si>
  <si>
    <t>New Accounting Pronouncements or Change in Accounting Principle [Line Items]</t>
  </si>
  <si>
    <t>Right-of-use asset</t>
  </si>
  <si>
    <t>Operating lease liability</t>
  </si>
  <si>
    <t>Maximum</t>
  </si>
  <si>
    <t>Earnings per share (Details) - USD ($) $ / shares in Units, $ in Thousands</t>
  </si>
  <si>
    <t>Sep. 30, 2018</t>
  </si>
  <si>
    <t>Jun. 30, 2018</t>
  </si>
  <si>
    <t>Mar. 31, 2018</t>
  </si>
  <si>
    <t>Sep. 30, 2017</t>
  </si>
  <si>
    <t>Jun. 30, 2017</t>
  </si>
  <si>
    <t>Mar. 31, 2017</t>
  </si>
  <si>
    <t>Numerator for basic and diluted earnings per share</t>
  </si>
  <si>
    <t>Denominator for basic earnings per share</t>
  </si>
  <si>
    <t>Weighted average common shares - Basic for Class A and Class B (in shares)</t>
  </si>
  <si>
    <t>Denominator for diluted earnings per share</t>
  </si>
  <si>
    <t>Weighted average common shares - Diluted for Class A and Class B (in shares)</t>
  </si>
  <si>
    <t>Unvested Restricted Stock Awards</t>
  </si>
  <si>
    <t>Securities excluded from earnings per share calculations</t>
  </si>
  <si>
    <t>Unvested restricted stock awards or units at period end (in shares)</t>
  </si>
  <si>
    <t>Warrants</t>
  </si>
  <si>
    <t>Warrants (in shares)</t>
  </si>
  <si>
    <t>Chapter 11 reorganization (Additional information) (Details) - USD ($) $ / shares in Units, $ in Thousands</t>
  </si>
  <si>
    <t>Jan. 05, 2017</t>
  </si>
  <si>
    <t>Nov. 30, 2017</t>
  </si>
  <si>
    <t>Reorganizations [Line Items]</t>
  </si>
  <si>
    <t>Amount of repayments on prior credit facility</t>
  </si>
  <si>
    <t>Mr. Mark Fischer, Founder and Former Chief Executive Officer</t>
  </si>
  <si>
    <t>Severance of cash and tangible asset amount</t>
  </si>
  <si>
    <t>Common stock shares issued (in shares)</t>
  </si>
  <si>
    <t>Plan of Reorganization</t>
  </si>
  <si>
    <t>Prior Senior Notes and associated accrued interest</t>
  </si>
  <si>
    <t>General unsecured claims</t>
  </si>
  <si>
    <t>Segregated account for professional fees attributable to our advisors</t>
  </si>
  <si>
    <t>Plan of Reorganization | Prior Credit Facility</t>
  </si>
  <si>
    <t>Plan of Reorganization | Exit Revolver</t>
  </si>
  <si>
    <t>New credit facility</t>
  </si>
  <si>
    <t>Plan of Reorganization | Exit Term Loan</t>
  </si>
  <si>
    <t>Plan of Reorganization | Backstop Parties</t>
  </si>
  <si>
    <t>Gross proceeds from rights offering</t>
  </si>
  <si>
    <t>Plan of Reorganization | Common stock outstanding</t>
  </si>
  <si>
    <t>Percentage of common stock outstanding on conversion of debt</t>
  </si>
  <si>
    <t>90.00%</t>
  </si>
  <si>
    <t>Plan of Reorganization | Common stock outstanding | Mr. Mark Fischer, Founder and Former Chief Executive Officer</t>
  </si>
  <si>
    <t>Warrants issued for purchase of common stock (in shares)</t>
  </si>
  <si>
    <t>Exercise price of warrants per share (in dollars per share)</t>
  </si>
  <si>
    <t>Plan of Reorganization | Common stock outstanding | Management Incentive Plan</t>
  </si>
  <si>
    <t>Percentage of shares authorized for issuance</t>
  </si>
  <si>
    <t>7.00%</t>
  </si>
  <si>
    <t>Plan of Reorganization | Common stock outstanding | Backstop Parties</t>
  </si>
  <si>
    <t>Percentage of rights issued on common stock outstanding</t>
  </si>
  <si>
    <t>9.00%</t>
  </si>
  <si>
    <t>Percentage of outstanding stock received as fee</t>
  </si>
  <si>
    <t>1.00%</t>
  </si>
  <si>
    <t>Chapter 11 reorganization (Liabilities subject to compromise) (Details) $ in Thousands</t>
  </si>
  <si>
    <t>Mar. 21, 2017USD ($)</t>
  </si>
  <si>
    <t>Fresh start accounting (Additional information) (Details) $ in Thousands</t>
  </si>
  <si>
    <t>Fresh-Start Adjustment [Line Items]</t>
  </si>
  <si>
    <t>Enterprise value</t>
  </si>
  <si>
    <t>Fair value of proved reserves</t>
  </si>
  <si>
    <t>Fair value of undeveloped leasehold acreage</t>
  </si>
  <si>
    <t>Measurement Input, Discount Rate</t>
  </si>
  <si>
    <t>Oil and gas, measurement input</t>
  </si>
  <si>
    <t>Fresh start voting share percentage of existing shareholders in emerging entity</t>
  </si>
  <si>
    <t>50.00%</t>
  </si>
  <si>
    <t>Plan of Reorganization | Midpoint</t>
  </si>
  <si>
    <t>Reorganization plan, enterprise value of the post emergence</t>
  </si>
  <si>
    <t>Plan of Reorganization | Minimum</t>
  </si>
  <si>
    <t>Plan of Reorganization | Maximum</t>
  </si>
  <si>
    <t>Fresh start accounting (Enterprise Value to Fair Value of the Successor's Common Stock) (Details) - USD ($) $ / shares in Units, $ in Thousands</t>
  </si>
  <si>
    <t>Plus: cash and cash equivalents</t>
  </si>
  <si>
    <t>Less: fair value of outstanding debt</t>
  </si>
  <si>
    <t>Less: fair value of warrants (consideration for previously accrued consulting fees)</t>
  </si>
  <si>
    <t>Fair value of Successor common stock on the Effective Date</t>
  </si>
  <si>
    <t>Per share value (in dollars per share)</t>
  </si>
  <si>
    <t>Fresh start accounting (Enterprise Value to Estimated Reorganization Value of the Successor's Assets) (Details) - USD ($) $ in Thousands</t>
  </si>
  <si>
    <t>Plus: current liabilities</t>
  </si>
  <si>
    <t>Plus: noncurrent liabilities excluding long-term debt</t>
  </si>
  <si>
    <t>Reorganization value of Successor assets</t>
  </si>
  <si>
    <t>Fresh start accounting (Balance Sheet) (Details) - USD ($) $ in Thousands</t>
  </si>
  <si>
    <t>Dec. 31, 2015</t>
  </si>
  <si>
    <t>(Accumulated deficit) retained earnings</t>
  </si>
  <si>
    <t>Reorganization Adjustments</t>
  </si>
  <si>
    <t>Fresh Start Adjustments</t>
  </si>
  <si>
    <t>Predecessor | Reorganization Adjustments</t>
  </si>
  <si>
    <t>Fresh start accounting (Balance Sheet, Additional Information) (Details) - USD ($) $ in Thousands</t>
  </si>
  <si>
    <t>Payment in full to extinguish Prior Credit Facility</t>
  </si>
  <si>
    <t>Fair value of equity issued in settlement of Prior Senior Notes and certain general unsecured creditors</t>
  </si>
  <si>
    <t>Gain on settlement of liabilities subject to compromise</t>
  </si>
  <si>
    <t>Write-off unamortized issuance costs associated with Prior Credit Facility</t>
  </si>
  <si>
    <t>Cancellation of predecessor equity - par value</t>
  </si>
  <si>
    <t>Cancellation of predecessor equity - paid in capital</t>
  </si>
  <si>
    <t>Amounts settled in cash, reinstated or otherwise reserved at emergence</t>
  </si>
  <si>
    <t>Cash proceeds from rights offering</t>
  </si>
  <si>
    <t>Payment of accrued interest on Prior Credit Facility</t>
  </si>
  <si>
    <t>Payment of previously accrued creditor-related professional fees</t>
  </si>
  <si>
    <t>Net cash used</t>
  </si>
  <si>
    <t>Total issuance costs on Exit Credit Facility</t>
  </si>
  <si>
    <t>Reclassification from current to noncurrent, based on scheduled repayment, of debt no longer in default</t>
  </si>
  <si>
    <t>Issuance of successor common stock in settlement of claims</t>
  </si>
  <si>
    <t>Issuance of successor common stock under rights offering</t>
  </si>
  <si>
    <t>Issuance of warrants</t>
  </si>
  <si>
    <t>Net impact to common stock-par and additional paid in capital</t>
  </si>
  <si>
    <t>Cancellation of predecessor equity</t>
  </si>
  <si>
    <t>Net impact to retained earnings</t>
  </si>
  <si>
    <t>Reorganization Adjustments | Predecessor</t>
  </si>
  <si>
    <t>Reorganization Adjustments | Common stock outstanding</t>
  </si>
  <si>
    <t>Reorganization Adjustments | Exit Credit Facility</t>
  </si>
  <si>
    <t>Reorganization Adjustments | Exit Term Loan</t>
  </si>
  <si>
    <t>Cash proceeds</t>
  </si>
  <si>
    <t>Fees paid to lender</t>
  </si>
  <si>
    <t>Establishment of Exit Term Loan - current portion</t>
  </si>
  <si>
    <t>Reorganization Adjustments | Exit Revolver</t>
  </si>
  <si>
    <t>Reorganization Adjustments | Existing Credit Facility | Exit Term Loan</t>
  </si>
  <si>
    <t>Origination of the Exit Term Loan, net of current portion</t>
  </si>
  <si>
    <t>Reorganization Adjustments | Existing Credit Facility | Exit Revolver</t>
  </si>
  <si>
    <t>Fresh start accounting (Reorganization items) (Details) - USD ($) $ in Thousands</t>
  </si>
  <si>
    <t>Loss (gain) on the settlement of liabilities subject to compromise</t>
  </si>
  <si>
    <t>Fresh start accounting adjustments</t>
  </si>
  <si>
    <t>Claims for non-performance of executory contract</t>
  </si>
  <si>
    <t>Rejection of employment contracts</t>
  </si>
  <si>
    <t>Write off unamortized issuance costs on Prior Credit Facility</t>
  </si>
  <si>
    <t>Total reorganization items</t>
  </si>
  <si>
    <t>Supplemental disclosures to the consolidated statements of cash flows (Details) - USD ($) $ in Thousands</t>
  </si>
  <si>
    <t>Sep. 30, 2016</t>
  </si>
  <si>
    <t>Net cash provided by operating activities included:</t>
  </si>
  <si>
    <t>Cash payments for interest</t>
  </si>
  <si>
    <t>Interest capitalized</t>
  </si>
  <si>
    <t>Cash payments for income taxes</t>
  </si>
  <si>
    <t>Cash payments for reorganization items</t>
  </si>
  <si>
    <t>Non-cash financing activities included:</t>
  </si>
  <si>
    <t>Repayment of Prior Credit Facility with proceeds from early termination of derivative contracts (See Note 9)</t>
  </si>
  <si>
    <t>Non-cash investing activities included:</t>
  </si>
  <si>
    <t>Asset retirement obligation additions and revisions</t>
  </si>
  <si>
    <t>Change in accrued oil and gas capital expenditures</t>
  </si>
  <si>
    <t>Oil and gas leasehold exchanges</t>
  </si>
  <si>
    <t>Acquisitions and divestitures (2018 Acquisitions and divestitures) (Details)</t>
  </si>
  <si>
    <t>Dec. 31, 2017USD ($)</t>
  </si>
  <si>
    <t>Dec. 31, 2018USD ($)aprovider</t>
  </si>
  <si>
    <t>Income Statement, Balance Sheet and Additional Disclosures by Disposal Groups, Including Discontinued Operations [Line Items]</t>
  </si>
  <si>
    <t>Other Non-core Assets</t>
  </si>
  <si>
    <t>Non-core Oil and Gas Properties</t>
  </si>
  <si>
    <t>Oklahoma/Texas Panhandle</t>
  </si>
  <si>
    <t>Conveyance in liabilities to buyer</t>
  </si>
  <si>
    <t>Kingfisher and Garfield Counties</t>
  </si>
  <si>
    <t>Service contracts term</t>
  </si>
  <si>
    <t>15 years</t>
  </si>
  <si>
    <t>Kingfisher and Garfield Counties | Saltwater Disposal Infrastructure</t>
  </si>
  <si>
    <t>Kingfisher, Garfield and Canadian Counties, Oklahoma</t>
  </si>
  <si>
    <t>Number of service providers | provider</t>
  </si>
  <si>
    <t>Canadian County, Oklahoma</t>
  </si>
  <si>
    <t>5 years</t>
  </si>
  <si>
    <t>STACK</t>
  </si>
  <si>
    <t>Acquisitions of leasehold acreage</t>
  </si>
  <si>
    <t>Capitalized interest</t>
  </si>
  <si>
    <t>Area of real estate property (in acres) | a</t>
  </si>
  <si>
    <t>Acquisitions and divestitures (2017 Acquisitions and divestitures) (Details) a in Thousands</t>
  </si>
  <si>
    <t>1 Months Ended</t>
  </si>
  <si>
    <t>Jan. 31, 2018USD ($)a</t>
  </si>
  <si>
    <t>Nov. 30, 2017USD ($)</t>
  </si>
  <si>
    <t>Long Lived Assets Held-for-sale [Line Items]</t>
  </si>
  <si>
    <t>Loss on sale of assets</t>
  </si>
  <si>
    <t>Osage County Oklahoma</t>
  </si>
  <si>
    <t>Payment to acquire property</t>
  </si>
  <si>
    <t>Area of land | a</t>
  </si>
  <si>
    <t>Perdure Petroleum Limited Liability Company</t>
  </si>
  <si>
    <t>Property and equipment (Details) - USD ($) $ in Thousands</t>
  </si>
  <si>
    <t>Property, Plant and Equipment [Line Items]</t>
  </si>
  <si>
    <t>Furniture and fixtures</t>
  </si>
  <si>
    <t>Automobiles and trucks</t>
  </si>
  <si>
    <t>Machinery and equipment</t>
  </si>
  <si>
    <t>Office and computer equipment</t>
  </si>
  <si>
    <t>Building and improvements</t>
  </si>
  <si>
    <t>Property and equipment, excluding land, gross</t>
  </si>
  <si>
    <t>Less accumulated depreciation and amortization</t>
  </si>
  <si>
    <t>Property and equipment, excluding land, net</t>
  </si>
  <si>
    <t>Land</t>
  </si>
  <si>
    <t>Property and equipment - at cost, net</t>
  </si>
  <si>
    <t>Property and equipment, useful life</t>
  </si>
  <si>
    <t>10 years</t>
  </si>
  <si>
    <t>Machinery and equipment | Minimum</t>
  </si>
  <si>
    <t>Machinery and equipment | Maximum</t>
  </si>
  <si>
    <t>20 years</t>
  </si>
  <si>
    <t>Office and computer equipment | Minimum</t>
  </si>
  <si>
    <t>Office and computer equipment | Maximum</t>
  </si>
  <si>
    <t>Building and improvements | Minimum</t>
  </si>
  <si>
    <t>Building and improvements | Maximum</t>
  </si>
  <si>
    <t>40 years</t>
  </si>
  <si>
    <t>Debt (Components of debt) (Details) - USD ($) $ in Thousands</t>
  </si>
  <si>
    <t>Debt Instrument [Line Items]</t>
  </si>
  <si>
    <t>Real estate mortgage notes, principal and interest payable monthly, bearing interest at 5.50%, due December 2028; collateralized by real property</t>
  </si>
  <si>
    <t>Installment notes payable, principal and interest payable monthly, bearing interest at 5.95%, due June 2023; collateralized by personal property</t>
  </si>
  <si>
    <t>Capital lease obligations</t>
  </si>
  <si>
    <t>Unamortized issuance costs</t>
  </si>
  <si>
    <t>Total debt, net</t>
  </si>
  <si>
    <t>Less current portion</t>
  </si>
  <si>
    <t>Total long-term debt, net</t>
  </si>
  <si>
    <t>Stated interest rate</t>
  </si>
  <si>
    <t>5.95%</t>
  </si>
  <si>
    <t>New Credit Facility</t>
  </si>
  <si>
    <t>Senior Notes</t>
  </si>
  <si>
    <t>Mortgages</t>
  </si>
  <si>
    <t>5.50%</t>
  </si>
  <si>
    <t>Debt (Maturities of debt and capital leases excluding unamortized debt issuance costs) (Details) $ in Thousands</t>
  </si>
  <si>
    <t>Maturities of Long-term Debt [Abstract]</t>
  </si>
  <si>
    <t>2019</t>
  </si>
  <si>
    <t>2020</t>
  </si>
  <si>
    <t>2021</t>
  </si>
  <si>
    <t>2022</t>
  </si>
  <si>
    <t>2023</t>
  </si>
  <si>
    <t>2024 and thereafter</t>
  </si>
  <si>
    <t>Long-term debt and capital leases</t>
  </si>
  <si>
    <t>Debt (Chapter 11 proceedings, emergence and successor debt) (Details) - USD ($) $ in Thousands</t>
  </si>
  <si>
    <t>Debt (New credit facility) (Details) - USD ($)</t>
  </si>
  <si>
    <t>Dec. 07, 2018</t>
  </si>
  <si>
    <t>May 09, 2018</t>
  </si>
  <si>
    <t>Dec. 21, 2017</t>
  </si>
  <si>
    <t>Mar. 31, 2016</t>
  </si>
  <si>
    <t>Line of Credit Facility [Line Items]</t>
  </si>
  <si>
    <t>Borrowing base amount</t>
  </si>
  <si>
    <t>Initial borrowing base amount</t>
  </si>
  <si>
    <t>Letters of credit outstanding</t>
  </si>
  <si>
    <t>Availability under the facility</t>
  </si>
  <si>
    <t>Weighted average interest rate</t>
  </si>
  <si>
    <t>5.25%</t>
  </si>
  <si>
    <t>Number of days to make election to eliminate borrowings in excess of borrowing base as the result of a redetermination</t>
  </si>
  <si>
    <t>10 days</t>
  </si>
  <si>
    <t>Decrease in margin rate</t>
  </si>
  <si>
    <t>0.50%</t>
  </si>
  <si>
    <t>Commodity Derivative Contracts</t>
  </si>
  <si>
    <t>Percentage of internally forecasted production hedged</t>
  </si>
  <si>
    <t>80.00%</t>
  </si>
  <si>
    <t>Period of internally forecasted production hedged</t>
  </si>
  <si>
    <t>24 months</t>
  </si>
  <si>
    <t>Percentage of estimated production from proved oil and gas reserves</t>
  </si>
  <si>
    <t>Period of estimated production from proved oil and gas reserves</t>
  </si>
  <si>
    <t>36 months</t>
  </si>
  <si>
    <t>Revolving Credit Facility</t>
  </si>
  <si>
    <t>Commitment fee on unused portion of the borrowing base</t>
  </si>
  <si>
    <t>0.375%</t>
  </si>
  <si>
    <t>New Credit Facility | Other secured debt</t>
  </si>
  <si>
    <t>Secured debt allowed under financial covenants</t>
  </si>
  <si>
    <t>New Credit Facility | Election One</t>
  </si>
  <si>
    <t>Number of days to eliminate borrowings in excess of borrowing base as the result of a redetermination</t>
  </si>
  <si>
    <t>45 days</t>
  </si>
  <si>
    <t>New Credit Facility | Election Two</t>
  </si>
  <si>
    <t>Equal monthly installment period to eliminate borrowings in excess of borrowing base as the result of redetermination</t>
  </si>
  <si>
    <t>6 months</t>
  </si>
  <si>
    <t>New Credit Facility | Election Three</t>
  </si>
  <si>
    <t>New Credit Facility | Maximum</t>
  </si>
  <si>
    <t>Waiver on automatic reduction to borrowing base for issuance of unsecured debt</t>
  </si>
  <si>
    <t>Unrestricted cash covenant</t>
  </si>
  <si>
    <t>Debt permissible for equity related payments</t>
  </si>
  <si>
    <t>New Credit Facility | Alternate Base Rate</t>
  </si>
  <si>
    <t>Basis spread on variable rate</t>
  </si>
  <si>
    <t>2.00%</t>
  </si>
  <si>
    <t>New Credit Facility | Alternate Base Rate | Minimum</t>
  </si>
  <si>
    <t>New Credit Facility | Alternate Base Rate | Maximum</t>
  </si>
  <si>
    <t>New Credit Facility | Adjusted Libo Rate</t>
  </si>
  <si>
    <t>One month interest period</t>
  </si>
  <si>
    <t>1 month</t>
  </si>
  <si>
    <t>Two month interest period</t>
  </si>
  <si>
    <t>2 months</t>
  </si>
  <si>
    <t>Three month interest period</t>
  </si>
  <si>
    <t>3 months</t>
  </si>
  <si>
    <t>Six month interest period</t>
  </si>
  <si>
    <t>5.31%</t>
  </si>
  <si>
    <t>New Credit Facility | Adjusted Libo Rate | Minimum</t>
  </si>
  <si>
    <t>New Credit Facility | Adjusted Libo Rate | Maximum</t>
  </si>
  <si>
    <t>3.00%</t>
  </si>
  <si>
    <t>Letter of Credit</t>
  </si>
  <si>
    <t>0.125%</t>
  </si>
  <si>
    <t>Debt (Other provisions) (Details)</t>
  </si>
  <si>
    <t>Dec. 31, 2018qtr</t>
  </si>
  <si>
    <t>Number of consecutive quarters</t>
  </si>
  <si>
    <t>New Credit Facility | Minimum</t>
  </si>
  <si>
    <t>Current ratio</t>
  </si>
  <si>
    <t>Ratio of debt to EBITDAX</t>
  </si>
  <si>
    <t>Debt (Senior notes) (Details) - USD ($)</t>
  </si>
  <si>
    <t>8.75% Senior Notes</t>
  </si>
  <si>
    <t>Aggregate principal amount</t>
  </si>
  <si>
    <t>Estimated offering costs</t>
  </si>
  <si>
    <t>Net proceeds from issuance of debt</t>
  </si>
  <si>
    <t>8.75%</t>
  </si>
  <si>
    <t>Aggregate principal amount of notes (as a percent)</t>
  </si>
  <si>
    <t>35.00%</t>
  </si>
  <si>
    <t>Aggregate principal amount of notes remains outstanding (as a percent)</t>
  </si>
  <si>
    <t>60.00%</t>
  </si>
  <si>
    <t>Redemption period</t>
  </si>
  <si>
    <t>180 days</t>
  </si>
  <si>
    <t>Aggregate principal amount of outstanding notes (as a percent)</t>
  </si>
  <si>
    <t>Principal amount accrued and unpaid interest (as a percent)</t>
  </si>
  <si>
    <t>101.00%</t>
  </si>
  <si>
    <t>8.75% Senior Notes | Minimum</t>
  </si>
  <si>
    <t>Redemption price, percentage to principal amount</t>
  </si>
  <si>
    <t>8.75% Senior Notes | Prior to July 15, 2020</t>
  </si>
  <si>
    <t>108.75%</t>
  </si>
  <si>
    <t>Debt (Prior senior notes) (Details) - USD ($) $ in Thousands</t>
  </si>
  <si>
    <t>Gains on extinguishment of debt</t>
  </si>
  <si>
    <t>Senior note repurchase amount</t>
  </si>
  <si>
    <t>Debt instrument cash paid for repurchase</t>
  </si>
  <si>
    <t>Senior Notes | Predecessor</t>
  </si>
  <si>
    <t>Debt (Premiums, discounts and debt issuance costs) (Details) - USD ($) $ in Thousands</t>
  </si>
  <si>
    <t>Non-cash expense for write-off of debt issuance costs on Prior Senior Notes</t>
  </si>
  <si>
    <t>Non-cash expense for write-off of debt discount costs on Prior Senior Notes</t>
  </si>
  <si>
    <t>Non-cash gain for write-off of debt premium on Prior Senior Notes</t>
  </si>
  <si>
    <t>Debt (Prior credit facility) (Details) - USD ($)</t>
  </si>
  <si>
    <t>Repayments of debt</t>
  </si>
  <si>
    <t>Prior Credit Facility</t>
  </si>
  <si>
    <t>Additional interest rate on outstanding amounts in event of default waived</t>
  </si>
  <si>
    <t>Debt (Capital leases) (Details) - U.S. Bank National Association - Capital Lease Obligations - USD ($) $ in Thousands</t>
  </si>
  <si>
    <t>Dec. 31, 2013</t>
  </si>
  <si>
    <t>Leases, Capital [Abstract]</t>
  </si>
  <si>
    <t>Proceeds from sale and leaseback of assets</t>
  </si>
  <si>
    <t>Lease term</t>
  </si>
  <si>
    <t>84 months</t>
  </si>
  <si>
    <t>Purchase option period</t>
  </si>
  <si>
    <t>72 months</t>
  </si>
  <si>
    <t>Implicit interest rate</t>
  </si>
  <si>
    <t>3.80%</t>
  </si>
  <si>
    <t>Minimum lease payments</t>
  </si>
  <si>
    <t>Derivative instruments (Summary of derivatives outstanding) (Details)</t>
  </si>
  <si>
    <t>Feb. 28, 2019MBblsBritishThermalUnits$ / bbl$ / MMBTU</t>
  </si>
  <si>
    <t>Dec. 31, 2018MBblsBritishThermalUnits$ / bbl$ / gal$ / MMBTU</t>
  </si>
  <si>
    <t>Feb. 28, 2018$ / bbl</t>
  </si>
  <si>
    <t>Oil swaps | Derivative Maturing in 2019 | Subsequent Event</t>
  </si>
  <si>
    <t>Derivative [Line Items]</t>
  </si>
  <si>
    <t>Volume | MBbls</t>
  </si>
  <si>
    <t>Weighted average fixed price (in dollars per bbl)</t>
  </si>
  <si>
    <t>Oil swaps | Derivative Maturing in 2019 | Crude Oil Derivative Contracts</t>
  </si>
  <si>
    <t>Oil swaps | Derivative Maturing in 2020</t>
  </si>
  <si>
    <t>Oil swaps | Derivative Maturing in 2020 | Subsequent Event</t>
  </si>
  <si>
    <t>Oil swaps | Derivative Maturing in 2020 | Crude Oil Derivative Contracts</t>
  </si>
  <si>
    <t>Oil swaps | Derivative Maturing in 2021</t>
  </si>
  <si>
    <t>Oil swaps | Derivative Maturing in 2021 | Subsequent Event</t>
  </si>
  <si>
    <t>Oil swaps | Derivative Maturing in 2021 | Crude Oil Derivative Contracts</t>
  </si>
  <si>
    <t>Oil roll swaps | Derivative Maturing in 2019 | Crude Oil Derivative Contracts</t>
  </si>
  <si>
    <t>Oil roll swaps | Derivative Maturing in 2020 | Crude Oil Derivative Contracts</t>
  </si>
  <si>
    <t>Oil roll swaps | Derivative Maturing in 2021 | Crude Oil Derivative Contracts</t>
  </si>
  <si>
    <t>Natural gas swaps | Derivative Maturing in 2019 | Subsequent Event</t>
  </si>
  <si>
    <t>Volume | BritishThermalUnits</t>
  </si>
  <si>
    <t>Weighted average fixed price (in dollars per bbl) | $ / MMBTU</t>
  </si>
  <si>
    <t>Natural gas swaps | Derivative Maturing in 2019 | Natural Gas Derivative Contracts</t>
  </si>
  <si>
    <t>Weighted average fixed price per Bbl, purchased puts</t>
  </si>
  <si>
    <t>Weighted average fixed price per Bbl, sold calls</t>
  </si>
  <si>
    <t>Natural gas swaps | Derivative Maturing in 2020 | Subsequent Event</t>
  </si>
  <si>
    <t>Natural gas swaps | Derivative Maturing in 2020 | Natural Gas Derivative Contracts</t>
  </si>
  <si>
    <t>Natural gas basis swaps | Derivative Maturing in 2019 | Subsequent Event</t>
  </si>
  <si>
    <t>Natural gas basis swaps | Derivative Maturing in 2019 | Natural Gas Derivative Contracts</t>
  </si>
  <si>
    <t>Natural gas basis swaps | Derivative Maturing in 2020 | Subsequent Event</t>
  </si>
  <si>
    <t>Natural gas collars | Derivative Maturing in 2019 | Natural Gas Derivative Contracts</t>
  </si>
  <si>
    <t>Natural gasoline swaps | Derivative Maturing in 2019 | NGL derivative contracts</t>
  </si>
  <si>
    <t>Weighted average fixed price (in dollars per bbl) | $ / gal</t>
  </si>
  <si>
    <t>Natural gasoline swaps | Derivative Maturing in 2020 | NGL derivative contracts</t>
  </si>
  <si>
    <t>Propane swaps | Derivative Maturing in 2019 | NGL derivative contracts</t>
  </si>
  <si>
    <t>Propane swaps | Derivative Maturing in 2020 | NGL derivative contracts</t>
  </si>
  <si>
    <t>Derivative instruments (Additional information) (Details) $ in Thousands</t>
  </si>
  <si>
    <t>Feb. 28, 2018$ / bblMBbls</t>
  </si>
  <si>
    <t>Sep. 30, 2016USD ($)</t>
  </si>
  <si>
    <t>Dec. 31, 2018USD ($)MBbls$ / bbl</t>
  </si>
  <si>
    <t>Dec. 31, 2016USD ($)</t>
  </si>
  <si>
    <t>May 31, 2016USD ($)MBbls</t>
  </si>
  <si>
    <t>Receivable derivative settlements | $</t>
  </si>
  <si>
    <t>Amount utilized to offset outstanding borrowings under credit facility | $</t>
  </si>
  <si>
    <t>Oil swaps | Derivative Maturing in 2018</t>
  </si>
  <si>
    <t>Volume (in MBbls) | MBbls</t>
  </si>
  <si>
    <t>Weighted average fixed price (in dollars per bbl) | $ / bbl</t>
  </si>
  <si>
    <t>Oil swaps | Renegotiated Derivative Maturing in 2018</t>
  </si>
  <si>
    <t>Early settlement | Crude Oil Derivative Contracts</t>
  </si>
  <si>
    <t>Early settlement | Natural Gas Derivative Contracts</t>
  </si>
  <si>
    <t>Derivative instruments (Derivative instruments recorded on the balance sheet at fair value) (Details) - USD ($) $ in Thousands</t>
  </si>
  <si>
    <t>Fair value of derivative instruments</t>
  </si>
  <si>
    <t>Derivative assets, gross</t>
  </si>
  <si>
    <t>Derivative liabilities, gross</t>
  </si>
  <si>
    <t>Derivative assets (liabilities), net</t>
  </si>
  <si>
    <t>Netting adjustments, assets</t>
  </si>
  <si>
    <t>Netting adjustments, liabilities</t>
  </si>
  <si>
    <t>Current derivative assets, net</t>
  </si>
  <si>
    <t>Current derivative liabilities, net</t>
  </si>
  <si>
    <t>Current derivative assets (liabilities), net</t>
  </si>
  <si>
    <t>Long-term derivative assets, net</t>
  </si>
  <si>
    <t>Long-term derivative liabilities, net</t>
  </si>
  <si>
    <t>Long-term derivative assets (liabilities), net</t>
  </si>
  <si>
    <t>Natural gas derivative contracts</t>
  </si>
  <si>
    <t>NGL derivative contracts</t>
  </si>
  <si>
    <t>Crude oil derivative contracts</t>
  </si>
  <si>
    <t>Derivative instruments (Non-hedge derivative gains (losses) in the consolidated statements of operations) (Details) - USD ($) $ in Thousands</t>
  </si>
  <si>
    <t>Derivative Gains (Losses) [Line Items]</t>
  </si>
  <si>
    <t>Change in fair value of commodity price derivatives</t>
  </si>
  <si>
    <t>Settlement (losses) gains on commodity price derivatives</t>
  </si>
  <si>
    <t>Settlement gains on early terminations of commodity price derivatives</t>
  </si>
  <si>
    <t>Non-hedge derivative (losses) gains</t>
  </si>
  <si>
    <t>Fair value measurements (Recurring fair value measurements) (Details) - USD ($) $ in Thousands</t>
  </si>
  <si>
    <t>Fair Value Hierarchy for Financial Instruments Measured at Fair Value on a Recurring Basis</t>
  </si>
  <si>
    <t>Derivative assets, amount offset</t>
  </si>
  <si>
    <t>Derivative liabilities, amounts offset</t>
  </si>
  <si>
    <t>Derivative assets, net</t>
  </si>
  <si>
    <t>Derivative liabilities, net</t>
  </si>
  <si>
    <t>Recurring Fair Value Measurements</t>
  </si>
  <si>
    <t>Derivative assets amount offset (liabilities), net</t>
  </si>
  <si>
    <t>Recurring Fair Value Measurements | Significant other observable inputs (Level 2)</t>
  </si>
  <si>
    <t>Recurring Fair Value Measurements | Significant unobservable inputs (Level 3)</t>
  </si>
  <si>
    <t>Fair value measurements (Level 3 rollforward) (Details) - Recurring Fair Value Measurements - Level 3 - Derivative - USD ($) $ in Thousands</t>
  </si>
  <si>
    <t>Level 3 Rollforward</t>
  </si>
  <si>
    <t>Beginning balance</t>
  </si>
  <si>
    <t>Realized and unrealized (losses) gains included in non-hedge derivative (losses) gains</t>
  </si>
  <si>
    <t>Settlements received</t>
  </si>
  <si>
    <t>Ending balance</t>
  </si>
  <si>
    <t>(Losses) gains relating to instruments still held at the reporting date included in non-hedge derivative (losses) gains for the period</t>
  </si>
  <si>
    <t>Fair value measurements (Nonrecurring fair value measurements) (Details) - Level 3 - Nonrecurring Fair Value Measurements</t>
  </si>
  <si>
    <t>Measurement Input, Inflation Rate</t>
  </si>
  <si>
    <t>Nonrecurring Fair Value Measurements</t>
  </si>
  <si>
    <t>Asset retirement obligation, measurement input</t>
  </si>
  <si>
    <t>Measurement Input, Risk Free Interest Rate</t>
  </si>
  <si>
    <t>Measurement Input, Risk Free Interest Rate | Minimum</t>
  </si>
  <si>
    <t>Measurement Input, Risk Free Interest Rate | Maximum</t>
  </si>
  <si>
    <t>Fair value measurements (Fair value of other financial instruments) (Details) - USD ($) $ in Thousands</t>
  </si>
  <si>
    <t>Carrying value</t>
  </si>
  <si>
    <t>Fair Value of Other Financial Instruments</t>
  </si>
  <si>
    <t>Estimated fair value</t>
  </si>
  <si>
    <t>Other secured debt | Carrying value</t>
  </si>
  <si>
    <t>Other secured debt</t>
  </si>
  <si>
    <t>Other secured debt | Estimated fair value</t>
  </si>
  <si>
    <t>Senior Notes | Carrying value</t>
  </si>
  <si>
    <t>Senior Notes | Estimated fair value</t>
  </si>
  <si>
    <t>Fair value measurements (Concentrations of credit risk) (Details) $ in Thousands</t>
  </si>
  <si>
    <t>Dec. 31, 2018USD ($)financial_institutions</t>
  </si>
  <si>
    <t>Counterparty Credit Risk</t>
  </si>
  <si>
    <t>Derivative liabilities subject to acceleration | $</t>
  </si>
  <si>
    <t>Concentration of Counterparty Credit Risk</t>
  </si>
  <si>
    <t>Derivative contracts, number of counterparties | financial_institutions</t>
  </si>
  <si>
    <t>Fair value measurements (Derivatives offset in the consolidated balance sheets) (Details) - USD ($) $ in Thousands</t>
  </si>
  <si>
    <t>Derivative assets</t>
  </si>
  <si>
    <t>Offset in the consolidated balance sheets, Gross assets (liabilities)</t>
  </si>
  <si>
    <t>Offset in the consolidated balance sheets, Offsetting assets (liabilities)</t>
  </si>
  <si>
    <t>Offset in the consolidated balance sheets, Net assets (liabilities)</t>
  </si>
  <si>
    <t>Gross amounts not offset in the consolidated balance sheets, Derivatives</t>
  </si>
  <si>
    <t>Gross amounts not offset in the consolidated balance sheets, Amounts outstanding under credit facilities</t>
  </si>
  <si>
    <t>Gross amounts not offset in the consolidated balance sheets, Net amount</t>
  </si>
  <si>
    <t>Derivative liabilities</t>
  </si>
  <si>
    <t>Fair value measurements (Percentages of total commodity sales excluding effects of hedging activities) (Details) - Customer Concentration Risk - Commodity Sales</t>
  </si>
  <si>
    <t>Coffeyville Resources LLC</t>
  </si>
  <si>
    <t>Percentage of sales to significant purchaser</t>
  </si>
  <si>
    <t>20.90%</t>
  </si>
  <si>
    <t>Coffeyville Resources LLC | Predecessor</t>
  </si>
  <si>
    <t>19.30%</t>
  </si>
  <si>
    <t>Phillips 66 Company</t>
  </si>
  <si>
    <t>26.00%</t>
  </si>
  <si>
    <t>14.60%</t>
  </si>
  <si>
    <t>Phillips 66 Company | Predecessor</t>
  </si>
  <si>
    <t>15.10%</t>
  </si>
  <si>
    <t>Sunoco, Inc.</t>
  </si>
  <si>
    <t>7.20%</t>
  </si>
  <si>
    <t>0.00%</t>
  </si>
  <si>
    <t>Sunoco, Inc. | Predecessor</t>
  </si>
  <si>
    <t>Alta Mesa Resources, Inc.</t>
  </si>
  <si>
    <t>6.70%</t>
  </si>
  <si>
    <t>Alta Mesa Resources, Inc. | Predecessor</t>
  </si>
  <si>
    <t>Valero Energy Corporation</t>
  </si>
  <si>
    <t>13.30%</t>
  </si>
  <si>
    <t>Valero Energy Corporation | Predecessor</t>
  </si>
  <si>
    <t>15.60%</t>
  </si>
  <si>
    <t>Asset retirement obligations (Details) - USD ($) $ in Thousands</t>
  </si>
  <si>
    <t>Asset Retirement Obligation, Roll Forward Analysis [Roll Forward]</t>
  </si>
  <si>
    <t>Liabilities incurred in current period</t>
  </si>
  <si>
    <t>Liabilities settled and disposed in current period</t>
  </si>
  <si>
    <t>Revisions in estimated cash flows</t>
  </si>
  <si>
    <t>Accretion expense</t>
  </si>
  <si>
    <t>Fair value fresh-start adjustment</t>
  </si>
  <si>
    <t>Less current portion included in accounts payable and accrued liabilities</t>
  </si>
  <si>
    <t>Asset retirement obligations, long-term</t>
  </si>
  <si>
    <t>Income taxes (Component of income tax (benefit) expense from continuing operations) (Details) - USD ($) $ in Thousands</t>
  </si>
  <si>
    <t>Current income taxes</t>
  </si>
  <si>
    <t>Federal</t>
  </si>
  <si>
    <t>State</t>
  </si>
  <si>
    <t>Total current income taxes</t>
  </si>
  <si>
    <t>Deferred income taxes</t>
  </si>
  <si>
    <t>Total deferred income taxes</t>
  </si>
  <si>
    <t>Income taxes (Rate reconciliation) (Details)</t>
  </si>
  <si>
    <t>Income Tax Disclosure [Line Items]</t>
  </si>
  <si>
    <t>Federal statutory rate</t>
  </si>
  <si>
    <t>21.00%</t>
  </si>
  <si>
    <t>Remeasurement of deferred taxes</t>
  </si>
  <si>
    <t>(94.70%)</t>
  </si>
  <si>
    <t>State income taxes, net of federal benefit</t>
  </si>
  <si>
    <t>5.80%</t>
  </si>
  <si>
    <t>(0.10%)</t>
  </si>
  <si>
    <t>Statutory depletion</t>
  </si>
  <si>
    <t>0.40%</t>
  </si>
  <si>
    <t>(0.40%)</t>
  </si>
  <si>
    <t>Valuation allowance</t>
  </si>
  <si>
    <t>54.10%</t>
  </si>
  <si>
    <t>2.80%</t>
  </si>
  <si>
    <t>EOR tax credit</t>
  </si>
  <si>
    <t>(8.40%)</t>
  </si>
  <si>
    <t>(25.90%)</t>
  </si>
  <si>
    <t>Return to provision adjustment</t>
  </si>
  <si>
    <t>10.20%</t>
  </si>
  <si>
    <t>(1.70%)</t>
  </si>
  <si>
    <t>Other, net</t>
  </si>
  <si>
    <t>(2.40%)</t>
  </si>
  <si>
    <t>4.10%</t>
  </si>
  <si>
    <t>Effective tax rate</t>
  </si>
  <si>
    <t>(0.20%)</t>
  </si>
  <si>
    <t>2.20%</t>
  </si>
  <si>
    <t>(39.00%)</t>
  </si>
  <si>
    <t>(0.00%)</t>
  </si>
  <si>
    <t>(11.30%)</t>
  </si>
  <si>
    <t>Income taxes (Components of deferred tax assets and liabilities) (Details) - USD ($) $ in Thousands</t>
  </si>
  <si>
    <t>Deferred tax assets related to</t>
  </si>
  <si>
    <t>Accrued expenses, allowance and other</t>
  </si>
  <si>
    <t>Net operating loss carryforwards - Federal</t>
  </si>
  <si>
    <t>Net operating loss carryforwards - State</t>
  </si>
  <si>
    <t>Statutory depletion carryforwards</t>
  </si>
  <si>
    <t>Enhanced oil recovery credit</t>
  </si>
  <si>
    <t>Interest limitation</t>
  </si>
  <si>
    <t>Alternative minimum tax credit carryforwards</t>
  </si>
  <si>
    <t>Deferred tax assets, gross</t>
  </si>
  <si>
    <t>Less valuation allowance</t>
  </si>
  <si>
    <t>Deferred tax asset</t>
  </si>
  <si>
    <t>Deferred tax liabilities related to</t>
  </si>
  <si>
    <t>Deferred tax liability</t>
  </si>
  <si>
    <t>Net deferred tax liability</t>
  </si>
  <si>
    <t>Income taxes (Additional information) (Details) - USD ($) $ in Thousands</t>
  </si>
  <si>
    <t>Operating loss carryforwards not subject to expiration</t>
  </si>
  <si>
    <t>CODI</t>
  </si>
  <si>
    <t>Operating loss carryforwards</t>
  </si>
  <si>
    <t>Operating loss carryforwards subject to expiration</t>
  </si>
  <si>
    <t>Percentage depletion carryforwards, not subject to expiration</t>
  </si>
  <si>
    <t>Operating loss carryforwards, subject to limitation</t>
  </si>
  <si>
    <t>Operating loss carryforwards, not subject to limitation</t>
  </si>
  <si>
    <t>Deferred compensation (Phantom stock plan and restricted stock unit plan) (Details) - $ / shares</t>
  </si>
  <si>
    <t>Jan. 01, 2017</t>
  </si>
  <si>
    <t>Estimated fair value per share at end of period (in dollars per share)</t>
  </si>
  <si>
    <t>Phantom Stock Plan | Predecessor | Phantom Shares</t>
  </si>
  <si>
    <t>Days from vesting date to cash settlement</t>
  </si>
  <si>
    <t>120 days</t>
  </si>
  <si>
    <t>Unvested and outstanding restricted stock units (in shares)</t>
  </si>
  <si>
    <t>Restricted Stock Unit Plan | Predecessor | RSUs</t>
  </si>
  <si>
    <t>Restricted Stock Unit Plan | Predecessor | RSUs | Maximum</t>
  </si>
  <si>
    <t>Phantom Stock Plan and Restricted Stock Unit Plan | Predecessor | Phantom Stock and RSU</t>
  </si>
  <si>
    <t>Deferred compensation (Cash incentive plan) (Details) - USD ($) $ in Thousands</t>
  </si>
  <si>
    <t>Deferred Compensation Arrangement with Individual, Excluding Share-based Payments and Postretirement Benefits [Line Items]</t>
  </si>
  <si>
    <t>Service period</t>
  </si>
  <si>
    <t>4 years</t>
  </si>
  <si>
    <t>Outstanding liability accrued</t>
  </si>
  <si>
    <t>Cash LTIP</t>
  </si>
  <si>
    <t>Cash LTIP expense (net of amounts capitalized)</t>
  </si>
  <si>
    <t>Cash LTIP grants</t>
  </si>
  <si>
    <t>Cash LTIP payments</t>
  </si>
  <si>
    <t>Cash LTIP | Predecessor</t>
  </si>
  <si>
    <t>Deferred compensation (2010 Equity incentive plan) (Details) - USD ($) $ / shares in Units, $ in Thousands</t>
  </si>
  <si>
    <t>2010 Equity Incentive Plan | Unvested Restricted Stock Awards | Class A | Time Vested</t>
  </si>
  <si>
    <t>Restricted stock (in shares)</t>
  </si>
  <si>
    <t>2010 Equity Incentive Plan | Unvested Restricted Stock Awards | Class A | Predecessor</t>
  </si>
  <si>
    <t>Shares reserved for issuance under the 2010 Plan (in shares)</t>
  </si>
  <si>
    <t>2010 Equity Incentive Plan | Unvested Restricted Stock Awards | Class A | Predecessor | Time Vested</t>
  </si>
  <si>
    <t>Weighted average grant date fair value</t>
  </si>
  <si>
    <t>Unvested and outstanding at beginning of period (in dollars per share)</t>
  </si>
  <si>
    <t>Granted (in dollars per share)</t>
  </si>
  <si>
    <t>Vested (in dollars per share)</t>
  </si>
  <si>
    <t>Forfeited (in dollars per share)</t>
  </si>
  <si>
    <t>Cancelled (in dollars per share)</t>
  </si>
  <si>
    <t>Unvested and outstanding at end of period in dollars per share)</t>
  </si>
  <si>
    <t>Shares</t>
  </si>
  <si>
    <t>Unvested and outstanding at beginning of period (in shares)</t>
  </si>
  <si>
    <t>Granted (in shares)</t>
  </si>
  <si>
    <t>Vested (in shares)</t>
  </si>
  <si>
    <t>Forfeited (in shares)</t>
  </si>
  <si>
    <t>Cancelled (in shares)</t>
  </si>
  <si>
    <t>Unvested and outstanding at end of period (in shares)</t>
  </si>
  <si>
    <t>Vest date fair value</t>
  </si>
  <si>
    <t>2010 Equity Incentive Plan | Unvested Restricted Stock Awards | Class A | Predecessor | Performance Vested</t>
  </si>
  <si>
    <t>Deferred compensation (2017 Management incentive plan) (Details) $ / shares in Units, $ in Thousands</t>
  </si>
  <si>
    <t>Mar. 21, 2017$ / sharesshares</t>
  </si>
  <si>
    <t>Dec. 31, 2017$ / sharesshares</t>
  </si>
  <si>
    <t>Dec. 31, 2018USD ($)tranche$ / sharesshares</t>
  </si>
  <si>
    <t>Dec. 31, 2017USD ($)$ / sharesshares</t>
  </si>
  <si>
    <t>Aug. 09, 2017$ / sharesshares</t>
  </si>
  <si>
    <t>Percentage of comprised shares for granted award</t>
  </si>
  <si>
    <t>20.00%</t>
  </si>
  <si>
    <t>Repurchases of vested shares (in shares)</t>
  </si>
  <si>
    <t>Market price of shares (in dollars per share) | $ / shares</t>
  </si>
  <si>
    <t>Stock par value (in dollars per share) | $ / shares</t>
  </si>
  <si>
    <t>2017 Management Incentive Plan</t>
  </si>
  <si>
    <t>Repurchase shares for tax withholding (in shares)</t>
  </si>
  <si>
    <t>Aggregate intrinsic value of unvested restricted shares outstanding | $</t>
  </si>
  <si>
    <t>2017 Management Incentive Plan | Time Shares</t>
  </si>
  <si>
    <t>2017 Management Incentive Plan | Performance Shares</t>
  </si>
  <si>
    <t>2017 Management Incentive Plan | Employees | Time Shares</t>
  </si>
  <si>
    <t>2017 Management Incentive Plan | Employees | Performance Shares</t>
  </si>
  <si>
    <t>2017 Management Incentive Plan | Class A</t>
  </si>
  <si>
    <t>Shares issued or reserved for issuance (in shares)</t>
  </si>
  <si>
    <t>2017 Management Incentive Plan | Class A | Time Shares</t>
  </si>
  <si>
    <t>Unvested and outstanding at beginning of period (in dollars per share) | $ / shares</t>
  </si>
  <si>
    <t>Granted (in dollars per share) | $ / shares</t>
  </si>
  <si>
    <t>Vested (in dollars per share) | $ / shares</t>
  </si>
  <si>
    <t>Cancelled (in dollars per share) | $ / shares</t>
  </si>
  <si>
    <t>Forfeited (in dollars per share) | $ / shares</t>
  </si>
  <si>
    <t>Unvested and outstanding at end of period in dollars per share) | $ / shares</t>
  </si>
  <si>
    <t>Vest date fair value | $</t>
  </si>
  <si>
    <t>2017 Management Incentive Plan | Class A | Performance Shares</t>
  </si>
  <si>
    <t>Common stock outstanding | 2017 Management Incentive Plan</t>
  </si>
  <si>
    <t>Deferred compensation (Valuation assumptions for market based awards) (Details)</t>
  </si>
  <si>
    <t>Dec. 31, 2018$ / shares</t>
  </si>
  <si>
    <t>Award vesting percentage</t>
  </si>
  <si>
    <t>Risk free rate</t>
  </si>
  <si>
    <t>2.09%</t>
  </si>
  <si>
    <t>Volatility rate</t>
  </si>
  <si>
    <t>35.60%</t>
  </si>
  <si>
    <t>Fair value of restricted share (in dollars per share)</t>
  </si>
  <si>
    <t>Deferred compensation (Employee LTIP) (Details) $ / shares in Units, $ in Thousands</t>
  </si>
  <si>
    <t>Dec. 31, 2018USD ($)$ / sharesshares</t>
  </si>
  <si>
    <t>Market price of shares (in dollars per share)</t>
  </si>
  <si>
    <t>Employee LTIP | RSUs</t>
  </si>
  <si>
    <t>Employee LTIP | RSUs | Stock-settled</t>
  </si>
  <si>
    <t>Aggregate intrinsic value of unvested units outstanding | $</t>
  </si>
  <si>
    <t>Unvested and outstanding at beginning of period (in shares) | shares</t>
  </si>
  <si>
    <t>Granted (in shares) | shares</t>
  </si>
  <si>
    <t>Forfeited (in shares) | shares</t>
  </si>
  <si>
    <t>Unvested and outstanding at end of period (in shares) | shares</t>
  </si>
  <si>
    <t>Employee LTIP | RSUs | Cash-settled</t>
  </si>
  <si>
    <t>Deferred compensation (Companywide stock award) (Details) - shares</t>
  </si>
  <si>
    <t>Shares issued to each employee</t>
  </si>
  <si>
    <t>Shares issued to employee</t>
  </si>
  <si>
    <t>Deferred compensation (Stock-based compensation cost) (Details) - USD ($) $ / shares in Units, $ in Thousands</t>
  </si>
  <si>
    <t>Stock-based compensation expense (credit)</t>
  </si>
  <si>
    <t>Less: stock-based compensation cost capitalized</t>
  </si>
  <si>
    <t>Total stock-based compensation expense (credit), net</t>
  </si>
  <si>
    <t>Payments for stock-based compensation</t>
  </si>
  <si>
    <t>Recognized tax expense associated with stock-based compensation</t>
  </si>
  <si>
    <t>Aggregate compensation cost</t>
  </si>
  <si>
    <t>Stock-based compensation costs included in accrued payroll and benefits payable</t>
  </si>
  <si>
    <t>Unrecognized stock-based compensation cost</t>
  </si>
  <si>
    <t>Weighted-average period for unrecognized compensation cost to be recognized</t>
  </si>
  <si>
    <t>1 year 2 months 20 days</t>
  </si>
  <si>
    <t>Stockholders' equity (Additional Information) (Details)</t>
  </si>
  <si>
    <t>Mar. 21, 2017shares</t>
  </si>
  <si>
    <t>Dec. 31, 2017$ / shares</t>
  </si>
  <si>
    <t>Apr. 12, 2010class_of_stockstockholder$ / sharesshares</t>
  </si>
  <si>
    <t>Class A common stock</t>
  </si>
  <si>
    <t>Equity [Line Items]</t>
  </si>
  <si>
    <t>Class B common stock</t>
  </si>
  <si>
    <t>Number of classes of common stock | class_of_stock</t>
  </si>
  <si>
    <t>Predecessor | Class G common stock</t>
  </si>
  <si>
    <t>Common stock issued to former stockholders (in shares)</t>
  </si>
  <si>
    <t>Number of common stockholders | stockholder</t>
  </si>
  <si>
    <t>Stockholders' equity (Summary of changes in common shares outstanding) (Details) - shares</t>
  </si>
  <si>
    <t>Balance at beginning of period (in shares)</t>
  </si>
  <si>
    <t>Issuance of restricted stock (in shares)</t>
  </si>
  <si>
    <t>Conversion of Class B shares (in shares)</t>
  </si>
  <si>
    <t>Issuance of Successor common stock - rights offering (in shares)</t>
  </si>
  <si>
    <t>Issuance of Successor common stock - backstop premium (in shares)</t>
  </si>
  <si>
    <t>Issuance of Successor common stock - settlement of claims (in shares)</t>
  </si>
  <si>
    <t>Balance at end of period (in shares)</t>
  </si>
  <si>
    <t>Restricted stock repurchased (in shares)</t>
  </si>
  <si>
    <t>Cancellation of Predecessor equity (in shares)</t>
  </si>
  <si>
    <t>Class A | Predecessor</t>
  </si>
  <si>
    <t>Class B</t>
  </si>
  <si>
    <t>Class B | Predecessor</t>
  </si>
  <si>
    <t>Class C</t>
  </si>
  <si>
    <t>Class C | Predecessor</t>
  </si>
  <si>
    <t>Class E</t>
  </si>
  <si>
    <t>Class E | Predecessor</t>
  </si>
  <si>
    <t>Class F</t>
  </si>
  <si>
    <t>Class F | Predecessor</t>
  </si>
  <si>
    <t>Class G</t>
  </si>
  <si>
    <t>Class G | Predecessor</t>
  </si>
  <si>
    <t>Retirement benefits (Additional information) (Details) - person</t>
  </si>
  <si>
    <t>Matched employee contribution (as a percent)</t>
  </si>
  <si>
    <t>Employee contribution on gross wages (as a percent)</t>
  </si>
  <si>
    <t>Number of employee participating in plan</t>
  </si>
  <si>
    <t>Retirement benefits (Summary of contribution expense) (Details) - USD ($) $ in Thousands</t>
  </si>
  <si>
    <t>Defined Contribution Plan Disclosure [Line Items]</t>
  </si>
  <si>
    <t>401(k) contribution expense</t>
  </si>
  <si>
    <t>Revenue recognition (Revenue Disaggregated) (Details) - USD ($) $ in Thousands</t>
  </si>
  <si>
    <t>Gross commodity sales</t>
  </si>
  <si>
    <t>Oil</t>
  </si>
  <si>
    <t>Natural gas</t>
  </si>
  <si>
    <t>Natural gas liquids</t>
  </si>
  <si>
    <t>Revenue recognition (Additional information) (Details)</t>
  </si>
  <si>
    <t>Contract liabilities</t>
  </si>
  <si>
    <t>Revenue recognition (Impact of Adoption) (Details) - USD ($) $ in Thousands</t>
  </si>
  <si>
    <t>Revenues</t>
  </si>
  <si>
    <t>Net commodity sales</t>
  </si>
  <si>
    <t>Costs and expenses</t>
  </si>
  <si>
    <t>Balances without Adoption of ASC 606</t>
  </si>
  <si>
    <t>Balances without Adoption of ASC 606 | Transportation and processing</t>
  </si>
  <si>
    <t>Effect of Change | Revenue from Contracts with Customers (“ASC 606”)</t>
  </si>
  <si>
    <t>Effect of Change | Revenue from Contracts with Customers (“ASC 606”) | Transportation and processing</t>
  </si>
  <si>
    <t>Commitments and contingencies (Letters of credit) (Details) - USD ($)</t>
  </si>
  <si>
    <t>Interest paid</t>
  </si>
  <si>
    <t>Proceeds from Letters</t>
  </si>
  <si>
    <t>Commitments and contingencies (Drilling rig commitments) (Details) $ in Thousands</t>
  </si>
  <si>
    <t>Other commitments</t>
  </si>
  <si>
    <t>Commitments and contingencies (Operating leases) (Details) $ in Thousands</t>
  </si>
  <si>
    <t>Jun. 30, 2014lease</t>
  </si>
  <si>
    <t>Other Commitments [Line Items]</t>
  </si>
  <si>
    <t>Rent expense | $</t>
  </si>
  <si>
    <t>Maximum remaining term of operating leases</t>
  </si>
  <si>
    <t>CO2 Compressor</t>
  </si>
  <si>
    <t>Number of operating leases | lease</t>
  </si>
  <si>
    <t>Commitments and contingencies (Operating lease schedule) (Details) $ in Thousands</t>
  </si>
  <si>
    <t>2023 and thereafter</t>
  </si>
  <si>
    <t>Commitments and contingencies (Litigation and claims) (Details) $ in Thousands</t>
  </si>
  <si>
    <t>Aug. 24, 2018defendant</t>
  </si>
  <si>
    <t>Mar. 26, 2018defendantplaintiff</t>
  </si>
  <si>
    <t>Oct. 13, 2017defendantplaintiff</t>
  </si>
  <si>
    <t>Apr. 20, 2017USD ($)</t>
  </si>
  <si>
    <t>Jan. 17, 2017</t>
  </si>
  <si>
    <t>Aug. 15, 2016USD ($)</t>
  </si>
  <si>
    <t>Dec. 31, 2018USD ($)claim</t>
  </si>
  <si>
    <t>Sep. 25, 2017</t>
  </si>
  <si>
    <t>Loss Contingencies [Line Items]</t>
  </si>
  <si>
    <t>Number of claims subject to Bankruptcy Court | claim</t>
  </si>
  <si>
    <t>Naylor Farms Case Putative Class Action | Minimum | Pending Litigation</t>
  </si>
  <si>
    <t>Damages sought</t>
  </si>
  <si>
    <t>Naylor Farms Case</t>
  </si>
  <si>
    <t>Minimum percentage of plaintiff in modified class</t>
  </si>
  <si>
    <t>Naylor Farms Case Actual and Putative Action | Minimum | Pending Litigation</t>
  </si>
  <si>
    <t>W.H. Davis Case</t>
  </si>
  <si>
    <t>W.H. Davis Case | Camrick and North Perryton Units</t>
  </si>
  <si>
    <t>W.H. Davis Case | Camrick and North Perryton Units | Davis</t>
  </si>
  <si>
    <t>40.00%</t>
  </si>
  <si>
    <t>W.H. Davis Case | Farnsworth Unit</t>
  </si>
  <si>
    <t>CLO's Proofs of Claims Nos. 2130 and 2131</t>
  </si>
  <si>
    <t>CLO's Proof of Claim Nos. 2132, 2133 and 2234</t>
  </si>
  <si>
    <t>West Case Putative Class Action | Minimum | Pending Litigation</t>
  </si>
  <si>
    <t>James Butler et al. v. Berexco, L.L.C.</t>
  </si>
  <si>
    <t>Number of individual plaintiffs | plaintiff</t>
  </si>
  <si>
    <t>Number of named defendants including parent | defendant</t>
  </si>
  <si>
    <t>Number of unnamed defendants | defendant</t>
  </si>
  <si>
    <t>Lacheverjuan Bennett et al v. Chaparral Energy L.L.C et al</t>
  </si>
  <si>
    <t>Hallco Petroleum, Inc. v. Chaparral Energy, L.L.C. | Minimum | Pending Litigation</t>
  </si>
  <si>
    <t>Brown and Borelli, Inc v. Chesapeake Operating, LLC</t>
  </si>
  <si>
    <t>Oil and natural gas activities (unaudited) (Costs incurred) (Details) - USD ($) $ in Thousands</t>
  </si>
  <si>
    <t>Property acquisition costs</t>
  </si>
  <si>
    <t>Proved properties</t>
  </si>
  <si>
    <t>Unproved properties</t>
  </si>
  <si>
    <t>Total acquisition costs</t>
  </si>
  <si>
    <t>Development costs</t>
  </si>
  <si>
    <t>Exploration costs</t>
  </si>
  <si>
    <t>Oil and natural gas activities (unaudited) (Depreciation, depletion and amortization) (Details) $ in Thousands</t>
  </si>
  <si>
    <t>Mar. 21, 2017USD ($)$ / Boe</t>
  </si>
  <si>
    <t>Dec. 31, 2017USD ($)$ / Boe</t>
  </si>
  <si>
    <t>Dec. 31, 2018USD ($)$ / Boe</t>
  </si>
  <si>
    <t>Dec. 31, 2016USD ($)$ / Boe</t>
  </si>
  <si>
    <t>Costs Incurred, Oil and Gas Property Acquisition, Exploration, and Development Activities [Line Items]</t>
  </si>
  <si>
    <t>DD&amp;A | $</t>
  </si>
  <si>
    <t>DD&amp;A per BOE (in dollars per BOE) | $ / Boe</t>
  </si>
  <si>
    <t>Oil and natural gas activities (unaudited) (Oil and natural gas properties not subject to amortization) (Details) - USD ($) $ in Thousands</t>
  </si>
  <si>
    <t>Capitalized Costs of Unproved Properties Excluded from Amortization Cumulative [Abstract]</t>
  </si>
  <si>
    <t>Leasehold acreage</t>
  </si>
  <si>
    <t>Wells in progress of completion</t>
  </si>
  <si>
    <t>Total unevaluated oil and natural gas properties excluded from amortization</t>
  </si>
  <si>
    <t>Increase in fair value</t>
  </si>
  <si>
    <t>2017</t>
  </si>
  <si>
    <t>2016</t>
  </si>
  <si>
    <t>Oil and natural gas activities (unaudited) (Additional information) (Details)</t>
  </si>
  <si>
    <t>Evaluation period of oil and natural gas properties (in years)</t>
  </si>
  <si>
    <t>2 years</t>
  </si>
  <si>
    <t>Disclosures about oil and natural gas activities (unaudited) (Summary of changes in quantities of proved reserves) (Details)</t>
  </si>
  <si>
    <t>Dec. 31, 2018MBoeMBblsMMcf</t>
  </si>
  <si>
    <t>Dec. 31, 2017MBoeMBblsMMcf</t>
  </si>
  <si>
    <t>Dec. 31, 2016MBoeMBblsMMcf</t>
  </si>
  <si>
    <t>Dec. 31, 2015MBoeMBblsMMcf</t>
  </si>
  <si>
    <t>Proved Developed and Undeveloped Reserve (Energy) [Roll Forward]</t>
  </si>
  <si>
    <t>Balance at beginning of period | MBoe</t>
  </si>
  <si>
    <t>Sales of minerals in place | MBoe</t>
  </si>
  <si>
    <t>Extensions and discoveries | MBoe</t>
  </si>
  <si>
    <t>Revisions | MBoe</t>
  </si>
  <si>
    <t>Production | MBoe</t>
  </si>
  <si>
    <t>Balance at end of the period | MBoe</t>
  </si>
  <si>
    <t>Proved developed reserves | MBoe</t>
  </si>
  <si>
    <t>Proved undeveloped reserves | MBoe</t>
  </si>
  <si>
    <t>Proved Developed and Undeveloped Reserves [Roll Forward]</t>
  </si>
  <si>
    <t>Balance at beginning of period</t>
  </si>
  <si>
    <t>Sales of minerals in place</t>
  </si>
  <si>
    <t>Extensions and discoveries</t>
  </si>
  <si>
    <t>Revisions</t>
  </si>
  <si>
    <t>Production</t>
  </si>
  <si>
    <t>Balance at end of period</t>
  </si>
  <si>
    <t>Proved developed reserves</t>
  </si>
  <si>
    <t>Proved undeveloped reserves</t>
  </si>
  <si>
    <t>Balance at beginning of period | MMcf</t>
  </si>
  <si>
    <t>Sales of minerals in place | MMcf</t>
  </si>
  <si>
    <t>Extensions and discoveries | MMcf</t>
  </si>
  <si>
    <t>Revisions | MMcf</t>
  </si>
  <si>
    <t>Production | MMcf</t>
  </si>
  <si>
    <t>Balance at end of period | MMcf</t>
  </si>
  <si>
    <t>Proved developed reserves | MMcf</t>
  </si>
  <si>
    <t>Proved undeveloped reserves | MMcf</t>
  </si>
  <si>
    <t>Disclosures about oil and natural gas activities (unaudited) (Standardized measure of discounted future net cash flows) (Details) - USD ($) $ in Thousands</t>
  </si>
  <si>
    <t>Discounted Future Net Cash Flows Relating to Proved Oil and Gas Reserves [Line Items]</t>
  </si>
  <si>
    <t>Future cash flows</t>
  </si>
  <si>
    <t>Future production costs</t>
  </si>
  <si>
    <t>Future development and abandonment costs</t>
  </si>
  <si>
    <t>Future income tax provisions</t>
  </si>
  <si>
    <t>Net future cash flows</t>
  </si>
  <si>
    <t>Less effect of 10% discount factor</t>
  </si>
  <si>
    <t>Standardized measure of discounted future net cash flows</t>
  </si>
  <si>
    <t>Disclosures about oil and natural gas activities (unaudited) (Changes in standardized measure of discounted future net cash flows) (Details) - USD ($) $ in Thousands</t>
  </si>
  <si>
    <t>Increase (Decrease) in Standardized Measure of Discounted Future Net Cash Flows Relating to Proved Oil and Gas Reserves [Roll Forward]</t>
  </si>
  <si>
    <t>Beginning of year</t>
  </si>
  <si>
    <t>Sale of oil and natural gas produced, net of production costs</t>
  </si>
  <si>
    <t>Net changes in prices and production costs</t>
  </si>
  <si>
    <t>Improved recoveries</t>
  </si>
  <si>
    <t>Changes in future development costs</t>
  </si>
  <si>
    <t>Development costs incurred during the period that reduced future development costs</t>
  </si>
  <si>
    <t>Revisions of previous quantity estimates</t>
  </si>
  <si>
    <t>Purchases and sales of reserves in place, net</t>
  </si>
  <si>
    <t>Accretion of discount</t>
  </si>
  <si>
    <t>Net change in income taxes</t>
  </si>
  <si>
    <t>Changes in production rates and other</t>
  </si>
  <si>
    <t>End of year</t>
  </si>
  <si>
    <t>Disclosures about oil and natural gas activities (unaudited) (Prices used in determining future net revenues) (Details)</t>
  </si>
  <si>
    <t>Dec. 31, 2018$ / bbl$ / Mcf</t>
  </si>
  <si>
    <t>Dec. 31, 2017$ / bbl$ / Mcf</t>
  </si>
  <si>
    <t>Dec. 31, 2016$ / bbl$ / Mcf</t>
  </si>
  <si>
    <t>Price before field differentials used in determining future net revenues</t>
  </si>
  <si>
    <t>Price before field differentials used in determining future net revenues | $ / Mcf</t>
  </si>
  <si>
    <t>Supplemental quarterly financial information (unaudited) (Unaudited Interim Operations) (Details) - USD ($) $ / shares in Units, $ in Thousands</t>
  </si>
  <si>
    <t>Quartely Financial Information [Line Items]</t>
  </si>
  <si>
    <t>Supplemental quarterly financial information (unaudited) (Additional Information) (Details) - USD ($) $ in Thousands</t>
  </si>
  <si>
    <t>Reorganization items income (expense)</t>
  </si>
  <si>
    <t>Label</t>
  </si>
  <si>
    <t>Element</t>
  </si>
  <si>
    <t>Value</t>
  </si>
  <si>
    <t>Stock Issued Value Settlement Of Claim</t>
  </si>
  <si>
    <t>chpe_StockIssuedValueSettlementOfClaim</t>
  </si>
  <si>
    <t>Stock Issued Value Rights Offering</t>
  </si>
  <si>
    <t>chpe_StockIssuedValueRightsOffering</t>
  </si>
  <si>
    <t>Stock Issued Value Backstop Premium</t>
  </si>
  <si>
    <t>chpe_StockIssuedValueBackstopPremium</t>
  </si>
  <si>
    <t>Adjustments To Additional Paid In Capital Issued Warrants</t>
  </si>
  <si>
    <t>chpe_AdjustmentsToAdditionalPaidInCapitalIssuedWarrants</t>
  </si>
  <si>
    <t>Common Stock [Member]</t>
  </si>
  <si>
    <t>Stock Issued Shares Settlement Of Claims</t>
  </si>
  <si>
    <t>chpe_StockIssuedSharesSettlementOfClaims</t>
  </si>
  <si>
    <t>Stock Issued Shares Backstop Premium</t>
  </si>
  <si>
    <t>chpe_StockIssuedSharesBackstopPremium</t>
  </si>
  <si>
    <t>Stock Issued Shares Rights Offering</t>
  </si>
  <si>
    <t>chpe_StockIssuedSharesRightsOffering</t>
  </si>
  <si>
    <t>Common Stock [Member] | Predecessor [Member]</t>
  </si>
  <si>
    <t>Cancellation Of Equity Shares</t>
  </si>
  <si>
    <t>chpe_CancellationOfEquityShares</t>
  </si>
  <si>
    <t>Cancellation Of Equity Value</t>
  </si>
  <si>
    <t>chpe_CancellationOfEquityValue</t>
  </si>
  <si>
    <t>Retained Earnings [Member] | Predecessor [Member]</t>
  </si>
  <si>
    <t>Additional Paid-in Capital [Member]</t>
  </si>
  <si>
    <t>Additional Paid-in Capital [Member] | Predecessor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25</v>
      </c>
    </row>
    <row r="18" spans="1:4">
      <c r="A18" s="4" t="s">
        <v>32</v>
      </c>
      <c r="B18" s="4" t="s">
        <v>25</v>
      </c>
    </row>
    <row r="19" spans="1:4">
      <c r="A19" s="4" t="s">
        <v>33</v>
      </c>
      <c r="B19" s="4" t="s">
        <v>25</v>
      </c>
    </row>
    <row r="20" spans="1:4">
      <c r="A20" s="4" t="s">
        <v>34</v>
      </c>
      <c r="C20" s="5" t="n">
        <v>46451200</v>
      </c>
    </row>
    <row r="21" spans="1:4">
      <c r="A21" s="4" t="s">
        <v>35</v>
      </c>
      <c r="D21" s="6" t="n">
        <v>5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059</v>
      </c>
      <c r="B1" s="2" t="s">
        <v>1</v>
      </c>
    </row>
    <row r="2" spans="1:2">
      <c r="B2" s="2" t="s">
        <v>1060</v>
      </c>
    </row>
    <row r="3" spans="1:2">
      <c r="A3" s="3" t="s">
        <v>224</v>
      </c>
    </row>
    <row r="4" spans="1:2">
      <c r="A4" s="4" t="s">
        <v>1061</v>
      </c>
      <c r="B4" s="4" t="s">
        <v>1036</v>
      </c>
    </row>
    <row r="5" spans="1:2">
      <c r="A5" s="4" t="s">
        <v>1062</v>
      </c>
      <c r="B5" s="4" t="s">
        <v>1063</v>
      </c>
    </row>
    <row r="6" spans="1:2">
      <c r="A6" s="4" t="s">
        <v>1064</v>
      </c>
      <c r="B6" s="4" t="s">
        <v>1065</v>
      </c>
    </row>
    <row r="7" spans="1:2">
      <c r="A7" s="4" t="s">
        <v>1066</v>
      </c>
      <c r="B7" s="8" t="n">
        <v>8.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1067</v>
      </c>
      <c r="B1" s="2" t="s">
        <v>1</v>
      </c>
    </row>
    <row r="2" spans="1:2">
      <c r="B2" s="2" t="s">
        <v>1068</v>
      </c>
    </row>
    <row r="3" spans="1:2">
      <c r="A3" s="3" t="s">
        <v>415</v>
      </c>
    </row>
    <row r="4" spans="1:2">
      <c r="A4" s="4" t="s">
        <v>1069</v>
      </c>
      <c r="B4" s="8" t="n">
        <v>4.92</v>
      </c>
    </row>
    <row r="5" spans="1:2">
      <c r="A5" s="4" t="s">
        <v>1070</v>
      </c>
    </row>
    <row r="6" spans="1:2">
      <c r="A6" s="3" t="s">
        <v>415</v>
      </c>
    </row>
    <row r="7" spans="1:2">
      <c r="A7" s="4" t="s">
        <v>416</v>
      </c>
      <c r="B7" s="4" t="s">
        <v>417</v>
      </c>
    </row>
    <row r="8" spans="1:2">
      <c r="A8" s="4" t="s">
        <v>1071</v>
      </c>
    </row>
    <row r="9" spans="1:2">
      <c r="A9" s="3" t="s">
        <v>415</v>
      </c>
    </row>
    <row r="10" spans="1:2">
      <c r="A10" s="4" t="s">
        <v>1072</v>
      </c>
      <c r="B10" s="7" t="n">
        <v>624</v>
      </c>
    </row>
    <row r="11" spans="1:2">
      <c r="A11" s="3" t="s">
        <v>1020</v>
      </c>
    </row>
    <row r="12" spans="1:2">
      <c r="A12" s="4" t="s">
        <v>1073</v>
      </c>
      <c r="B12" s="5" t="n">
        <v>0</v>
      </c>
    </row>
    <row r="13" spans="1:2">
      <c r="A13" s="4" t="s">
        <v>1074</v>
      </c>
      <c r="B13" s="5" t="n">
        <v>92017</v>
      </c>
    </row>
    <row r="14" spans="1:2">
      <c r="A14" s="4" t="s">
        <v>1075</v>
      </c>
      <c r="B14" s="5" t="n">
        <v>-2384</v>
      </c>
    </row>
    <row r="15" spans="1:2">
      <c r="A15" s="4" t="s">
        <v>1076</v>
      </c>
      <c r="B15" s="5" t="n">
        <v>89633</v>
      </c>
    </row>
    <row r="16" spans="1:2">
      <c r="A16" s="3" t="s">
        <v>1013</v>
      </c>
    </row>
    <row r="17" spans="1:2">
      <c r="A17" s="4" t="s">
        <v>1014</v>
      </c>
      <c r="B17" s="7" t="n">
        <v>0</v>
      </c>
    </row>
    <row r="18" spans="1:2">
      <c r="A18" s="4" t="s">
        <v>1015</v>
      </c>
      <c r="B18" s="10" t="n">
        <v>17.66</v>
      </c>
    </row>
    <row r="19" spans="1:2">
      <c r="A19" s="4" t="s">
        <v>1017</v>
      </c>
      <c r="B19" s="10" t="n">
        <v>17.66</v>
      </c>
    </row>
    <row r="20" spans="1:2">
      <c r="A20" s="4" t="s">
        <v>1019</v>
      </c>
      <c r="B20" s="8" t="n">
        <v>17.66</v>
      </c>
    </row>
    <row r="21" spans="1:2">
      <c r="A21" s="4" t="s">
        <v>1077</v>
      </c>
    </row>
    <row r="22" spans="1:2">
      <c r="A22" s="3" t="s">
        <v>1020</v>
      </c>
    </row>
    <row r="23" spans="1:2">
      <c r="A23" s="4" t="s">
        <v>1073</v>
      </c>
      <c r="B23" s="5" t="n">
        <v>0</v>
      </c>
    </row>
    <row r="24" spans="1:2">
      <c r="A24" s="4" t="s">
        <v>1074</v>
      </c>
      <c r="B24" s="5" t="n">
        <v>37991</v>
      </c>
    </row>
    <row r="25" spans="1:2">
      <c r="A25" s="4" t="s">
        <v>1075</v>
      </c>
      <c r="B25" s="5" t="n">
        <v>-795</v>
      </c>
    </row>
    <row r="26" spans="1:2">
      <c r="A26" s="4" t="s">
        <v>1076</v>
      </c>
      <c r="B26" s="5" t="n">
        <v>37196</v>
      </c>
    </row>
    <row r="27" spans="1:2">
      <c r="A27" s="3" t="s">
        <v>1013</v>
      </c>
    </row>
    <row r="28" spans="1:2">
      <c r="A28" s="4" t="s">
        <v>1014</v>
      </c>
      <c r="B28" s="7" t="n">
        <v>0</v>
      </c>
    </row>
    <row r="29" spans="1:2">
      <c r="A29" s="4" t="s">
        <v>1015</v>
      </c>
      <c r="B29" s="10" t="n">
        <v>17.66</v>
      </c>
    </row>
    <row r="30" spans="1:2">
      <c r="A30" s="4" t="s">
        <v>1017</v>
      </c>
      <c r="B30" s="10" t="n">
        <v>17.66</v>
      </c>
    </row>
    <row r="31" spans="1:2">
      <c r="A31" s="4" t="s">
        <v>1019</v>
      </c>
      <c r="B31" s="8" t="n">
        <v>17.6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78</v>
      </c>
      <c r="B1" s="2" t="s">
        <v>1</v>
      </c>
    </row>
    <row r="2" spans="1:3">
      <c r="B2" s="2" t="s">
        <v>2</v>
      </c>
      <c r="C2" s="2" t="s">
        <v>37</v>
      </c>
    </row>
    <row r="3" spans="1:3">
      <c r="A3" s="3" t="s">
        <v>224</v>
      </c>
    </row>
    <row r="4" spans="1:3">
      <c r="A4" s="4" t="s">
        <v>1079</v>
      </c>
      <c r="B4" s="5" t="n">
        <v>100</v>
      </c>
    </row>
    <row r="5" spans="1:3">
      <c r="A5" s="4" t="s">
        <v>1080</v>
      </c>
      <c r="B5" s="5" t="n">
        <v>600</v>
      </c>
      <c r="C5" s="5" t="n">
        <v>201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4"/>
    <col customWidth="1" max="6" min="6" width="14"/>
    <col customWidth="1" max="7" min="7" width="14"/>
  </cols>
  <sheetData>
    <row r="1" spans="1:7">
      <c r="A1" s="1" t="s">
        <v>1081</v>
      </c>
      <c r="B1" s="2" t="s">
        <v>85</v>
      </c>
      <c r="D1" s="2" t="s">
        <v>86</v>
      </c>
      <c r="E1" s="2" t="s">
        <v>1</v>
      </c>
    </row>
    <row r="2" spans="1:7">
      <c r="B2" s="2" t="s">
        <v>87</v>
      </c>
      <c r="C2" s="2" t="s">
        <v>580</v>
      </c>
      <c r="D2" s="2" t="s">
        <v>37</v>
      </c>
      <c r="E2" s="2" t="s">
        <v>2</v>
      </c>
      <c r="F2" s="2" t="s">
        <v>37</v>
      </c>
      <c r="G2" s="2" t="s">
        <v>88</v>
      </c>
    </row>
    <row r="3" spans="1:7">
      <c r="A3" s="3" t="s">
        <v>415</v>
      </c>
    </row>
    <row r="4" spans="1:7">
      <c r="A4" s="4" t="s">
        <v>1082</v>
      </c>
      <c r="D4" s="7" t="n">
        <v>12606</v>
      </c>
      <c r="E4" s="7" t="n">
        <v>13444</v>
      </c>
    </row>
    <row r="5" spans="1:7">
      <c r="A5" s="4" t="s">
        <v>1083</v>
      </c>
      <c r="D5" s="5" t="n">
        <v>-2773</v>
      </c>
      <c r="E5" s="5" t="n">
        <v>-2543</v>
      </c>
    </row>
    <row r="6" spans="1:7">
      <c r="A6" s="4" t="s">
        <v>1084</v>
      </c>
      <c r="D6" s="5" t="n">
        <v>9833</v>
      </c>
      <c r="E6" s="5" t="n">
        <v>10901</v>
      </c>
    </row>
    <row r="7" spans="1:7">
      <c r="A7" s="4" t="s">
        <v>1085</v>
      </c>
      <c r="D7" s="5" t="n">
        <v>0</v>
      </c>
      <c r="E7" s="5" t="n">
        <v>4936</v>
      </c>
      <c r="F7" s="7" t="n">
        <v>0</v>
      </c>
      <c r="G7" s="7" t="n">
        <v>49</v>
      </c>
    </row>
    <row r="8" spans="1:7">
      <c r="A8" s="4" t="s">
        <v>1086</v>
      </c>
      <c r="D8" s="5" t="n">
        <v>0</v>
      </c>
      <c r="E8" s="5" t="n">
        <v>22</v>
      </c>
    </row>
    <row r="9" spans="1:7">
      <c r="A9" s="4" t="s">
        <v>1087</v>
      </c>
      <c r="C9" s="7" t="n">
        <v>5985</v>
      </c>
    </row>
    <row r="10" spans="1:7">
      <c r="A10" s="4" t="s">
        <v>1088</v>
      </c>
      <c r="D10" s="7" t="n">
        <v>0</v>
      </c>
      <c r="E10" s="7" t="n">
        <v>17</v>
      </c>
      <c r="F10" s="7" t="n">
        <v>0</v>
      </c>
    </row>
    <row r="11" spans="1:7">
      <c r="A11" s="4" t="s">
        <v>989</v>
      </c>
      <c r="E11" s="8" t="n">
        <v>4.92</v>
      </c>
    </row>
    <row r="12" spans="1:7">
      <c r="A12" s="4" t="s">
        <v>1089</v>
      </c>
      <c r="E12" s="7" t="n">
        <v>6917</v>
      </c>
    </row>
    <row r="13" spans="1:7">
      <c r="A13" s="4" t="s">
        <v>1090</v>
      </c>
      <c r="E13" s="4" t="s">
        <v>1091</v>
      </c>
    </row>
    <row r="14" spans="1:7">
      <c r="A14" s="4" t="s">
        <v>124</v>
      </c>
    </row>
    <row r="15" spans="1:7">
      <c r="A15" s="3" t="s">
        <v>415</v>
      </c>
    </row>
    <row r="16" spans="1:7">
      <c r="A16" s="4" t="s">
        <v>1082</v>
      </c>
      <c r="B16" s="7" t="n">
        <v>194</v>
      </c>
      <c r="G16" s="5" t="n">
        <v>-6196</v>
      </c>
    </row>
    <row r="17" spans="1:7">
      <c r="A17" s="4" t="s">
        <v>1083</v>
      </c>
      <c r="B17" s="5" t="n">
        <v>-39</v>
      </c>
      <c r="G17" s="5" t="n">
        <v>958</v>
      </c>
    </row>
    <row r="18" spans="1:7">
      <c r="A18" s="4" t="s">
        <v>1084</v>
      </c>
      <c r="B18" s="5" t="n">
        <v>155</v>
      </c>
      <c r="G18" s="5" t="n">
        <v>-5238</v>
      </c>
    </row>
    <row r="19" spans="1:7">
      <c r="A19" s="4" t="s">
        <v>1085</v>
      </c>
      <c r="B19" s="5" t="n">
        <v>0</v>
      </c>
      <c r="G19" s="5" t="n">
        <v>49</v>
      </c>
    </row>
    <row r="20" spans="1:7">
      <c r="A20" s="4" t="s">
        <v>1086</v>
      </c>
      <c r="B20" s="7" t="n">
        <v>0</v>
      </c>
      <c r="G20" s="7" t="n">
        <v>0</v>
      </c>
    </row>
  </sheetData>
  <mergeCells count="3">
    <mergeCell ref="A1:A2"/>
    <mergeCell ref="B1:C1"/>
    <mergeCell ref="E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20"/>
    <col customWidth="1" max="3" min="3" width="24"/>
    <col customWidth="1" max="4" min="4" width="24"/>
    <col customWidth="1" max="5" min="5" width="55"/>
  </cols>
  <sheetData>
    <row r="1" spans="1:5">
      <c r="A1" s="1" t="s">
        <v>1092</v>
      </c>
      <c r="B1" s="2" t="s">
        <v>1093</v>
      </c>
      <c r="C1" s="2" t="s">
        <v>1060</v>
      </c>
      <c r="D1" s="2" t="s">
        <v>1094</v>
      </c>
      <c r="E1" s="2" t="s">
        <v>1095</v>
      </c>
    </row>
    <row r="2" spans="1:5">
      <c r="A2" s="4" t="s">
        <v>1096</v>
      </c>
    </row>
    <row r="3" spans="1:5">
      <c r="A3" s="3" t="s">
        <v>1097</v>
      </c>
    </row>
    <row r="4" spans="1:5">
      <c r="A4" s="4" t="s">
        <v>1039</v>
      </c>
      <c r="C4" s="8" t="n">
        <v>0.01</v>
      </c>
      <c r="D4" s="8" t="n">
        <v>0.01</v>
      </c>
    </row>
    <row r="5" spans="1:5">
      <c r="A5" s="4" t="s">
        <v>485</v>
      </c>
      <c r="B5" s="5" t="n">
        <v>37110630</v>
      </c>
    </row>
    <row r="6" spans="1:5">
      <c r="A6" s="4" t="s">
        <v>1098</v>
      </c>
    </row>
    <row r="7" spans="1:5">
      <c r="A7" s="3" t="s">
        <v>1097</v>
      </c>
    </row>
    <row r="8" spans="1:5">
      <c r="A8" s="4" t="s">
        <v>1039</v>
      </c>
      <c r="C8" s="8" t="n">
        <v>0.01</v>
      </c>
      <c r="D8" s="8" t="n">
        <v>0.01</v>
      </c>
    </row>
    <row r="9" spans="1:5">
      <c r="A9" s="4" t="s">
        <v>485</v>
      </c>
      <c r="B9" s="5" t="n">
        <v>7871512</v>
      </c>
    </row>
    <row r="10" spans="1:5">
      <c r="A10" s="4" t="s">
        <v>127</v>
      </c>
    </row>
    <row r="11" spans="1:5">
      <c r="A11" s="3" t="s">
        <v>1097</v>
      </c>
    </row>
    <row r="12" spans="1:5">
      <c r="A12" s="4" t="s">
        <v>485</v>
      </c>
      <c r="B12" s="5" t="n">
        <v>44982142</v>
      </c>
    </row>
    <row r="13" spans="1:5">
      <c r="A13" s="4" t="s">
        <v>124</v>
      </c>
    </row>
    <row r="14" spans="1:5">
      <c r="A14" s="3" t="s">
        <v>1097</v>
      </c>
    </row>
    <row r="15" spans="1:5">
      <c r="A15" s="4" t="s">
        <v>1099</v>
      </c>
      <c r="E15" s="5" t="n">
        <v>7</v>
      </c>
    </row>
    <row r="16" spans="1:5">
      <c r="A16" s="4" t="s">
        <v>1039</v>
      </c>
      <c r="E16" s="8" t="n">
        <v>0.01</v>
      </c>
    </row>
    <row r="17" spans="1:5">
      <c r="A17" s="4" t="s">
        <v>1100</v>
      </c>
    </row>
    <row r="18" spans="1:5">
      <c r="A18" s="3" t="s">
        <v>1097</v>
      </c>
    </row>
    <row r="19" spans="1:5">
      <c r="A19" s="4" t="s">
        <v>1101</v>
      </c>
      <c r="E19" s="5" t="n">
        <v>1</v>
      </c>
    </row>
    <row r="20" spans="1:5">
      <c r="A20" s="4" t="s">
        <v>1102</v>
      </c>
      <c r="E20" s="5"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03</v>
      </c>
      <c r="B1" s="2" t="s">
        <v>87</v>
      </c>
      <c r="C1" s="2" t="s">
        <v>87</v>
      </c>
      <c r="D1" s="2" t="s">
        <v>37</v>
      </c>
      <c r="E1" s="2" t="s">
        <v>2</v>
      </c>
      <c r="F1" s="2" t="s">
        <v>37</v>
      </c>
      <c r="G1" s="2" t="s">
        <v>88</v>
      </c>
    </row>
    <row r="2" spans="1:7">
      <c r="A2" s="3" t="s">
        <v>131</v>
      </c>
    </row>
    <row r="3" spans="1:7">
      <c r="A3" s="4" t="s">
        <v>1104</v>
      </c>
      <c r="D3" s="5" t="n">
        <v>44982142</v>
      </c>
      <c r="E3" s="5" t="n">
        <v>46827762</v>
      </c>
    </row>
    <row r="4" spans="1:7">
      <c r="A4" s="4" t="s">
        <v>1105</v>
      </c>
      <c r="E4" s="5" t="n">
        <v>55600</v>
      </c>
    </row>
    <row r="5" spans="1:7">
      <c r="A5" s="4" t="s">
        <v>1106</v>
      </c>
      <c r="E5" s="5" t="n">
        <v>0</v>
      </c>
    </row>
    <row r="6" spans="1:7">
      <c r="A6" s="4" t="s">
        <v>156</v>
      </c>
      <c r="E6" s="5" t="n">
        <v>-261103</v>
      </c>
    </row>
    <row r="7" spans="1:7">
      <c r="A7" s="4" t="s">
        <v>154</v>
      </c>
      <c r="E7" s="5" t="n">
        <v>-231746</v>
      </c>
    </row>
    <row r="8" spans="1:7">
      <c r="A8" s="4" t="s">
        <v>151</v>
      </c>
      <c r="D8" s="5" t="n">
        <v>1853236</v>
      </c>
    </row>
    <row r="9" spans="1:7">
      <c r="A9" s="4" t="s">
        <v>153</v>
      </c>
      <c r="D9" s="5" t="n">
        <v>-7616</v>
      </c>
    </row>
    <row r="10" spans="1:7">
      <c r="A10" s="4" t="s">
        <v>1107</v>
      </c>
      <c r="B10" s="5" t="n">
        <v>4197210</v>
      </c>
    </row>
    <row r="11" spans="1:7">
      <c r="A11" s="4" t="s">
        <v>1108</v>
      </c>
      <c r="B11" s="5" t="n">
        <v>367030</v>
      </c>
    </row>
    <row r="12" spans="1:7">
      <c r="A12" s="4" t="s">
        <v>1109</v>
      </c>
      <c r="B12" s="5" t="n">
        <v>40417902</v>
      </c>
    </row>
    <row r="13" spans="1:7">
      <c r="A13" s="4" t="s">
        <v>1110</v>
      </c>
      <c r="B13" s="5" t="n">
        <v>44982142</v>
      </c>
      <c r="C13" s="5" t="n">
        <v>44982142</v>
      </c>
      <c r="D13" s="5" t="n">
        <v>46827762</v>
      </c>
      <c r="E13" s="5" t="n">
        <v>46390513</v>
      </c>
      <c r="F13" s="5" t="n">
        <v>46827762</v>
      </c>
    </row>
    <row r="14" spans="1:7">
      <c r="A14" s="4" t="s">
        <v>124</v>
      </c>
    </row>
    <row r="15" spans="1:7">
      <c r="A15" s="3" t="s">
        <v>131</v>
      </c>
    </row>
    <row r="16" spans="1:7">
      <c r="A16" s="4" t="s">
        <v>1104</v>
      </c>
      <c r="C16" s="5" t="n">
        <v>1392706</v>
      </c>
      <c r="D16" s="5" t="n">
        <v>1382288</v>
      </c>
      <c r="F16" s="5" t="n">
        <v>1392706</v>
      </c>
      <c r="G16" s="5" t="n">
        <v>1404309</v>
      </c>
    </row>
    <row r="17" spans="1:7">
      <c r="A17" s="4" t="s">
        <v>1111</v>
      </c>
      <c r="G17" s="5" t="n">
        <v>-2597</v>
      </c>
    </row>
    <row r="18" spans="1:7">
      <c r="A18" s="4" t="s">
        <v>154</v>
      </c>
      <c r="C18" s="5" t="n">
        <v>-1454</v>
      </c>
    </row>
    <row r="19" spans="1:7">
      <c r="A19" s="4" t="s">
        <v>153</v>
      </c>
      <c r="C19" s="5" t="n">
        <v>-8964</v>
      </c>
      <c r="G19" s="5" t="n">
        <v>-9006</v>
      </c>
    </row>
    <row r="20" spans="1:7">
      <c r="A20" s="4" t="s">
        <v>1112</v>
      </c>
      <c r="B20" s="5" t="n">
        <v>-1382288</v>
      </c>
    </row>
    <row r="21" spans="1:7">
      <c r="A21" s="4" t="s">
        <v>1110</v>
      </c>
      <c r="B21" s="5" t="n">
        <v>1382288</v>
      </c>
      <c r="C21" s="5" t="n">
        <v>1382288</v>
      </c>
      <c r="G21" s="5" t="n">
        <v>1392706</v>
      </c>
    </row>
    <row r="22" spans="1:7">
      <c r="A22" s="4" t="s">
        <v>72</v>
      </c>
    </row>
    <row r="23" spans="1:7">
      <c r="A23" s="3" t="s">
        <v>131</v>
      </c>
    </row>
    <row r="24" spans="1:7">
      <c r="A24" s="4" t="s">
        <v>1104</v>
      </c>
      <c r="D24" s="5" t="n">
        <v>37110630</v>
      </c>
      <c r="E24" s="5" t="n">
        <v>38956250</v>
      </c>
    </row>
    <row r="25" spans="1:7">
      <c r="A25" s="4" t="s">
        <v>1105</v>
      </c>
      <c r="E25" s="5" t="n">
        <v>55600</v>
      </c>
    </row>
    <row r="26" spans="1:7">
      <c r="A26" s="4" t="s">
        <v>1106</v>
      </c>
      <c r="E26" s="5" t="n">
        <v>7871512</v>
      </c>
    </row>
    <row r="27" spans="1:7">
      <c r="A27" s="4" t="s">
        <v>156</v>
      </c>
      <c r="E27" s="5" t="n">
        <v>-261103</v>
      </c>
    </row>
    <row r="28" spans="1:7">
      <c r="A28" s="4" t="s">
        <v>154</v>
      </c>
      <c r="E28" s="5" t="n">
        <v>-231746</v>
      </c>
    </row>
    <row r="29" spans="1:7">
      <c r="A29" s="4" t="s">
        <v>151</v>
      </c>
      <c r="D29" s="5" t="n">
        <v>1853236</v>
      </c>
    </row>
    <row r="30" spans="1:7">
      <c r="A30" s="4" t="s">
        <v>153</v>
      </c>
      <c r="D30" s="5" t="n">
        <v>-7616</v>
      </c>
    </row>
    <row r="31" spans="1:7">
      <c r="A31" s="4" t="s">
        <v>1107</v>
      </c>
      <c r="B31" s="5" t="n">
        <v>4197210</v>
      </c>
    </row>
    <row r="32" spans="1:7">
      <c r="A32" s="4" t="s">
        <v>1108</v>
      </c>
      <c r="B32" s="5" t="n">
        <v>367030</v>
      </c>
    </row>
    <row r="33" spans="1:7">
      <c r="A33" s="4" t="s">
        <v>1109</v>
      </c>
      <c r="B33" s="5" t="n">
        <v>32546390</v>
      </c>
    </row>
    <row r="34" spans="1:7">
      <c r="A34" s="4" t="s">
        <v>1110</v>
      </c>
      <c r="B34" s="5" t="n">
        <v>37110630</v>
      </c>
      <c r="C34" s="5" t="n">
        <v>37110630</v>
      </c>
      <c r="D34" s="5" t="n">
        <v>38956250</v>
      </c>
      <c r="E34" s="5" t="n">
        <v>46390513</v>
      </c>
      <c r="F34" s="5" t="n">
        <v>38956250</v>
      </c>
    </row>
    <row r="35" spans="1:7">
      <c r="A35" s="4" t="s">
        <v>1113</v>
      </c>
    </row>
    <row r="36" spans="1:7">
      <c r="A36" s="3" t="s">
        <v>131</v>
      </c>
    </row>
    <row r="37" spans="1:7">
      <c r="A37" s="4" t="s">
        <v>1104</v>
      </c>
      <c r="C37" s="5" t="n">
        <v>333686</v>
      </c>
      <c r="D37" s="5" t="n">
        <v>323268</v>
      </c>
      <c r="F37" s="5" t="n">
        <v>333686</v>
      </c>
      <c r="G37" s="5" t="n">
        <v>345289</v>
      </c>
    </row>
    <row r="38" spans="1:7">
      <c r="A38" s="4" t="s">
        <v>1111</v>
      </c>
      <c r="G38" s="5" t="n">
        <v>-2597</v>
      </c>
    </row>
    <row r="39" spans="1:7">
      <c r="A39" s="4" t="s">
        <v>154</v>
      </c>
      <c r="C39" s="5" t="n">
        <v>-1454</v>
      </c>
    </row>
    <row r="40" spans="1:7">
      <c r="A40" s="4" t="s">
        <v>153</v>
      </c>
      <c r="C40" s="5" t="n">
        <v>-8964</v>
      </c>
      <c r="G40" s="5" t="n">
        <v>-9006</v>
      </c>
    </row>
    <row r="41" spans="1:7">
      <c r="A41" s="4" t="s">
        <v>1112</v>
      </c>
      <c r="B41" s="5" t="n">
        <v>-323268</v>
      </c>
    </row>
    <row r="42" spans="1:7">
      <c r="A42" s="4" t="s">
        <v>1110</v>
      </c>
      <c r="B42" s="5" t="n">
        <v>323268</v>
      </c>
      <c r="C42" s="5" t="n">
        <v>323268</v>
      </c>
      <c r="G42" s="5" t="n">
        <v>333686</v>
      </c>
    </row>
    <row r="43" spans="1:7">
      <c r="A43" s="4" t="s">
        <v>1114</v>
      </c>
    </row>
    <row r="44" spans="1:7">
      <c r="A44" s="3" t="s">
        <v>131</v>
      </c>
    </row>
    <row r="45" spans="1:7">
      <c r="A45" s="4" t="s">
        <v>1104</v>
      </c>
      <c r="D45" s="5" t="n">
        <v>7871512</v>
      </c>
      <c r="E45" s="5" t="n">
        <v>7871512</v>
      </c>
    </row>
    <row r="46" spans="1:7">
      <c r="A46" s="4" t="s">
        <v>1105</v>
      </c>
      <c r="E46" s="5" t="n">
        <v>0</v>
      </c>
    </row>
    <row r="47" spans="1:7">
      <c r="A47" s="4" t="s">
        <v>1106</v>
      </c>
      <c r="E47" s="5" t="n">
        <v>-7871512</v>
      </c>
    </row>
    <row r="48" spans="1:7">
      <c r="A48" s="4" t="s">
        <v>156</v>
      </c>
      <c r="E48" s="5" t="n">
        <v>0</v>
      </c>
    </row>
    <row r="49" spans="1:7">
      <c r="A49" s="4" t="s">
        <v>154</v>
      </c>
      <c r="E49" s="5" t="n">
        <v>0</v>
      </c>
    </row>
    <row r="50" spans="1:7">
      <c r="A50" s="4" t="s">
        <v>151</v>
      </c>
      <c r="D50" s="5" t="n">
        <v>0</v>
      </c>
    </row>
    <row r="51" spans="1:7">
      <c r="A51" s="4" t="s">
        <v>153</v>
      </c>
      <c r="D51" s="5" t="n">
        <v>0</v>
      </c>
    </row>
    <row r="52" spans="1:7">
      <c r="A52" s="4" t="s">
        <v>1107</v>
      </c>
      <c r="B52" s="5" t="n">
        <v>0</v>
      </c>
    </row>
    <row r="53" spans="1:7">
      <c r="A53" s="4" t="s">
        <v>1108</v>
      </c>
      <c r="B53" s="5" t="n">
        <v>0</v>
      </c>
    </row>
    <row r="54" spans="1:7">
      <c r="A54" s="4" t="s">
        <v>1109</v>
      </c>
      <c r="B54" s="5" t="n">
        <v>7871512</v>
      </c>
    </row>
    <row r="55" spans="1:7">
      <c r="A55" s="4" t="s">
        <v>1110</v>
      </c>
      <c r="B55" s="5" t="n">
        <v>7871512</v>
      </c>
      <c r="C55" s="5" t="n">
        <v>7871512</v>
      </c>
      <c r="D55" s="5" t="n">
        <v>7871512</v>
      </c>
      <c r="E55" s="5" t="n">
        <v>0</v>
      </c>
      <c r="F55" s="5" t="n">
        <v>7871512</v>
      </c>
    </row>
    <row r="56" spans="1:7">
      <c r="A56" s="4" t="s">
        <v>1115</v>
      </c>
    </row>
    <row r="57" spans="1:7">
      <c r="A57" s="3" t="s">
        <v>131</v>
      </c>
    </row>
    <row r="58" spans="1:7">
      <c r="A58" s="4" t="s">
        <v>1104</v>
      </c>
      <c r="C58" s="5" t="n">
        <v>344859</v>
      </c>
      <c r="D58" s="5" t="n">
        <v>344859</v>
      </c>
      <c r="F58" s="5" t="n">
        <v>344859</v>
      </c>
      <c r="G58" s="5" t="n">
        <v>344859</v>
      </c>
    </row>
    <row r="59" spans="1:7">
      <c r="A59" s="4" t="s">
        <v>1111</v>
      </c>
      <c r="G59" s="5" t="n">
        <v>0</v>
      </c>
    </row>
    <row r="60" spans="1:7">
      <c r="A60" s="4" t="s">
        <v>154</v>
      </c>
      <c r="C60" s="5" t="n">
        <v>0</v>
      </c>
    </row>
    <row r="61" spans="1:7">
      <c r="A61" s="4" t="s">
        <v>153</v>
      </c>
      <c r="C61" s="5" t="n">
        <v>0</v>
      </c>
      <c r="G61" s="5" t="n">
        <v>0</v>
      </c>
    </row>
    <row r="62" spans="1:7">
      <c r="A62" s="4" t="s">
        <v>1112</v>
      </c>
      <c r="B62" s="5" t="n">
        <v>-344859</v>
      </c>
    </row>
    <row r="63" spans="1:7">
      <c r="A63" s="4" t="s">
        <v>1110</v>
      </c>
      <c r="B63" s="5" t="n">
        <v>344859</v>
      </c>
      <c r="C63" s="5" t="n">
        <v>344859</v>
      </c>
      <c r="G63" s="5" t="n">
        <v>344859</v>
      </c>
    </row>
    <row r="64" spans="1:7">
      <c r="A64" s="4" t="s">
        <v>1116</v>
      </c>
    </row>
    <row r="65" spans="1:7">
      <c r="A65" s="3" t="s">
        <v>131</v>
      </c>
    </row>
    <row r="66" spans="1:7">
      <c r="A66" s="4" t="s">
        <v>1104</v>
      </c>
      <c r="D66" s="5" t="n">
        <v>0</v>
      </c>
      <c r="E66" s="5" t="n">
        <v>0</v>
      </c>
    </row>
    <row r="67" spans="1:7">
      <c r="A67" s="4" t="s">
        <v>1105</v>
      </c>
      <c r="E67" s="5" t="n">
        <v>0</v>
      </c>
    </row>
    <row r="68" spans="1:7">
      <c r="A68" s="4" t="s">
        <v>1106</v>
      </c>
      <c r="E68" s="5" t="n">
        <v>0</v>
      </c>
    </row>
    <row r="69" spans="1:7">
      <c r="A69" s="4" t="s">
        <v>156</v>
      </c>
      <c r="E69" s="4" t="s">
        <v>64</v>
      </c>
    </row>
    <row r="70" spans="1:7">
      <c r="A70" s="4" t="s">
        <v>154</v>
      </c>
      <c r="E70" s="5" t="n">
        <v>0</v>
      </c>
    </row>
    <row r="71" spans="1:7">
      <c r="A71" s="4" t="s">
        <v>151</v>
      </c>
      <c r="D71" s="5" t="n">
        <v>0</v>
      </c>
    </row>
    <row r="72" spans="1:7">
      <c r="A72" s="4" t="s">
        <v>153</v>
      </c>
      <c r="D72" s="5" t="n">
        <v>0</v>
      </c>
    </row>
    <row r="73" spans="1:7">
      <c r="A73" s="4" t="s">
        <v>1107</v>
      </c>
      <c r="B73" s="5" t="n">
        <v>0</v>
      </c>
    </row>
    <row r="74" spans="1:7">
      <c r="A74" s="4" t="s">
        <v>1108</v>
      </c>
      <c r="B74" s="5" t="n">
        <v>0</v>
      </c>
    </row>
    <row r="75" spans="1:7">
      <c r="A75" s="4" t="s">
        <v>1109</v>
      </c>
      <c r="B75" s="5" t="n">
        <v>0</v>
      </c>
    </row>
    <row r="76" spans="1:7">
      <c r="A76" s="4" t="s">
        <v>1110</v>
      </c>
      <c r="B76" s="5" t="n">
        <v>0</v>
      </c>
      <c r="C76" s="5" t="n">
        <v>0</v>
      </c>
      <c r="D76" s="5" t="n">
        <v>0</v>
      </c>
      <c r="E76" s="5" t="n">
        <v>0</v>
      </c>
      <c r="F76" s="5" t="n">
        <v>0</v>
      </c>
    </row>
    <row r="77" spans="1:7">
      <c r="A77" s="4" t="s">
        <v>1117</v>
      </c>
    </row>
    <row r="78" spans="1:7">
      <c r="A78" s="3" t="s">
        <v>131</v>
      </c>
    </row>
    <row r="79" spans="1:7">
      <c r="A79" s="4" t="s">
        <v>1104</v>
      </c>
      <c r="C79" s="5" t="n">
        <v>209882</v>
      </c>
      <c r="D79" s="5" t="n">
        <v>209882</v>
      </c>
      <c r="F79" s="5" t="n">
        <v>209882</v>
      </c>
      <c r="G79" s="5" t="n">
        <v>209882</v>
      </c>
    </row>
    <row r="80" spans="1:7">
      <c r="A80" s="4" t="s">
        <v>1111</v>
      </c>
      <c r="G80" s="5" t="n">
        <v>0</v>
      </c>
    </row>
    <row r="81" spans="1:7">
      <c r="A81" s="4" t="s">
        <v>154</v>
      </c>
      <c r="C81" s="5" t="n">
        <v>0</v>
      </c>
    </row>
    <row r="82" spans="1:7">
      <c r="A82" s="4" t="s">
        <v>153</v>
      </c>
      <c r="C82" s="5" t="n">
        <v>0</v>
      </c>
      <c r="G82" s="5" t="n">
        <v>0</v>
      </c>
    </row>
    <row r="83" spans="1:7">
      <c r="A83" s="4" t="s">
        <v>1112</v>
      </c>
      <c r="B83" s="5" t="n">
        <v>-209882</v>
      </c>
    </row>
    <row r="84" spans="1:7">
      <c r="A84" s="4" t="s">
        <v>1110</v>
      </c>
      <c r="B84" s="5" t="n">
        <v>209882</v>
      </c>
      <c r="C84" s="5" t="n">
        <v>209882</v>
      </c>
      <c r="G84" s="5" t="n">
        <v>209882</v>
      </c>
    </row>
    <row r="85" spans="1:7">
      <c r="A85" s="4" t="s">
        <v>1118</v>
      </c>
    </row>
    <row r="86" spans="1:7">
      <c r="A86" s="3" t="s">
        <v>131</v>
      </c>
    </row>
    <row r="87" spans="1:7">
      <c r="A87" s="4" t="s">
        <v>1104</v>
      </c>
      <c r="D87" s="5" t="n">
        <v>0</v>
      </c>
      <c r="E87" s="5" t="n">
        <v>0</v>
      </c>
    </row>
    <row r="88" spans="1:7">
      <c r="A88" s="4" t="s">
        <v>1105</v>
      </c>
      <c r="E88" s="5" t="n">
        <v>0</v>
      </c>
    </row>
    <row r="89" spans="1:7">
      <c r="A89" s="4" t="s">
        <v>1106</v>
      </c>
      <c r="E89" s="5" t="n">
        <v>0</v>
      </c>
    </row>
    <row r="90" spans="1:7">
      <c r="A90" s="4" t="s">
        <v>156</v>
      </c>
      <c r="E90" s="4" t="s">
        <v>64</v>
      </c>
    </row>
    <row r="91" spans="1:7">
      <c r="A91" s="4" t="s">
        <v>154</v>
      </c>
      <c r="E91" s="5" t="n">
        <v>0</v>
      </c>
    </row>
    <row r="92" spans="1:7">
      <c r="A92" s="4" t="s">
        <v>151</v>
      </c>
      <c r="D92" s="5" t="n">
        <v>0</v>
      </c>
    </row>
    <row r="93" spans="1:7">
      <c r="A93" s="4" t="s">
        <v>153</v>
      </c>
      <c r="D93" s="5" t="n">
        <v>0</v>
      </c>
    </row>
    <row r="94" spans="1:7">
      <c r="A94" s="4" t="s">
        <v>1107</v>
      </c>
      <c r="B94" s="5" t="n">
        <v>0</v>
      </c>
    </row>
    <row r="95" spans="1:7">
      <c r="A95" s="4" t="s">
        <v>1108</v>
      </c>
      <c r="B95" s="5" t="n">
        <v>0</v>
      </c>
    </row>
    <row r="96" spans="1:7">
      <c r="A96" s="4" t="s">
        <v>1109</v>
      </c>
      <c r="B96" s="5" t="n">
        <v>0</v>
      </c>
    </row>
    <row r="97" spans="1:7">
      <c r="A97" s="4" t="s">
        <v>1110</v>
      </c>
      <c r="B97" s="5" t="n">
        <v>0</v>
      </c>
      <c r="C97" s="5" t="n">
        <v>0</v>
      </c>
      <c r="D97" s="5" t="n">
        <v>0</v>
      </c>
      <c r="E97" s="5" t="n">
        <v>0</v>
      </c>
      <c r="F97" s="5" t="n">
        <v>0</v>
      </c>
    </row>
    <row r="98" spans="1:7">
      <c r="A98" s="4" t="s">
        <v>1119</v>
      </c>
    </row>
    <row r="99" spans="1:7">
      <c r="A99" s="3" t="s">
        <v>131</v>
      </c>
    </row>
    <row r="100" spans="1:7">
      <c r="A100" s="4" t="s">
        <v>1104</v>
      </c>
      <c r="C100" s="5" t="n">
        <v>504276</v>
      </c>
      <c r="D100" s="5" t="n">
        <v>504276</v>
      </c>
      <c r="F100" s="5" t="n">
        <v>504276</v>
      </c>
      <c r="G100" s="5" t="n">
        <v>504276</v>
      </c>
    </row>
    <row r="101" spans="1:7">
      <c r="A101" s="4" t="s">
        <v>1111</v>
      </c>
      <c r="G101" s="5" t="n">
        <v>0</v>
      </c>
    </row>
    <row r="102" spans="1:7">
      <c r="A102" s="4" t="s">
        <v>154</v>
      </c>
      <c r="C102" s="5" t="n">
        <v>0</v>
      </c>
    </row>
    <row r="103" spans="1:7">
      <c r="A103" s="4" t="s">
        <v>153</v>
      </c>
      <c r="C103" s="5" t="n">
        <v>0</v>
      </c>
      <c r="G103" s="5" t="n">
        <v>0</v>
      </c>
    </row>
    <row r="104" spans="1:7">
      <c r="A104" s="4" t="s">
        <v>1112</v>
      </c>
      <c r="B104" s="5" t="n">
        <v>-504276</v>
      </c>
    </row>
    <row r="105" spans="1:7">
      <c r="A105" s="4" t="s">
        <v>1110</v>
      </c>
      <c r="B105" s="5" t="n">
        <v>504276</v>
      </c>
      <c r="C105" s="5" t="n">
        <v>504276</v>
      </c>
      <c r="G105" s="5" t="n">
        <v>504276</v>
      </c>
    </row>
    <row r="106" spans="1:7">
      <c r="A106" s="4" t="s">
        <v>1120</v>
      </c>
    </row>
    <row r="107" spans="1:7">
      <c r="A107" s="3" t="s">
        <v>131</v>
      </c>
    </row>
    <row r="108" spans="1:7">
      <c r="A108" s="4" t="s">
        <v>1104</v>
      </c>
      <c r="D108" s="5" t="n">
        <v>0</v>
      </c>
      <c r="E108" s="5" t="n">
        <v>0</v>
      </c>
    </row>
    <row r="109" spans="1:7">
      <c r="A109" s="4" t="s">
        <v>1105</v>
      </c>
      <c r="E109" s="5" t="n">
        <v>0</v>
      </c>
    </row>
    <row r="110" spans="1:7">
      <c r="A110" s="4" t="s">
        <v>1106</v>
      </c>
      <c r="E110" s="5" t="n">
        <v>0</v>
      </c>
    </row>
    <row r="111" spans="1:7">
      <c r="A111" s="4" t="s">
        <v>156</v>
      </c>
      <c r="E111" s="4" t="s">
        <v>64</v>
      </c>
    </row>
    <row r="112" spans="1:7">
      <c r="A112" s="4" t="s">
        <v>154</v>
      </c>
      <c r="E112" s="5" t="n">
        <v>0</v>
      </c>
    </row>
    <row r="113" spans="1:7">
      <c r="A113" s="4" t="s">
        <v>151</v>
      </c>
      <c r="D113" s="5" t="n">
        <v>0</v>
      </c>
    </row>
    <row r="114" spans="1:7">
      <c r="A114" s="4" t="s">
        <v>153</v>
      </c>
      <c r="D114" s="5" t="n">
        <v>0</v>
      </c>
    </row>
    <row r="115" spans="1:7">
      <c r="A115" s="4" t="s">
        <v>1107</v>
      </c>
      <c r="B115" s="5" t="n">
        <v>0</v>
      </c>
    </row>
    <row r="116" spans="1:7">
      <c r="A116" s="4" t="s">
        <v>1108</v>
      </c>
      <c r="B116" s="5" t="n">
        <v>0</v>
      </c>
    </row>
    <row r="117" spans="1:7">
      <c r="A117" s="4" t="s">
        <v>1109</v>
      </c>
      <c r="B117" s="5" t="n">
        <v>0</v>
      </c>
    </row>
    <row r="118" spans="1:7">
      <c r="A118" s="4" t="s">
        <v>1110</v>
      </c>
      <c r="B118" s="5" t="n">
        <v>0</v>
      </c>
      <c r="C118" s="5" t="n">
        <v>0</v>
      </c>
      <c r="D118" s="5" t="n">
        <v>0</v>
      </c>
      <c r="E118" s="5" t="n">
        <v>0</v>
      </c>
      <c r="F118" s="5" t="n">
        <v>0</v>
      </c>
    </row>
    <row r="119" spans="1:7">
      <c r="A119" s="4" t="s">
        <v>1121</v>
      </c>
    </row>
    <row r="120" spans="1:7">
      <c r="A120" s="3" t="s">
        <v>131</v>
      </c>
    </row>
    <row r="121" spans="1:7">
      <c r="A121" s="4" t="s">
        <v>1104</v>
      </c>
      <c r="C121" s="5" t="n">
        <v>1</v>
      </c>
      <c r="D121" s="5" t="n">
        <v>1</v>
      </c>
      <c r="F121" s="5" t="n">
        <v>1</v>
      </c>
      <c r="G121" s="5" t="n">
        <v>1</v>
      </c>
    </row>
    <row r="122" spans="1:7">
      <c r="A122" s="4" t="s">
        <v>1111</v>
      </c>
      <c r="G122" s="5" t="n">
        <v>0</v>
      </c>
    </row>
    <row r="123" spans="1:7">
      <c r="A123" s="4" t="s">
        <v>154</v>
      </c>
      <c r="C123" s="5" t="n">
        <v>0</v>
      </c>
    </row>
    <row r="124" spans="1:7">
      <c r="A124" s="4" t="s">
        <v>153</v>
      </c>
      <c r="C124" s="5" t="n">
        <v>0</v>
      </c>
      <c r="G124" s="5" t="n">
        <v>0</v>
      </c>
    </row>
    <row r="125" spans="1:7">
      <c r="A125" s="4" t="s">
        <v>1112</v>
      </c>
      <c r="B125" s="5" t="n">
        <v>-1</v>
      </c>
    </row>
    <row r="126" spans="1:7">
      <c r="A126" s="4" t="s">
        <v>1110</v>
      </c>
      <c r="B126" s="5" t="n">
        <v>1</v>
      </c>
      <c r="C126" s="5" t="n">
        <v>1</v>
      </c>
      <c r="G126" s="5" t="n">
        <v>1</v>
      </c>
    </row>
    <row r="127" spans="1:7">
      <c r="A127" s="4" t="s">
        <v>1122</v>
      </c>
    </row>
    <row r="128" spans="1:7">
      <c r="A128" s="3" t="s">
        <v>131</v>
      </c>
    </row>
    <row r="129" spans="1:7">
      <c r="A129" s="4" t="s">
        <v>1104</v>
      </c>
      <c r="D129" s="5" t="n">
        <v>0</v>
      </c>
      <c r="E129" s="5" t="n">
        <v>0</v>
      </c>
    </row>
    <row r="130" spans="1:7">
      <c r="A130" s="4" t="s">
        <v>1105</v>
      </c>
      <c r="E130" s="5" t="n">
        <v>0</v>
      </c>
    </row>
    <row r="131" spans="1:7">
      <c r="A131" s="4" t="s">
        <v>1106</v>
      </c>
      <c r="E131" s="5" t="n">
        <v>0</v>
      </c>
    </row>
    <row r="132" spans="1:7">
      <c r="A132" s="4" t="s">
        <v>156</v>
      </c>
      <c r="E132" s="4" t="s">
        <v>64</v>
      </c>
    </row>
    <row r="133" spans="1:7">
      <c r="A133" s="4" t="s">
        <v>154</v>
      </c>
      <c r="E133" s="5" t="n">
        <v>0</v>
      </c>
    </row>
    <row r="134" spans="1:7">
      <c r="A134" s="4" t="s">
        <v>151</v>
      </c>
      <c r="D134" s="5" t="n">
        <v>0</v>
      </c>
    </row>
    <row r="135" spans="1:7">
      <c r="A135" s="4" t="s">
        <v>153</v>
      </c>
      <c r="D135" s="5" t="n">
        <v>0</v>
      </c>
    </row>
    <row r="136" spans="1:7">
      <c r="A136" s="4" t="s">
        <v>1107</v>
      </c>
      <c r="B136" s="5" t="n">
        <v>0</v>
      </c>
    </row>
    <row r="137" spans="1:7">
      <c r="A137" s="4" t="s">
        <v>1108</v>
      </c>
      <c r="B137" s="5" t="n">
        <v>0</v>
      </c>
    </row>
    <row r="138" spans="1:7">
      <c r="A138" s="4" t="s">
        <v>1109</v>
      </c>
      <c r="B138" s="5" t="n">
        <v>0</v>
      </c>
    </row>
    <row r="139" spans="1:7">
      <c r="A139" s="4" t="s">
        <v>1110</v>
      </c>
      <c r="B139" s="5" t="n">
        <v>0</v>
      </c>
      <c r="C139" s="5" t="n">
        <v>0</v>
      </c>
      <c r="D139" s="5" t="n">
        <v>0</v>
      </c>
      <c r="E139" s="5" t="n">
        <v>0</v>
      </c>
      <c r="F139" s="5" t="n">
        <v>0</v>
      </c>
    </row>
    <row r="140" spans="1:7">
      <c r="A140" s="4" t="s">
        <v>1123</v>
      </c>
    </row>
    <row r="141" spans="1:7">
      <c r="A141" s="3" t="s">
        <v>131</v>
      </c>
    </row>
    <row r="142" spans="1:7">
      <c r="A142" s="4" t="s">
        <v>1104</v>
      </c>
      <c r="C142" s="5" t="n">
        <v>2</v>
      </c>
      <c r="D142" s="5" t="n">
        <v>2</v>
      </c>
      <c r="F142" s="5" t="n">
        <v>2</v>
      </c>
      <c r="G142" s="5" t="n">
        <v>2</v>
      </c>
    </row>
    <row r="143" spans="1:7">
      <c r="A143" s="4" t="s">
        <v>1111</v>
      </c>
      <c r="G143" s="5" t="n">
        <v>0</v>
      </c>
    </row>
    <row r="144" spans="1:7">
      <c r="A144" s="4" t="s">
        <v>154</v>
      </c>
      <c r="C144" s="5" t="n">
        <v>0</v>
      </c>
    </row>
    <row r="145" spans="1:7">
      <c r="A145" s="4" t="s">
        <v>153</v>
      </c>
      <c r="C145" s="5" t="n">
        <v>0</v>
      </c>
      <c r="G145" s="5" t="n">
        <v>0</v>
      </c>
    </row>
    <row r="146" spans="1:7">
      <c r="A146" s="4" t="s">
        <v>1112</v>
      </c>
      <c r="B146" s="5" t="n">
        <v>-2</v>
      </c>
    </row>
    <row r="147" spans="1:7">
      <c r="A147" s="4" t="s">
        <v>1110</v>
      </c>
      <c r="B147" s="5" t="n">
        <v>2</v>
      </c>
      <c r="C147" s="5" t="n">
        <v>2</v>
      </c>
      <c r="G147" s="5" t="n">
        <v>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24</v>
      </c>
      <c r="B1" s="2" t="s">
        <v>1</v>
      </c>
    </row>
    <row r="2" spans="1:4">
      <c r="B2" s="2" t="s">
        <v>2</v>
      </c>
      <c r="C2" s="2" t="s">
        <v>37</v>
      </c>
      <c r="D2" s="2" t="s">
        <v>88</v>
      </c>
    </row>
    <row r="3" spans="1:4">
      <c r="A3" s="3" t="s">
        <v>230</v>
      </c>
    </row>
    <row r="4" spans="1:4">
      <c r="A4" s="4" t="s">
        <v>1125</v>
      </c>
      <c r="B4" s="4" t="s">
        <v>439</v>
      </c>
      <c r="C4" s="4" t="s">
        <v>439</v>
      </c>
      <c r="D4" s="4" t="s">
        <v>439</v>
      </c>
    </row>
    <row r="5" spans="1:4">
      <c r="A5" s="4" t="s">
        <v>1126</v>
      </c>
      <c r="B5" s="4" t="s">
        <v>504</v>
      </c>
      <c r="C5" s="4" t="s">
        <v>504</v>
      </c>
      <c r="D5" s="4" t="s">
        <v>504</v>
      </c>
    </row>
    <row r="6" spans="1:4">
      <c r="A6" s="4" t="s">
        <v>1127</v>
      </c>
      <c r="B6" s="5" t="n">
        <v>173</v>
      </c>
      <c r="C6" s="5" t="n">
        <v>210</v>
      </c>
      <c r="D6" s="5" t="n">
        <v>3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28</v>
      </c>
      <c r="B1" s="2" t="s">
        <v>85</v>
      </c>
      <c r="C1" s="2" t="s">
        <v>86</v>
      </c>
      <c r="D1" s="2" t="s">
        <v>1</v>
      </c>
    </row>
    <row r="2" spans="1:5">
      <c r="B2" s="2" t="s">
        <v>87</v>
      </c>
      <c r="C2" s="2" t="s">
        <v>37</v>
      </c>
      <c r="D2" s="2" t="s">
        <v>2</v>
      </c>
      <c r="E2" s="2" t="s">
        <v>88</v>
      </c>
    </row>
    <row r="3" spans="1:5">
      <c r="A3" s="3" t="s">
        <v>1129</v>
      </c>
    </row>
    <row r="4" spans="1:5">
      <c r="A4" s="4" t="s">
        <v>1130</v>
      </c>
      <c r="C4" s="7" t="n">
        <v>1267</v>
      </c>
      <c r="D4" s="7" t="n">
        <v>1543</v>
      </c>
    </row>
    <row r="5" spans="1:5">
      <c r="A5" s="4" t="s">
        <v>124</v>
      </c>
    </row>
    <row r="6" spans="1:5">
      <c r="A6" s="3" t="s">
        <v>1129</v>
      </c>
    </row>
    <row r="7" spans="1:5">
      <c r="A7" s="4" t="s">
        <v>1130</v>
      </c>
      <c r="B7" s="7" t="n">
        <v>396</v>
      </c>
      <c r="E7" s="7" t="n">
        <v>1781</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131</v>
      </c>
      <c r="B1" s="2" t="s">
        <v>86</v>
      </c>
      <c r="C1" s="2" t="s">
        <v>1</v>
      </c>
    </row>
    <row r="2" spans="1:3">
      <c r="B2" s="2" t="s">
        <v>37</v>
      </c>
      <c r="C2" s="2" t="s">
        <v>2</v>
      </c>
    </row>
    <row r="3" spans="1:3">
      <c r="A3" s="3" t="s">
        <v>361</v>
      </c>
    </row>
    <row r="4" spans="1:3">
      <c r="A4" s="4" t="s">
        <v>90</v>
      </c>
      <c r="B4" s="7" t="n">
        <v>226493</v>
      </c>
      <c r="C4" s="7" t="n">
        <v>242569</v>
      </c>
    </row>
    <row r="5" spans="1:3">
      <c r="A5" s="4" t="s">
        <v>95</v>
      </c>
      <c r="B5" s="7" t="n">
        <v>-9503</v>
      </c>
      <c r="C5" s="5" t="n">
        <v>0</v>
      </c>
    </row>
    <row r="6" spans="1:3">
      <c r="A6" s="4" t="s">
        <v>1132</v>
      </c>
    </row>
    <row r="7" spans="1:3">
      <c r="A7" s="3" t="s">
        <v>361</v>
      </c>
    </row>
    <row r="8" spans="1:3">
      <c r="A8" s="4" t="s">
        <v>90</v>
      </c>
      <c r="C8" s="5" t="n">
        <v>258845</v>
      </c>
    </row>
    <row r="9" spans="1:3">
      <c r="A9" s="4" t="s">
        <v>1133</v>
      </c>
    </row>
    <row r="10" spans="1:3">
      <c r="A10" s="3" t="s">
        <v>361</v>
      </c>
    </row>
    <row r="11" spans="1:3">
      <c r="A11" s="4" t="s">
        <v>90</v>
      </c>
      <c r="C11" s="5" t="n">
        <v>171749</v>
      </c>
    </row>
    <row r="12" spans="1:3">
      <c r="A12" s="4" t="s">
        <v>1134</v>
      </c>
    </row>
    <row r="13" spans="1:3">
      <c r="A13" s="3" t="s">
        <v>361</v>
      </c>
    </row>
    <row r="14" spans="1:3">
      <c r="A14" s="4" t="s">
        <v>90</v>
      </c>
      <c r="C14" s="5" t="n">
        <v>41506</v>
      </c>
    </row>
    <row r="15" spans="1:3">
      <c r="A15" s="4" t="s">
        <v>1135</v>
      </c>
    </row>
    <row r="16" spans="1:3">
      <c r="A16" s="3" t="s">
        <v>361</v>
      </c>
    </row>
    <row r="17" spans="1:3">
      <c r="A17" s="4" t="s">
        <v>90</v>
      </c>
      <c r="C17" s="5" t="n">
        <v>45590</v>
      </c>
    </row>
    <row r="18" spans="1:3">
      <c r="A18" s="4" t="s">
        <v>95</v>
      </c>
    </row>
    <row r="19" spans="1:3">
      <c r="A19" s="3" t="s">
        <v>361</v>
      </c>
    </row>
    <row r="20" spans="1:3">
      <c r="A20" s="4" t="s">
        <v>95</v>
      </c>
      <c r="C20" s="7" t="n">
        <v>-1627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36</v>
      </c>
      <c r="B1" s="2" t="s">
        <v>1</v>
      </c>
    </row>
    <row r="2" spans="1:2">
      <c r="B2" s="2" t="s">
        <v>389</v>
      </c>
    </row>
    <row r="3" spans="1:2">
      <c r="A3" s="3" t="s">
        <v>233</v>
      </c>
    </row>
    <row r="4" spans="1:2">
      <c r="A4" s="4" t="s">
        <v>1137</v>
      </c>
      <c r="B4" s="7"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8</v>
      </c>
      <c r="B1" s="2" t="s">
        <v>86</v>
      </c>
      <c r="C1" s="2" t="s">
        <v>1</v>
      </c>
    </row>
    <row r="2" spans="1:3">
      <c r="B2" s="2" t="s">
        <v>37</v>
      </c>
      <c r="C2" s="2" t="s">
        <v>2</v>
      </c>
    </row>
    <row r="3" spans="1:3">
      <c r="A3" s="3" t="s">
        <v>1139</v>
      </c>
    </row>
    <row r="4" spans="1:3">
      <c r="A4" s="4" t="s">
        <v>1140</v>
      </c>
      <c r="B4" s="7" t="n">
        <v>226493</v>
      </c>
      <c r="C4" s="7" t="n">
        <v>242569</v>
      </c>
    </row>
    <row r="5" spans="1:3">
      <c r="A5" s="3" t="s">
        <v>1141</v>
      </c>
    </row>
    <row r="6" spans="1:3">
      <c r="A6" s="4" t="s">
        <v>95</v>
      </c>
      <c r="B6" s="7" t="n">
        <v>-9503</v>
      </c>
      <c r="C6" s="5" t="n">
        <v>0</v>
      </c>
    </row>
    <row r="7" spans="1:3">
      <c r="A7" s="4" t="s">
        <v>95</v>
      </c>
    </row>
    <row r="8" spans="1:3">
      <c r="A8" s="3" t="s">
        <v>1141</v>
      </c>
    </row>
    <row r="9" spans="1:3">
      <c r="A9" s="4" t="s">
        <v>95</v>
      </c>
      <c r="C9" s="5" t="n">
        <v>-16276</v>
      </c>
    </row>
    <row r="10" spans="1:3">
      <c r="A10" s="4" t="s">
        <v>1142</v>
      </c>
    </row>
    <row r="11" spans="1:3">
      <c r="A11" s="3" t="s">
        <v>1139</v>
      </c>
    </row>
    <row r="12" spans="1:3">
      <c r="A12" s="4" t="s">
        <v>1140</v>
      </c>
      <c r="C12" s="5" t="n">
        <v>258845</v>
      </c>
    </row>
    <row r="13" spans="1:3">
      <c r="A13" s="4" t="s">
        <v>1143</v>
      </c>
    </row>
    <row r="14" spans="1:3">
      <c r="A14" s="3" t="s">
        <v>1141</v>
      </c>
    </row>
    <row r="15" spans="1:3">
      <c r="A15" s="4" t="s">
        <v>95</v>
      </c>
      <c r="C15" s="5" t="n">
        <v>-16276</v>
      </c>
    </row>
    <row r="16" spans="1:3">
      <c r="A16" s="4" t="s">
        <v>1144</v>
      </c>
    </row>
    <row r="17" spans="1:3">
      <c r="A17" s="3" t="s">
        <v>1139</v>
      </c>
    </row>
    <row r="18" spans="1:3">
      <c r="A18" s="4" t="s">
        <v>1140</v>
      </c>
      <c r="C18" s="5" t="n">
        <v>16276</v>
      </c>
    </row>
    <row r="19" spans="1:3">
      <c r="A19" s="4" t="s">
        <v>1145</v>
      </c>
    </row>
    <row r="20" spans="1:3">
      <c r="A20" s="3" t="s">
        <v>1141</v>
      </c>
    </row>
    <row r="21" spans="1:3">
      <c r="A21" s="4" t="s">
        <v>95</v>
      </c>
      <c r="C21" s="7" t="n">
        <v>-1627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1146</v>
      </c>
      <c r="B1" s="2" t="s">
        <v>86</v>
      </c>
      <c r="C1" s="2" t="s">
        <v>1</v>
      </c>
    </row>
    <row r="2" spans="1:5">
      <c r="B2" s="2" t="s">
        <v>37</v>
      </c>
      <c r="C2" s="2" t="s">
        <v>2</v>
      </c>
      <c r="D2" s="2" t="s">
        <v>37</v>
      </c>
      <c r="E2" s="2" t="s">
        <v>88</v>
      </c>
    </row>
    <row r="3" spans="1:5">
      <c r="A3" s="3" t="s">
        <v>674</v>
      </c>
    </row>
    <row r="4" spans="1:5">
      <c r="A4" s="4" t="s">
        <v>677</v>
      </c>
      <c r="C4" s="7" t="n">
        <v>324131000</v>
      </c>
    </row>
    <row r="5" spans="1:5">
      <c r="A5" s="4" t="s">
        <v>1147</v>
      </c>
      <c r="B5" s="7" t="n">
        <v>17195000</v>
      </c>
      <c r="C5" s="5" t="n">
        <v>6266000</v>
      </c>
    </row>
    <row r="6" spans="1:5">
      <c r="A6" s="4" t="s">
        <v>726</v>
      </c>
    </row>
    <row r="7" spans="1:5">
      <c r="A7" s="3" t="s">
        <v>674</v>
      </c>
    </row>
    <row r="8" spans="1:5">
      <c r="A8" s="4" t="s">
        <v>677</v>
      </c>
      <c r="B8" s="7" t="n">
        <v>828000</v>
      </c>
      <c r="C8" s="5" t="n">
        <v>869000</v>
      </c>
      <c r="D8" s="7" t="n">
        <v>828000</v>
      </c>
    </row>
    <row r="9" spans="1:5">
      <c r="A9" s="4" t="s">
        <v>1148</v>
      </c>
      <c r="C9" s="5" t="n">
        <v>0</v>
      </c>
      <c r="D9" s="5" t="n">
        <v>0</v>
      </c>
      <c r="E9" s="7" t="n">
        <v>0</v>
      </c>
    </row>
    <row r="10" spans="1:5">
      <c r="A10" s="4" t="s">
        <v>1147</v>
      </c>
      <c r="C10" s="7" t="n">
        <v>0</v>
      </c>
      <c r="D10" s="7" t="n">
        <v>0</v>
      </c>
      <c r="E10" s="7" t="n">
        <v>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389</v>
      </c>
    </row>
    <row r="2" spans="1:2">
      <c r="A2" s="3" t="s">
        <v>236</v>
      </c>
    </row>
    <row r="3" spans="1:2">
      <c r="A3" s="4" t="s">
        <v>1150</v>
      </c>
      <c r="B3" s="7" t="n">
        <v>1241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9"/>
    <col customWidth="1" max="3" min="3" width="21"/>
    <col customWidth="1" max="4" min="4" width="21"/>
    <col customWidth="1" max="5" min="5" width="21"/>
  </cols>
  <sheetData>
    <row r="1" spans="1:5">
      <c r="A1" s="1" t="s">
        <v>1151</v>
      </c>
      <c r="B1" s="2" t="s">
        <v>613</v>
      </c>
      <c r="C1" s="2" t="s">
        <v>1</v>
      </c>
    </row>
    <row r="2" spans="1:5">
      <c r="B2" s="2" t="s">
        <v>1152</v>
      </c>
      <c r="C2" s="2" t="s">
        <v>389</v>
      </c>
      <c r="D2" s="2" t="s">
        <v>593</v>
      </c>
      <c r="E2" s="2" t="s">
        <v>816</v>
      </c>
    </row>
    <row r="3" spans="1:5">
      <c r="A3" s="3" t="s">
        <v>1153</v>
      </c>
    </row>
    <row r="4" spans="1:5">
      <c r="A4" s="4" t="s">
        <v>1154</v>
      </c>
      <c r="C4" s="7" t="n">
        <v>3684</v>
      </c>
      <c r="D4" s="7" t="n">
        <v>4971</v>
      </c>
      <c r="E4" s="7" t="n">
        <v>6693</v>
      </c>
    </row>
    <row r="5" spans="1:5">
      <c r="A5" s="4" t="s">
        <v>1155</v>
      </c>
      <c r="C5" s="4" t="s">
        <v>607</v>
      </c>
    </row>
    <row r="6" spans="1:5">
      <c r="A6" s="4" t="s">
        <v>1156</v>
      </c>
    </row>
    <row r="7" spans="1:5">
      <c r="A7" s="3" t="s">
        <v>1153</v>
      </c>
    </row>
    <row r="8" spans="1:5">
      <c r="A8" s="4" t="s">
        <v>1157</v>
      </c>
      <c r="B8" s="5" t="n">
        <v>2</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389</v>
      </c>
    </row>
    <row r="2" spans="1:2">
      <c r="A2" s="3" t="s">
        <v>236</v>
      </c>
    </row>
    <row r="3" spans="1:2">
      <c r="A3" s="4" t="s">
        <v>661</v>
      </c>
      <c r="B3" s="7" t="n">
        <v>1471</v>
      </c>
    </row>
    <row r="4" spans="1:2">
      <c r="A4" s="4" t="s">
        <v>662</v>
      </c>
      <c r="B4" s="5" t="n">
        <v>1330</v>
      </c>
    </row>
    <row r="5" spans="1:2">
      <c r="A5" s="4" t="s">
        <v>663</v>
      </c>
      <c r="B5" s="5" t="n">
        <v>1297</v>
      </c>
    </row>
    <row r="6" spans="1:2">
      <c r="A6" s="4" t="s">
        <v>664</v>
      </c>
      <c r="B6" s="5" t="n">
        <v>278</v>
      </c>
    </row>
    <row r="7" spans="1:2">
      <c r="A7" s="4" t="s">
        <v>1159</v>
      </c>
      <c r="B7" s="5" t="n">
        <v>205</v>
      </c>
    </row>
    <row r="8" spans="1:2">
      <c r="A8" s="4" t="s">
        <v>126</v>
      </c>
      <c r="B8" s="7" t="n">
        <v>458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3"/>
    <col customWidth="1" max="3" min="3" width="32"/>
    <col customWidth="1" max="4" min="4" width="32"/>
    <col customWidth="1" max="5" min="5" width="21"/>
    <col customWidth="1" max="6" min="6" width="14"/>
    <col customWidth="1" max="7" min="7" width="21"/>
    <col customWidth="1" max="8" min="8" width="26"/>
    <col customWidth="1" max="9" min="9" width="14"/>
  </cols>
  <sheetData>
    <row r="1" spans="1:9">
      <c r="A1" s="1" t="s">
        <v>1160</v>
      </c>
      <c r="B1" s="2" t="s">
        <v>1161</v>
      </c>
      <c r="C1" s="2" t="s">
        <v>1162</v>
      </c>
      <c r="D1" s="2" t="s">
        <v>1163</v>
      </c>
      <c r="E1" s="2" t="s">
        <v>1164</v>
      </c>
      <c r="F1" s="2" t="s">
        <v>1165</v>
      </c>
      <c r="G1" s="2" t="s">
        <v>1166</v>
      </c>
      <c r="H1" s="2" t="s">
        <v>1167</v>
      </c>
      <c r="I1" s="2" t="s">
        <v>1168</v>
      </c>
    </row>
    <row r="2" spans="1:9">
      <c r="A2" s="3" t="s">
        <v>1169</v>
      </c>
    </row>
    <row r="3" spans="1:9">
      <c r="A3" s="4" t="s">
        <v>1170</v>
      </c>
      <c r="H3" s="5" t="n">
        <v>100</v>
      </c>
    </row>
    <row r="4" spans="1:9">
      <c r="A4" s="4" t="s">
        <v>428</v>
      </c>
      <c r="I4" s="4" t="s">
        <v>429</v>
      </c>
    </row>
    <row r="5" spans="1:9">
      <c r="A5" s="4" t="s">
        <v>1171</v>
      </c>
    </row>
    <row r="6" spans="1:9">
      <c r="A6" s="3" t="s">
        <v>1169</v>
      </c>
    </row>
    <row r="7" spans="1:9">
      <c r="A7" s="4" t="s">
        <v>1172</v>
      </c>
      <c r="G7" s="7" t="n">
        <v>150000</v>
      </c>
      <c r="H7" s="7" t="n">
        <v>5000</v>
      </c>
    </row>
    <row r="8" spans="1:9">
      <c r="A8" s="4" t="s">
        <v>1173</v>
      </c>
    </row>
    <row r="9" spans="1:9">
      <c r="A9" s="3" t="s">
        <v>1169</v>
      </c>
    </row>
    <row r="10" spans="1:9">
      <c r="A10" s="4" t="s">
        <v>1174</v>
      </c>
      <c r="F10" s="4" t="s">
        <v>743</v>
      </c>
    </row>
    <row r="11" spans="1:9">
      <c r="A11" s="4" t="s">
        <v>1175</v>
      </c>
    </row>
    <row r="12" spans="1:9">
      <c r="A12" s="3" t="s">
        <v>1169</v>
      </c>
    </row>
    <row r="13" spans="1:9">
      <c r="A13" s="4" t="s">
        <v>1172</v>
      </c>
      <c r="E13" s="7" t="n">
        <v>90000</v>
      </c>
    </row>
    <row r="14" spans="1:9">
      <c r="A14" s="4" t="s">
        <v>1176</v>
      </c>
    </row>
    <row r="15" spans="1:9">
      <c r="A15" s="3" t="s">
        <v>1169</v>
      </c>
    </row>
    <row r="16" spans="1:9">
      <c r="A16" s="4" t="s">
        <v>1172</v>
      </c>
      <c r="H16" s="7" t="n">
        <v>17262</v>
      </c>
    </row>
    <row r="17" spans="1:9">
      <c r="A17" s="4" t="s">
        <v>1177</v>
      </c>
    </row>
    <row r="18" spans="1:9">
      <c r="A18" s="3" t="s">
        <v>1169</v>
      </c>
    </row>
    <row r="19" spans="1:9">
      <c r="A19" s="4" t="s">
        <v>428</v>
      </c>
      <c r="H19" s="4" t="s">
        <v>743</v>
      </c>
    </row>
    <row r="20" spans="1:9">
      <c r="A20" s="4" t="s">
        <v>1178</v>
      </c>
    </row>
    <row r="21" spans="1:9">
      <c r="A21" s="3" t="s">
        <v>1169</v>
      </c>
    </row>
    <row r="22" spans="1:9">
      <c r="A22" s="4" t="s">
        <v>428</v>
      </c>
      <c r="H22" s="4" t="s">
        <v>1179</v>
      </c>
    </row>
    <row r="23" spans="1:9">
      <c r="A23" s="4" t="s">
        <v>1180</v>
      </c>
    </row>
    <row r="24" spans="1:9">
      <c r="A24" s="3" t="s">
        <v>1169</v>
      </c>
    </row>
    <row r="25" spans="1:9">
      <c r="A25" s="4" t="s">
        <v>428</v>
      </c>
      <c r="H25" s="4" t="s">
        <v>439</v>
      </c>
    </row>
    <row r="26" spans="1:9">
      <c r="A26" s="4" t="s">
        <v>1181</v>
      </c>
    </row>
    <row r="27" spans="1:9">
      <c r="A27" s="3" t="s">
        <v>1169</v>
      </c>
    </row>
    <row r="28" spans="1:9">
      <c r="A28" s="4" t="s">
        <v>1172</v>
      </c>
      <c r="H28" s="7" t="n">
        <v>1697</v>
      </c>
    </row>
    <row r="29" spans="1:9">
      <c r="A29" s="4" t="s">
        <v>1182</v>
      </c>
    </row>
    <row r="30" spans="1:9">
      <c r="A30" s="3" t="s">
        <v>1169</v>
      </c>
    </row>
    <row r="31" spans="1:9">
      <c r="A31" s="4" t="s">
        <v>1172</v>
      </c>
      <c r="H31" s="5" t="n">
        <v>29</v>
      </c>
    </row>
    <row r="32" spans="1:9">
      <c r="A32" s="4" t="s">
        <v>1183</v>
      </c>
    </row>
    <row r="33" spans="1:9">
      <c r="A33" s="3" t="s">
        <v>1169</v>
      </c>
    </row>
    <row r="34" spans="1:9">
      <c r="A34" s="4" t="s">
        <v>1172</v>
      </c>
      <c r="H34" s="5" t="n">
        <v>75000</v>
      </c>
    </row>
    <row r="35" spans="1:9">
      <c r="A35" s="4" t="s">
        <v>1184</v>
      </c>
    </row>
    <row r="36" spans="1:9">
      <c r="A36" s="3" t="s">
        <v>1169</v>
      </c>
    </row>
    <row r="37" spans="1:9">
      <c r="A37" s="4" t="s">
        <v>1185</v>
      </c>
      <c r="D37" s="5" t="n">
        <v>52</v>
      </c>
    </row>
    <row r="38" spans="1:9">
      <c r="A38" s="4" t="s">
        <v>1186</v>
      </c>
      <c r="D38" s="5" t="n">
        <v>26</v>
      </c>
    </row>
    <row r="39" spans="1:9">
      <c r="A39" s="4" t="s">
        <v>1187</v>
      </c>
      <c r="D39" s="5" t="n">
        <v>25</v>
      </c>
    </row>
    <row r="40" spans="1:9">
      <c r="A40" s="4" t="s">
        <v>1188</v>
      </c>
    </row>
    <row r="41" spans="1:9">
      <c r="A41" s="3" t="s">
        <v>1169</v>
      </c>
    </row>
    <row r="42" spans="1:9">
      <c r="A42" s="4" t="s">
        <v>1185</v>
      </c>
      <c r="C42" s="5" t="n">
        <v>27</v>
      </c>
    </row>
    <row r="43" spans="1:9">
      <c r="A43" s="4" t="s">
        <v>1186</v>
      </c>
      <c r="C43" s="5" t="n">
        <v>23</v>
      </c>
    </row>
    <row r="44" spans="1:9">
      <c r="A44" s="4" t="s">
        <v>1187</v>
      </c>
      <c r="C44" s="5" t="n">
        <v>25</v>
      </c>
    </row>
    <row r="45" spans="1:9">
      <c r="A45" s="4" t="s">
        <v>1189</v>
      </c>
    </row>
    <row r="46" spans="1:9">
      <c r="A46" s="3" t="s">
        <v>1169</v>
      </c>
    </row>
    <row r="47" spans="1:9">
      <c r="A47" s="4" t="s">
        <v>1172</v>
      </c>
      <c r="H47" s="7" t="n">
        <v>75</v>
      </c>
    </row>
    <row r="48" spans="1:9">
      <c r="A48" s="4" t="s">
        <v>1190</v>
      </c>
    </row>
    <row r="49" spans="1:9">
      <c r="A49" s="3" t="s">
        <v>1169</v>
      </c>
    </row>
    <row r="50" spans="1:9">
      <c r="A50" s="4" t="s">
        <v>1186</v>
      </c>
      <c r="B50" s="5" t="n">
        <v>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91</v>
      </c>
      <c r="B1" s="2" t="s">
        <v>85</v>
      </c>
      <c r="C1" s="2" t="s">
        <v>86</v>
      </c>
      <c r="D1" s="2" t="s">
        <v>1</v>
      </c>
    </row>
    <row r="2" spans="1:5">
      <c r="B2" s="2" t="s">
        <v>87</v>
      </c>
      <c r="C2" s="2" t="s">
        <v>37</v>
      </c>
      <c r="D2" s="2" t="s">
        <v>2</v>
      </c>
      <c r="E2" s="2" t="s">
        <v>88</v>
      </c>
    </row>
    <row r="3" spans="1:5">
      <c r="A3" s="3" t="s">
        <v>1192</v>
      </c>
    </row>
    <row r="4" spans="1:5">
      <c r="A4" s="4" t="s">
        <v>1193</v>
      </c>
      <c r="C4" s="7" t="n">
        <v>179</v>
      </c>
      <c r="D4" s="7" t="n">
        <v>1699</v>
      </c>
    </row>
    <row r="5" spans="1:5">
      <c r="A5" s="4" t="s">
        <v>1194</v>
      </c>
      <c r="C5" s="5" t="n">
        <v>33901</v>
      </c>
      <c r="D5" s="5" t="n">
        <v>120610</v>
      </c>
    </row>
    <row r="6" spans="1:5">
      <c r="A6" s="4" t="s">
        <v>1195</v>
      </c>
      <c r="C6" s="5" t="n">
        <v>34080</v>
      </c>
      <c r="D6" s="5" t="n">
        <v>122309</v>
      </c>
    </row>
    <row r="7" spans="1:5">
      <c r="A7" s="4" t="s">
        <v>1196</v>
      </c>
      <c r="C7" s="5" t="n">
        <v>140180</v>
      </c>
      <c r="D7" s="5" t="n">
        <v>199833</v>
      </c>
    </row>
    <row r="8" spans="1:5">
      <c r="A8" s="4" t="s">
        <v>1197</v>
      </c>
      <c r="C8" s="5" t="n">
        <v>916</v>
      </c>
      <c r="D8" s="5" t="n">
        <v>18876</v>
      </c>
    </row>
    <row r="9" spans="1:5">
      <c r="A9" s="4" t="s">
        <v>126</v>
      </c>
      <c r="C9" s="7" t="n">
        <v>175176</v>
      </c>
      <c r="D9" s="7" t="n">
        <v>341018</v>
      </c>
    </row>
    <row r="10" spans="1:5">
      <c r="A10" s="4" t="s">
        <v>124</v>
      </c>
    </row>
    <row r="11" spans="1:5">
      <c r="A11" s="3" t="s">
        <v>1192</v>
      </c>
    </row>
    <row r="12" spans="1:5">
      <c r="A12" s="4" t="s">
        <v>1193</v>
      </c>
      <c r="B12" s="7" t="n">
        <v>527</v>
      </c>
      <c r="E12" s="7" t="n">
        <v>390</v>
      </c>
    </row>
    <row r="13" spans="1:5">
      <c r="A13" s="4" t="s">
        <v>1194</v>
      </c>
      <c r="B13" s="5" t="n">
        <v>2904</v>
      </c>
      <c r="E13" s="5" t="n">
        <v>15497</v>
      </c>
    </row>
    <row r="14" spans="1:5">
      <c r="A14" s="4" t="s">
        <v>1195</v>
      </c>
      <c r="B14" s="5" t="n">
        <v>3431</v>
      </c>
      <c r="E14" s="5" t="n">
        <v>15887</v>
      </c>
    </row>
    <row r="15" spans="1:5">
      <c r="A15" s="4" t="s">
        <v>1196</v>
      </c>
      <c r="B15" s="5" t="n">
        <v>32657</v>
      </c>
      <c r="E15" s="5" t="n">
        <v>114472</v>
      </c>
    </row>
    <row r="16" spans="1:5">
      <c r="A16" s="4" t="s">
        <v>1197</v>
      </c>
      <c r="B16" s="5" t="n">
        <v>1241</v>
      </c>
      <c r="E16" s="5" t="n">
        <v>19055</v>
      </c>
    </row>
    <row r="17" spans="1:5">
      <c r="A17" s="4" t="s">
        <v>126</v>
      </c>
      <c r="B17" s="7" t="n">
        <v>37329</v>
      </c>
      <c r="E17" s="7" t="n">
        <v>149414</v>
      </c>
    </row>
  </sheetData>
  <mergeCells count="2">
    <mergeCell ref="A1:A2"/>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1198</v>
      </c>
      <c r="B1" s="2" t="s">
        <v>85</v>
      </c>
      <c r="C1" s="2" t="s">
        <v>86</v>
      </c>
      <c r="D1" s="2" t="s">
        <v>1</v>
      </c>
    </row>
    <row r="2" spans="1:5">
      <c r="B2" s="2" t="s">
        <v>1199</v>
      </c>
      <c r="C2" s="2" t="s">
        <v>1200</v>
      </c>
      <c r="D2" s="2" t="s">
        <v>1201</v>
      </c>
      <c r="E2" s="2" t="s">
        <v>1202</v>
      </c>
    </row>
    <row r="3" spans="1:5">
      <c r="A3" s="3" t="s">
        <v>1203</v>
      </c>
    </row>
    <row r="4" spans="1:5">
      <c r="A4" s="4" t="s">
        <v>1204</v>
      </c>
      <c r="C4" s="7" t="n">
        <v>84899</v>
      </c>
      <c r="D4" s="7" t="n">
        <v>79070</v>
      </c>
    </row>
    <row r="5" spans="1:5">
      <c r="A5" s="4" t="s">
        <v>1205</v>
      </c>
      <c r="C5" s="10" t="n">
        <v>12.86</v>
      </c>
      <c r="D5" s="10" t="n">
        <v>10.56</v>
      </c>
    </row>
    <row r="6" spans="1:5">
      <c r="A6" s="4" t="s">
        <v>124</v>
      </c>
    </row>
    <row r="7" spans="1:5">
      <c r="A7" s="3" t="s">
        <v>1203</v>
      </c>
    </row>
    <row r="8" spans="1:5">
      <c r="A8" s="4" t="s">
        <v>1204</v>
      </c>
      <c r="B8" s="7" t="n">
        <v>23442</v>
      </c>
      <c r="E8" s="7" t="n">
        <v>115765</v>
      </c>
    </row>
    <row r="9" spans="1:5">
      <c r="A9" s="4" t="s">
        <v>1205</v>
      </c>
      <c r="B9" s="10" t="n">
        <v>13.05</v>
      </c>
      <c r="E9" s="10" t="n">
        <v>12.97</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7</v>
      </c>
      <c r="D2" s="2" t="s">
        <v>87</v>
      </c>
    </row>
    <row r="3" spans="1:4">
      <c r="A3" s="3" t="s">
        <v>1207</v>
      </c>
    </row>
    <row r="4" spans="1:4">
      <c r="A4" s="4" t="s">
        <v>1208</v>
      </c>
      <c r="B4" s="7" t="n">
        <v>427206</v>
      </c>
    </row>
    <row r="5" spans="1:4">
      <c r="A5" s="4" t="s">
        <v>610</v>
      </c>
      <c r="B5" s="5" t="n">
        <v>11377</v>
      </c>
    </row>
    <row r="6" spans="1:4">
      <c r="A6" s="4" t="s">
        <v>1209</v>
      </c>
      <c r="B6" s="5" t="n">
        <v>28033</v>
      </c>
    </row>
    <row r="7" spans="1:4">
      <c r="A7" s="4" t="s">
        <v>1210</v>
      </c>
      <c r="B7" s="5" t="n">
        <v>466616</v>
      </c>
      <c r="C7" s="7" t="n">
        <v>482239</v>
      </c>
      <c r="D7" s="7" t="n">
        <v>585574</v>
      </c>
    </row>
    <row r="8" spans="1:4">
      <c r="A8" s="4" t="s">
        <v>1211</v>
      </c>
      <c r="B8" s="5" t="n">
        <v>299397</v>
      </c>
    </row>
    <row r="9" spans="1:4">
      <c r="A9" s="4" t="s">
        <v>21</v>
      </c>
    </row>
    <row r="10" spans="1:4">
      <c r="A10" s="3" t="s">
        <v>1207</v>
      </c>
    </row>
    <row r="11" spans="1:4">
      <c r="A11" s="4" t="s">
        <v>1208</v>
      </c>
      <c r="B11" s="5" t="n">
        <v>91175</v>
      </c>
    </row>
    <row r="12" spans="1:4">
      <c r="A12" s="4" t="s">
        <v>610</v>
      </c>
      <c r="B12" s="5" t="n">
        <v>9304</v>
      </c>
    </row>
    <row r="13" spans="1:4">
      <c r="A13" s="4" t="s">
        <v>1209</v>
      </c>
      <c r="B13" s="5" t="n">
        <v>28033</v>
      </c>
    </row>
    <row r="14" spans="1:4">
      <c r="A14" s="4" t="s">
        <v>1210</v>
      </c>
      <c r="B14" s="5" t="n">
        <v>128512</v>
      </c>
    </row>
    <row r="15" spans="1:4">
      <c r="A15" s="4" t="s">
        <v>1212</v>
      </c>
    </row>
    <row r="16" spans="1:4">
      <c r="A16" s="3" t="s">
        <v>1207</v>
      </c>
    </row>
    <row r="17" spans="1:4">
      <c r="A17" s="4" t="s">
        <v>1208</v>
      </c>
      <c r="B17" s="5" t="n">
        <v>324501</v>
      </c>
    </row>
    <row r="18" spans="1:4">
      <c r="A18" s="4" t="s">
        <v>610</v>
      </c>
      <c r="B18" s="5" t="n">
        <v>2073</v>
      </c>
    </row>
    <row r="19" spans="1:4">
      <c r="A19" s="4" t="s">
        <v>1209</v>
      </c>
      <c r="B19" s="5" t="n">
        <v>0</v>
      </c>
    </row>
    <row r="20" spans="1:4">
      <c r="A20" s="4" t="s">
        <v>1210</v>
      </c>
      <c r="B20" s="5" t="n">
        <v>326574</v>
      </c>
    </row>
    <row r="21" spans="1:4">
      <c r="A21" s="4" t="s">
        <v>1213</v>
      </c>
    </row>
    <row r="22" spans="1:4">
      <c r="A22" s="3" t="s">
        <v>1207</v>
      </c>
    </row>
    <row r="23" spans="1:4">
      <c r="A23" s="4" t="s">
        <v>1208</v>
      </c>
      <c r="B23" s="5" t="n">
        <v>11530</v>
      </c>
    </row>
    <row r="24" spans="1:4">
      <c r="A24" s="4" t="s">
        <v>610</v>
      </c>
      <c r="B24" s="5" t="n">
        <v>0</v>
      </c>
    </row>
    <row r="25" spans="1:4">
      <c r="A25" s="4" t="s">
        <v>1209</v>
      </c>
      <c r="B25" s="5" t="n">
        <v>0</v>
      </c>
    </row>
    <row r="26" spans="1:4">
      <c r="A26" s="4" t="s">
        <v>1210</v>
      </c>
      <c r="B26" s="7" t="n">
        <v>1153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214</v>
      </c>
      <c r="B1" s="2" t="s">
        <v>1</v>
      </c>
    </row>
    <row r="2" spans="1:2">
      <c r="B2" s="2" t="s">
        <v>2</v>
      </c>
    </row>
    <row r="3" spans="1:2">
      <c r="A3" s="4" t="s">
        <v>456</v>
      </c>
    </row>
    <row r="4" spans="1:2">
      <c r="A4" s="3" t="s">
        <v>1203</v>
      </c>
    </row>
    <row r="5" spans="1:2">
      <c r="A5" s="4" t="s">
        <v>1215</v>
      </c>
      <c r="B5" s="4" t="s">
        <v>1216</v>
      </c>
    </row>
    <row r="6" spans="1:2">
      <c r="A6" s="4" t="s">
        <v>460</v>
      </c>
    </row>
    <row r="7" spans="1:2">
      <c r="A7" s="3" t="s">
        <v>1203</v>
      </c>
    </row>
    <row r="8" spans="1:2">
      <c r="A8" s="4" t="s">
        <v>1215</v>
      </c>
      <c r="B8" s="4" t="s">
        <v>6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217</v>
      </c>
      <c r="B1" s="2" t="s">
        <v>1</v>
      </c>
    </row>
    <row r="2" spans="1:5">
      <c r="B2" s="2" t="s">
        <v>1218</v>
      </c>
      <c r="C2" s="2" t="s">
        <v>1219</v>
      </c>
      <c r="D2" s="2" t="s">
        <v>1220</v>
      </c>
      <c r="E2" s="2" t="s">
        <v>1221</v>
      </c>
    </row>
    <row r="3" spans="1:5">
      <c r="A3" s="3" t="s">
        <v>1222</v>
      </c>
    </row>
    <row r="4" spans="1:5">
      <c r="A4" s="4" t="s">
        <v>1223</v>
      </c>
      <c r="B4" s="5" t="n">
        <v>76287</v>
      </c>
      <c r="C4" s="5" t="n">
        <v>131301</v>
      </c>
      <c r="D4" s="5" t="n">
        <v>155541</v>
      </c>
    </row>
    <row r="5" spans="1:5">
      <c r="A5" s="4" t="s">
        <v>1224</v>
      </c>
      <c r="B5" s="5" t="n">
        <v>-6160</v>
      </c>
      <c r="C5" s="5" t="n">
        <v>-75241</v>
      </c>
    </row>
    <row r="6" spans="1:5">
      <c r="A6" s="4" t="s">
        <v>1225</v>
      </c>
      <c r="B6" s="5" t="n">
        <v>27406</v>
      </c>
      <c r="C6" s="5" t="n">
        <v>21040</v>
      </c>
      <c r="D6" s="5" t="n">
        <v>8550</v>
      </c>
    </row>
    <row r="7" spans="1:5">
      <c r="A7" s="4" t="s">
        <v>1226</v>
      </c>
      <c r="B7" s="5" t="n">
        <v>4764</v>
      </c>
      <c r="C7" s="5" t="n">
        <v>7586</v>
      </c>
      <c r="D7" s="5" t="n">
        <v>-23864</v>
      </c>
    </row>
    <row r="8" spans="1:5">
      <c r="A8" s="4" t="s">
        <v>1227</v>
      </c>
      <c r="B8" s="5" t="n">
        <v>-7490</v>
      </c>
      <c r="C8" s="5" t="n">
        <v>-8399</v>
      </c>
      <c r="D8" s="5" t="n">
        <v>-8926</v>
      </c>
    </row>
    <row r="9" spans="1:5">
      <c r="A9" s="4" t="s">
        <v>1228</v>
      </c>
      <c r="B9" s="5" t="n">
        <v>94807</v>
      </c>
      <c r="C9" s="5" t="n">
        <v>76287</v>
      </c>
      <c r="D9" s="5" t="n">
        <v>131301</v>
      </c>
    </row>
    <row r="10" spans="1:5">
      <c r="A10" s="4" t="s">
        <v>1229</v>
      </c>
      <c r="B10" s="5" t="n">
        <v>55468</v>
      </c>
      <c r="C10" s="5" t="n">
        <v>50734</v>
      </c>
      <c r="D10" s="5" t="n">
        <v>56076</v>
      </c>
      <c r="E10" s="5" t="n">
        <v>71524</v>
      </c>
    </row>
    <row r="11" spans="1:5">
      <c r="A11" s="4" t="s">
        <v>1230</v>
      </c>
      <c r="B11" s="5" t="n">
        <v>39339</v>
      </c>
      <c r="C11" s="5" t="n">
        <v>25553</v>
      </c>
      <c r="D11" s="5" t="n">
        <v>75225</v>
      </c>
      <c r="E11" s="5" t="n">
        <v>84017</v>
      </c>
    </row>
    <row r="12" spans="1:5">
      <c r="A12" s="4" t="s">
        <v>1133</v>
      </c>
    </row>
    <row r="13" spans="1:5">
      <c r="A13" s="3" t="s">
        <v>1231</v>
      </c>
    </row>
    <row r="14" spans="1:5">
      <c r="A14" s="4" t="s">
        <v>1232</v>
      </c>
      <c r="B14" s="5" t="n">
        <v>29604</v>
      </c>
      <c r="C14" s="5" t="n">
        <v>96621</v>
      </c>
      <c r="D14" s="5" t="n">
        <v>113766</v>
      </c>
    </row>
    <row r="15" spans="1:5">
      <c r="A15" s="4" t="s">
        <v>1233</v>
      </c>
      <c r="B15" s="5" t="n">
        <v>-2422</v>
      </c>
      <c r="C15" s="5" t="n">
        <v>-74918</v>
      </c>
    </row>
    <row r="16" spans="1:5">
      <c r="A16" s="4" t="s">
        <v>1234</v>
      </c>
      <c r="B16" s="5" t="n">
        <v>6545</v>
      </c>
      <c r="C16" s="5" t="n">
        <v>8957</v>
      </c>
      <c r="D16" s="5" t="n">
        <v>4037</v>
      </c>
    </row>
    <row r="17" spans="1:5">
      <c r="A17" s="4" t="s">
        <v>1235</v>
      </c>
      <c r="B17" s="5" t="n">
        <v>1254</v>
      </c>
      <c r="C17" s="5" t="n">
        <v>3515</v>
      </c>
      <c r="D17" s="5" t="n">
        <v>-16312</v>
      </c>
    </row>
    <row r="18" spans="1:5">
      <c r="A18" s="4" t="s">
        <v>1236</v>
      </c>
      <c r="B18" s="5" t="n">
        <v>-2684</v>
      </c>
      <c r="C18" s="5" t="n">
        <v>-4571</v>
      </c>
      <c r="D18" s="5" t="n">
        <v>-4870</v>
      </c>
    </row>
    <row r="19" spans="1:5">
      <c r="A19" s="4" t="s">
        <v>1237</v>
      </c>
      <c r="B19" s="5" t="n">
        <v>32297</v>
      </c>
      <c r="C19" s="5" t="n">
        <v>29604</v>
      </c>
      <c r="D19" s="5" t="n">
        <v>96621</v>
      </c>
    </row>
    <row r="20" spans="1:5">
      <c r="A20" s="4" t="s">
        <v>1238</v>
      </c>
      <c r="B20" s="5" t="n">
        <v>18051</v>
      </c>
      <c r="C20" s="5" t="n">
        <v>18301</v>
      </c>
      <c r="D20" s="5" t="n">
        <v>28590</v>
      </c>
      <c r="E20" s="5" t="n">
        <v>40300</v>
      </c>
    </row>
    <row r="21" spans="1:5">
      <c r="A21" s="4" t="s">
        <v>1239</v>
      </c>
      <c r="B21" s="5" t="n">
        <v>14246</v>
      </c>
      <c r="C21" s="5" t="n">
        <v>11303</v>
      </c>
      <c r="D21" s="5" t="n">
        <v>68031</v>
      </c>
      <c r="E21" s="5" t="n">
        <v>73466</v>
      </c>
    </row>
    <row r="22" spans="1:5">
      <c r="A22" s="4" t="s">
        <v>1134</v>
      </c>
    </row>
    <row r="23" spans="1:5">
      <c r="A23" s="3" t="s">
        <v>1231</v>
      </c>
    </row>
    <row r="24" spans="1:5">
      <c r="A24" s="4" t="s">
        <v>1240</v>
      </c>
      <c r="B24" s="5" t="n">
        <v>170166</v>
      </c>
      <c r="C24" s="5" t="n">
        <v>135449</v>
      </c>
      <c r="D24" s="5" t="n">
        <v>178218</v>
      </c>
    </row>
    <row r="25" spans="1:5">
      <c r="A25" s="4" t="s">
        <v>1241</v>
      </c>
      <c r="B25" s="5" t="n">
        <v>-14184</v>
      </c>
      <c r="C25" s="5" t="n">
        <v>-1663</v>
      </c>
    </row>
    <row r="26" spans="1:5">
      <c r="A26" s="4" t="s">
        <v>1242</v>
      </c>
      <c r="B26" s="5" t="n">
        <v>69189</v>
      </c>
      <c r="C26" s="5" t="n">
        <v>39843</v>
      </c>
      <c r="D26" s="5" t="n">
        <v>18085</v>
      </c>
    </row>
    <row r="27" spans="1:5">
      <c r="A27" s="4" t="s">
        <v>1243</v>
      </c>
      <c r="B27" s="5" t="n">
        <v>12596</v>
      </c>
      <c r="C27" s="5" t="n">
        <v>11135</v>
      </c>
      <c r="D27" s="5" t="n">
        <v>-44965</v>
      </c>
    </row>
    <row r="28" spans="1:5">
      <c r="A28" s="4" t="s">
        <v>1244</v>
      </c>
      <c r="B28" s="5" t="n">
        <v>-17549</v>
      </c>
      <c r="C28" s="5" t="n">
        <v>-14598</v>
      </c>
      <c r="D28" s="5" t="n">
        <v>-15889</v>
      </c>
    </row>
    <row r="29" spans="1:5">
      <c r="A29" s="4" t="s">
        <v>1245</v>
      </c>
      <c r="B29" s="5" t="n">
        <v>220218</v>
      </c>
      <c r="C29" s="5" t="n">
        <v>170166</v>
      </c>
      <c r="D29" s="5" t="n">
        <v>135449</v>
      </c>
    </row>
    <row r="30" spans="1:5">
      <c r="A30" s="4" t="s">
        <v>1246</v>
      </c>
      <c r="B30" s="5" t="n">
        <v>135425</v>
      </c>
      <c r="C30" s="5" t="n">
        <v>123451</v>
      </c>
      <c r="D30" s="5" t="n">
        <v>108800</v>
      </c>
      <c r="E30" s="5" t="n">
        <v>132323</v>
      </c>
    </row>
    <row r="31" spans="1:5">
      <c r="A31" s="4" t="s">
        <v>1247</v>
      </c>
      <c r="B31" s="5" t="n">
        <v>84793</v>
      </c>
      <c r="C31" s="5" t="n">
        <v>46715</v>
      </c>
      <c r="D31" s="5" t="n">
        <v>26649</v>
      </c>
      <c r="E31" s="5" t="n">
        <v>45895</v>
      </c>
    </row>
    <row r="32" spans="1:5">
      <c r="A32" s="4" t="s">
        <v>1135</v>
      </c>
    </row>
    <row r="33" spans="1:5">
      <c r="A33" s="3" t="s">
        <v>1231</v>
      </c>
    </row>
    <row r="34" spans="1:5">
      <c r="A34" s="4" t="s">
        <v>1232</v>
      </c>
      <c r="B34" s="5" t="n">
        <v>18322</v>
      </c>
      <c r="C34" s="5" t="n">
        <v>12105</v>
      </c>
      <c r="D34" s="5" t="n">
        <v>12071</v>
      </c>
    </row>
    <row r="35" spans="1:5">
      <c r="A35" s="4" t="s">
        <v>1233</v>
      </c>
      <c r="B35" s="5" t="n">
        <v>-1374</v>
      </c>
      <c r="C35" s="5" t="n">
        <v>-46</v>
      </c>
    </row>
    <row r="36" spans="1:5">
      <c r="A36" s="4" t="s">
        <v>1234</v>
      </c>
      <c r="B36" s="5" t="n">
        <v>9329</v>
      </c>
      <c r="C36" s="5" t="n">
        <v>5442</v>
      </c>
      <c r="D36" s="5" t="n">
        <v>1499</v>
      </c>
    </row>
    <row r="37" spans="1:5">
      <c r="A37" s="4" t="s">
        <v>1235</v>
      </c>
      <c r="B37" s="5" t="n">
        <v>1411</v>
      </c>
      <c r="C37" s="5" t="n">
        <v>2216</v>
      </c>
      <c r="D37" s="5" t="n">
        <v>-57</v>
      </c>
    </row>
    <row r="38" spans="1:5">
      <c r="A38" s="4" t="s">
        <v>1236</v>
      </c>
      <c r="B38" s="5" t="n">
        <v>-1881</v>
      </c>
      <c r="C38" s="5" t="n">
        <v>-1395</v>
      </c>
      <c r="D38" s="5" t="n">
        <v>-1408</v>
      </c>
    </row>
    <row r="39" spans="1:5">
      <c r="A39" s="4" t="s">
        <v>1237</v>
      </c>
      <c r="B39" s="5" t="n">
        <v>25807</v>
      </c>
      <c r="C39" s="5" t="n">
        <v>18322</v>
      </c>
      <c r="D39" s="5" t="n">
        <v>12105</v>
      </c>
    </row>
    <row r="40" spans="1:5">
      <c r="A40" s="4" t="s">
        <v>1238</v>
      </c>
      <c r="B40" s="5" t="n">
        <v>14846</v>
      </c>
      <c r="C40" s="5" t="n">
        <v>11858</v>
      </c>
      <c r="D40" s="5" t="n">
        <v>9352</v>
      </c>
      <c r="E40" s="5" t="n">
        <v>9169</v>
      </c>
    </row>
    <row r="41" spans="1:5">
      <c r="A41" s="4" t="s">
        <v>1239</v>
      </c>
      <c r="B41" s="5" t="n">
        <v>10961</v>
      </c>
      <c r="C41" s="5" t="n">
        <v>6464</v>
      </c>
      <c r="D41" s="5" t="n">
        <v>2753</v>
      </c>
      <c r="E41" s="5" t="n">
        <v>290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8</v>
      </c>
      <c r="B1" s="2" t="s">
        <v>2</v>
      </c>
      <c r="C1" s="2" t="s">
        <v>37</v>
      </c>
      <c r="D1" s="2" t="s">
        <v>88</v>
      </c>
      <c r="E1" s="2" t="s">
        <v>536</v>
      </c>
    </row>
    <row r="2" spans="1:5">
      <c r="A2" s="3" t="s">
        <v>1249</v>
      </c>
    </row>
    <row r="3" spans="1:5">
      <c r="A3" s="4" t="s">
        <v>1250</v>
      </c>
      <c r="B3" s="7" t="n">
        <v>3255771</v>
      </c>
      <c r="C3" s="7" t="n">
        <v>2331940</v>
      </c>
    </row>
    <row r="4" spans="1:5">
      <c r="A4" s="4" t="s">
        <v>1251</v>
      </c>
      <c r="B4" s="5" t="n">
        <v>-1187071</v>
      </c>
      <c r="C4" s="5" t="n">
        <v>-899380</v>
      </c>
    </row>
    <row r="5" spans="1:5">
      <c r="A5" s="4" t="s">
        <v>1252</v>
      </c>
      <c r="B5" s="5" t="n">
        <v>-450220</v>
      </c>
      <c r="C5" s="5" t="n">
        <v>-336828</v>
      </c>
    </row>
    <row r="6" spans="1:5">
      <c r="A6" s="4" t="s">
        <v>1253</v>
      </c>
      <c r="B6" s="5" t="n">
        <v>0</v>
      </c>
      <c r="C6" s="5" t="n">
        <v>0</v>
      </c>
    </row>
    <row r="7" spans="1:5">
      <c r="A7" s="4" t="s">
        <v>1254</v>
      </c>
      <c r="B7" s="5" t="n">
        <v>1618480</v>
      </c>
      <c r="C7" s="5" t="n">
        <v>1095732</v>
      </c>
    </row>
    <row r="8" spans="1:5">
      <c r="A8" s="4" t="s">
        <v>1255</v>
      </c>
      <c r="B8" s="5" t="n">
        <v>-932114</v>
      </c>
      <c r="C8" s="5" t="n">
        <v>-597859</v>
      </c>
    </row>
    <row r="9" spans="1:5">
      <c r="A9" s="4" t="s">
        <v>1256</v>
      </c>
      <c r="B9" s="7" t="n">
        <v>686366</v>
      </c>
      <c r="C9" s="7" t="n">
        <v>497873</v>
      </c>
      <c r="D9" s="7" t="n">
        <v>528781</v>
      </c>
      <c r="E9" s="7" t="n">
        <v>684689</v>
      </c>
    </row>
    <row r="10" spans="1:5">
      <c r="A10" s="4" t="s">
        <v>124</v>
      </c>
    </row>
    <row r="11" spans="1:5">
      <c r="A11" s="3" t="s">
        <v>1249</v>
      </c>
    </row>
    <row r="12" spans="1:5">
      <c r="A12" s="4" t="s">
        <v>1250</v>
      </c>
      <c r="D12" s="5" t="n">
        <v>4635481</v>
      </c>
    </row>
    <row r="13" spans="1:5">
      <c r="A13" s="4" t="s">
        <v>1251</v>
      </c>
      <c r="D13" s="5" t="n">
        <v>-1998001</v>
      </c>
    </row>
    <row r="14" spans="1:5">
      <c r="A14" s="4" t="s">
        <v>1252</v>
      </c>
      <c r="D14" s="5" t="n">
        <v>-1147390</v>
      </c>
    </row>
    <row r="15" spans="1:5">
      <c r="A15" s="4" t="s">
        <v>1253</v>
      </c>
      <c r="D15" s="5" t="n">
        <v>0</v>
      </c>
    </row>
    <row r="16" spans="1:5">
      <c r="A16" s="4" t="s">
        <v>1254</v>
      </c>
      <c r="D16" s="5" t="n">
        <v>1490090</v>
      </c>
    </row>
    <row r="17" spans="1:5">
      <c r="A17" s="4" t="s">
        <v>1255</v>
      </c>
      <c r="D17" s="5" t="n">
        <v>-961309</v>
      </c>
    </row>
    <row r="18" spans="1:5">
      <c r="A18" s="4" t="s">
        <v>1256</v>
      </c>
      <c r="D18" s="7" t="n">
        <v>52878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7</v>
      </c>
      <c r="D2" s="2" t="s">
        <v>88</v>
      </c>
    </row>
    <row r="3" spans="1:4">
      <c r="A3" s="3" t="s">
        <v>1258</v>
      </c>
    </row>
    <row r="4" spans="1:4">
      <c r="A4" s="4" t="s">
        <v>1259</v>
      </c>
      <c r="B4" s="7" t="n">
        <v>497873</v>
      </c>
      <c r="C4" s="7" t="n">
        <v>528781</v>
      </c>
      <c r="D4" s="7" t="n">
        <v>684689</v>
      </c>
    </row>
    <row r="5" spans="1:4">
      <c r="A5" s="4" t="s">
        <v>1260</v>
      </c>
      <c r="B5" s="5" t="n">
        <v>-175199</v>
      </c>
      <c r="C5" s="5" t="n">
        <v>-175246</v>
      </c>
      <c r="D5" s="5" t="n">
        <v>-141732</v>
      </c>
    </row>
    <row r="6" spans="1:4">
      <c r="A6" s="4" t="s">
        <v>1261</v>
      </c>
      <c r="B6" s="5" t="n">
        <v>95430</v>
      </c>
      <c r="C6" s="5" t="n">
        <v>125795</v>
      </c>
      <c r="D6" s="5" t="n">
        <v>-296299</v>
      </c>
    </row>
    <row r="7" spans="1:4">
      <c r="A7" s="4" t="s">
        <v>1234</v>
      </c>
      <c r="B7" s="5" t="n">
        <v>192105</v>
      </c>
      <c r="C7" s="5" t="n">
        <v>136887</v>
      </c>
      <c r="D7" s="5" t="n">
        <v>79990</v>
      </c>
    </row>
    <row r="8" spans="1:4">
      <c r="A8" s="4" t="s">
        <v>1262</v>
      </c>
      <c r="B8" s="5" t="n">
        <v>0</v>
      </c>
      <c r="C8" s="5" t="n">
        <v>0</v>
      </c>
      <c r="D8" s="5" t="n">
        <v>0</v>
      </c>
    </row>
    <row r="9" spans="1:4">
      <c r="A9" s="4" t="s">
        <v>1263</v>
      </c>
      <c r="B9" s="5" t="n">
        <v>-2424</v>
      </c>
      <c r="C9" s="5" t="n">
        <v>-4879</v>
      </c>
      <c r="D9" s="5" t="n">
        <v>278653</v>
      </c>
    </row>
    <row r="10" spans="1:4">
      <c r="A10" s="4" t="s">
        <v>1264</v>
      </c>
      <c r="B10" s="5" t="n">
        <v>6277</v>
      </c>
      <c r="C10" s="5" t="n">
        <v>37912</v>
      </c>
      <c r="D10" s="5" t="n">
        <v>63894</v>
      </c>
    </row>
    <row r="11" spans="1:4">
      <c r="A11" s="4" t="s">
        <v>1265</v>
      </c>
      <c r="B11" s="5" t="n">
        <v>79192</v>
      </c>
      <c r="C11" s="5" t="n">
        <v>68428</v>
      </c>
      <c r="D11" s="5" t="n">
        <v>-223218</v>
      </c>
    </row>
    <row r="12" spans="1:4">
      <c r="A12" s="4" t="s">
        <v>1266</v>
      </c>
      <c r="B12" s="5" t="n">
        <v>-45222</v>
      </c>
      <c r="C12" s="5" t="n">
        <v>-238445</v>
      </c>
      <c r="D12" s="5" t="n">
        <v>0</v>
      </c>
    </row>
    <row r="13" spans="1:4">
      <c r="A13" s="4" t="s">
        <v>1267</v>
      </c>
      <c r="B13" s="5" t="n">
        <v>36386</v>
      </c>
      <c r="C13" s="5" t="n">
        <v>24267</v>
      </c>
      <c r="D13" s="5" t="n">
        <v>68545</v>
      </c>
    </row>
    <row r="14" spans="1:4">
      <c r="A14" s="4" t="s">
        <v>1268</v>
      </c>
      <c r="B14" s="5" t="n">
        <v>0</v>
      </c>
      <c r="C14" s="5" t="n">
        <v>0</v>
      </c>
      <c r="D14" s="5" t="n">
        <v>21139</v>
      </c>
    </row>
    <row r="15" spans="1:4">
      <c r="A15" s="4" t="s">
        <v>1269</v>
      </c>
      <c r="B15" s="5" t="n">
        <v>1948</v>
      </c>
      <c r="C15" s="5" t="n">
        <v>-5627</v>
      </c>
      <c r="D15" s="5" t="n">
        <v>-6880</v>
      </c>
    </row>
    <row r="16" spans="1:4">
      <c r="A16" s="4" t="s">
        <v>1270</v>
      </c>
      <c r="B16" s="7" t="n">
        <v>686366</v>
      </c>
      <c r="C16" s="7" t="n">
        <v>497873</v>
      </c>
      <c r="D16" s="7" t="n">
        <v>52878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271</v>
      </c>
      <c r="B1" s="2" t="s">
        <v>1</v>
      </c>
    </row>
    <row r="2" spans="1:4">
      <c r="B2" s="2" t="s">
        <v>1272</v>
      </c>
      <c r="C2" s="2" t="s">
        <v>1273</v>
      </c>
      <c r="D2" s="2" t="s">
        <v>1274</v>
      </c>
    </row>
    <row r="3" spans="1:4">
      <c r="A3" s="4" t="s">
        <v>1133</v>
      </c>
    </row>
    <row r="4" spans="1:4">
      <c r="A4" s="3" t="s">
        <v>1249</v>
      </c>
    </row>
    <row r="5" spans="1:4">
      <c r="A5" s="4" t="s">
        <v>1275</v>
      </c>
      <c r="B5" s="10" t="n">
        <v>65.56</v>
      </c>
      <c r="C5" s="10" t="n">
        <v>51.34</v>
      </c>
      <c r="D5" s="10" t="n">
        <v>42.75</v>
      </c>
    </row>
    <row r="6" spans="1:4">
      <c r="A6" s="4" t="s">
        <v>1134</v>
      </c>
    </row>
    <row r="7" spans="1:4">
      <c r="A7" s="3" t="s">
        <v>1249</v>
      </c>
    </row>
    <row r="8" spans="1:4">
      <c r="A8" s="4" t="s">
        <v>1276</v>
      </c>
      <c r="B8" s="10" t="n">
        <v>3.1</v>
      </c>
      <c r="C8" s="10" t="n">
        <v>2.98</v>
      </c>
      <c r="D8" s="10" t="n">
        <v>2.49</v>
      </c>
    </row>
    <row r="9" spans="1:4">
      <c r="A9" s="4" t="s">
        <v>1135</v>
      </c>
    </row>
    <row r="10" spans="1:4">
      <c r="A10" s="3" t="s">
        <v>1249</v>
      </c>
    </row>
    <row r="11" spans="1:4">
      <c r="A11" s="4" t="s">
        <v>1275</v>
      </c>
      <c r="B11" s="10" t="n">
        <v>25.56</v>
      </c>
      <c r="C11" s="10" t="n">
        <v>24.17</v>
      </c>
      <c r="D11" s="10" t="n">
        <v>13.4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1277</v>
      </c>
      <c r="B1" s="2" t="s">
        <v>85</v>
      </c>
      <c r="K1" s="2" t="s">
        <v>86</v>
      </c>
      <c r="L1" s="2" t="s">
        <v>1</v>
      </c>
    </row>
    <row r="2" spans="1:13">
      <c r="B2" s="2" t="s">
        <v>2</v>
      </c>
      <c r="C2" s="2" t="s">
        <v>462</v>
      </c>
      <c r="D2" s="2" t="s">
        <v>463</v>
      </c>
      <c r="E2" s="2" t="s">
        <v>464</v>
      </c>
      <c r="F2" s="2" t="s">
        <v>37</v>
      </c>
      <c r="G2" s="2" t="s">
        <v>465</v>
      </c>
      <c r="H2" s="2" t="s">
        <v>466</v>
      </c>
      <c r="I2" s="2" t="s">
        <v>467</v>
      </c>
      <c r="J2" s="2" t="s">
        <v>87</v>
      </c>
      <c r="K2" s="2" t="s">
        <v>37</v>
      </c>
      <c r="L2" s="2" t="s">
        <v>2</v>
      </c>
      <c r="M2" s="2" t="s">
        <v>88</v>
      </c>
    </row>
    <row r="3" spans="1:13">
      <c r="A3" s="3" t="s">
        <v>1278</v>
      </c>
    </row>
    <row r="4" spans="1:13">
      <c r="A4" s="4" t="s">
        <v>92</v>
      </c>
      <c r="B4" s="7" t="n">
        <v>61932</v>
      </c>
      <c r="C4" s="7" t="n">
        <v>66718</v>
      </c>
      <c r="D4" s="7" t="n">
        <v>59625</v>
      </c>
      <c r="E4" s="7" t="n">
        <v>59087</v>
      </c>
      <c r="F4" s="7" t="n">
        <v>69276</v>
      </c>
      <c r="G4" s="7" t="n">
        <v>75947</v>
      </c>
      <c r="H4" s="7" t="n">
        <v>74048</v>
      </c>
      <c r="I4" s="7" t="n">
        <v>7808</v>
      </c>
      <c r="K4" s="7" t="n">
        <v>227079</v>
      </c>
      <c r="L4" s="7" t="n">
        <v>247362</v>
      </c>
    </row>
    <row r="5" spans="1:13">
      <c r="A5" s="4" t="s">
        <v>105</v>
      </c>
      <c r="B5" s="5" t="n">
        <v>-8585</v>
      </c>
      <c r="C5" s="5" t="n">
        <v>18312</v>
      </c>
      <c r="D5" s="5" t="n">
        <v>12024</v>
      </c>
      <c r="E5" s="5" t="n">
        <v>8426</v>
      </c>
      <c r="F5" s="5" t="n">
        <v>-45709</v>
      </c>
      <c r="G5" s="5" t="n">
        <v>2135</v>
      </c>
      <c r="H5" s="5" t="n">
        <v>4600</v>
      </c>
      <c r="I5" s="5" t="n">
        <v>-6292</v>
      </c>
      <c r="K5" s="5" t="n">
        <v>-45266</v>
      </c>
      <c r="L5" s="5" t="n">
        <v>30177</v>
      </c>
    </row>
    <row r="6" spans="1:13">
      <c r="A6" s="4" t="s">
        <v>117</v>
      </c>
      <c r="B6" s="7" t="n">
        <v>78945</v>
      </c>
      <c r="C6" s="7" t="n">
        <v>-12068</v>
      </c>
      <c r="D6" s="7" t="n">
        <v>-21993</v>
      </c>
      <c r="E6" s="7" t="n">
        <v>-11442</v>
      </c>
      <c r="F6" s="7" t="n">
        <v>-101469</v>
      </c>
      <c r="G6" s="7" t="n">
        <v>-19115</v>
      </c>
      <c r="H6" s="7" t="n">
        <v>21365</v>
      </c>
      <c r="I6" s="7" t="n">
        <v>-19683</v>
      </c>
      <c r="K6" s="7" t="n">
        <v>-118902</v>
      </c>
      <c r="L6" s="7" t="n">
        <v>33442</v>
      </c>
    </row>
    <row r="7" spans="1:13">
      <c r="A7" s="3" t="s">
        <v>118</v>
      </c>
    </row>
    <row r="8" spans="1:13">
      <c r="A8" s="4" t="s">
        <v>119</v>
      </c>
      <c r="B8" s="8" t="n">
        <v>1.74</v>
      </c>
      <c r="C8" s="8" t="n">
        <v>-0.27</v>
      </c>
      <c r="D8" s="8" t="n">
        <v>-0.49</v>
      </c>
      <c r="E8" s="8" t="n">
        <v>-0.25</v>
      </c>
      <c r="F8" s="8" t="n">
        <v>-2.26</v>
      </c>
      <c r="G8" s="8" t="n">
        <v>-0.42</v>
      </c>
      <c r="H8" s="8" t="n">
        <v>0.47</v>
      </c>
      <c r="K8" s="8" t="n">
        <v>-2.64</v>
      </c>
      <c r="L8" s="8" t="n">
        <v>0.74</v>
      </c>
    </row>
    <row r="9" spans="1:13">
      <c r="A9" s="4" t="s">
        <v>120</v>
      </c>
      <c r="B9" s="8" t="n">
        <v>1.73</v>
      </c>
      <c r="C9" s="8" t="n">
        <v>-0.27</v>
      </c>
      <c r="D9" s="8" t="n">
        <v>-0.49</v>
      </c>
      <c r="E9" s="8" t="n">
        <v>-0.25</v>
      </c>
      <c r="F9" s="8" t="n">
        <v>-2.26</v>
      </c>
      <c r="G9" s="8" t="n">
        <v>-0.42</v>
      </c>
      <c r="H9" s="8" t="n">
        <v>0.47</v>
      </c>
      <c r="K9" s="8" t="n">
        <v>-2.64</v>
      </c>
      <c r="L9" s="8" t="n">
        <v>0.73</v>
      </c>
    </row>
    <row r="10" spans="1:13">
      <c r="A10" s="4" t="s">
        <v>124</v>
      </c>
    </row>
    <row r="11" spans="1:13">
      <c r="A11" s="3" t="s">
        <v>1278</v>
      </c>
    </row>
    <row r="12" spans="1:13">
      <c r="A12" s="4" t="s">
        <v>92</v>
      </c>
      <c r="J12" s="7" t="n">
        <v>66531</v>
      </c>
      <c r="M12" s="7" t="n">
        <v>252152</v>
      </c>
    </row>
    <row r="13" spans="1:13">
      <c r="A13" s="4" t="s">
        <v>105</v>
      </c>
      <c r="J13" s="5" t="n">
        <v>9752</v>
      </c>
      <c r="M13" s="5" t="n">
        <v>-295464</v>
      </c>
    </row>
    <row r="14" spans="1:13">
      <c r="A14" s="4" t="s">
        <v>117</v>
      </c>
      <c r="J14" s="7" t="n">
        <v>1041959</v>
      </c>
      <c r="M14" s="7" t="n">
        <v>-415720</v>
      </c>
    </row>
  </sheetData>
  <mergeCells count="3">
    <mergeCell ref="A1:A2"/>
    <mergeCell ref="B1:J1"/>
    <mergeCell ref="L1:M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s>
  <sheetData>
    <row r="1" spans="1:11">
      <c r="A1" s="1" t="s">
        <v>1279</v>
      </c>
      <c r="B1" s="2" t="s">
        <v>613</v>
      </c>
      <c r="C1" s="2" t="s">
        <v>85</v>
      </c>
      <c r="I1" s="2" t="s">
        <v>86</v>
      </c>
      <c r="J1" s="2" t="s">
        <v>1</v>
      </c>
    </row>
    <row r="2" spans="1:11">
      <c r="B2" s="2" t="s">
        <v>480</v>
      </c>
      <c r="C2" s="2" t="s">
        <v>2</v>
      </c>
      <c r="D2" s="2" t="s">
        <v>37</v>
      </c>
      <c r="E2" s="2" t="s">
        <v>465</v>
      </c>
      <c r="F2" s="2" t="s">
        <v>466</v>
      </c>
      <c r="G2" s="2" t="s">
        <v>467</v>
      </c>
      <c r="H2" s="2" t="s">
        <v>87</v>
      </c>
      <c r="I2" s="2" t="s">
        <v>37</v>
      </c>
      <c r="J2" s="2" t="s">
        <v>2</v>
      </c>
      <c r="K2" s="2" t="s">
        <v>88</v>
      </c>
    </row>
    <row r="3" spans="1:11">
      <c r="A3" s="3" t="s">
        <v>1278</v>
      </c>
    </row>
    <row r="4" spans="1:11">
      <c r="A4" s="4" t="s">
        <v>98</v>
      </c>
      <c r="C4" s="7" t="n">
        <v>20065</v>
      </c>
      <c r="D4" s="7" t="n">
        <v>42146</v>
      </c>
      <c r="I4" s="7" t="n">
        <v>42146</v>
      </c>
      <c r="J4" s="7" t="n">
        <v>20065</v>
      </c>
    </row>
    <row r="5" spans="1:11">
      <c r="A5" s="4" t="s">
        <v>617</v>
      </c>
      <c r="I5" s="5" t="n">
        <v>25996</v>
      </c>
      <c r="J5" s="5" t="n">
        <v>2582</v>
      </c>
    </row>
    <row r="6" spans="1:11">
      <c r="A6" s="4" t="s">
        <v>1280</v>
      </c>
      <c r="D6" s="5" t="n">
        <v>-543</v>
      </c>
      <c r="E6" s="7" t="n">
        <v>-858</v>
      </c>
      <c r="F6" s="7" t="n">
        <v>-1070</v>
      </c>
      <c r="G6" s="7" t="n">
        <v>-620</v>
      </c>
      <c r="I6" s="7" t="n">
        <v>-3091</v>
      </c>
      <c r="J6" s="7" t="n">
        <v>-2392</v>
      </c>
    </row>
    <row r="7" spans="1:11">
      <c r="A7" s="4" t="s">
        <v>124</v>
      </c>
    </row>
    <row r="8" spans="1:11">
      <c r="A8" s="3" t="s">
        <v>1278</v>
      </c>
    </row>
    <row r="9" spans="1:11">
      <c r="A9" s="4" t="s">
        <v>98</v>
      </c>
      <c r="H9" s="7" t="n">
        <v>0</v>
      </c>
      <c r="K9" s="7" t="n">
        <v>281079</v>
      </c>
    </row>
    <row r="10" spans="1:11">
      <c r="A10" s="4" t="s">
        <v>617</v>
      </c>
      <c r="H10" s="5" t="n">
        <v>-206</v>
      </c>
      <c r="K10" s="5" t="n">
        <v>117</v>
      </c>
    </row>
    <row r="11" spans="1:11">
      <c r="A11" s="4" t="s">
        <v>1280</v>
      </c>
      <c r="H11" s="7" t="n">
        <v>988727</v>
      </c>
      <c r="K11" s="7" t="n">
        <v>-16720</v>
      </c>
    </row>
    <row r="12" spans="1:11">
      <c r="A12" s="4" t="s">
        <v>621</v>
      </c>
    </row>
    <row r="13" spans="1:11">
      <c r="A13" s="3" t="s">
        <v>1278</v>
      </c>
    </row>
    <row r="14" spans="1:11">
      <c r="A14" s="4" t="s">
        <v>617</v>
      </c>
      <c r="B14" s="7" t="n">
        <v>25163</v>
      </c>
      <c r="D14" s="7" t="n">
        <v>-25163</v>
      </c>
    </row>
  </sheetData>
  <mergeCells count="3">
    <mergeCell ref="A1:A2"/>
    <mergeCell ref="C1:H1"/>
    <mergeCell ref="J1:K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56"/>
    <col customWidth="1" max="3" min="3" width="14"/>
  </cols>
  <sheetData>
    <row r="1" spans="1:3">
      <c r="A1" s="1" t="s">
        <v>1281</v>
      </c>
      <c r="B1" s="1" t="s">
        <v>1282</v>
      </c>
      <c r="C1" s="2" t="s">
        <v>1283</v>
      </c>
    </row>
    <row r="2" spans="1:3">
      <c r="A2" s="4" t="s">
        <v>1284</v>
      </c>
      <c r="B2" s="4" t="s">
        <v>1285</v>
      </c>
      <c r="C2" s="7" t="n">
        <v>898914000</v>
      </c>
    </row>
    <row r="3" spans="1:3">
      <c r="A3" s="4" t="s">
        <v>1286</v>
      </c>
      <c r="B3" s="4" t="s">
        <v>1287</v>
      </c>
      <c r="C3" s="5" t="n">
        <v>50027000</v>
      </c>
    </row>
    <row r="4" spans="1:3">
      <c r="A4" s="4" t="s">
        <v>1288</v>
      </c>
      <c r="B4" s="4" t="s">
        <v>1289</v>
      </c>
      <c r="C4" s="5" t="n">
        <v>4000</v>
      </c>
    </row>
    <row r="5" spans="1:3">
      <c r="A5" s="4" t="s">
        <v>1290</v>
      </c>
      <c r="B5" s="4" t="s">
        <v>1291</v>
      </c>
      <c r="C5" s="5" t="n">
        <v>118000</v>
      </c>
    </row>
    <row r="6" spans="1:3">
      <c r="A6" s="4" t="s">
        <v>1292</v>
      </c>
    </row>
    <row r="7" spans="1:3">
      <c r="A7" s="4" t="s">
        <v>1284</v>
      </c>
      <c r="B7" s="4" t="s">
        <v>1285</v>
      </c>
      <c r="C7" s="7" t="n">
        <v>404000</v>
      </c>
    </row>
    <row r="8" spans="1:3">
      <c r="A8" s="4" t="s">
        <v>1293</v>
      </c>
      <c r="B8" s="4" t="s">
        <v>1294</v>
      </c>
      <c r="C8" s="5" t="n">
        <v>40417902</v>
      </c>
    </row>
    <row r="9" spans="1:3">
      <c r="A9" s="4" t="s">
        <v>1295</v>
      </c>
      <c r="B9" s="4" t="s">
        <v>1296</v>
      </c>
      <c r="C9" s="5" t="n">
        <v>367030</v>
      </c>
    </row>
    <row r="10" spans="1:3">
      <c r="A10" s="4" t="s">
        <v>1286</v>
      </c>
      <c r="B10" s="4" t="s">
        <v>1287</v>
      </c>
      <c r="C10" s="7" t="n">
        <v>42000</v>
      </c>
    </row>
    <row r="11" spans="1:3">
      <c r="A11" s="4" t="s">
        <v>1288</v>
      </c>
      <c r="B11" s="4" t="s">
        <v>1289</v>
      </c>
      <c r="C11" s="7" t="n">
        <v>4000</v>
      </c>
    </row>
    <row r="12" spans="1:3">
      <c r="A12" s="4" t="s">
        <v>1297</v>
      </c>
      <c r="B12" s="4" t="s">
        <v>1298</v>
      </c>
      <c r="C12" s="5" t="n">
        <v>4197210</v>
      </c>
    </row>
    <row r="13" spans="1:3">
      <c r="A13" s="4" t="s">
        <v>1299</v>
      </c>
    </row>
    <row r="14" spans="1:3">
      <c r="A14" s="4" t="s">
        <v>1300</v>
      </c>
      <c r="B14" s="4" t="s">
        <v>1301</v>
      </c>
      <c r="C14" s="5" t="n">
        <v>1382288</v>
      </c>
    </row>
    <row r="15" spans="1:3">
      <c r="A15" s="4" t="s">
        <v>1302</v>
      </c>
      <c r="B15" s="4" t="s">
        <v>1303</v>
      </c>
      <c r="C15" s="7" t="n">
        <v>14000</v>
      </c>
    </row>
    <row r="16" spans="1:3">
      <c r="A16" s="4" t="s">
        <v>1304</v>
      </c>
    </row>
    <row r="17" spans="1:3">
      <c r="A17" s="4" t="s">
        <v>1302</v>
      </c>
      <c r="B17" s="4" t="s">
        <v>1303</v>
      </c>
      <c r="C17" s="5" t="n">
        <v>-425439000</v>
      </c>
    </row>
    <row r="18" spans="1:3">
      <c r="A18" s="4" t="s">
        <v>1305</v>
      </c>
    </row>
    <row r="19" spans="1:3">
      <c r="A19" s="4" t="s">
        <v>1284</v>
      </c>
      <c r="B19" s="4" t="s">
        <v>1285</v>
      </c>
      <c r="C19" s="5" t="n">
        <v>898510000</v>
      </c>
    </row>
    <row r="20" spans="1:3">
      <c r="A20" s="4" t="s">
        <v>1286</v>
      </c>
      <c r="B20" s="4" t="s">
        <v>1287</v>
      </c>
      <c r="C20" s="5" t="n">
        <v>49985000</v>
      </c>
    </row>
    <row r="21" spans="1:3">
      <c r="A21" s="4" t="s">
        <v>1290</v>
      </c>
      <c r="B21" s="4" t="s">
        <v>1291</v>
      </c>
      <c r="C21" s="5" t="n">
        <v>118000</v>
      </c>
    </row>
    <row r="22" spans="1:3">
      <c r="A22" s="4" t="s">
        <v>1306</v>
      </c>
    </row>
    <row r="23" spans="1:3">
      <c r="A23" s="4" t="s">
        <v>1302</v>
      </c>
      <c r="B23" s="4" t="s">
        <v>1303</v>
      </c>
      <c r="C23" s="7" t="n">
        <v>42542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v>
      </c>
      <c r="B1" s="2" t="s">
        <v>1</v>
      </c>
    </row>
    <row r="2" spans="1:2">
      <c r="B2" s="2" t="s">
        <v>2</v>
      </c>
    </row>
    <row r="3" spans="1:2">
      <c r="A3" s="3" t="s">
        <v>214</v>
      </c>
    </row>
    <row r="4" spans="1:2">
      <c r="A4" s="4" t="s">
        <v>4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2</v>
      </c>
      <c r="B1" s="2" t="s">
        <v>1</v>
      </c>
    </row>
    <row r="2" spans="1:2">
      <c r="B2" s="2" t="s">
        <v>2</v>
      </c>
    </row>
    <row r="3" spans="1:2">
      <c r="A3" s="3" t="s">
        <v>219</v>
      </c>
    </row>
    <row r="4" spans="1:2">
      <c r="A4" s="4" t="s">
        <v>62</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1</v>
      </c>
      <c r="B1" s="2" t="s">
        <v>1</v>
      </c>
    </row>
    <row r="2" spans="1:2">
      <c r="B2" s="2" t="s">
        <v>2</v>
      </c>
    </row>
    <row r="3" spans="1:2">
      <c r="A3" s="3" t="s">
        <v>224</v>
      </c>
    </row>
    <row r="4" spans="1:2">
      <c r="A4" s="4" t="s">
        <v>61</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7446</v>
      </c>
      <c r="C3" s="7" t="n">
        <v>27732</v>
      </c>
    </row>
    <row r="4" spans="1:3">
      <c r="A4" s="4" t="s">
        <v>40</v>
      </c>
      <c r="B4" s="5" t="n">
        <v>66087</v>
      </c>
      <c r="C4" s="5" t="n">
        <v>60363</v>
      </c>
    </row>
    <row r="5" spans="1:3">
      <c r="A5" s="4" t="s">
        <v>41</v>
      </c>
      <c r="B5" s="5" t="n">
        <v>4059</v>
      </c>
      <c r="C5" s="5" t="n">
        <v>5138</v>
      </c>
    </row>
    <row r="6" spans="1:3">
      <c r="A6" s="4" t="s">
        <v>42</v>
      </c>
      <c r="B6" s="5" t="n">
        <v>2814</v>
      </c>
      <c r="C6" s="5" t="n">
        <v>2661</v>
      </c>
    </row>
    <row r="7" spans="1:3">
      <c r="A7" s="4" t="s">
        <v>43</v>
      </c>
      <c r="B7" s="5" t="n">
        <v>24025</v>
      </c>
      <c r="C7" s="5" t="n">
        <v>0</v>
      </c>
    </row>
    <row r="8" spans="1:3">
      <c r="A8" s="4" t="s">
        <v>44</v>
      </c>
      <c r="B8" s="5" t="n">
        <v>134431</v>
      </c>
      <c r="C8" s="5" t="n">
        <v>95894</v>
      </c>
    </row>
    <row r="9" spans="1:3">
      <c r="A9" s="4" t="s">
        <v>45</v>
      </c>
      <c r="B9" s="5" t="n">
        <v>43096</v>
      </c>
      <c r="C9" s="5" t="n">
        <v>50641</v>
      </c>
    </row>
    <row r="10" spans="1:3">
      <c r="A10" s="3" t="s">
        <v>46</v>
      </c>
    </row>
    <row r="11" spans="1:3">
      <c r="A11" s="4" t="s">
        <v>47</v>
      </c>
      <c r="B11" s="5" t="n">
        <v>915333</v>
      </c>
      <c r="C11" s="5" t="n">
        <v>634294</v>
      </c>
    </row>
    <row r="12" spans="1:3">
      <c r="A12" s="4" t="s">
        <v>48</v>
      </c>
      <c r="B12" s="5" t="n">
        <v>466616</v>
      </c>
      <c r="C12" s="5" t="n">
        <v>482239</v>
      </c>
    </row>
    <row r="13" spans="1:3">
      <c r="A13" s="4" t="s">
        <v>49</v>
      </c>
      <c r="B13" s="5" t="n">
        <v>-221431</v>
      </c>
      <c r="C13" s="5" t="n">
        <v>-124180</v>
      </c>
    </row>
    <row r="14" spans="1:3">
      <c r="A14" s="4" t="s">
        <v>50</v>
      </c>
      <c r="B14" s="5" t="n">
        <v>1160518</v>
      </c>
      <c r="C14" s="5" t="n">
        <v>992353</v>
      </c>
    </row>
    <row r="15" spans="1:3">
      <c r="A15" s="4" t="s">
        <v>43</v>
      </c>
      <c r="B15" s="5" t="n">
        <v>2199</v>
      </c>
      <c r="C15" s="5" t="n">
        <v>0</v>
      </c>
    </row>
    <row r="16" spans="1:3">
      <c r="A16" s="4" t="s">
        <v>51</v>
      </c>
      <c r="B16" s="5" t="n">
        <v>425</v>
      </c>
      <c r="C16" s="5" t="n">
        <v>418</v>
      </c>
    </row>
    <row r="17" spans="1:3">
      <c r="A17" s="4" t="s">
        <v>52</v>
      </c>
      <c r="B17" s="5" t="n">
        <v>1340669</v>
      </c>
      <c r="C17" s="5" t="n">
        <v>1139306</v>
      </c>
    </row>
    <row r="18" spans="1:3">
      <c r="A18" s="3" t="s">
        <v>53</v>
      </c>
    </row>
    <row r="19" spans="1:3">
      <c r="A19" s="4" t="s">
        <v>54</v>
      </c>
      <c r="B19" s="5" t="n">
        <v>73779</v>
      </c>
      <c r="C19" s="5" t="n">
        <v>75414</v>
      </c>
    </row>
    <row r="20" spans="1:3">
      <c r="A20" s="4" t="s">
        <v>55</v>
      </c>
      <c r="B20" s="5" t="n">
        <v>10976</v>
      </c>
      <c r="C20" s="5" t="n">
        <v>11276</v>
      </c>
    </row>
    <row r="21" spans="1:3">
      <c r="A21" s="4" t="s">
        <v>56</v>
      </c>
      <c r="B21" s="5" t="n">
        <v>13359</v>
      </c>
      <c r="C21" s="5" t="n">
        <v>187</v>
      </c>
    </row>
    <row r="22" spans="1:3">
      <c r="A22" s="4" t="s">
        <v>57</v>
      </c>
      <c r="B22" s="5" t="n">
        <v>26225</v>
      </c>
      <c r="C22" s="5" t="n">
        <v>17966</v>
      </c>
    </row>
    <row r="23" spans="1:3">
      <c r="A23" s="4" t="s">
        <v>58</v>
      </c>
      <c r="B23" s="5" t="n">
        <v>3479</v>
      </c>
      <c r="C23" s="5" t="n">
        <v>3273</v>
      </c>
    </row>
    <row r="24" spans="1:3">
      <c r="A24" s="4" t="s">
        <v>43</v>
      </c>
      <c r="B24" s="5" t="n">
        <v>0</v>
      </c>
      <c r="C24" s="5" t="n">
        <v>8959</v>
      </c>
    </row>
    <row r="25" spans="1:3">
      <c r="A25" s="4" t="s">
        <v>59</v>
      </c>
      <c r="B25" s="5" t="n">
        <v>127818</v>
      </c>
      <c r="C25" s="5" t="n">
        <v>117075</v>
      </c>
    </row>
    <row r="26" spans="1:3">
      <c r="A26" s="4" t="s">
        <v>60</v>
      </c>
      <c r="B26" s="5" t="n">
        <v>303992</v>
      </c>
      <c r="C26" s="5" t="n">
        <v>141386</v>
      </c>
    </row>
    <row r="27" spans="1:3">
      <c r="A27" s="4" t="s">
        <v>43</v>
      </c>
      <c r="B27" s="5" t="n">
        <v>1542</v>
      </c>
      <c r="C27" s="5" t="n">
        <v>4167</v>
      </c>
    </row>
    <row r="28" spans="1:3">
      <c r="A28" s="4" t="s">
        <v>61</v>
      </c>
      <c r="B28" s="5" t="n">
        <v>540</v>
      </c>
      <c r="C28" s="5" t="n">
        <v>696</v>
      </c>
    </row>
    <row r="29" spans="1:3">
      <c r="A29" s="4" t="s">
        <v>62</v>
      </c>
      <c r="B29" s="5" t="n">
        <v>22090</v>
      </c>
      <c r="C29" s="5" t="n">
        <v>33216</v>
      </c>
    </row>
    <row r="30" spans="1:3">
      <c r="A30" s="4" t="s">
        <v>63</v>
      </c>
      <c r="B30" s="4" t="s">
        <v>64</v>
      </c>
      <c r="C30" s="4" t="s">
        <v>64</v>
      </c>
    </row>
    <row r="31" spans="1:3">
      <c r="A31" s="3" t="s">
        <v>65</v>
      </c>
    </row>
    <row r="32" spans="1:3">
      <c r="A32" s="4" t="s">
        <v>66</v>
      </c>
      <c r="B32" s="5" t="n">
        <v>0</v>
      </c>
      <c r="C32" s="5" t="n">
        <v>0</v>
      </c>
    </row>
    <row r="33" spans="1:3">
      <c r="A33" s="4" t="s">
        <v>67</v>
      </c>
      <c r="B33" s="5" t="n">
        <v>974616</v>
      </c>
      <c r="C33" s="5" t="n">
        <v>961200</v>
      </c>
    </row>
    <row r="34" spans="1:3">
      <c r="A34" s="4" t="s">
        <v>68</v>
      </c>
      <c r="B34" s="5" t="n">
        <v>-4936</v>
      </c>
      <c r="C34" s="5" t="n">
        <v>0</v>
      </c>
    </row>
    <row r="35" spans="1:3">
      <c r="A35" s="4" t="s">
        <v>69</v>
      </c>
      <c r="B35" s="5" t="n">
        <v>-85460</v>
      </c>
      <c r="C35" s="5" t="n">
        <v>-118902</v>
      </c>
    </row>
    <row r="36" spans="1:3">
      <c r="A36" s="4" t="s">
        <v>70</v>
      </c>
      <c r="B36" s="5" t="n">
        <v>884687</v>
      </c>
      <c r="C36" s="5" t="n">
        <v>842766</v>
      </c>
    </row>
    <row r="37" spans="1:3">
      <c r="A37" s="4" t="s">
        <v>71</v>
      </c>
      <c r="B37" s="5" t="n">
        <v>1340669</v>
      </c>
      <c r="C37" s="5" t="n">
        <v>1139306</v>
      </c>
    </row>
    <row r="38" spans="1:3">
      <c r="A38" s="4" t="s">
        <v>72</v>
      </c>
    </row>
    <row r="39" spans="1:3">
      <c r="A39" s="3" t="s">
        <v>65</v>
      </c>
    </row>
    <row r="40" spans="1:3">
      <c r="A40" s="4" t="s">
        <v>73</v>
      </c>
      <c r="B40" s="5" t="n">
        <v>467</v>
      </c>
      <c r="C40" s="5" t="n">
        <v>389</v>
      </c>
    </row>
    <row r="41" spans="1:3">
      <c r="A41" s="4" t="s">
        <v>74</v>
      </c>
    </row>
    <row r="42" spans="1:3">
      <c r="A42" s="3" t="s">
        <v>65</v>
      </c>
    </row>
    <row r="43" spans="1:3">
      <c r="A43" s="4" t="s">
        <v>73</v>
      </c>
      <c r="B43" s="7" t="n">
        <v>0</v>
      </c>
      <c r="C43" s="7" t="n">
        <v>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row r="7" spans="1:2">
      <c r="A7" s="4" t="s">
        <v>39</v>
      </c>
      <c r="B7" s="4" t="s">
        <v>254</v>
      </c>
    </row>
    <row r="8" spans="1:2">
      <c r="A8" s="4" t="s">
        <v>168</v>
      </c>
      <c r="B8" s="4" t="s">
        <v>255</v>
      </c>
    </row>
    <row r="9" spans="1:2">
      <c r="A9" s="4" t="s">
        <v>169</v>
      </c>
      <c r="B9" s="4" t="s">
        <v>256</v>
      </c>
    </row>
    <row r="10" spans="1:2">
      <c r="A10" s="4" t="s">
        <v>257</v>
      </c>
      <c r="B10" s="4" t="s">
        <v>258</v>
      </c>
    </row>
    <row r="11" spans="1:2">
      <c r="A11" s="4" t="s">
        <v>259</v>
      </c>
      <c r="B11" s="4" t="s">
        <v>260</v>
      </c>
    </row>
    <row r="12" spans="1:2">
      <c r="A12" s="4" t="s">
        <v>221</v>
      </c>
      <c r="B12" s="4" t="s">
        <v>261</v>
      </c>
    </row>
    <row r="13" spans="1:2">
      <c r="A13" s="4" t="s">
        <v>262</v>
      </c>
      <c r="B13" s="4" t="s">
        <v>263</v>
      </c>
    </row>
    <row r="14" spans="1:2">
      <c r="A14" s="4" t="s">
        <v>216</v>
      </c>
      <c r="B14" s="4" t="s">
        <v>264</v>
      </c>
    </row>
    <row r="15" spans="1:2">
      <c r="A15" s="4" t="s">
        <v>62</v>
      </c>
      <c r="B15" s="4" t="s">
        <v>265</v>
      </c>
    </row>
    <row r="16" spans="1:2">
      <c r="A16" s="4" t="s">
        <v>266</v>
      </c>
      <c r="B16" s="4" t="s">
        <v>267</v>
      </c>
    </row>
    <row r="17" spans="1:2">
      <c r="A17" s="4" t="s">
        <v>232</v>
      </c>
      <c r="B17" s="4" t="s">
        <v>268</v>
      </c>
    </row>
    <row r="18" spans="1:2">
      <c r="A18" s="4" t="s">
        <v>152</v>
      </c>
      <c r="B18" s="4" t="s">
        <v>269</v>
      </c>
    </row>
    <row r="19" spans="1:2">
      <c r="A19" s="4" t="s">
        <v>270</v>
      </c>
      <c r="B19" s="4" t="s">
        <v>271</v>
      </c>
    </row>
    <row r="20" spans="1:2">
      <c r="A20" s="4" t="s">
        <v>272</v>
      </c>
      <c r="B20" s="4" t="s">
        <v>273</v>
      </c>
    </row>
    <row r="21" spans="1:2">
      <c r="A21" s="4" t="s">
        <v>101</v>
      </c>
      <c r="B21" s="4" t="s">
        <v>274</v>
      </c>
    </row>
    <row r="22" spans="1:2">
      <c r="A22" s="4" t="s">
        <v>102</v>
      </c>
      <c r="B22" s="4" t="s">
        <v>275</v>
      </c>
    </row>
    <row r="23" spans="1:2">
      <c r="A23" s="4" t="s">
        <v>276</v>
      </c>
      <c r="B23" s="4" t="s">
        <v>277</v>
      </c>
    </row>
    <row r="24" spans="1:2">
      <c r="A24" s="4" t="s">
        <v>278</v>
      </c>
      <c r="B2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19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7</v>
      </c>
    </row>
    <row r="2" spans="1:3">
      <c r="A2" s="4" t="s">
        <v>76</v>
      </c>
      <c r="B2" s="5" t="n">
        <v>5000000</v>
      </c>
      <c r="C2" s="5" t="n">
        <v>5000000</v>
      </c>
    </row>
    <row r="3" spans="1:3">
      <c r="A3" s="4" t="s">
        <v>77</v>
      </c>
      <c r="B3" s="5" t="n">
        <v>0</v>
      </c>
      <c r="C3" s="5" t="n">
        <v>0</v>
      </c>
    </row>
    <row r="4" spans="1:3">
      <c r="A4" s="4" t="s">
        <v>78</v>
      </c>
      <c r="B4" s="5" t="n">
        <v>0</v>
      </c>
      <c r="C4" s="5" t="n">
        <v>0</v>
      </c>
    </row>
    <row r="5" spans="1:3">
      <c r="A5" s="4" t="s">
        <v>79</v>
      </c>
      <c r="B5" s="5" t="n">
        <v>46390513</v>
      </c>
      <c r="C5" s="5" t="n">
        <v>46827762</v>
      </c>
    </row>
    <row r="6" spans="1:3">
      <c r="A6" s="4" t="s">
        <v>80</v>
      </c>
      <c r="B6" s="5" t="n">
        <v>261103</v>
      </c>
      <c r="C6" s="5" t="n">
        <v>0</v>
      </c>
    </row>
    <row r="7" spans="1:3">
      <c r="A7" s="4" t="s">
        <v>72</v>
      </c>
    </row>
    <row r="8" spans="1:3">
      <c r="A8" s="4" t="s">
        <v>81</v>
      </c>
      <c r="B8" s="8" t="n">
        <v>0.01</v>
      </c>
      <c r="C8" s="8" t="n">
        <v>0.01</v>
      </c>
    </row>
    <row r="9" spans="1:3">
      <c r="A9" s="4" t="s">
        <v>82</v>
      </c>
      <c r="B9" s="5" t="n">
        <v>180000000</v>
      </c>
      <c r="C9" s="5" t="n">
        <v>180000000</v>
      </c>
    </row>
    <row r="10" spans="1:3">
      <c r="A10" s="4" t="s">
        <v>83</v>
      </c>
      <c r="B10" s="5" t="n">
        <v>46651616</v>
      </c>
      <c r="C10" s="5" t="n">
        <v>38956250</v>
      </c>
    </row>
    <row r="11" spans="1:3">
      <c r="A11" s="4" t="s">
        <v>79</v>
      </c>
      <c r="B11" s="5" t="n">
        <v>46390513</v>
      </c>
      <c r="C11" s="5" t="n">
        <v>38956250</v>
      </c>
    </row>
    <row r="12" spans="1:3">
      <c r="A12" s="4" t="s">
        <v>74</v>
      </c>
    </row>
    <row r="13" spans="1:3">
      <c r="A13" s="4" t="s">
        <v>81</v>
      </c>
      <c r="B13" s="8" t="n">
        <v>0.01</v>
      </c>
      <c r="C13" s="8" t="n">
        <v>0.01</v>
      </c>
    </row>
    <row r="14" spans="1:3">
      <c r="A14" s="4" t="s">
        <v>82</v>
      </c>
      <c r="B14" s="5" t="n">
        <v>20000000</v>
      </c>
      <c r="C14" s="5" t="n">
        <v>20000000</v>
      </c>
    </row>
    <row r="15" spans="1:3">
      <c r="A15" s="4" t="s">
        <v>83</v>
      </c>
      <c r="B15" s="5" t="n">
        <v>0</v>
      </c>
      <c r="C15" s="5" t="n">
        <v>7871512</v>
      </c>
    </row>
    <row r="16" spans="1:3">
      <c r="A16" s="4" t="s">
        <v>79</v>
      </c>
      <c r="B16" s="5" t="n">
        <v>0</v>
      </c>
      <c r="C16" s="5" t="n">
        <v>7871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03</v>
      </c>
    </row>
    <row r="4" spans="1:2">
      <c r="A4" s="4" t="s">
        <v>202</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19</v>
      </c>
    </row>
    <row r="4" spans="1:2">
      <c r="A4" s="4" t="s">
        <v>62</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24</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s>
  <sheetData>
    <row r="1" spans="1:5">
      <c r="A1" s="1" t="s">
        <v>84</v>
      </c>
      <c r="B1" s="2" t="s">
        <v>85</v>
      </c>
      <c r="C1" s="2" t="s">
        <v>86</v>
      </c>
      <c r="D1" s="2" t="s">
        <v>1</v>
      </c>
    </row>
    <row r="2" spans="1:5">
      <c r="B2" s="2" t="s">
        <v>87</v>
      </c>
      <c r="C2" s="2" t="s">
        <v>37</v>
      </c>
      <c r="D2" s="2" t="s">
        <v>2</v>
      </c>
      <c r="E2" s="2" t="s">
        <v>88</v>
      </c>
    </row>
    <row r="3" spans="1:5">
      <c r="A3" s="3" t="s">
        <v>89</v>
      </c>
    </row>
    <row r="4" spans="1:5">
      <c r="A4" s="4" t="s">
        <v>90</v>
      </c>
      <c r="C4" s="7" t="n">
        <v>226493</v>
      </c>
      <c r="D4" s="7" t="n">
        <v>242569</v>
      </c>
    </row>
    <row r="5" spans="1:5">
      <c r="A5" s="4" t="s">
        <v>91</v>
      </c>
      <c r="C5" s="5" t="n">
        <v>586</v>
      </c>
      <c r="D5" s="5" t="n">
        <v>4793</v>
      </c>
    </row>
    <row r="6" spans="1:5">
      <c r="A6" s="4" t="s">
        <v>92</v>
      </c>
      <c r="C6" s="5" t="n">
        <v>227079</v>
      </c>
      <c r="D6" s="5" t="n">
        <v>247362</v>
      </c>
    </row>
    <row r="7" spans="1:5">
      <c r="A7" s="3" t="s">
        <v>93</v>
      </c>
    </row>
    <row r="8" spans="1:5">
      <c r="A8" s="4" t="s">
        <v>94</v>
      </c>
      <c r="C8" s="5" t="n">
        <v>72132</v>
      </c>
      <c r="D8" s="5" t="n">
        <v>54219</v>
      </c>
    </row>
    <row r="9" spans="1:5">
      <c r="A9" s="4" t="s">
        <v>95</v>
      </c>
      <c r="C9" s="5" t="n">
        <v>9503</v>
      </c>
      <c r="D9" s="5" t="n">
        <v>0</v>
      </c>
    </row>
    <row r="10" spans="1:5">
      <c r="A10" s="4" t="s">
        <v>96</v>
      </c>
      <c r="C10" s="5" t="n">
        <v>11750</v>
      </c>
      <c r="D10" s="5" t="n">
        <v>13150</v>
      </c>
    </row>
    <row r="11" spans="1:5">
      <c r="A11" s="4" t="s">
        <v>97</v>
      </c>
      <c r="C11" s="5" t="n">
        <v>92599</v>
      </c>
      <c r="D11" s="5" t="n">
        <v>87888</v>
      </c>
    </row>
    <row r="12" spans="1:5">
      <c r="A12" s="4" t="s">
        <v>98</v>
      </c>
      <c r="C12" s="5" t="n">
        <v>42146</v>
      </c>
      <c r="D12" s="5" t="n">
        <v>20065</v>
      </c>
    </row>
    <row r="13" spans="1:5">
      <c r="A13" s="4" t="s">
        <v>99</v>
      </c>
      <c r="C13" s="5" t="n">
        <v>179</v>
      </c>
      <c r="D13" s="5" t="n">
        <v>0</v>
      </c>
    </row>
    <row r="14" spans="1:5">
      <c r="A14" s="4" t="s">
        <v>100</v>
      </c>
      <c r="C14" s="5" t="n">
        <v>39617</v>
      </c>
      <c r="D14" s="5" t="n">
        <v>38793</v>
      </c>
    </row>
    <row r="15" spans="1:5">
      <c r="A15" s="4" t="s">
        <v>101</v>
      </c>
      <c r="C15" s="5" t="n">
        <v>0</v>
      </c>
      <c r="D15" s="5" t="n">
        <v>0</v>
      </c>
    </row>
    <row r="16" spans="1:5">
      <c r="A16" s="4" t="s">
        <v>102</v>
      </c>
      <c r="C16" s="5" t="n">
        <v>691</v>
      </c>
      <c r="D16" s="5" t="n">
        <v>1034</v>
      </c>
    </row>
    <row r="17" spans="1:5">
      <c r="A17" s="4" t="s">
        <v>103</v>
      </c>
      <c r="C17" s="5" t="n">
        <v>3728</v>
      </c>
      <c r="D17" s="5" t="n">
        <v>2036</v>
      </c>
    </row>
    <row r="18" spans="1:5">
      <c r="A18" s="4" t="s">
        <v>104</v>
      </c>
      <c r="C18" s="5" t="n">
        <v>272345</v>
      </c>
      <c r="D18" s="5" t="n">
        <v>217185</v>
      </c>
    </row>
    <row r="19" spans="1:5">
      <c r="A19" s="4" t="s">
        <v>105</v>
      </c>
      <c r="C19" s="5" t="n">
        <v>-45266</v>
      </c>
      <c r="D19" s="5" t="n">
        <v>30177</v>
      </c>
    </row>
    <row r="20" spans="1:5">
      <c r="A20" s="3" t="s">
        <v>106</v>
      </c>
    </row>
    <row r="21" spans="1:5">
      <c r="A21" s="4" t="s">
        <v>107</v>
      </c>
      <c r="C21" s="5" t="n">
        <v>-14147</v>
      </c>
      <c r="D21" s="5" t="n">
        <v>-11383</v>
      </c>
    </row>
    <row r="22" spans="1:5">
      <c r="A22" s="4" t="s">
        <v>108</v>
      </c>
      <c r="C22" s="5" t="n">
        <v>-635</v>
      </c>
      <c r="D22" s="5" t="n">
        <v>0</v>
      </c>
    </row>
    <row r="23" spans="1:5">
      <c r="A23" s="4" t="s">
        <v>109</v>
      </c>
      <c r="C23" s="5" t="n">
        <v>-30802</v>
      </c>
      <c r="D23" s="5" t="n">
        <v>19297</v>
      </c>
    </row>
    <row r="24" spans="1:5">
      <c r="A24" s="4" t="s">
        <v>110</v>
      </c>
      <c r="C24" s="5" t="n">
        <v>0</v>
      </c>
      <c r="D24" s="5" t="n">
        <v>0</v>
      </c>
    </row>
    <row r="25" spans="1:5">
      <c r="A25" s="4" t="s">
        <v>111</v>
      </c>
      <c r="C25" s="5" t="n">
        <v>-25996</v>
      </c>
      <c r="D25" s="5" t="n">
        <v>-2582</v>
      </c>
    </row>
    <row r="26" spans="1:5">
      <c r="A26" s="4" t="s">
        <v>112</v>
      </c>
      <c r="C26" s="5" t="n">
        <v>686</v>
      </c>
      <c r="D26" s="5" t="n">
        <v>248</v>
      </c>
    </row>
    <row r="27" spans="1:5">
      <c r="A27" s="4" t="s">
        <v>113</v>
      </c>
      <c r="C27" s="5" t="n">
        <v>-70894</v>
      </c>
      <c r="D27" s="5" t="n">
        <v>5580</v>
      </c>
    </row>
    <row r="28" spans="1:5">
      <c r="A28" s="4" t="s">
        <v>114</v>
      </c>
      <c r="C28" s="5" t="n">
        <v>-3091</v>
      </c>
      <c r="D28" s="5" t="n">
        <v>-2392</v>
      </c>
    </row>
    <row r="29" spans="1:5">
      <c r="A29" s="4" t="s">
        <v>115</v>
      </c>
      <c r="C29" s="5" t="n">
        <v>-119251</v>
      </c>
      <c r="D29" s="5" t="n">
        <v>33365</v>
      </c>
    </row>
    <row r="30" spans="1:5">
      <c r="A30" s="4" t="s">
        <v>116</v>
      </c>
      <c r="C30" s="5" t="n">
        <v>-349</v>
      </c>
      <c r="D30" s="5" t="n">
        <v>-77</v>
      </c>
    </row>
    <row r="31" spans="1:5">
      <c r="A31" s="4" t="s">
        <v>117</v>
      </c>
      <c r="C31" s="7" t="n">
        <v>-118902</v>
      </c>
      <c r="D31" s="7" t="n">
        <v>33442</v>
      </c>
    </row>
    <row r="32" spans="1:5">
      <c r="A32" s="3" t="s">
        <v>118</v>
      </c>
    </row>
    <row r="33" spans="1:5">
      <c r="A33" s="4" t="s">
        <v>119</v>
      </c>
      <c r="C33" s="8" t="n">
        <v>-2.64</v>
      </c>
      <c r="D33" s="8" t="n">
        <v>0.74</v>
      </c>
    </row>
    <row r="34" spans="1:5">
      <c r="A34" s="4" t="s">
        <v>120</v>
      </c>
      <c r="C34" s="8" t="n">
        <v>-2.64</v>
      </c>
      <c r="D34" s="8" t="n">
        <v>0.73</v>
      </c>
    </row>
    <row r="35" spans="1:5">
      <c r="A35" s="3" t="s">
        <v>121</v>
      </c>
    </row>
    <row r="36" spans="1:5">
      <c r="A36" s="4" t="s">
        <v>122</v>
      </c>
      <c r="C36" s="5" t="n">
        <v>44984046</v>
      </c>
      <c r="D36" s="5" t="n">
        <v>45288980</v>
      </c>
    </row>
    <row r="37" spans="1:5">
      <c r="A37" s="4" t="s">
        <v>123</v>
      </c>
      <c r="C37" s="5" t="n">
        <v>44984046</v>
      </c>
      <c r="D37" s="5" t="n">
        <v>45730171</v>
      </c>
    </row>
    <row r="38" spans="1:5">
      <c r="A38" s="4" t="s">
        <v>124</v>
      </c>
    </row>
    <row r="39" spans="1:5">
      <c r="A39" s="3" t="s">
        <v>89</v>
      </c>
    </row>
    <row r="40" spans="1:5">
      <c r="A40" s="4" t="s">
        <v>90</v>
      </c>
      <c r="B40" s="7" t="n">
        <v>66531</v>
      </c>
      <c r="E40" s="7" t="n">
        <v>252152</v>
      </c>
    </row>
    <row r="41" spans="1:5">
      <c r="A41" s="4" t="s">
        <v>91</v>
      </c>
      <c r="B41" s="5" t="n">
        <v>0</v>
      </c>
      <c r="E41" s="5" t="n">
        <v>0</v>
      </c>
    </row>
    <row r="42" spans="1:5">
      <c r="A42" s="4" t="s">
        <v>92</v>
      </c>
      <c r="B42" s="5" t="n">
        <v>66531</v>
      </c>
      <c r="E42" s="5" t="n">
        <v>252152</v>
      </c>
    </row>
    <row r="43" spans="1:5">
      <c r="A43" s="3" t="s">
        <v>93</v>
      </c>
    </row>
    <row r="44" spans="1:5">
      <c r="A44" s="4" t="s">
        <v>94</v>
      </c>
      <c r="B44" s="5" t="n">
        <v>19941</v>
      </c>
      <c r="E44" s="5" t="n">
        <v>90533</v>
      </c>
    </row>
    <row r="45" spans="1:5">
      <c r="A45" s="4" t="s">
        <v>95</v>
      </c>
      <c r="B45" s="5" t="n">
        <v>2034</v>
      </c>
      <c r="E45" s="5" t="n">
        <v>8845</v>
      </c>
    </row>
    <row r="46" spans="1:5">
      <c r="A46" s="4" t="s">
        <v>96</v>
      </c>
      <c r="B46" s="5" t="n">
        <v>2417</v>
      </c>
      <c r="E46" s="5" t="n">
        <v>9610</v>
      </c>
    </row>
    <row r="47" spans="1:5">
      <c r="A47" s="4" t="s">
        <v>97</v>
      </c>
      <c r="B47" s="5" t="n">
        <v>24915</v>
      </c>
      <c r="E47" s="5" t="n">
        <v>122928</v>
      </c>
    </row>
    <row r="48" spans="1:5">
      <c r="A48" s="4" t="s">
        <v>98</v>
      </c>
      <c r="B48" s="5" t="n">
        <v>0</v>
      </c>
      <c r="E48" s="5" t="n">
        <v>281079</v>
      </c>
    </row>
    <row r="49" spans="1:5">
      <c r="A49" s="4" t="s">
        <v>99</v>
      </c>
      <c r="B49" s="5" t="n">
        <v>0</v>
      </c>
      <c r="E49" s="5" t="n">
        <v>1393</v>
      </c>
    </row>
    <row r="50" spans="1:5">
      <c r="A50" s="4" t="s">
        <v>100</v>
      </c>
      <c r="B50" s="5" t="n">
        <v>6843</v>
      </c>
      <c r="E50" s="5" t="n">
        <v>20953</v>
      </c>
    </row>
    <row r="51" spans="1:5">
      <c r="A51" s="4" t="s">
        <v>101</v>
      </c>
      <c r="B51" s="5" t="n">
        <v>0</v>
      </c>
      <c r="E51" s="5" t="n">
        <v>9396</v>
      </c>
    </row>
    <row r="52" spans="1:5">
      <c r="A52" s="4" t="s">
        <v>102</v>
      </c>
      <c r="B52" s="5" t="n">
        <v>629</v>
      </c>
      <c r="E52" s="5" t="n">
        <v>2879</v>
      </c>
    </row>
    <row r="53" spans="1:5">
      <c r="A53" s="4" t="s">
        <v>103</v>
      </c>
      <c r="B53" s="5" t="n">
        <v>0</v>
      </c>
      <c r="E53" s="5" t="n">
        <v>0</v>
      </c>
    </row>
    <row r="54" spans="1:5">
      <c r="A54" s="4" t="s">
        <v>104</v>
      </c>
      <c r="B54" s="5" t="n">
        <v>56779</v>
      </c>
      <c r="E54" s="5" t="n">
        <v>547616</v>
      </c>
    </row>
    <row r="55" spans="1:5">
      <c r="A55" s="4" t="s">
        <v>105</v>
      </c>
      <c r="B55" s="5" t="n">
        <v>9752</v>
      </c>
      <c r="E55" s="5" t="n">
        <v>-295464</v>
      </c>
    </row>
    <row r="56" spans="1:5">
      <c r="A56" s="3" t="s">
        <v>106</v>
      </c>
    </row>
    <row r="57" spans="1:5">
      <c r="A57" s="4" t="s">
        <v>107</v>
      </c>
      <c r="B57" s="5" t="n">
        <v>-5862</v>
      </c>
      <c r="E57" s="5" t="n">
        <v>-64242</v>
      </c>
    </row>
    <row r="58" spans="1:5">
      <c r="A58" s="4" t="s">
        <v>108</v>
      </c>
      <c r="B58" s="5" t="n">
        <v>0</v>
      </c>
      <c r="E58" s="5" t="n">
        <v>0</v>
      </c>
    </row>
    <row r="59" spans="1:5">
      <c r="A59" s="4" t="s">
        <v>109</v>
      </c>
      <c r="B59" s="5" t="n">
        <v>48006</v>
      </c>
      <c r="E59" s="5" t="n">
        <v>-22837</v>
      </c>
    </row>
    <row r="60" spans="1:5">
      <c r="A60" s="4" t="s">
        <v>110</v>
      </c>
      <c r="B60" s="5" t="n">
        <v>0</v>
      </c>
      <c r="E60" s="5" t="n">
        <v>-16970</v>
      </c>
    </row>
    <row r="61" spans="1:5">
      <c r="A61" s="4" t="s">
        <v>111</v>
      </c>
      <c r="B61" s="5" t="n">
        <v>206</v>
      </c>
      <c r="E61" s="5" t="n">
        <v>-117</v>
      </c>
    </row>
    <row r="62" spans="1:5">
      <c r="A62" s="4" t="s">
        <v>112</v>
      </c>
      <c r="B62" s="5" t="n">
        <v>1167</v>
      </c>
      <c r="E62" s="5" t="n">
        <v>528</v>
      </c>
    </row>
    <row r="63" spans="1:5">
      <c r="A63" s="4" t="s">
        <v>113</v>
      </c>
      <c r="B63" s="5" t="n">
        <v>43517</v>
      </c>
      <c r="E63" s="5" t="n">
        <v>-103638</v>
      </c>
    </row>
    <row r="64" spans="1:5">
      <c r="A64" s="4" t="s">
        <v>114</v>
      </c>
      <c r="B64" s="5" t="n">
        <v>988727</v>
      </c>
      <c r="E64" s="5" t="n">
        <v>-16720</v>
      </c>
    </row>
    <row r="65" spans="1:5">
      <c r="A65" s="4" t="s">
        <v>115</v>
      </c>
      <c r="B65" s="5" t="n">
        <v>1041996</v>
      </c>
      <c r="E65" s="5" t="n">
        <v>-415822</v>
      </c>
    </row>
    <row r="66" spans="1:5">
      <c r="A66" s="4" t="s">
        <v>116</v>
      </c>
      <c r="B66" s="5" t="n">
        <v>37</v>
      </c>
      <c r="E66" s="5" t="n">
        <v>-102</v>
      </c>
    </row>
    <row r="67" spans="1:5">
      <c r="A67" s="4" t="s">
        <v>117</v>
      </c>
      <c r="B67" s="7" t="n">
        <v>1041959</v>
      </c>
      <c r="E67" s="7" t="n">
        <v>-41572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27</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3" t="s">
        <v>230</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36</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2</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3" t="s">
        <v>245</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4" t="s">
        <v>390</v>
      </c>
    </row>
    <row r="3" spans="1:2">
      <c r="A3" s="3" t="s">
        <v>391</v>
      </c>
    </row>
    <row r="4" spans="1:2">
      <c r="A4" s="4" t="s">
        <v>392</v>
      </c>
      <c r="B4" s="7" t="n">
        <v>367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7</v>
      </c>
      <c r="D2" s="2" t="s">
        <v>87</v>
      </c>
    </row>
    <row r="3" spans="1:4">
      <c r="A3" s="3" t="s">
        <v>191</v>
      </c>
    </row>
    <row r="4" spans="1:4">
      <c r="A4" s="4" t="s">
        <v>394</v>
      </c>
      <c r="B4" s="4" t="s">
        <v>395</v>
      </c>
    </row>
    <row r="5" spans="1:4">
      <c r="A5" s="4" t="s">
        <v>396</v>
      </c>
      <c r="B5" s="4" t="s">
        <v>397</v>
      </c>
    </row>
    <row r="6" spans="1:4">
      <c r="A6" s="3" t="s">
        <v>281</v>
      </c>
    </row>
    <row r="7" spans="1:4">
      <c r="A7" s="4" t="s">
        <v>398</v>
      </c>
      <c r="B7" s="7" t="n">
        <v>31573</v>
      </c>
      <c r="C7" s="7" t="n">
        <v>29032</v>
      </c>
    </row>
    <row r="8" spans="1:4">
      <c r="A8" s="4" t="s">
        <v>399</v>
      </c>
      <c r="B8" s="5" t="n">
        <v>30287</v>
      </c>
      <c r="C8" s="5" t="n">
        <v>26516</v>
      </c>
    </row>
    <row r="9" spans="1:4">
      <c r="A9" s="4" t="s">
        <v>400</v>
      </c>
      <c r="B9" s="5" t="n">
        <v>2092</v>
      </c>
      <c r="C9" s="5" t="n">
        <v>157</v>
      </c>
    </row>
    <row r="10" spans="1:4">
      <c r="A10" s="4" t="s">
        <v>103</v>
      </c>
      <c r="B10" s="5" t="n">
        <v>3375</v>
      </c>
      <c r="C10" s="5" t="n">
        <v>5326</v>
      </c>
    </row>
    <row r="11" spans="1:4">
      <c r="A11" s="4" t="s">
        <v>401</v>
      </c>
      <c r="B11" s="5" t="n">
        <v>-1240</v>
      </c>
      <c r="C11" s="5" t="n">
        <v>-668</v>
      </c>
    </row>
    <row r="12" spans="1:4">
      <c r="A12" s="4" t="s">
        <v>40</v>
      </c>
      <c r="B12" s="7" t="n">
        <v>66087</v>
      </c>
      <c r="C12" s="7" t="n">
        <v>60363</v>
      </c>
      <c r="D12" s="7" t="n">
        <v>468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7</v>
      </c>
      <c r="D1" s="2" t="s">
        <v>87</v>
      </c>
    </row>
    <row r="2" spans="1:4">
      <c r="A2" s="3" t="s">
        <v>191</v>
      </c>
    </row>
    <row r="3" spans="1:4">
      <c r="A3" s="4" t="s">
        <v>403</v>
      </c>
      <c r="B3" s="7" t="n">
        <v>3663</v>
      </c>
      <c r="C3" s="7" t="n">
        <v>4163</v>
      </c>
    </row>
    <row r="4" spans="1:4">
      <c r="A4" s="4" t="s">
        <v>404</v>
      </c>
      <c r="B4" s="5" t="n">
        <v>574</v>
      </c>
      <c r="C4" s="5" t="n">
        <v>1154</v>
      </c>
    </row>
    <row r="5" spans="1:4">
      <c r="A5" s="4" t="s">
        <v>405</v>
      </c>
      <c r="B5" s="5" t="n">
        <v>-178</v>
      </c>
      <c r="C5" s="5" t="n">
        <v>-179</v>
      </c>
    </row>
    <row r="6" spans="1:4">
      <c r="A6" s="4" t="s">
        <v>41</v>
      </c>
      <c r="B6" s="7" t="n">
        <v>4059</v>
      </c>
      <c r="C6" s="7" t="n">
        <v>5138</v>
      </c>
      <c r="D6" s="7" t="n">
        <v>68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7"/>
    <col customWidth="1" max="5" min="5" width="15"/>
    <col customWidth="1" max="6" min="6" width="20"/>
  </cols>
  <sheetData>
    <row r="1" spans="1:6">
      <c r="A1" s="1" t="s">
        <v>125</v>
      </c>
      <c r="B1" s="2" t="s">
        <v>126</v>
      </c>
      <c r="C1" s="2" t="s">
        <v>127</v>
      </c>
      <c r="D1" s="2" t="s">
        <v>67</v>
      </c>
      <c r="E1" s="2" t="s">
        <v>128</v>
      </c>
      <c r="F1" s="2" t="s">
        <v>69</v>
      </c>
    </row>
    <row r="2" spans="1:6">
      <c r="A2" s="4" t="s">
        <v>129</v>
      </c>
      <c r="B2" s="5" t="n">
        <v>1404309</v>
      </c>
      <c r="C2" s="5" t="n">
        <v>1404309</v>
      </c>
    </row>
    <row r="3" spans="1:6">
      <c r="A3" s="4" t="s">
        <v>130</v>
      </c>
      <c r="B3" s="7" t="n">
        <v>-620357</v>
      </c>
      <c r="C3" s="7" t="n">
        <v>14</v>
      </c>
      <c r="D3" s="7" t="n">
        <v>431307</v>
      </c>
      <c r="F3" s="7" t="n">
        <v>-1051678</v>
      </c>
    </row>
    <row r="4" spans="1:6">
      <c r="A4" s="3" t="s">
        <v>131</v>
      </c>
    </row>
    <row r="5" spans="1:6">
      <c r="A5" s="4" t="s">
        <v>132</v>
      </c>
      <c r="C5" s="5" t="n">
        <v>-9006</v>
      </c>
    </row>
    <row r="6" spans="1:6">
      <c r="A6" s="4" t="s">
        <v>133</v>
      </c>
      <c r="B6" s="5" t="n">
        <v>-2597</v>
      </c>
      <c r="C6" s="5" t="n">
        <v>-2597</v>
      </c>
    </row>
    <row r="7" spans="1:6">
      <c r="A7" s="4" t="s">
        <v>134</v>
      </c>
      <c r="B7" s="7" t="n">
        <v>-6076</v>
      </c>
      <c r="D7" s="5" t="n">
        <v>-6076</v>
      </c>
    </row>
    <row r="8" spans="1:6">
      <c r="A8" s="4" t="s">
        <v>135</v>
      </c>
      <c r="B8" s="5" t="n">
        <v>-9006</v>
      </c>
    </row>
    <row r="9" spans="1:6">
      <c r="A9" s="4" t="s">
        <v>136</v>
      </c>
      <c r="B9" s="7" t="n">
        <v>-415720</v>
      </c>
      <c r="F9" s="5" t="n">
        <v>-415720</v>
      </c>
    </row>
    <row r="10" spans="1:6">
      <c r="A10" s="4" t="s">
        <v>137</v>
      </c>
      <c r="B10" s="5" t="n">
        <v>1392706</v>
      </c>
      <c r="C10" s="5" t="n">
        <v>1392706</v>
      </c>
    </row>
    <row r="11" spans="1:6">
      <c r="A11" s="4" t="s">
        <v>138</v>
      </c>
      <c r="B11" s="7" t="n">
        <v>-1042153</v>
      </c>
      <c r="C11" s="7" t="n">
        <v>14</v>
      </c>
      <c r="D11" s="5" t="n">
        <v>425231</v>
      </c>
      <c r="F11" s="5" t="n">
        <v>-1467398</v>
      </c>
    </row>
    <row r="12" spans="1:6">
      <c r="A12" s="3" t="s">
        <v>131</v>
      </c>
    </row>
    <row r="13" spans="1:6">
      <c r="A13" s="4" t="s">
        <v>132</v>
      </c>
      <c r="B13" s="5" t="n">
        <v>-1454</v>
      </c>
      <c r="C13" s="5" t="n">
        <v>-1454</v>
      </c>
    </row>
    <row r="14" spans="1:6">
      <c r="A14" s="4" t="s">
        <v>134</v>
      </c>
      <c r="B14" s="7" t="n">
        <v>194</v>
      </c>
      <c r="D14" s="5" t="n">
        <v>194</v>
      </c>
    </row>
    <row r="15" spans="1:6">
      <c r="A15" s="4" t="s">
        <v>135</v>
      </c>
      <c r="B15" s="5" t="n">
        <v>-8964</v>
      </c>
      <c r="C15" s="5" t="n">
        <v>-8964</v>
      </c>
    </row>
    <row r="16" spans="1:6">
      <c r="A16" s="4" t="s">
        <v>136</v>
      </c>
      <c r="B16" s="7" t="n">
        <v>1041959</v>
      </c>
      <c r="F16" s="5" t="n">
        <v>1041959</v>
      </c>
    </row>
    <row r="17" spans="1:6">
      <c r="A17" s="4" t="s">
        <v>139</v>
      </c>
      <c r="B17" s="5" t="n">
        <v>1382288</v>
      </c>
      <c r="C17" s="5" t="n">
        <v>1382288</v>
      </c>
    </row>
    <row r="18" spans="1:6">
      <c r="A18" s="4" t="s">
        <v>140</v>
      </c>
      <c r="B18" s="5" t="n">
        <v>44982142</v>
      </c>
      <c r="C18" s="5" t="n">
        <v>44982142</v>
      </c>
    </row>
    <row r="19" spans="1:6">
      <c r="A19" s="4" t="s">
        <v>141</v>
      </c>
      <c r="B19" s="7" t="n">
        <v>-1012089</v>
      </c>
      <c r="C19" s="7" t="n">
        <v>14</v>
      </c>
      <c r="D19" s="5" t="n">
        <v>425425</v>
      </c>
      <c r="F19" s="5" t="n">
        <v>-425439</v>
      </c>
    </row>
    <row r="20" spans="1:6">
      <c r="A20" s="4" t="s">
        <v>142</v>
      </c>
      <c r="B20" s="7" t="n">
        <v>949063</v>
      </c>
      <c r="C20" s="7" t="n">
        <v>450</v>
      </c>
      <c r="D20" s="5" t="n">
        <v>948613</v>
      </c>
    </row>
    <row r="21" spans="1:6">
      <c r="A21" s="4" t="s">
        <v>143</v>
      </c>
      <c r="B21" s="5" t="n">
        <v>1392706</v>
      </c>
      <c r="C21" s="5" t="n">
        <v>1392706</v>
      </c>
    </row>
    <row r="22" spans="1:6">
      <c r="A22" s="4" t="s">
        <v>144</v>
      </c>
      <c r="B22" s="7" t="n">
        <v>-1042153</v>
      </c>
      <c r="C22" s="7" t="n">
        <v>14</v>
      </c>
      <c r="D22" s="5" t="n">
        <v>425231</v>
      </c>
      <c r="F22" s="5" t="n">
        <v>-1467398</v>
      </c>
    </row>
    <row r="23" spans="1:6">
      <c r="A23" s="4" t="s">
        <v>145</v>
      </c>
      <c r="B23" s="5" t="n">
        <v>46827762</v>
      </c>
      <c r="C23" s="5" t="n">
        <v>46827762</v>
      </c>
    </row>
    <row r="24" spans="1:6">
      <c r="A24" s="4" t="s">
        <v>146</v>
      </c>
      <c r="B24" s="7" t="n">
        <v>842766</v>
      </c>
      <c r="C24" s="7" t="n">
        <v>468</v>
      </c>
      <c r="D24" s="5" t="n">
        <v>961200</v>
      </c>
      <c r="E24" s="7" t="n">
        <v>0</v>
      </c>
      <c r="F24" s="5" t="n">
        <v>-118902</v>
      </c>
    </row>
    <row r="25" spans="1:6">
      <c r="A25" s="4" t="s">
        <v>147</v>
      </c>
      <c r="B25" s="5" t="n">
        <v>1382288</v>
      </c>
      <c r="C25" s="5" t="n">
        <v>1382288</v>
      </c>
    </row>
    <row r="26" spans="1:6">
      <c r="A26" s="4" t="s">
        <v>148</v>
      </c>
      <c r="B26" s="5" t="n">
        <v>44982142</v>
      </c>
      <c r="C26" s="5" t="n">
        <v>44982142</v>
      </c>
    </row>
    <row r="27" spans="1:6">
      <c r="A27" s="4" t="s">
        <v>149</v>
      </c>
      <c r="B27" s="7" t="n">
        <v>-1012089</v>
      </c>
      <c r="C27" s="7" t="n">
        <v>14</v>
      </c>
      <c r="D27" s="5" t="n">
        <v>425425</v>
      </c>
      <c r="F27" s="5" t="n">
        <v>-425439</v>
      </c>
    </row>
    <row r="28" spans="1:6">
      <c r="A28" s="4" t="s">
        <v>150</v>
      </c>
      <c r="B28" s="7" t="n">
        <v>949063</v>
      </c>
      <c r="C28" s="7" t="n">
        <v>450</v>
      </c>
      <c r="D28" s="5" t="n">
        <v>948613</v>
      </c>
    </row>
    <row r="29" spans="1:6">
      <c r="A29" s="3" t="s">
        <v>131</v>
      </c>
    </row>
    <row r="30" spans="1:6">
      <c r="A30" s="4" t="s">
        <v>151</v>
      </c>
      <c r="B30" s="5" t="n">
        <v>1853236</v>
      </c>
      <c r="C30" s="5" t="n">
        <v>1853236</v>
      </c>
    </row>
    <row r="31" spans="1:6">
      <c r="A31" s="4" t="s">
        <v>152</v>
      </c>
      <c r="B31" s="7" t="n">
        <v>12605</v>
      </c>
      <c r="C31" s="7" t="n">
        <v>18</v>
      </c>
      <c r="D31" s="5" t="n">
        <v>12587</v>
      </c>
    </row>
    <row r="32" spans="1:6">
      <c r="A32" s="4" t="s">
        <v>153</v>
      </c>
      <c r="B32" s="5" t="n">
        <v>-7616</v>
      </c>
      <c r="C32" s="5" t="n">
        <v>-7616</v>
      </c>
    </row>
    <row r="33" spans="1:6">
      <c r="A33" s="4" t="s">
        <v>117</v>
      </c>
      <c r="B33" s="7" t="n">
        <v>-118902</v>
      </c>
      <c r="F33" s="5" t="n">
        <v>-118902</v>
      </c>
    </row>
    <row r="34" spans="1:6">
      <c r="A34" s="4" t="s">
        <v>145</v>
      </c>
      <c r="B34" s="5" t="n">
        <v>46827762</v>
      </c>
      <c r="C34" s="5" t="n">
        <v>46827762</v>
      </c>
    </row>
    <row r="35" spans="1:6">
      <c r="A35" s="4" t="s">
        <v>146</v>
      </c>
      <c r="B35" s="7" t="n">
        <v>842766</v>
      </c>
      <c r="C35" s="7" t="n">
        <v>468</v>
      </c>
      <c r="D35" s="5" t="n">
        <v>961200</v>
      </c>
      <c r="E35" s="5" t="n">
        <v>0</v>
      </c>
      <c r="F35" s="5" t="n">
        <v>-118902</v>
      </c>
    </row>
    <row r="36" spans="1:6">
      <c r="A36" s="3" t="s">
        <v>131</v>
      </c>
    </row>
    <row r="37" spans="1:6">
      <c r="A37" s="4" t="s">
        <v>154</v>
      </c>
      <c r="B37" s="5" t="n">
        <v>-231746</v>
      </c>
      <c r="C37" s="5" t="n">
        <v>-231746</v>
      </c>
    </row>
    <row r="38" spans="1:6">
      <c r="A38" s="4" t="s">
        <v>155</v>
      </c>
      <c r="B38" s="7" t="n">
        <v>-2</v>
      </c>
      <c r="C38" s="7" t="n">
        <v>-2</v>
      </c>
    </row>
    <row r="39" spans="1:6">
      <c r="A39" s="4" t="s">
        <v>156</v>
      </c>
      <c r="B39" s="5" t="n">
        <v>-261103</v>
      </c>
      <c r="C39" s="5" t="n">
        <v>-261103</v>
      </c>
    </row>
    <row r="40" spans="1:6">
      <c r="A40" s="4" t="s">
        <v>157</v>
      </c>
      <c r="B40" s="7" t="n">
        <v>-4936</v>
      </c>
      <c r="E40" s="5" t="n">
        <v>-4936</v>
      </c>
    </row>
    <row r="41" spans="1:6">
      <c r="A41" s="4" t="s">
        <v>151</v>
      </c>
      <c r="C41" s="5" t="n">
        <v>55600</v>
      </c>
    </row>
    <row r="42" spans="1:6">
      <c r="A42" s="4" t="s">
        <v>152</v>
      </c>
      <c r="B42" s="5" t="n">
        <v>13417</v>
      </c>
      <c r="C42" s="7" t="n">
        <v>1</v>
      </c>
      <c r="D42" s="5" t="n">
        <v>13416</v>
      </c>
    </row>
    <row r="43" spans="1:6">
      <c r="A43" s="4" t="s">
        <v>117</v>
      </c>
      <c r="B43" s="7" t="n">
        <v>33442</v>
      </c>
      <c r="F43" s="5" t="n">
        <v>33442</v>
      </c>
    </row>
    <row r="44" spans="1:6">
      <c r="A44" s="4" t="s">
        <v>158</v>
      </c>
      <c r="B44" s="5" t="n">
        <v>46390513</v>
      </c>
      <c r="C44" s="5" t="n">
        <v>46390513</v>
      </c>
    </row>
    <row r="45" spans="1:6">
      <c r="A45" s="4" t="s">
        <v>159</v>
      </c>
      <c r="B45" s="7" t="n">
        <v>884687</v>
      </c>
      <c r="C45" s="7" t="n">
        <v>467</v>
      </c>
      <c r="D45" s="7" t="n">
        <v>974616</v>
      </c>
      <c r="E45" s="7" t="n">
        <v>-4936</v>
      </c>
      <c r="F45" s="7" t="n">
        <v>-854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06</v>
      </c>
      <c r="B1" s="2" t="s">
        <v>85</v>
      </c>
      <c r="C1" s="2" t="s">
        <v>86</v>
      </c>
      <c r="D1" s="2" t="s">
        <v>1</v>
      </c>
    </row>
    <row r="2" spans="1:5">
      <c r="B2" s="2" t="s">
        <v>87</v>
      </c>
      <c r="C2" s="2" t="s">
        <v>37</v>
      </c>
      <c r="D2" s="2" t="s">
        <v>2</v>
      </c>
      <c r="E2" s="2" t="s">
        <v>88</v>
      </c>
    </row>
    <row r="3" spans="1:5">
      <c r="A3" s="3" t="s">
        <v>407</v>
      </c>
    </row>
    <row r="4" spans="1:5">
      <c r="A4" s="4" t="s">
        <v>408</v>
      </c>
      <c r="C4" s="7" t="n">
        <v>179</v>
      </c>
      <c r="D4" s="7" t="n">
        <v>0</v>
      </c>
    </row>
    <row r="5" spans="1:5">
      <c r="A5" s="4" t="s">
        <v>124</v>
      </c>
    </row>
    <row r="6" spans="1:5">
      <c r="A6" s="3" t="s">
        <v>407</v>
      </c>
    </row>
    <row r="7" spans="1:5">
      <c r="A7" s="4" t="s">
        <v>408</v>
      </c>
      <c r="B7" s="7" t="n">
        <v>0</v>
      </c>
      <c r="E7" s="7" t="n">
        <v>1393</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409</v>
      </c>
      <c r="B1" s="2" t="s">
        <v>85</v>
      </c>
      <c r="E1" s="2" t="s">
        <v>86</v>
      </c>
      <c r="F1" s="2" t="s">
        <v>1</v>
      </c>
    </row>
    <row r="2" spans="1:7">
      <c r="B2" s="2" t="s">
        <v>2</v>
      </c>
      <c r="C2" s="2" t="s">
        <v>37</v>
      </c>
      <c r="D2" s="2" t="s">
        <v>87</v>
      </c>
      <c r="E2" s="2" t="s">
        <v>37</v>
      </c>
      <c r="F2" s="2" t="s">
        <v>2</v>
      </c>
      <c r="G2" s="2" t="s">
        <v>88</v>
      </c>
    </row>
    <row r="3" spans="1:7">
      <c r="A3" s="3" t="s">
        <v>410</v>
      </c>
    </row>
    <row r="4" spans="1:7">
      <c r="A4" s="4" t="s">
        <v>411</v>
      </c>
      <c r="B4" s="7" t="n">
        <v>20065</v>
      </c>
      <c r="C4" s="7" t="n">
        <v>42146</v>
      </c>
      <c r="E4" s="7" t="n">
        <v>42146</v>
      </c>
      <c r="F4" s="7" t="n">
        <v>20065</v>
      </c>
    </row>
    <row r="5" spans="1:7">
      <c r="A5" s="4" t="s">
        <v>124</v>
      </c>
    </row>
    <row r="6" spans="1:7">
      <c r="A6" s="3" t="s">
        <v>410</v>
      </c>
    </row>
    <row r="7" spans="1:7">
      <c r="A7" s="4" t="s">
        <v>411</v>
      </c>
      <c r="D7" s="7" t="n">
        <v>0</v>
      </c>
      <c r="G7" s="7" t="n">
        <v>281079</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9"/>
  </cols>
  <sheetData>
    <row r="1" spans="1:2">
      <c r="A1" s="1" t="s">
        <v>412</v>
      </c>
      <c r="B1" s="2" t="s">
        <v>1</v>
      </c>
    </row>
    <row r="2" spans="1:2">
      <c r="B2" s="2" t="s">
        <v>413</v>
      </c>
    </row>
    <row r="3" spans="1:2">
      <c r="A3" s="4" t="s">
        <v>414</v>
      </c>
    </row>
    <row r="4" spans="1:2">
      <c r="A4" s="3" t="s">
        <v>415</v>
      </c>
    </row>
    <row r="5" spans="1:2">
      <c r="A5" s="4" t="s">
        <v>416</v>
      </c>
      <c r="B5" s="4" t="s">
        <v>417</v>
      </c>
    </row>
    <row r="6" spans="1:2">
      <c r="A6" s="4" t="s">
        <v>418</v>
      </c>
    </row>
    <row r="7" spans="1:2">
      <c r="A7" s="3" t="s">
        <v>415</v>
      </c>
    </row>
    <row r="8" spans="1:2">
      <c r="A8" s="4" t="s">
        <v>419</v>
      </c>
      <c r="B8" s="5" t="n">
        <v>3</v>
      </c>
    </row>
    <row r="9" spans="1:2">
      <c r="A9" s="4" t="s">
        <v>420</v>
      </c>
    </row>
    <row r="10" spans="1:2">
      <c r="A10" s="3" t="s">
        <v>415</v>
      </c>
    </row>
    <row r="11" spans="1:2">
      <c r="A11" s="4" t="s">
        <v>421</v>
      </c>
      <c r="B11" s="5" t="n">
        <v>3</v>
      </c>
    </row>
    <row r="12" spans="1:2">
      <c r="A12" s="4" t="s">
        <v>422</v>
      </c>
      <c r="B12" s="7" t="n">
        <v>0</v>
      </c>
    </row>
    <row r="13" spans="1:2">
      <c r="A13" s="4" t="s">
        <v>416</v>
      </c>
      <c r="B13"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86</v>
      </c>
      <c r="C1" s="2" t="s">
        <v>1</v>
      </c>
    </row>
    <row r="2" spans="1:3">
      <c r="B2" s="2" t="s">
        <v>37</v>
      </c>
      <c r="C2" s="2" t="s">
        <v>2</v>
      </c>
    </row>
    <row r="3" spans="1:3">
      <c r="A3" s="3" t="s">
        <v>191</v>
      </c>
    </row>
    <row r="4" spans="1:3">
      <c r="A4" s="4" t="s">
        <v>270</v>
      </c>
      <c r="B4" s="7" t="n">
        <v>3531</v>
      </c>
      <c r="C4" s="7" t="n">
        <v>425</v>
      </c>
    </row>
    <row r="5" spans="1:3">
      <c r="A5" s="4" t="s">
        <v>272</v>
      </c>
      <c r="B5" s="5" t="n">
        <v>197</v>
      </c>
      <c r="C5" s="5" t="n">
        <v>1611</v>
      </c>
    </row>
    <row r="6" spans="1:3">
      <c r="A6" s="4" t="s">
        <v>424</v>
      </c>
      <c r="B6" s="7" t="n">
        <v>3728</v>
      </c>
      <c r="C6" s="7" t="n">
        <v>20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425</v>
      </c>
      <c r="B1" s="2" t="s">
        <v>1</v>
      </c>
    </row>
    <row r="2" spans="1:3">
      <c r="B2" s="2" t="s">
        <v>389</v>
      </c>
      <c r="C2" s="2" t="s">
        <v>426</v>
      </c>
    </row>
    <row r="3" spans="1:3">
      <c r="A3" s="3" t="s">
        <v>427</v>
      </c>
    </row>
    <row r="4" spans="1:3">
      <c r="A4" s="4" t="s">
        <v>428</v>
      </c>
      <c r="C4" s="4" t="s">
        <v>429</v>
      </c>
    </row>
    <row r="5" spans="1:3">
      <c r="A5" s="4" t="s">
        <v>430</v>
      </c>
      <c r="C5" s="4" t="s">
        <v>431</v>
      </c>
    </row>
    <row r="6" spans="1:3">
      <c r="A6" s="4" t="s">
        <v>432</v>
      </c>
    </row>
    <row r="7" spans="1:3">
      <c r="A7" s="3" t="s">
        <v>427</v>
      </c>
    </row>
    <row r="8" spans="1:3">
      <c r="A8" s="4" t="s">
        <v>433</v>
      </c>
      <c r="B8" s="7" t="n">
        <v>13212</v>
      </c>
    </row>
    <row r="9" spans="1:3">
      <c r="A9" s="4" t="s">
        <v>434</v>
      </c>
    </row>
    <row r="10" spans="1:3">
      <c r="A10" s="3" t="s">
        <v>427</v>
      </c>
    </row>
    <row r="11" spans="1:3">
      <c r="A11" s="4" t="s">
        <v>435</v>
      </c>
      <c r="C11" s="5" t="n">
        <v>17</v>
      </c>
    </row>
    <row r="12" spans="1:3">
      <c r="A12" s="4" t="s">
        <v>436</v>
      </c>
    </row>
    <row r="13" spans="1:3">
      <c r="A13" s="3" t="s">
        <v>427</v>
      </c>
    </row>
    <row r="14" spans="1:3">
      <c r="A14" s="4" t="s">
        <v>435</v>
      </c>
      <c r="C14" s="5" t="n">
        <v>13</v>
      </c>
    </row>
    <row r="15" spans="1:3">
      <c r="A15" s="4" t="s">
        <v>437</v>
      </c>
    </row>
    <row r="16" spans="1:3">
      <c r="A16" s="3" t="s">
        <v>427</v>
      </c>
    </row>
    <row r="17" spans="1:3">
      <c r="A17" s="4" t="s">
        <v>438</v>
      </c>
      <c r="C17" s="4" t="s">
        <v>439</v>
      </c>
    </row>
    <row r="18" spans="1:3">
      <c r="A18" s="4" t="s">
        <v>435</v>
      </c>
      <c r="C18" s="5" t="n">
        <v>30</v>
      </c>
    </row>
    <row r="19" spans="1:3">
      <c r="A19" s="4" t="s">
        <v>428</v>
      </c>
      <c r="C19" s="4" t="s">
        <v>440</v>
      </c>
    </row>
    <row r="20" spans="1:3">
      <c r="A20" s="4" t="s">
        <v>441</v>
      </c>
      <c r="C20" s="4" t="s">
        <v>442</v>
      </c>
    </row>
    <row r="21" spans="1:3">
      <c r="A21" s="4" t="s">
        <v>430</v>
      </c>
      <c r="C21" s="4" t="s">
        <v>443</v>
      </c>
    </row>
    <row r="22" spans="1:3">
      <c r="A22" s="4" t="s">
        <v>444</v>
      </c>
    </row>
    <row r="23" spans="1:3">
      <c r="A23" s="3" t="s">
        <v>427</v>
      </c>
    </row>
    <row r="24" spans="1:3">
      <c r="A24" s="4" t="s">
        <v>445</v>
      </c>
      <c r="C24" s="7" t="n">
        <v>3400</v>
      </c>
    </row>
    <row r="25" spans="1:3">
      <c r="A25" s="4" t="s">
        <v>446</v>
      </c>
    </row>
    <row r="26" spans="1:3">
      <c r="A26" s="3" t="s">
        <v>427</v>
      </c>
    </row>
    <row r="27" spans="1:3">
      <c r="A27" s="4" t="s">
        <v>445</v>
      </c>
      <c r="C27" s="7" t="n">
        <v>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47</v>
      </c>
      <c r="B1" s="2" t="s">
        <v>85</v>
      </c>
      <c r="C1" s="2" t="s">
        <v>86</v>
      </c>
      <c r="D1" s="2" t="s">
        <v>1</v>
      </c>
    </row>
    <row r="2" spans="1:5">
      <c r="B2" s="2" t="s">
        <v>87</v>
      </c>
      <c r="C2" s="2" t="s">
        <v>37</v>
      </c>
      <c r="D2" s="2" t="s">
        <v>2</v>
      </c>
      <c r="E2" s="2" t="s">
        <v>88</v>
      </c>
    </row>
    <row r="3" spans="1:5">
      <c r="A3" s="3" t="s">
        <v>448</v>
      </c>
    </row>
    <row r="4" spans="1:5">
      <c r="A4" s="4" t="s">
        <v>449</v>
      </c>
      <c r="C4" s="7" t="n">
        <v>691</v>
      </c>
      <c r="D4" s="7" t="n">
        <v>1034</v>
      </c>
    </row>
    <row r="5" spans="1:5">
      <c r="A5" s="4" t="s">
        <v>124</v>
      </c>
    </row>
    <row r="6" spans="1:5">
      <c r="A6" s="3" t="s">
        <v>448</v>
      </c>
    </row>
    <row r="7" spans="1:5">
      <c r="A7" s="4" t="s">
        <v>449</v>
      </c>
      <c r="B7" s="7" t="n">
        <v>629</v>
      </c>
      <c r="E7" s="7" t="n">
        <v>2879</v>
      </c>
    </row>
    <row r="8" spans="1:5">
      <c r="A8" s="4" t="s">
        <v>450</v>
      </c>
    </row>
    <row r="9" spans="1:5">
      <c r="A9" s="3" t="s">
        <v>448</v>
      </c>
    </row>
    <row r="10" spans="1:5">
      <c r="A10" s="4" t="s">
        <v>449</v>
      </c>
      <c r="C10" s="5" t="n">
        <v>678</v>
      </c>
      <c r="D10" s="5" t="n">
        <v>1034</v>
      </c>
    </row>
    <row r="11" spans="1:5">
      <c r="A11" s="4" t="s">
        <v>451</v>
      </c>
    </row>
    <row r="12" spans="1:5">
      <c r="A12" s="3" t="s">
        <v>448</v>
      </c>
    </row>
    <row r="13" spans="1:5">
      <c r="A13" s="4" t="s">
        <v>449</v>
      </c>
      <c r="B13" s="5" t="n">
        <v>608</v>
      </c>
      <c r="E13" s="5" t="n">
        <v>2772</v>
      </c>
    </row>
    <row r="14" spans="1:5">
      <c r="A14" s="4" t="s">
        <v>452</v>
      </c>
    </row>
    <row r="15" spans="1:5">
      <c r="A15" s="3" t="s">
        <v>448</v>
      </c>
    </row>
    <row r="16" spans="1:5">
      <c r="A16" s="4" t="s">
        <v>449</v>
      </c>
      <c r="C16" s="7" t="n">
        <v>13</v>
      </c>
      <c r="D16" s="7" t="n">
        <v>0</v>
      </c>
    </row>
    <row r="17" spans="1:5">
      <c r="A17" s="4" t="s">
        <v>453</v>
      </c>
    </row>
    <row r="18" spans="1:5">
      <c r="A18" s="3" t="s">
        <v>448</v>
      </c>
    </row>
    <row r="19" spans="1:5">
      <c r="A19" s="4" t="s">
        <v>449</v>
      </c>
      <c r="B19" s="7" t="n">
        <v>21</v>
      </c>
      <c r="E19" s="7" t="n">
        <v>107</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4" t="s">
        <v>456</v>
      </c>
    </row>
    <row r="3" spans="1:2">
      <c r="A3" s="3" t="s">
        <v>457</v>
      </c>
    </row>
    <row r="4" spans="1:2">
      <c r="A4" s="4" t="s">
        <v>458</v>
      </c>
      <c r="B4" s="7" t="n">
        <v>15000</v>
      </c>
    </row>
    <row r="5" spans="1:2">
      <c r="A5" s="4" t="s">
        <v>459</v>
      </c>
      <c r="B5" s="5" t="n">
        <v>15000</v>
      </c>
    </row>
    <row r="6" spans="1:2">
      <c r="A6" s="4" t="s">
        <v>460</v>
      </c>
    </row>
    <row r="7" spans="1:2">
      <c r="A7" s="3" t="s">
        <v>457</v>
      </c>
    </row>
    <row r="8" spans="1:2">
      <c r="A8" s="4" t="s">
        <v>458</v>
      </c>
      <c r="B8" s="5" t="n">
        <v>18000</v>
      </c>
    </row>
    <row r="9" spans="1:2">
      <c r="A9" s="4" t="s">
        <v>459</v>
      </c>
      <c r="B9" s="7" t="n">
        <v>1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s>
  <sheetData>
    <row r="1" spans="1:11">
      <c r="A1" s="1" t="s">
        <v>461</v>
      </c>
      <c r="B1" s="2" t="s">
        <v>85</v>
      </c>
      <c r="J1" s="2" t="s">
        <v>86</v>
      </c>
      <c r="K1" s="2" t="s">
        <v>1</v>
      </c>
    </row>
    <row r="2" spans="1:11">
      <c r="B2" s="2" t="s">
        <v>2</v>
      </c>
      <c r="C2" s="2" t="s">
        <v>462</v>
      </c>
      <c r="D2" s="2" t="s">
        <v>463</v>
      </c>
      <c r="E2" s="2" t="s">
        <v>464</v>
      </c>
      <c r="F2" s="2" t="s">
        <v>37</v>
      </c>
      <c r="G2" s="2" t="s">
        <v>465</v>
      </c>
      <c r="H2" s="2" t="s">
        <v>466</v>
      </c>
      <c r="I2" s="2" t="s">
        <v>467</v>
      </c>
      <c r="J2" s="2" t="s">
        <v>37</v>
      </c>
      <c r="K2" s="2" t="s">
        <v>2</v>
      </c>
    </row>
    <row r="3" spans="1:11">
      <c r="A3" s="3" t="s">
        <v>468</v>
      </c>
    </row>
    <row r="4" spans="1:11">
      <c r="A4" s="4" t="s">
        <v>117</v>
      </c>
      <c r="B4" s="7" t="n">
        <v>78945</v>
      </c>
      <c r="C4" s="7" t="n">
        <v>-12068</v>
      </c>
      <c r="D4" s="7" t="n">
        <v>-21993</v>
      </c>
      <c r="E4" s="7" t="n">
        <v>-11442</v>
      </c>
      <c r="F4" s="7" t="n">
        <v>-101469</v>
      </c>
      <c r="G4" s="7" t="n">
        <v>-19115</v>
      </c>
      <c r="H4" s="7" t="n">
        <v>21365</v>
      </c>
      <c r="I4" s="7" t="n">
        <v>-19683</v>
      </c>
      <c r="J4" s="7" t="n">
        <v>-118902</v>
      </c>
      <c r="K4" s="7" t="n">
        <v>33442</v>
      </c>
    </row>
    <row r="5" spans="1:11">
      <c r="A5" s="3" t="s">
        <v>469</v>
      </c>
    </row>
    <row r="6" spans="1:11">
      <c r="A6" s="4" t="s">
        <v>470</v>
      </c>
      <c r="J6" s="5" t="n">
        <v>44984046</v>
      </c>
      <c r="K6" s="5" t="n">
        <v>45288980</v>
      </c>
    </row>
    <row r="7" spans="1:11">
      <c r="A7" s="3" t="s">
        <v>471</v>
      </c>
    </row>
    <row r="8" spans="1:11">
      <c r="A8" s="4" t="s">
        <v>472</v>
      </c>
      <c r="J8" s="5" t="n">
        <v>44984046</v>
      </c>
      <c r="K8" s="5" t="n">
        <v>45730171</v>
      </c>
    </row>
    <row r="9" spans="1:11">
      <c r="A9" s="3" t="s">
        <v>193</v>
      </c>
    </row>
    <row r="10" spans="1:11">
      <c r="A10" s="4" t="s">
        <v>119</v>
      </c>
      <c r="B10" s="8" t="n">
        <v>1.74</v>
      </c>
      <c r="C10" s="8" t="n">
        <v>-0.27</v>
      </c>
      <c r="D10" s="8" t="n">
        <v>-0.49</v>
      </c>
      <c r="E10" s="8" t="n">
        <v>-0.25</v>
      </c>
      <c r="F10" s="8" t="n">
        <v>-2.26</v>
      </c>
      <c r="G10" s="8" t="n">
        <v>-0.42</v>
      </c>
      <c r="H10" s="8" t="n">
        <v>0.47</v>
      </c>
      <c r="J10" s="8" t="n">
        <v>-2.64</v>
      </c>
      <c r="K10" s="8" t="n">
        <v>0.74</v>
      </c>
    </row>
    <row r="11" spans="1:11">
      <c r="A11" s="4" t="s">
        <v>120</v>
      </c>
      <c r="B11" s="8" t="n">
        <v>1.73</v>
      </c>
      <c r="C11" s="8" t="n">
        <v>-0.27</v>
      </c>
      <c r="D11" s="8" t="n">
        <v>-0.49</v>
      </c>
      <c r="E11" s="8" t="n">
        <v>-0.25</v>
      </c>
      <c r="F11" s="8" t="n">
        <v>-2.26</v>
      </c>
      <c r="G11" s="8" t="n">
        <v>-0.42</v>
      </c>
      <c r="H11" s="8" t="n">
        <v>0.47</v>
      </c>
      <c r="J11" s="8" t="n">
        <v>-2.64</v>
      </c>
      <c r="K11" s="8" t="n">
        <v>0.73</v>
      </c>
    </row>
    <row r="12" spans="1:11">
      <c r="A12" s="4" t="s">
        <v>473</v>
      </c>
    </row>
    <row r="13" spans="1:11">
      <c r="A13" s="3" t="s">
        <v>474</v>
      </c>
    </row>
    <row r="14" spans="1:11">
      <c r="A14" s="4" t="s">
        <v>475</v>
      </c>
      <c r="J14" s="5" t="n">
        <v>1833136</v>
      </c>
      <c r="K14" s="5" t="n">
        <v>125323</v>
      </c>
    </row>
    <row r="15" spans="1:11">
      <c r="A15" s="4" t="s">
        <v>476</v>
      </c>
    </row>
    <row r="16" spans="1:11">
      <c r="A16" s="3" t="s">
        <v>474</v>
      </c>
    </row>
    <row r="17" spans="1:11">
      <c r="A17" s="4" t="s">
        <v>477</v>
      </c>
      <c r="J17" s="5" t="n">
        <v>140023</v>
      </c>
      <c r="K17" s="5" t="n">
        <v>0</v>
      </c>
    </row>
  </sheetData>
  <mergeCells count="2">
    <mergeCell ref="A1:A2"/>
    <mergeCell ref="B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87</v>
      </c>
      <c r="C1" s="2" t="s">
        <v>479</v>
      </c>
      <c r="D1" s="2" t="s">
        <v>480</v>
      </c>
    </row>
    <row r="2" spans="1:4">
      <c r="A2" s="3" t="s">
        <v>481</v>
      </c>
    </row>
    <row r="3" spans="1:4">
      <c r="A3" s="4" t="s">
        <v>482</v>
      </c>
      <c r="B3" s="7" t="n">
        <v>444440</v>
      </c>
      <c r="D3" s="7" t="n">
        <v>10900</v>
      </c>
    </row>
    <row r="4" spans="1:4">
      <c r="A4" s="4" t="s">
        <v>483</v>
      </c>
    </row>
    <row r="5" spans="1:4">
      <c r="A5" s="3" t="s">
        <v>481</v>
      </c>
    </row>
    <row r="6" spans="1:4">
      <c r="A6" s="4" t="s">
        <v>484</v>
      </c>
      <c r="C6" s="7" t="n">
        <v>4038</v>
      </c>
    </row>
    <row r="7" spans="1:4">
      <c r="A7" s="4" t="s">
        <v>127</v>
      </c>
    </row>
    <row r="8" spans="1:4">
      <c r="A8" s="3" t="s">
        <v>481</v>
      </c>
    </row>
    <row r="9" spans="1:4">
      <c r="A9" s="4" t="s">
        <v>485</v>
      </c>
      <c r="B9" s="5" t="n">
        <v>44982142</v>
      </c>
    </row>
    <row r="10" spans="1:4">
      <c r="A10" s="4" t="s">
        <v>486</v>
      </c>
    </row>
    <row r="11" spans="1:4">
      <c r="A11" s="3" t="s">
        <v>481</v>
      </c>
    </row>
    <row r="12" spans="1:4">
      <c r="A12" s="4" t="s">
        <v>487</v>
      </c>
      <c r="B12" s="7" t="n">
        <v>1267410</v>
      </c>
    </row>
    <row r="13" spans="1:4">
      <c r="A13" s="4" t="s">
        <v>488</v>
      </c>
      <c r="B13" s="5" t="n">
        <v>2439</v>
      </c>
    </row>
    <row r="14" spans="1:4">
      <c r="A14" s="4" t="s">
        <v>452</v>
      </c>
      <c r="B14" s="5" t="n">
        <v>6954</v>
      </c>
    </row>
    <row r="15" spans="1:4">
      <c r="A15" s="4" t="s">
        <v>489</v>
      </c>
      <c r="B15" s="5" t="n">
        <v>11000</v>
      </c>
    </row>
    <row r="16" spans="1:4">
      <c r="A16" s="4" t="s">
        <v>490</v>
      </c>
    </row>
    <row r="17" spans="1:4">
      <c r="A17" s="3" t="s">
        <v>481</v>
      </c>
    </row>
    <row r="18" spans="1:4">
      <c r="A18" s="4" t="s">
        <v>482</v>
      </c>
      <c r="B18" s="5" t="n">
        <v>444440</v>
      </c>
    </row>
    <row r="19" spans="1:4">
      <c r="A19" s="4" t="s">
        <v>491</v>
      </c>
    </row>
    <row r="20" spans="1:4">
      <c r="A20" s="3" t="s">
        <v>481</v>
      </c>
    </row>
    <row r="21" spans="1:4">
      <c r="A21" s="4" t="s">
        <v>492</v>
      </c>
      <c r="B21" s="5" t="n">
        <v>120000</v>
      </c>
    </row>
    <row r="22" spans="1:4">
      <c r="A22" s="4" t="s">
        <v>493</v>
      </c>
    </row>
    <row r="23" spans="1:4">
      <c r="A23" s="3" t="s">
        <v>481</v>
      </c>
    </row>
    <row r="24" spans="1:4">
      <c r="A24" s="4" t="s">
        <v>492</v>
      </c>
      <c r="B24" s="5" t="n">
        <v>150000</v>
      </c>
    </row>
    <row r="25" spans="1:4">
      <c r="A25" s="4" t="s">
        <v>494</v>
      </c>
    </row>
    <row r="26" spans="1:4">
      <c r="A26" s="3" t="s">
        <v>481</v>
      </c>
    </row>
    <row r="27" spans="1:4">
      <c r="A27" s="4" t="s">
        <v>495</v>
      </c>
      <c r="B27" s="7" t="n">
        <v>50031</v>
      </c>
    </row>
    <row r="28" spans="1:4">
      <c r="A28" s="4" t="s">
        <v>496</v>
      </c>
    </row>
    <row r="29" spans="1:4">
      <c r="A29" s="3" t="s">
        <v>481</v>
      </c>
    </row>
    <row r="30" spans="1:4">
      <c r="A30" s="4" t="s">
        <v>497</v>
      </c>
      <c r="B30" s="4" t="s">
        <v>498</v>
      </c>
    </row>
    <row r="31" spans="1:4">
      <c r="A31" s="4" t="s">
        <v>499</v>
      </c>
    </row>
    <row r="32" spans="1:4">
      <c r="A32" s="3" t="s">
        <v>481</v>
      </c>
    </row>
    <row r="33" spans="1:4">
      <c r="A33" s="4" t="s">
        <v>500</v>
      </c>
      <c r="B33" s="5" t="n">
        <v>140023</v>
      </c>
    </row>
    <row r="34" spans="1:4">
      <c r="A34" s="4" t="s">
        <v>501</v>
      </c>
      <c r="B34" s="8" t="n">
        <v>36.78</v>
      </c>
    </row>
    <row r="35" spans="1:4">
      <c r="A35" s="4" t="s">
        <v>502</v>
      </c>
    </row>
    <row r="36" spans="1:4">
      <c r="A36" s="3" t="s">
        <v>481</v>
      </c>
    </row>
    <row r="37" spans="1:4">
      <c r="A37" s="4" t="s">
        <v>503</v>
      </c>
      <c r="B37" s="4" t="s">
        <v>504</v>
      </c>
    </row>
    <row r="38" spans="1:4">
      <c r="A38" s="4" t="s">
        <v>505</v>
      </c>
    </row>
    <row r="39" spans="1:4">
      <c r="A39" s="3" t="s">
        <v>481</v>
      </c>
    </row>
    <row r="40" spans="1:4">
      <c r="A40" s="4" t="s">
        <v>506</v>
      </c>
      <c r="B40" s="4" t="s">
        <v>507</v>
      </c>
    </row>
    <row r="41" spans="1:4">
      <c r="A41" s="4" t="s">
        <v>508</v>
      </c>
      <c r="B41" s="4" t="s">
        <v>5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481</v>
      </c>
    </row>
    <row r="3" spans="1:2">
      <c r="A3" s="4" t="s">
        <v>278</v>
      </c>
      <c r="B3" s="7" t="n">
        <v>0</v>
      </c>
    </row>
    <row r="4" spans="1:2">
      <c r="A4" s="4" t="s">
        <v>124</v>
      </c>
    </row>
    <row r="5" spans="1:2">
      <c r="A5" s="3" t="s">
        <v>481</v>
      </c>
    </row>
    <row r="6" spans="1:2">
      <c r="A6" s="4" t="s">
        <v>54</v>
      </c>
      <c r="B6" s="5" t="n">
        <v>6687</v>
      </c>
    </row>
    <row r="7" spans="1:2">
      <c r="A7" s="4" t="s">
        <v>55</v>
      </c>
      <c r="B7" s="5" t="n">
        <v>3949</v>
      </c>
    </row>
    <row r="8" spans="1:2">
      <c r="A8" s="4" t="s">
        <v>57</v>
      </c>
      <c r="B8" s="5" t="n">
        <v>3050</v>
      </c>
    </row>
    <row r="9" spans="1:2">
      <c r="A9" s="4" t="s">
        <v>487</v>
      </c>
      <c r="B9" s="5" t="n">
        <v>1267410</v>
      </c>
    </row>
    <row r="10" spans="1:2">
      <c r="A10" s="4" t="s">
        <v>278</v>
      </c>
      <c r="B10" s="7" t="n">
        <v>12810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0</v>
      </c>
      <c r="B1" s="2" t="s">
        <v>85</v>
      </c>
      <c r="C1" s="2" t="s">
        <v>86</v>
      </c>
      <c r="D1" s="2" t="s">
        <v>1</v>
      </c>
    </row>
    <row r="2" spans="1:5">
      <c r="B2" s="2" t="s">
        <v>87</v>
      </c>
      <c r="C2" s="2" t="s">
        <v>37</v>
      </c>
      <c r="D2" s="2" t="s">
        <v>2</v>
      </c>
      <c r="E2" s="2" t="s">
        <v>88</v>
      </c>
    </row>
    <row r="3" spans="1:5">
      <c r="A3" s="3" t="s">
        <v>161</v>
      </c>
    </row>
    <row r="4" spans="1:5">
      <c r="A4" s="4" t="s">
        <v>117</v>
      </c>
      <c r="C4" s="7" t="n">
        <v>-118902</v>
      </c>
      <c r="D4" s="7" t="n">
        <v>33442</v>
      </c>
    </row>
    <row r="5" spans="1:5">
      <c r="A5" s="3" t="s">
        <v>162</v>
      </c>
    </row>
    <row r="6" spans="1:5">
      <c r="A6" s="4" t="s">
        <v>163</v>
      </c>
      <c r="C6" s="5" t="n">
        <v>0</v>
      </c>
      <c r="D6" s="5" t="n">
        <v>0</v>
      </c>
    </row>
    <row r="7" spans="1:5">
      <c r="A7" s="4" t="s">
        <v>97</v>
      </c>
      <c r="C7" s="5" t="n">
        <v>92599</v>
      </c>
      <c r="D7" s="5" t="n">
        <v>87888</v>
      </c>
    </row>
    <row r="8" spans="1:5">
      <c r="A8" s="4" t="s">
        <v>164</v>
      </c>
      <c r="C8" s="5" t="n">
        <v>42325</v>
      </c>
      <c r="D8" s="5" t="n">
        <v>20065</v>
      </c>
    </row>
    <row r="9" spans="1:5">
      <c r="A9" s="4" t="s">
        <v>110</v>
      </c>
      <c r="C9" s="5" t="n">
        <v>0</v>
      </c>
      <c r="D9" s="5" t="n">
        <v>0</v>
      </c>
    </row>
    <row r="10" spans="1:5">
      <c r="A10" s="4" t="s">
        <v>165</v>
      </c>
      <c r="C10" s="5" t="n">
        <v>30802</v>
      </c>
      <c r="D10" s="5" t="n">
        <v>-19297</v>
      </c>
    </row>
    <row r="11" spans="1:5">
      <c r="A11" s="4" t="s">
        <v>166</v>
      </c>
      <c r="C11" s="5" t="n">
        <v>25996</v>
      </c>
      <c r="D11" s="5" t="n">
        <v>2582</v>
      </c>
    </row>
    <row r="12" spans="1:5">
      <c r="A12" s="4" t="s">
        <v>108</v>
      </c>
      <c r="C12" s="5" t="n">
        <v>635</v>
      </c>
      <c r="D12" s="5" t="n">
        <v>0</v>
      </c>
    </row>
    <row r="13" spans="1:5">
      <c r="A13" s="4" t="s">
        <v>103</v>
      </c>
      <c r="C13" s="5" t="n">
        <v>1573</v>
      </c>
      <c r="D13" s="5" t="n">
        <v>5470</v>
      </c>
    </row>
    <row r="14" spans="1:5">
      <c r="A14" s="3" t="s">
        <v>167</v>
      </c>
    </row>
    <row r="15" spans="1:5">
      <c r="A15" s="4" t="s">
        <v>168</v>
      </c>
      <c r="C15" s="5" t="n">
        <v>-12092</v>
      </c>
      <c r="D15" s="5" t="n">
        <v>-6337</v>
      </c>
    </row>
    <row r="16" spans="1:5">
      <c r="A16" s="4" t="s">
        <v>169</v>
      </c>
      <c r="C16" s="5" t="n">
        <v>-489</v>
      </c>
      <c r="D16" s="5" t="n">
        <v>236</v>
      </c>
    </row>
    <row r="17" spans="1:5">
      <c r="A17" s="4" t="s">
        <v>170</v>
      </c>
      <c r="C17" s="5" t="n">
        <v>3245</v>
      </c>
      <c r="D17" s="5" t="n">
        <v>-160</v>
      </c>
    </row>
    <row r="18" spans="1:5">
      <c r="A18" s="4" t="s">
        <v>54</v>
      </c>
      <c r="C18" s="5" t="n">
        <v>2622</v>
      </c>
      <c r="D18" s="5" t="n">
        <v>3441</v>
      </c>
    </row>
    <row r="19" spans="1:5">
      <c r="A19" s="4" t="s">
        <v>57</v>
      </c>
      <c r="C19" s="5" t="n">
        <v>6941</v>
      </c>
      <c r="D19" s="5" t="n">
        <v>8649</v>
      </c>
    </row>
    <row r="20" spans="1:5">
      <c r="A20" s="4" t="s">
        <v>61</v>
      </c>
      <c r="C20" s="5" t="n">
        <v>9714</v>
      </c>
      <c r="D20" s="5" t="n">
        <v>10262</v>
      </c>
    </row>
    <row r="21" spans="1:5">
      <c r="A21" s="4" t="s">
        <v>171</v>
      </c>
      <c r="C21" s="5" t="n">
        <v>84969</v>
      </c>
      <c r="D21" s="5" t="n">
        <v>146241</v>
      </c>
    </row>
    <row r="22" spans="1:5">
      <c r="A22" s="3" t="s">
        <v>172</v>
      </c>
    </row>
    <row r="23" spans="1:5">
      <c r="A23" s="4" t="s">
        <v>173</v>
      </c>
      <c r="C23" s="5" t="n">
        <v>-157718</v>
      </c>
      <c r="D23" s="5" t="n">
        <v>-324063</v>
      </c>
    </row>
    <row r="24" spans="1:5">
      <c r="A24" s="4" t="s">
        <v>174</v>
      </c>
      <c r="C24" s="5" t="n">
        <v>189735</v>
      </c>
      <c r="D24" s="5" t="n">
        <v>50523</v>
      </c>
    </row>
    <row r="25" spans="1:5">
      <c r="A25" s="4" t="s">
        <v>175</v>
      </c>
      <c r="C25" s="5" t="n">
        <v>15676</v>
      </c>
      <c r="D25" s="5" t="n">
        <v>-18510</v>
      </c>
    </row>
    <row r="26" spans="1:5">
      <c r="A26" s="4" t="s">
        <v>176</v>
      </c>
      <c r="C26" s="5" t="n">
        <v>42</v>
      </c>
      <c r="D26" s="5" t="n">
        <v>0</v>
      </c>
    </row>
    <row r="27" spans="1:5">
      <c r="A27" s="4" t="s">
        <v>177</v>
      </c>
      <c r="C27" s="5" t="n">
        <v>47735</v>
      </c>
      <c r="D27" s="5" t="n">
        <v>-292050</v>
      </c>
    </row>
    <row r="28" spans="1:5">
      <c r="A28" s="3" t="s">
        <v>178</v>
      </c>
    </row>
    <row r="29" spans="1:5">
      <c r="A29" s="4" t="s">
        <v>179</v>
      </c>
      <c r="C29" s="5" t="n">
        <v>33000</v>
      </c>
      <c r="D29" s="5" t="n">
        <v>116000</v>
      </c>
    </row>
    <row r="30" spans="1:5">
      <c r="A30" s="4" t="s">
        <v>180</v>
      </c>
      <c r="C30" s="5" t="n">
        <v>-176407</v>
      </c>
      <c r="D30" s="5" t="n">
        <v>-243722</v>
      </c>
    </row>
    <row r="31" spans="1:5">
      <c r="A31" s="4" t="s">
        <v>181</v>
      </c>
      <c r="C31" s="5" t="n">
        <v>0</v>
      </c>
      <c r="D31" s="5" t="n">
        <v>300000</v>
      </c>
    </row>
    <row r="32" spans="1:5">
      <c r="A32" s="4" t="s">
        <v>182</v>
      </c>
      <c r="C32" s="5" t="n">
        <v>0</v>
      </c>
      <c r="D32" s="5" t="n">
        <v>0</v>
      </c>
    </row>
    <row r="33" spans="1:5">
      <c r="A33" s="4" t="s">
        <v>183</v>
      </c>
      <c r="C33" s="5" t="n">
        <v>-2017</v>
      </c>
      <c r="D33" s="5" t="n">
        <v>-2683</v>
      </c>
    </row>
    <row r="34" spans="1:5">
      <c r="A34" s="4" t="s">
        <v>184</v>
      </c>
      <c r="C34" s="5" t="n">
        <v>0</v>
      </c>
      <c r="D34" s="5" t="n">
        <v>-4936</v>
      </c>
    </row>
    <row r="35" spans="1:5">
      <c r="A35" s="4" t="s">
        <v>185</v>
      </c>
      <c r="C35" s="5" t="n">
        <v>-4671</v>
      </c>
      <c r="D35" s="5" t="n">
        <v>-9136</v>
      </c>
    </row>
    <row r="36" spans="1:5">
      <c r="A36" s="4" t="s">
        <v>186</v>
      </c>
      <c r="C36" s="5" t="n">
        <v>-150095</v>
      </c>
      <c r="D36" s="5" t="n">
        <v>155523</v>
      </c>
    </row>
    <row r="37" spans="1:5">
      <c r="A37" s="4" t="s">
        <v>187</v>
      </c>
      <c r="C37" s="5" t="n">
        <v>-17391</v>
      </c>
      <c r="D37" s="5" t="n">
        <v>9714</v>
      </c>
    </row>
    <row r="38" spans="1:5">
      <c r="A38" s="4" t="s">
        <v>188</v>
      </c>
      <c r="C38" s="5" t="n">
        <v>45123</v>
      </c>
      <c r="D38" s="5" t="n">
        <v>27732</v>
      </c>
    </row>
    <row r="39" spans="1:5">
      <c r="A39" s="4" t="s">
        <v>189</v>
      </c>
      <c r="B39" s="7" t="n">
        <v>45123</v>
      </c>
      <c r="C39" s="5" t="n">
        <v>27732</v>
      </c>
      <c r="D39" s="7" t="n">
        <v>37446</v>
      </c>
    </row>
    <row r="40" spans="1:5">
      <c r="A40" s="4" t="s">
        <v>124</v>
      </c>
    </row>
    <row r="41" spans="1:5">
      <c r="A41" s="3" t="s">
        <v>161</v>
      </c>
    </row>
    <row r="42" spans="1:5">
      <c r="A42" s="4" t="s">
        <v>117</v>
      </c>
      <c r="B42" s="5" t="n">
        <v>1041959</v>
      </c>
      <c r="E42" s="7" t="n">
        <v>-415720</v>
      </c>
    </row>
    <row r="43" spans="1:5">
      <c r="A43" s="3" t="s">
        <v>162</v>
      </c>
    </row>
    <row r="44" spans="1:5">
      <c r="A44" s="4" t="s">
        <v>163</v>
      </c>
      <c r="B44" s="5" t="n">
        <v>-1012090</v>
      </c>
      <c r="E44" s="5" t="n">
        <v>0</v>
      </c>
    </row>
    <row r="45" spans="1:5">
      <c r="A45" s="4" t="s">
        <v>97</v>
      </c>
      <c r="B45" s="5" t="n">
        <v>24915</v>
      </c>
      <c r="E45" s="5" t="n">
        <v>122928</v>
      </c>
    </row>
    <row r="46" spans="1:5">
      <c r="A46" s="4" t="s">
        <v>164</v>
      </c>
      <c r="B46" s="5" t="n">
        <v>0</v>
      </c>
      <c r="E46" s="5" t="n">
        <v>282472</v>
      </c>
    </row>
    <row r="47" spans="1:5">
      <c r="A47" s="4" t="s">
        <v>110</v>
      </c>
      <c r="B47" s="5" t="n">
        <v>0</v>
      </c>
      <c r="E47" s="5" t="n">
        <v>16970</v>
      </c>
    </row>
    <row r="48" spans="1:5">
      <c r="A48" s="4" t="s">
        <v>165</v>
      </c>
      <c r="B48" s="5" t="n">
        <v>-48006</v>
      </c>
      <c r="E48" s="5" t="n">
        <v>22837</v>
      </c>
    </row>
    <row r="49" spans="1:5">
      <c r="A49" s="4" t="s">
        <v>166</v>
      </c>
      <c r="B49" s="5" t="n">
        <v>-206</v>
      </c>
      <c r="E49" s="5" t="n">
        <v>117</v>
      </c>
    </row>
    <row r="50" spans="1:5">
      <c r="A50" s="4" t="s">
        <v>108</v>
      </c>
      <c r="B50" s="5" t="n">
        <v>0</v>
      </c>
      <c r="E50" s="5" t="n">
        <v>0</v>
      </c>
    </row>
    <row r="51" spans="1:5">
      <c r="A51" s="4" t="s">
        <v>103</v>
      </c>
      <c r="B51" s="5" t="n">
        <v>645</v>
      </c>
      <c r="E51" s="5" t="n">
        <v>3611</v>
      </c>
    </row>
    <row r="52" spans="1:5">
      <c r="A52" s="3" t="s">
        <v>167</v>
      </c>
    </row>
    <row r="53" spans="1:5">
      <c r="A53" s="4" t="s">
        <v>168</v>
      </c>
      <c r="B53" s="5" t="n">
        <v>198</v>
      </c>
      <c r="E53" s="5" t="n">
        <v>-9243</v>
      </c>
    </row>
    <row r="54" spans="1:5">
      <c r="A54" s="4" t="s">
        <v>169</v>
      </c>
      <c r="B54" s="5" t="n">
        <v>466</v>
      </c>
      <c r="E54" s="5" t="n">
        <v>3576</v>
      </c>
    </row>
    <row r="55" spans="1:5">
      <c r="A55" s="4" t="s">
        <v>170</v>
      </c>
      <c r="B55" s="5" t="n">
        <v>-497</v>
      </c>
      <c r="E55" s="5" t="n">
        <v>-1620</v>
      </c>
    </row>
    <row r="56" spans="1:5">
      <c r="A56" s="4" t="s">
        <v>54</v>
      </c>
      <c r="B56" s="5" t="n">
        <v>8733</v>
      </c>
      <c r="E56" s="5" t="n">
        <v>25987</v>
      </c>
    </row>
    <row r="57" spans="1:5">
      <c r="A57" s="4" t="s">
        <v>57</v>
      </c>
      <c r="B57" s="5" t="n">
        <v>-1875</v>
      </c>
      <c r="E57" s="5" t="n">
        <v>509</v>
      </c>
    </row>
    <row r="58" spans="1:5">
      <c r="A58" s="4" t="s">
        <v>61</v>
      </c>
      <c r="B58" s="5" t="n">
        <v>143</v>
      </c>
      <c r="E58" s="5" t="n">
        <v>-5257</v>
      </c>
    </row>
    <row r="59" spans="1:5">
      <c r="A59" s="4" t="s">
        <v>171</v>
      </c>
      <c r="B59" s="5" t="n">
        <v>14385</v>
      </c>
      <c r="E59" s="5" t="n">
        <v>47167</v>
      </c>
    </row>
    <row r="60" spans="1:5">
      <c r="A60" s="3" t="s">
        <v>172</v>
      </c>
    </row>
    <row r="61" spans="1:5">
      <c r="A61" s="4" t="s">
        <v>173</v>
      </c>
      <c r="B61" s="5" t="n">
        <v>-31179</v>
      </c>
      <c r="E61" s="5" t="n">
        <v>-146296</v>
      </c>
    </row>
    <row r="62" spans="1:5">
      <c r="A62" s="4" t="s">
        <v>174</v>
      </c>
      <c r="B62" s="5" t="n">
        <v>1884</v>
      </c>
      <c r="E62" s="5" t="n">
        <v>1349</v>
      </c>
    </row>
    <row r="63" spans="1:5">
      <c r="A63" s="4" t="s">
        <v>175</v>
      </c>
      <c r="B63" s="5" t="n">
        <v>1285</v>
      </c>
      <c r="E63" s="5" t="n">
        <v>90590</v>
      </c>
    </row>
    <row r="64" spans="1:5">
      <c r="A64" s="4" t="s">
        <v>176</v>
      </c>
      <c r="B64" s="5" t="n">
        <v>0</v>
      </c>
      <c r="E64" s="5" t="n">
        <v>48</v>
      </c>
    </row>
    <row r="65" spans="1:5">
      <c r="A65" s="4" t="s">
        <v>177</v>
      </c>
      <c r="B65" s="5" t="n">
        <v>-28010</v>
      </c>
      <c r="E65" s="5" t="n">
        <v>-54309</v>
      </c>
    </row>
    <row r="66" spans="1:5">
      <c r="A66" s="3" t="s">
        <v>178</v>
      </c>
    </row>
    <row r="67" spans="1:5">
      <c r="A67" s="4" t="s">
        <v>179</v>
      </c>
      <c r="B67" s="5" t="n">
        <v>270000</v>
      </c>
      <c r="E67" s="5" t="n">
        <v>181000</v>
      </c>
    </row>
    <row r="68" spans="1:5">
      <c r="A68" s="4" t="s">
        <v>180</v>
      </c>
      <c r="B68" s="5" t="n">
        <v>-444785</v>
      </c>
      <c r="E68" s="5" t="n">
        <v>-1952</v>
      </c>
    </row>
    <row r="69" spans="1:5">
      <c r="A69" s="4" t="s">
        <v>181</v>
      </c>
      <c r="B69" s="5" t="n">
        <v>0</v>
      </c>
      <c r="E69" s="5" t="n">
        <v>0</v>
      </c>
    </row>
    <row r="70" spans="1:5">
      <c r="A70" s="4" t="s">
        <v>182</v>
      </c>
      <c r="B70" s="5" t="n">
        <v>50031</v>
      </c>
      <c r="E70" s="5" t="n">
        <v>0</v>
      </c>
    </row>
    <row r="71" spans="1:5">
      <c r="A71" s="4" t="s">
        <v>183</v>
      </c>
      <c r="B71" s="5" t="n">
        <v>-568</v>
      </c>
      <c r="E71" s="5" t="n">
        <v>-2491</v>
      </c>
    </row>
    <row r="72" spans="1:5">
      <c r="A72" s="4" t="s">
        <v>184</v>
      </c>
      <c r="B72" s="5" t="n">
        <v>0</v>
      </c>
      <c r="E72" s="5" t="n">
        <v>0</v>
      </c>
    </row>
    <row r="73" spans="1:5">
      <c r="A73" s="4" t="s">
        <v>185</v>
      </c>
      <c r="B73" s="5" t="n">
        <v>-2410</v>
      </c>
      <c r="E73" s="5" t="n">
        <v>0</v>
      </c>
    </row>
    <row r="74" spans="1:5">
      <c r="A74" s="4" t="s">
        <v>186</v>
      </c>
      <c r="B74" s="5" t="n">
        <v>-127732</v>
      </c>
      <c r="E74" s="5" t="n">
        <v>176557</v>
      </c>
    </row>
    <row r="75" spans="1:5">
      <c r="A75" s="4" t="s">
        <v>187</v>
      </c>
      <c r="B75" s="5" t="n">
        <v>-141357</v>
      </c>
      <c r="E75" s="5" t="n">
        <v>169415</v>
      </c>
    </row>
    <row r="76" spans="1:5">
      <c r="A76" s="4" t="s">
        <v>188</v>
      </c>
      <c r="B76" s="5" t="n">
        <v>186480</v>
      </c>
      <c r="C76" s="7" t="n">
        <v>45123</v>
      </c>
      <c r="E76" s="5" t="n">
        <v>17065</v>
      </c>
    </row>
    <row r="77" spans="1:5">
      <c r="A77" s="4" t="s">
        <v>189</v>
      </c>
      <c r="B77" s="7" t="n">
        <v>45123</v>
      </c>
      <c r="E77" s="7" t="n">
        <v>18648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1</v>
      </c>
    </row>
    <row r="2" spans="1:2">
      <c r="A2" s="3" t="s">
        <v>513</v>
      </c>
    </row>
    <row r="3" spans="1:2">
      <c r="A3" s="4" t="s">
        <v>514</v>
      </c>
      <c r="B3" s="7" t="n">
        <v>1200000</v>
      </c>
    </row>
    <row r="4" spans="1:2">
      <c r="A4" s="4" t="s">
        <v>515</v>
      </c>
      <c r="B4" s="5" t="n">
        <v>604065</v>
      </c>
    </row>
    <row r="5" spans="1:2">
      <c r="A5" s="4" t="s">
        <v>516</v>
      </c>
      <c r="B5" s="7" t="n">
        <v>585574</v>
      </c>
    </row>
    <row r="6" spans="1:2">
      <c r="A6" s="4" t="s">
        <v>517</v>
      </c>
    </row>
    <row r="7" spans="1:2">
      <c r="A7" s="3" t="s">
        <v>513</v>
      </c>
    </row>
    <row r="8" spans="1:2">
      <c r="A8" s="4" t="s">
        <v>518</v>
      </c>
      <c r="B8" s="9" t="n">
        <v>0.08500000000000001</v>
      </c>
    </row>
    <row r="9" spans="1:2">
      <c r="A9" s="4" t="s">
        <v>460</v>
      </c>
    </row>
    <row r="10" spans="1:2">
      <c r="A10" s="3" t="s">
        <v>513</v>
      </c>
    </row>
    <row r="11" spans="1:2">
      <c r="A11" s="4" t="s">
        <v>519</v>
      </c>
      <c r="B11" s="4" t="s">
        <v>520</v>
      </c>
    </row>
    <row r="12" spans="1:2">
      <c r="A12" s="4" t="s">
        <v>521</v>
      </c>
    </row>
    <row r="13" spans="1:2">
      <c r="A13" s="3" t="s">
        <v>513</v>
      </c>
    </row>
    <row r="14" spans="1:2">
      <c r="A14" s="4" t="s">
        <v>522</v>
      </c>
      <c r="B14" s="7" t="n">
        <v>1200000</v>
      </c>
    </row>
    <row r="15" spans="1:2">
      <c r="A15" s="4" t="s">
        <v>523</v>
      </c>
    </row>
    <row r="16" spans="1:2">
      <c r="A16" s="3" t="s">
        <v>513</v>
      </c>
    </row>
    <row r="17" spans="1:2">
      <c r="A17" s="4" t="s">
        <v>522</v>
      </c>
      <c r="B17" s="5" t="n">
        <v>1050000</v>
      </c>
    </row>
    <row r="18" spans="1:2">
      <c r="A18" s="4" t="s">
        <v>524</v>
      </c>
    </row>
    <row r="19" spans="1:2">
      <c r="A19" s="3" t="s">
        <v>513</v>
      </c>
    </row>
    <row r="20" spans="1:2">
      <c r="A20" s="4" t="s">
        <v>522</v>
      </c>
      <c r="B20" s="7" t="n">
        <v>13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7</v>
      </c>
      <c r="D1" s="2" t="s">
        <v>87</v>
      </c>
    </row>
    <row r="2" spans="1:4">
      <c r="A2" s="3" t="s">
        <v>200</v>
      </c>
    </row>
    <row r="3" spans="1:4">
      <c r="A3" s="4" t="s">
        <v>514</v>
      </c>
      <c r="D3" s="7" t="n">
        <v>1200000</v>
      </c>
    </row>
    <row r="4" spans="1:4">
      <c r="A4" s="4" t="s">
        <v>526</v>
      </c>
      <c r="B4" s="7" t="n">
        <v>37446</v>
      </c>
      <c r="C4" s="7" t="n">
        <v>27732</v>
      </c>
      <c r="D4" s="5" t="n">
        <v>45123</v>
      </c>
    </row>
    <row r="5" spans="1:4">
      <c r="A5" s="4" t="s">
        <v>527</v>
      </c>
      <c r="D5" s="5" t="n">
        <v>-296061</v>
      </c>
    </row>
    <row r="6" spans="1:4">
      <c r="A6" s="4" t="s">
        <v>528</v>
      </c>
      <c r="D6" s="5" t="n">
        <v>-118</v>
      </c>
    </row>
    <row r="7" spans="1:4">
      <c r="A7" s="4" t="s">
        <v>529</v>
      </c>
      <c r="D7" s="7" t="n">
        <v>948944</v>
      </c>
    </row>
    <row r="8" spans="1:4">
      <c r="A8" s="4" t="s">
        <v>79</v>
      </c>
      <c r="B8" s="5" t="n">
        <v>46390513</v>
      </c>
      <c r="C8" s="5" t="n">
        <v>46827762</v>
      </c>
      <c r="D8" s="5" t="n">
        <v>44982142</v>
      </c>
    </row>
    <row r="9" spans="1:4">
      <c r="A9" s="4" t="s">
        <v>530</v>
      </c>
      <c r="D9" s="8" t="n">
        <v>2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37</v>
      </c>
      <c r="D1" s="2" t="s">
        <v>87</v>
      </c>
    </row>
    <row r="2" spans="1:4">
      <c r="A2" s="3" t="s">
        <v>200</v>
      </c>
    </row>
    <row r="3" spans="1:4">
      <c r="A3" s="4" t="s">
        <v>514</v>
      </c>
      <c r="D3" s="7" t="n">
        <v>1200000</v>
      </c>
    </row>
    <row r="4" spans="1:4">
      <c r="A4" s="4" t="s">
        <v>526</v>
      </c>
      <c r="B4" s="7" t="n">
        <v>37446</v>
      </c>
      <c r="C4" s="7" t="n">
        <v>27732</v>
      </c>
      <c r="D4" s="5" t="n">
        <v>45123</v>
      </c>
    </row>
    <row r="5" spans="1:4">
      <c r="A5" s="4" t="s">
        <v>532</v>
      </c>
      <c r="D5" s="5" t="n">
        <v>82254</v>
      </c>
    </row>
    <row r="6" spans="1:4">
      <c r="A6" s="4" t="s">
        <v>533</v>
      </c>
      <c r="D6" s="5" t="n">
        <v>64735</v>
      </c>
    </row>
    <row r="7" spans="1:4">
      <c r="A7" s="4" t="s">
        <v>534</v>
      </c>
      <c r="D7" s="7" t="n">
        <v>13921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35</v>
      </c>
      <c r="B1" s="2" t="s">
        <v>2</v>
      </c>
      <c r="C1" s="2" t="s">
        <v>37</v>
      </c>
      <c r="D1" s="2" t="s">
        <v>87</v>
      </c>
      <c r="E1" s="2" t="s">
        <v>88</v>
      </c>
      <c r="F1" s="2" t="s">
        <v>536</v>
      </c>
    </row>
    <row r="2" spans="1:6">
      <c r="A2" s="3" t="s">
        <v>38</v>
      </c>
    </row>
    <row r="3" spans="1:6">
      <c r="A3" s="4" t="s">
        <v>39</v>
      </c>
      <c r="B3" s="7" t="n">
        <v>37446</v>
      </c>
      <c r="C3" s="7" t="n">
        <v>27732</v>
      </c>
      <c r="D3" s="7" t="n">
        <v>45123</v>
      </c>
    </row>
    <row r="4" spans="1:6">
      <c r="A4" s="4" t="s">
        <v>40</v>
      </c>
      <c r="B4" s="5" t="n">
        <v>66087</v>
      </c>
      <c r="C4" s="5" t="n">
        <v>60363</v>
      </c>
      <c r="D4" s="5" t="n">
        <v>46837</v>
      </c>
    </row>
    <row r="5" spans="1:6">
      <c r="A5" s="4" t="s">
        <v>41</v>
      </c>
      <c r="B5" s="5" t="n">
        <v>4059</v>
      </c>
      <c r="C5" s="5" t="n">
        <v>5138</v>
      </c>
      <c r="D5" s="5" t="n">
        <v>6885</v>
      </c>
    </row>
    <row r="6" spans="1:6">
      <c r="A6" s="4" t="s">
        <v>42</v>
      </c>
      <c r="B6" s="5" t="n">
        <v>2814</v>
      </c>
      <c r="C6" s="5" t="n">
        <v>2661</v>
      </c>
      <c r="D6" s="5" t="n">
        <v>4398</v>
      </c>
    </row>
    <row r="7" spans="1:6">
      <c r="A7" s="4" t="s">
        <v>43</v>
      </c>
      <c r="B7" s="5" t="n">
        <v>24025</v>
      </c>
      <c r="C7" s="5" t="n">
        <v>0</v>
      </c>
      <c r="D7" s="5" t="n">
        <v>19058</v>
      </c>
    </row>
    <row r="8" spans="1:6">
      <c r="A8" s="4" t="s">
        <v>44</v>
      </c>
      <c r="B8" s="5" t="n">
        <v>134431</v>
      </c>
      <c r="C8" s="5" t="n">
        <v>95894</v>
      </c>
      <c r="D8" s="5" t="n">
        <v>122301</v>
      </c>
    </row>
    <row r="9" spans="1:6">
      <c r="A9" s="4" t="s">
        <v>45</v>
      </c>
      <c r="B9" s="5" t="n">
        <v>43096</v>
      </c>
      <c r="C9" s="5" t="n">
        <v>50641</v>
      </c>
      <c r="D9" s="5" t="n">
        <v>57378</v>
      </c>
    </row>
    <row r="10" spans="1:6">
      <c r="A10" s="3" t="s">
        <v>46</v>
      </c>
    </row>
    <row r="11" spans="1:6">
      <c r="A11" s="4" t="s">
        <v>47</v>
      </c>
      <c r="B11" s="5" t="n">
        <v>915333</v>
      </c>
      <c r="C11" s="5" t="n">
        <v>634294</v>
      </c>
      <c r="D11" s="5" t="n">
        <v>604065</v>
      </c>
    </row>
    <row r="12" spans="1:6">
      <c r="A12" s="4" t="s">
        <v>48</v>
      </c>
      <c r="B12" s="5" t="n">
        <v>466616</v>
      </c>
      <c r="C12" s="5" t="n">
        <v>482239</v>
      </c>
      <c r="D12" s="5" t="n">
        <v>585574</v>
      </c>
    </row>
    <row r="13" spans="1:6">
      <c r="A13" s="4" t="s">
        <v>49</v>
      </c>
      <c r="B13" s="5" t="n">
        <v>-221431</v>
      </c>
      <c r="C13" s="5" t="n">
        <v>-124180</v>
      </c>
      <c r="D13" s="5" t="n">
        <v>0</v>
      </c>
    </row>
    <row r="14" spans="1:6">
      <c r="A14" s="4" t="s">
        <v>50</v>
      </c>
      <c r="B14" s="5" t="n">
        <v>1160518</v>
      </c>
      <c r="C14" s="5" t="n">
        <v>992353</v>
      </c>
      <c r="D14" s="5" t="n">
        <v>1189639</v>
      </c>
    </row>
    <row r="15" spans="1:6">
      <c r="A15" s="4" t="s">
        <v>43</v>
      </c>
      <c r="B15" s="5" t="n">
        <v>2199</v>
      </c>
      <c r="C15" s="5" t="n">
        <v>0</v>
      </c>
      <c r="D15" s="5" t="n">
        <v>14295</v>
      </c>
    </row>
    <row r="16" spans="1:6">
      <c r="A16" s="4" t="s">
        <v>51</v>
      </c>
      <c r="B16" s="5" t="n">
        <v>425</v>
      </c>
      <c r="C16" s="5" t="n">
        <v>418</v>
      </c>
      <c r="D16" s="5" t="n">
        <v>8499</v>
      </c>
    </row>
    <row r="17" spans="1:6">
      <c r="A17" s="4" t="s">
        <v>52</v>
      </c>
      <c r="B17" s="5" t="n">
        <v>1340669</v>
      </c>
      <c r="C17" s="5" t="n">
        <v>1139306</v>
      </c>
      <c r="D17" s="5" t="n">
        <v>1392112</v>
      </c>
    </row>
    <row r="18" spans="1:6">
      <c r="A18" s="3" t="s">
        <v>53</v>
      </c>
    </row>
    <row r="19" spans="1:6">
      <c r="A19" s="4" t="s">
        <v>54</v>
      </c>
      <c r="B19" s="5" t="n">
        <v>73779</v>
      </c>
      <c r="C19" s="5" t="n">
        <v>75414</v>
      </c>
      <c r="D19" s="5" t="n">
        <v>61676</v>
      </c>
    </row>
    <row r="20" spans="1:6">
      <c r="A20" s="4" t="s">
        <v>55</v>
      </c>
      <c r="B20" s="5" t="n">
        <v>10976</v>
      </c>
      <c r="C20" s="5" t="n">
        <v>11276</v>
      </c>
      <c r="D20" s="5" t="n">
        <v>9552</v>
      </c>
    </row>
    <row r="21" spans="1:6">
      <c r="A21" s="4" t="s">
        <v>56</v>
      </c>
      <c r="B21" s="5" t="n">
        <v>13359</v>
      </c>
      <c r="C21" s="5" t="n">
        <v>187</v>
      </c>
      <c r="D21" s="5" t="n">
        <v>0</v>
      </c>
    </row>
    <row r="22" spans="1:6">
      <c r="A22" s="4" t="s">
        <v>57</v>
      </c>
      <c r="B22" s="5" t="n">
        <v>26225</v>
      </c>
      <c r="C22" s="5" t="n">
        <v>17966</v>
      </c>
      <c r="D22" s="5" t="n">
        <v>11025</v>
      </c>
    </row>
    <row r="23" spans="1:6">
      <c r="A23" s="4" t="s">
        <v>58</v>
      </c>
      <c r="B23" s="5" t="n">
        <v>3479</v>
      </c>
      <c r="C23" s="5" t="n">
        <v>3273</v>
      </c>
      <c r="D23" s="5" t="n">
        <v>4632</v>
      </c>
    </row>
    <row r="24" spans="1:6">
      <c r="A24" s="4" t="s">
        <v>59</v>
      </c>
      <c r="B24" s="5" t="n">
        <v>127818</v>
      </c>
      <c r="C24" s="5" t="n">
        <v>117075</v>
      </c>
      <c r="D24" s="5" t="n">
        <v>86885</v>
      </c>
    </row>
    <row r="25" spans="1:6">
      <c r="A25" s="4" t="s">
        <v>60</v>
      </c>
      <c r="B25" s="5" t="n">
        <v>303992</v>
      </c>
      <c r="C25" s="5" t="n">
        <v>141386</v>
      </c>
      <c r="D25" s="5" t="n">
        <v>291429</v>
      </c>
    </row>
    <row r="26" spans="1:6">
      <c r="A26" s="4" t="s">
        <v>61</v>
      </c>
      <c r="B26" s="5" t="n">
        <v>540</v>
      </c>
      <c r="C26" s="5" t="n">
        <v>696</v>
      </c>
      <c r="D26" s="5" t="n">
        <v>519</v>
      </c>
    </row>
    <row r="27" spans="1:6">
      <c r="A27" s="4" t="s">
        <v>62</v>
      </c>
      <c r="B27" s="5" t="n">
        <v>22090</v>
      </c>
      <c r="C27" s="5" t="n">
        <v>33216</v>
      </c>
      <c r="D27" s="5" t="n">
        <v>64216</v>
      </c>
    </row>
    <row r="28" spans="1:6">
      <c r="A28" s="4" t="s">
        <v>278</v>
      </c>
      <c r="D28" s="5" t="n">
        <v>0</v>
      </c>
    </row>
    <row r="29" spans="1:6">
      <c r="A29" s="4" t="s">
        <v>235</v>
      </c>
      <c r="B29" s="4" t="s">
        <v>64</v>
      </c>
      <c r="C29" s="4" t="s">
        <v>64</v>
      </c>
      <c r="D29" s="4" t="s">
        <v>64</v>
      </c>
    </row>
    <row r="30" spans="1:6">
      <c r="A30" s="3" t="s">
        <v>65</v>
      </c>
    </row>
    <row r="31" spans="1:6">
      <c r="A31" s="4" t="s">
        <v>73</v>
      </c>
      <c r="D31" s="5" t="n">
        <v>450</v>
      </c>
    </row>
    <row r="32" spans="1:6">
      <c r="A32" s="4" t="s">
        <v>67</v>
      </c>
      <c r="B32" s="5" t="n">
        <v>974616</v>
      </c>
      <c r="C32" s="5" t="n">
        <v>961200</v>
      </c>
      <c r="D32" s="5" t="n">
        <v>948613</v>
      </c>
    </row>
    <row r="33" spans="1:6">
      <c r="A33" s="4" t="s">
        <v>537</v>
      </c>
      <c r="B33" s="5" t="n">
        <v>-85460</v>
      </c>
      <c r="C33" s="5" t="n">
        <v>-118902</v>
      </c>
      <c r="D33" s="5" t="n">
        <v>0</v>
      </c>
    </row>
    <row r="34" spans="1:6">
      <c r="A34" s="4" t="s">
        <v>70</v>
      </c>
      <c r="B34" s="5" t="n">
        <v>884687</v>
      </c>
      <c r="C34" s="5" t="n">
        <v>842766</v>
      </c>
      <c r="D34" s="5" t="n">
        <v>949063</v>
      </c>
    </row>
    <row r="35" spans="1:6">
      <c r="A35" s="4" t="s">
        <v>71</v>
      </c>
      <c r="B35" s="7" t="n">
        <v>1340669</v>
      </c>
      <c r="C35" s="7" t="n">
        <v>1139306</v>
      </c>
      <c r="D35" s="5" t="n">
        <v>1392112</v>
      </c>
    </row>
    <row r="36" spans="1:6">
      <c r="A36" s="4" t="s">
        <v>538</v>
      </c>
    </row>
    <row r="37" spans="1:6">
      <c r="A37" s="3" t="s">
        <v>38</v>
      </c>
    </row>
    <row r="38" spans="1:6">
      <c r="A38" s="4" t="s">
        <v>39</v>
      </c>
      <c r="D38" s="5" t="n">
        <v>-135333</v>
      </c>
    </row>
    <row r="39" spans="1:6">
      <c r="A39" s="4" t="s">
        <v>40</v>
      </c>
      <c r="D39" s="5" t="n">
        <v>0</v>
      </c>
    </row>
    <row r="40" spans="1:6">
      <c r="A40" s="4" t="s">
        <v>41</v>
      </c>
      <c r="D40" s="5" t="n">
        <v>0</v>
      </c>
    </row>
    <row r="41" spans="1:6">
      <c r="A41" s="4" t="s">
        <v>42</v>
      </c>
      <c r="D41" s="5" t="n">
        <v>-535</v>
      </c>
    </row>
    <row r="42" spans="1:6">
      <c r="A42" s="4" t="s">
        <v>43</v>
      </c>
      <c r="D42" s="5" t="n">
        <v>0</v>
      </c>
    </row>
    <row r="43" spans="1:6">
      <c r="A43" s="4" t="s">
        <v>44</v>
      </c>
      <c r="D43" s="5" t="n">
        <v>-135868</v>
      </c>
    </row>
    <row r="44" spans="1:6">
      <c r="A44" s="4" t="s">
        <v>45</v>
      </c>
      <c r="D44" s="5" t="n">
        <v>0</v>
      </c>
    </row>
    <row r="45" spans="1:6">
      <c r="A45" s="3" t="s">
        <v>46</v>
      </c>
    </row>
    <row r="46" spans="1:6">
      <c r="A46" s="4" t="s">
        <v>47</v>
      </c>
      <c r="D46" s="5" t="n">
        <v>0</v>
      </c>
    </row>
    <row r="47" spans="1:6">
      <c r="A47" s="4" t="s">
        <v>48</v>
      </c>
      <c r="D47" s="5" t="n">
        <v>0</v>
      </c>
    </row>
    <row r="48" spans="1:6">
      <c r="A48" s="4" t="s">
        <v>49</v>
      </c>
      <c r="D48" s="5" t="n">
        <v>0</v>
      </c>
    </row>
    <row r="49" spans="1:6">
      <c r="A49" s="4" t="s">
        <v>50</v>
      </c>
      <c r="D49" s="5" t="n">
        <v>0</v>
      </c>
    </row>
    <row r="50" spans="1:6">
      <c r="A50" s="4" t="s">
        <v>43</v>
      </c>
      <c r="D50" s="5" t="n">
        <v>0</v>
      </c>
    </row>
    <row r="51" spans="1:6">
      <c r="A51" s="4" t="s">
        <v>51</v>
      </c>
      <c r="D51" s="5" t="n">
        <v>2410</v>
      </c>
    </row>
    <row r="52" spans="1:6">
      <c r="A52" s="4" t="s">
        <v>52</v>
      </c>
      <c r="D52" s="5" t="n">
        <v>-133458</v>
      </c>
    </row>
    <row r="53" spans="1:6">
      <c r="A53" s="3" t="s">
        <v>53</v>
      </c>
    </row>
    <row r="54" spans="1:6">
      <c r="A54" s="4" t="s">
        <v>54</v>
      </c>
      <c r="D54" s="5" t="n">
        <v>-2737</v>
      </c>
    </row>
    <row r="55" spans="1:6">
      <c r="A55" s="4" t="s">
        <v>55</v>
      </c>
      <c r="D55" s="5" t="n">
        <v>2186</v>
      </c>
    </row>
    <row r="56" spans="1:6">
      <c r="A56" s="4" t="s">
        <v>56</v>
      </c>
      <c r="D56" s="5" t="n">
        <v>-2095</v>
      </c>
    </row>
    <row r="57" spans="1:6">
      <c r="A57" s="4" t="s">
        <v>57</v>
      </c>
      <c r="D57" s="5" t="n">
        <v>3050</v>
      </c>
    </row>
    <row r="58" spans="1:6">
      <c r="A58" s="4" t="s">
        <v>58</v>
      </c>
      <c r="D58" s="5" t="n">
        <v>-464182</v>
      </c>
    </row>
    <row r="59" spans="1:6">
      <c r="A59" s="4" t="s">
        <v>59</v>
      </c>
      <c r="D59" s="5" t="n">
        <v>-463778</v>
      </c>
    </row>
    <row r="60" spans="1:6">
      <c r="A60" s="4" t="s">
        <v>60</v>
      </c>
      <c r="D60" s="5" t="n">
        <v>291429</v>
      </c>
    </row>
    <row r="61" spans="1:6">
      <c r="A61" s="4" t="s">
        <v>61</v>
      </c>
      <c r="D61" s="5" t="n">
        <v>519</v>
      </c>
    </row>
    <row r="62" spans="1:6">
      <c r="A62" s="4" t="s">
        <v>62</v>
      </c>
      <c r="D62" s="5" t="n">
        <v>0</v>
      </c>
    </row>
    <row r="63" spans="1:6">
      <c r="A63" s="4" t="s">
        <v>278</v>
      </c>
      <c r="D63" s="5" t="n">
        <v>-1281096</v>
      </c>
    </row>
    <row r="64" spans="1:6">
      <c r="A64" s="3" t="s">
        <v>65</v>
      </c>
    </row>
    <row r="65" spans="1:6">
      <c r="A65" s="4" t="s">
        <v>73</v>
      </c>
      <c r="D65" s="5" t="n">
        <v>450</v>
      </c>
    </row>
    <row r="66" spans="1:6">
      <c r="A66" s="4" t="s">
        <v>67</v>
      </c>
      <c r="D66" s="5" t="n">
        <v>948613</v>
      </c>
    </row>
    <row r="67" spans="1:6">
      <c r="A67" s="4" t="s">
        <v>537</v>
      </c>
      <c r="D67" s="5" t="n">
        <v>795844</v>
      </c>
    </row>
    <row r="68" spans="1:6">
      <c r="A68" s="4" t="s">
        <v>70</v>
      </c>
      <c r="D68" s="5" t="n">
        <v>1319468</v>
      </c>
    </row>
    <row r="69" spans="1:6">
      <c r="A69" s="4" t="s">
        <v>71</v>
      </c>
      <c r="D69" s="5" t="n">
        <v>-133458</v>
      </c>
    </row>
    <row r="70" spans="1:6">
      <c r="A70" s="4" t="s">
        <v>539</v>
      </c>
    </row>
    <row r="71" spans="1:6">
      <c r="A71" s="3" t="s">
        <v>38</v>
      </c>
    </row>
    <row r="72" spans="1:6">
      <c r="A72" s="4" t="s">
        <v>39</v>
      </c>
      <c r="D72" s="5" t="n">
        <v>0</v>
      </c>
    </row>
    <row r="73" spans="1:6">
      <c r="A73" s="4" t="s">
        <v>40</v>
      </c>
      <c r="D73" s="5" t="n">
        <v>0</v>
      </c>
    </row>
    <row r="74" spans="1:6">
      <c r="A74" s="4" t="s">
        <v>41</v>
      </c>
      <c r="D74" s="5" t="n">
        <v>0</v>
      </c>
    </row>
    <row r="75" spans="1:6">
      <c r="A75" s="4" t="s">
        <v>42</v>
      </c>
      <c r="D75" s="5" t="n">
        <v>0</v>
      </c>
    </row>
    <row r="76" spans="1:6">
      <c r="A76" s="4" t="s">
        <v>43</v>
      </c>
      <c r="D76" s="5" t="n">
        <v>0</v>
      </c>
    </row>
    <row r="77" spans="1:6">
      <c r="A77" s="4" t="s">
        <v>44</v>
      </c>
      <c r="D77" s="5" t="n">
        <v>0</v>
      </c>
    </row>
    <row r="78" spans="1:6">
      <c r="A78" s="4" t="s">
        <v>45</v>
      </c>
      <c r="D78" s="5" t="n">
        <v>18987</v>
      </c>
    </row>
    <row r="79" spans="1:6">
      <c r="A79" s="3" t="s">
        <v>46</v>
      </c>
    </row>
    <row r="80" spans="1:6">
      <c r="A80" s="4" t="s">
        <v>47</v>
      </c>
      <c r="D80" s="5" t="n">
        <v>-3751511</v>
      </c>
    </row>
    <row r="81" spans="1:6">
      <c r="A81" s="4" t="s">
        <v>48</v>
      </c>
      <c r="D81" s="5" t="n">
        <v>559535</v>
      </c>
    </row>
    <row r="82" spans="1:6">
      <c r="A82" s="4" t="s">
        <v>49</v>
      </c>
      <c r="D82" s="5" t="n">
        <v>3811326</v>
      </c>
    </row>
    <row r="83" spans="1:6">
      <c r="A83" s="4" t="s">
        <v>50</v>
      </c>
      <c r="D83" s="5" t="n">
        <v>619350</v>
      </c>
    </row>
    <row r="84" spans="1:6">
      <c r="A84" s="4" t="s">
        <v>43</v>
      </c>
      <c r="D84" s="5" t="n">
        <v>0</v>
      </c>
    </row>
    <row r="85" spans="1:6">
      <c r="A85" s="4" t="s">
        <v>51</v>
      </c>
      <c r="D85" s="5" t="n">
        <v>590</v>
      </c>
    </row>
    <row r="86" spans="1:6">
      <c r="A86" s="4" t="s">
        <v>52</v>
      </c>
      <c r="D86" s="5" t="n">
        <v>638927</v>
      </c>
    </row>
    <row r="87" spans="1:6">
      <c r="A87" s="3" t="s">
        <v>53</v>
      </c>
    </row>
    <row r="88" spans="1:6">
      <c r="A88" s="4" t="s">
        <v>54</v>
      </c>
      <c r="D88" s="5" t="n">
        <v>0</v>
      </c>
    </row>
    <row r="89" spans="1:6">
      <c r="A89" s="4" t="s">
        <v>55</v>
      </c>
      <c r="D89" s="5" t="n">
        <v>0</v>
      </c>
    </row>
    <row r="90" spans="1:6">
      <c r="A90" s="4" t="s">
        <v>56</v>
      </c>
      <c r="D90" s="5" t="n">
        <v>0</v>
      </c>
    </row>
    <row r="91" spans="1:6">
      <c r="A91" s="4" t="s">
        <v>57</v>
      </c>
      <c r="D91" s="5" t="n">
        <v>0</v>
      </c>
    </row>
    <row r="92" spans="1:6">
      <c r="A92" s="4" t="s">
        <v>58</v>
      </c>
      <c r="D92" s="5" t="n">
        <v>0</v>
      </c>
    </row>
    <row r="93" spans="1:6">
      <c r="A93" s="4" t="s">
        <v>59</v>
      </c>
      <c r="D93" s="5" t="n">
        <v>0</v>
      </c>
    </row>
    <row r="94" spans="1:6">
      <c r="A94" s="4" t="s">
        <v>60</v>
      </c>
      <c r="D94" s="5" t="n">
        <v>0</v>
      </c>
    </row>
    <row r="95" spans="1:6">
      <c r="A95" s="4" t="s">
        <v>61</v>
      </c>
      <c r="D95" s="5" t="n">
        <v>0</v>
      </c>
    </row>
    <row r="96" spans="1:6">
      <c r="A96" s="4" t="s">
        <v>62</v>
      </c>
      <c r="D96" s="5" t="n">
        <v>-2757</v>
      </c>
    </row>
    <row r="97" spans="1:6">
      <c r="A97" s="4" t="s">
        <v>278</v>
      </c>
      <c r="D97" s="5" t="n">
        <v>0</v>
      </c>
    </row>
    <row r="98" spans="1:6">
      <c r="A98" s="3" t="s">
        <v>65</v>
      </c>
    </row>
    <row r="99" spans="1:6">
      <c r="A99" s="4" t="s">
        <v>537</v>
      </c>
      <c r="D99" s="5" t="n">
        <v>641684</v>
      </c>
    </row>
    <row r="100" spans="1:6">
      <c r="A100" s="4" t="s">
        <v>70</v>
      </c>
      <c r="D100" s="5" t="n">
        <v>641684</v>
      </c>
    </row>
    <row r="101" spans="1:6">
      <c r="A101" s="4" t="s">
        <v>71</v>
      </c>
      <c r="D101" s="5" t="n">
        <v>638927</v>
      </c>
    </row>
    <row r="102" spans="1:6">
      <c r="A102" s="4" t="s">
        <v>124</v>
      </c>
    </row>
    <row r="103" spans="1:6">
      <c r="A103" s="3" t="s">
        <v>38</v>
      </c>
    </row>
    <row r="104" spans="1:6">
      <c r="A104" s="4" t="s">
        <v>39</v>
      </c>
      <c r="D104" s="5" t="n">
        <v>180456</v>
      </c>
    </row>
    <row r="105" spans="1:6">
      <c r="A105" s="4" t="s">
        <v>39</v>
      </c>
      <c r="D105" s="5" t="n">
        <v>45123</v>
      </c>
      <c r="E105" s="7" t="n">
        <v>186480</v>
      </c>
      <c r="F105" s="7" t="n">
        <v>17065</v>
      </c>
    </row>
    <row r="106" spans="1:6">
      <c r="A106" s="4" t="s">
        <v>40</v>
      </c>
      <c r="D106" s="5" t="n">
        <v>46837</v>
      </c>
    </row>
    <row r="107" spans="1:6">
      <c r="A107" s="4" t="s">
        <v>41</v>
      </c>
      <c r="D107" s="5" t="n">
        <v>6885</v>
      </c>
    </row>
    <row r="108" spans="1:6">
      <c r="A108" s="4" t="s">
        <v>42</v>
      </c>
      <c r="D108" s="5" t="n">
        <v>4933</v>
      </c>
    </row>
    <row r="109" spans="1:6">
      <c r="A109" s="4" t="s">
        <v>43</v>
      </c>
      <c r="D109" s="5" t="n">
        <v>19058</v>
      </c>
    </row>
    <row r="110" spans="1:6">
      <c r="A110" s="4" t="s">
        <v>44</v>
      </c>
      <c r="D110" s="5" t="n">
        <v>258169</v>
      </c>
    </row>
    <row r="111" spans="1:6">
      <c r="A111" s="4" t="s">
        <v>45</v>
      </c>
      <c r="D111" s="5" t="n">
        <v>38391</v>
      </c>
    </row>
    <row r="112" spans="1:6">
      <c r="A112" s="3" t="s">
        <v>46</v>
      </c>
    </row>
    <row r="113" spans="1:6">
      <c r="A113" s="4" t="s">
        <v>47</v>
      </c>
      <c r="D113" s="5" t="n">
        <v>4355576</v>
      </c>
    </row>
    <row r="114" spans="1:6">
      <c r="A114" s="4" t="s">
        <v>48</v>
      </c>
      <c r="D114" s="5" t="n">
        <v>26039</v>
      </c>
    </row>
    <row r="115" spans="1:6">
      <c r="A115" s="4" t="s">
        <v>49</v>
      </c>
      <c r="D115" s="5" t="n">
        <v>-3811326</v>
      </c>
    </row>
    <row r="116" spans="1:6">
      <c r="A116" s="4" t="s">
        <v>50</v>
      </c>
      <c r="D116" s="5" t="n">
        <v>570289</v>
      </c>
    </row>
    <row r="117" spans="1:6">
      <c r="A117" s="4" t="s">
        <v>43</v>
      </c>
      <c r="D117" s="5" t="n">
        <v>14295</v>
      </c>
    </row>
    <row r="118" spans="1:6">
      <c r="A118" s="4" t="s">
        <v>51</v>
      </c>
      <c r="D118" s="5" t="n">
        <v>5499</v>
      </c>
    </row>
    <row r="119" spans="1:6">
      <c r="A119" s="4" t="s">
        <v>52</v>
      </c>
      <c r="D119" s="5" t="n">
        <v>886643</v>
      </c>
    </row>
    <row r="120" spans="1:6">
      <c r="A120" s="3" t="s">
        <v>53</v>
      </c>
    </row>
    <row r="121" spans="1:6">
      <c r="A121" s="4" t="s">
        <v>54</v>
      </c>
      <c r="D121" s="5" t="n">
        <v>64413</v>
      </c>
    </row>
    <row r="122" spans="1:6">
      <c r="A122" s="4" t="s">
        <v>55</v>
      </c>
      <c r="D122" s="5" t="n">
        <v>7366</v>
      </c>
    </row>
    <row r="123" spans="1:6">
      <c r="A123" s="4" t="s">
        <v>56</v>
      </c>
      <c r="D123" s="5" t="n">
        <v>2095</v>
      </c>
    </row>
    <row r="124" spans="1:6">
      <c r="A124" s="4" t="s">
        <v>57</v>
      </c>
      <c r="D124" s="5" t="n">
        <v>7975</v>
      </c>
    </row>
    <row r="125" spans="1:6">
      <c r="A125" s="4" t="s">
        <v>58</v>
      </c>
      <c r="D125" s="5" t="n">
        <v>468814</v>
      </c>
    </row>
    <row r="126" spans="1:6">
      <c r="A126" s="4" t="s">
        <v>59</v>
      </c>
      <c r="D126" s="5" t="n">
        <v>550663</v>
      </c>
    </row>
    <row r="127" spans="1:6">
      <c r="A127" s="4" t="s">
        <v>60</v>
      </c>
      <c r="D127" s="5" t="n">
        <v>0</v>
      </c>
    </row>
    <row r="128" spans="1:6">
      <c r="A128" s="4" t="s">
        <v>61</v>
      </c>
      <c r="D128" s="5" t="n">
        <v>0</v>
      </c>
    </row>
    <row r="129" spans="1:6">
      <c r="A129" s="4" t="s">
        <v>62</v>
      </c>
      <c r="D129" s="5" t="n">
        <v>66973</v>
      </c>
    </row>
    <row r="130" spans="1:6">
      <c r="A130" s="4" t="s">
        <v>278</v>
      </c>
      <c r="D130" s="5" t="n">
        <v>1281096</v>
      </c>
    </row>
    <row r="131" spans="1:6">
      <c r="A131" s="4" t="s">
        <v>235</v>
      </c>
      <c r="D131" s="4" t="s">
        <v>64</v>
      </c>
    </row>
    <row r="132" spans="1:6">
      <c r="A132" s="3" t="s">
        <v>65</v>
      </c>
    </row>
    <row r="133" spans="1:6">
      <c r="A133" s="4" t="s">
        <v>73</v>
      </c>
      <c r="D133" s="5" t="n">
        <v>14</v>
      </c>
    </row>
    <row r="134" spans="1:6">
      <c r="A134" s="4" t="s">
        <v>67</v>
      </c>
      <c r="D134" s="5" t="n">
        <v>425425</v>
      </c>
    </row>
    <row r="135" spans="1:6">
      <c r="A135" s="4" t="s">
        <v>537</v>
      </c>
      <c r="D135" s="5" t="n">
        <v>-1437528</v>
      </c>
    </row>
    <row r="136" spans="1:6">
      <c r="A136" s="4" t="s">
        <v>70</v>
      </c>
      <c r="D136" s="5" t="n">
        <v>-1012089</v>
      </c>
      <c r="E136" s="7" t="n">
        <v>-1042153</v>
      </c>
      <c r="F136" s="7" t="n">
        <v>-620357</v>
      </c>
    </row>
    <row r="137" spans="1:6">
      <c r="A137" s="4" t="s">
        <v>71</v>
      </c>
      <c r="D137" s="5" t="n">
        <v>886643</v>
      </c>
    </row>
    <row r="138" spans="1:6">
      <c r="A138" s="4" t="s">
        <v>540</v>
      </c>
    </row>
    <row r="139" spans="1:6">
      <c r="A139" s="3" t="s">
        <v>65</v>
      </c>
    </row>
    <row r="140" spans="1:6">
      <c r="A140" s="4" t="s">
        <v>73</v>
      </c>
      <c r="D140" s="5" t="n">
        <v>-14</v>
      </c>
    </row>
    <row r="141" spans="1:6">
      <c r="A141" s="4" t="s">
        <v>67</v>
      </c>
      <c r="D141" s="7" t="n">
        <v>-4254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1</v>
      </c>
      <c r="B1" s="2" t="s">
        <v>87</v>
      </c>
      <c r="C1" s="2" t="s">
        <v>480</v>
      </c>
      <c r="D1" s="2" t="s">
        <v>87</v>
      </c>
      <c r="E1" s="2" t="s">
        <v>37</v>
      </c>
      <c r="F1" s="2" t="s">
        <v>2</v>
      </c>
      <c r="G1" s="2" t="s">
        <v>88</v>
      </c>
      <c r="H1" s="2" t="s">
        <v>467</v>
      </c>
    </row>
    <row r="2" spans="1:8">
      <c r="A2" s="3" t="s">
        <v>513</v>
      </c>
    </row>
    <row r="3" spans="1:8">
      <c r="A3" s="4" t="s">
        <v>542</v>
      </c>
      <c r="B3" s="7" t="n">
        <v>-444440</v>
      </c>
      <c r="C3" s="7" t="n">
        <v>-10900</v>
      </c>
    </row>
    <row r="4" spans="1:8">
      <c r="A4" s="4" t="s">
        <v>278</v>
      </c>
      <c r="B4" s="5" t="n">
        <v>0</v>
      </c>
      <c r="D4" s="7" t="n">
        <v>0</v>
      </c>
    </row>
    <row r="5" spans="1:8">
      <c r="A5" s="4" t="s">
        <v>543</v>
      </c>
      <c r="B5" s="5" t="n">
        <v>-948944</v>
      </c>
      <c r="D5" s="5" t="n">
        <v>-948944</v>
      </c>
    </row>
    <row r="6" spans="1:8">
      <c r="A6" s="4" t="s">
        <v>544</v>
      </c>
      <c r="E6" s="7" t="n">
        <v>0</v>
      </c>
      <c r="F6" s="7" t="n">
        <v>-48</v>
      </c>
    </row>
    <row r="7" spans="1:8">
      <c r="A7" s="4" t="s">
        <v>545</v>
      </c>
      <c r="E7" s="5" t="n">
        <v>0</v>
      </c>
      <c r="F7" s="5" t="n">
        <v>0</v>
      </c>
    </row>
    <row r="8" spans="1:8">
      <c r="A8" s="4" t="s">
        <v>58</v>
      </c>
      <c r="B8" s="5" t="n">
        <v>4632</v>
      </c>
      <c r="D8" s="5" t="n">
        <v>4632</v>
      </c>
      <c r="E8" s="5" t="n">
        <v>3273</v>
      </c>
      <c r="F8" s="5" t="n">
        <v>3479</v>
      </c>
    </row>
    <row r="9" spans="1:8">
      <c r="A9" s="4" t="s">
        <v>60</v>
      </c>
      <c r="B9" s="5" t="n">
        <v>291429</v>
      </c>
      <c r="D9" s="5" t="n">
        <v>291429</v>
      </c>
      <c r="E9" s="5" t="n">
        <v>141386</v>
      </c>
      <c r="F9" s="5" t="n">
        <v>303992</v>
      </c>
    </row>
    <row r="10" spans="1:8">
      <c r="A10" s="4" t="s">
        <v>546</v>
      </c>
      <c r="B10" s="5" t="n">
        <v>450</v>
      </c>
      <c r="D10" s="5" t="n">
        <v>450</v>
      </c>
    </row>
    <row r="11" spans="1:8">
      <c r="A11" s="4" t="s">
        <v>547</v>
      </c>
      <c r="B11" s="5" t="n">
        <v>948613</v>
      </c>
      <c r="D11" s="5" t="n">
        <v>948613</v>
      </c>
      <c r="E11" s="5" t="n">
        <v>961200</v>
      </c>
      <c r="F11" s="5" t="n">
        <v>974616</v>
      </c>
    </row>
    <row r="12" spans="1:8">
      <c r="A12" s="4" t="s">
        <v>545</v>
      </c>
      <c r="E12" s="7" t="n">
        <v>0</v>
      </c>
      <c r="F12" s="7" t="n">
        <v>0</v>
      </c>
    </row>
    <row r="13" spans="1:8">
      <c r="A13" s="4" t="s">
        <v>124</v>
      </c>
    </row>
    <row r="14" spans="1:8">
      <c r="A14" s="3" t="s">
        <v>513</v>
      </c>
    </row>
    <row r="15" spans="1:8">
      <c r="A15" s="4" t="s">
        <v>487</v>
      </c>
      <c r="B15" s="5" t="n">
        <v>1267410</v>
      </c>
      <c r="D15" s="5" t="n">
        <v>1267410</v>
      </c>
    </row>
    <row r="16" spans="1:8">
      <c r="A16" s="4" t="s">
        <v>54</v>
      </c>
      <c r="B16" s="5" t="n">
        <v>6687</v>
      </c>
      <c r="D16" s="5" t="n">
        <v>6687</v>
      </c>
    </row>
    <row r="17" spans="1:8">
      <c r="A17" s="4" t="s">
        <v>55</v>
      </c>
      <c r="B17" s="5" t="n">
        <v>3949</v>
      </c>
      <c r="D17" s="5" t="n">
        <v>3949</v>
      </c>
    </row>
    <row r="18" spans="1:8">
      <c r="A18" s="4" t="s">
        <v>57</v>
      </c>
      <c r="B18" s="5" t="n">
        <v>3050</v>
      </c>
      <c r="D18" s="5" t="n">
        <v>3050</v>
      </c>
    </row>
    <row r="19" spans="1:8">
      <c r="A19" s="4" t="s">
        <v>278</v>
      </c>
      <c r="B19" s="5" t="n">
        <v>1281096</v>
      </c>
      <c r="D19" s="5" t="n">
        <v>1281096</v>
      </c>
    </row>
    <row r="20" spans="1:8">
      <c r="A20" s="4" t="s">
        <v>548</v>
      </c>
      <c r="B20" s="5" t="n">
        <v>-10089</v>
      </c>
      <c r="D20" s="5" t="n">
        <v>-10089</v>
      </c>
    </row>
    <row r="21" spans="1:8">
      <c r="A21" s="4" t="s">
        <v>543</v>
      </c>
      <c r="B21" s="5" t="n">
        <v>-898914</v>
      </c>
      <c r="D21" s="5" t="n">
        <v>-898914</v>
      </c>
    </row>
    <row r="22" spans="1:8">
      <c r="A22" s="4" t="s">
        <v>544</v>
      </c>
      <c r="B22" s="5" t="n">
        <v>372093</v>
      </c>
      <c r="D22" s="5" t="n">
        <v>372093</v>
      </c>
      <c r="G22" s="7" t="n">
        <v>0</v>
      </c>
    </row>
    <row r="23" spans="1:8">
      <c r="A23" s="4" t="s">
        <v>545</v>
      </c>
      <c r="D23" s="5" t="n">
        <v>1687</v>
      </c>
      <c r="G23" s="5" t="n">
        <v>0</v>
      </c>
    </row>
    <row r="24" spans="1:8">
      <c r="A24" s="4" t="s">
        <v>58</v>
      </c>
      <c r="B24" s="5" t="n">
        <v>468814</v>
      </c>
      <c r="D24" s="5" t="n">
        <v>468814</v>
      </c>
    </row>
    <row r="25" spans="1:8">
      <c r="A25" s="4" t="s">
        <v>60</v>
      </c>
      <c r="B25" s="5" t="n">
        <v>0</v>
      </c>
      <c r="D25" s="5" t="n">
        <v>0</v>
      </c>
    </row>
    <row r="26" spans="1:8">
      <c r="A26" s="4" t="s">
        <v>546</v>
      </c>
      <c r="B26" s="5" t="n">
        <v>14</v>
      </c>
      <c r="D26" s="5" t="n">
        <v>14</v>
      </c>
    </row>
    <row r="27" spans="1:8">
      <c r="A27" s="4" t="s">
        <v>547</v>
      </c>
      <c r="B27" s="7" t="n">
        <v>425425</v>
      </c>
      <c r="D27" s="5" t="n">
        <v>425425</v>
      </c>
    </row>
    <row r="28" spans="1:8">
      <c r="A28" s="4" t="s">
        <v>545</v>
      </c>
      <c r="D28" s="5" t="n">
        <v>-1687</v>
      </c>
      <c r="G28" s="7" t="n">
        <v>0</v>
      </c>
    </row>
    <row r="29" spans="1:8">
      <c r="A29" s="4" t="s">
        <v>127</v>
      </c>
    </row>
    <row r="30" spans="1:8">
      <c r="A30" s="3" t="s">
        <v>513</v>
      </c>
    </row>
    <row r="31" spans="1:8">
      <c r="A31" s="4" t="s">
        <v>485</v>
      </c>
      <c r="B31" s="5" t="n">
        <v>44982142</v>
      </c>
    </row>
    <row r="32" spans="1:8">
      <c r="A32" s="4" t="s">
        <v>538</v>
      </c>
    </row>
    <row r="33" spans="1:8">
      <c r="A33" s="3" t="s">
        <v>513</v>
      </c>
    </row>
    <row r="34" spans="1:8">
      <c r="A34" s="4" t="s">
        <v>549</v>
      </c>
      <c r="B34" s="7" t="n">
        <v>50031</v>
      </c>
    </row>
    <row r="35" spans="1:8">
      <c r="A35" s="4" t="s">
        <v>542</v>
      </c>
      <c r="B35" s="5" t="n">
        <v>-444440</v>
      </c>
    </row>
    <row r="36" spans="1:8">
      <c r="A36" s="4" t="s">
        <v>550</v>
      </c>
      <c r="B36" s="5" t="n">
        <v>-2095</v>
      </c>
    </row>
    <row r="37" spans="1:8">
      <c r="A37" s="4" t="s">
        <v>551</v>
      </c>
      <c r="B37" s="5" t="n">
        <v>-6954</v>
      </c>
    </row>
    <row r="38" spans="1:8">
      <c r="A38" s="4" t="s">
        <v>552</v>
      </c>
      <c r="B38" s="5" t="n">
        <v>-135333</v>
      </c>
    </row>
    <row r="39" spans="1:8">
      <c r="A39" s="4" t="s">
        <v>553</v>
      </c>
      <c r="B39" s="5" t="n">
        <v>2410</v>
      </c>
      <c r="D39" s="5" t="n">
        <v>2410</v>
      </c>
    </row>
    <row r="40" spans="1:8">
      <c r="A40" s="4" t="s">
        <v>278</v>
      </c>
      <c r="B40" s="5" t="n">
        <v>-1281096</v>
      </c>
      <c r="D40" s="5" t="n">
        <v>-1281096</v>
      </c>
    </row>
    <row r="41" spans="1:8">
      <c r="A41" s="4" t="s">
        <v>544</v>
      </c>
      <c r="B41" s="5" t="n">
        <v>372093</v>
      </c>
    </row>
    <row r="42" spans="1:8">
      <c r="A42" s="4" t="s">
        <v>554</v>
      </c>
      <c r="B42" s="5" t="n">
        <v>-22612</v>
      </c>
      <c r="D42" s="5" t="n">
        <v>-22612</v>
      </c>
    </row>
    <row r="43" spans="1:8">
      <c r="A43" s="4" t="s">
        <v>545</v>
      </c>
      <c r="B43" s="5" t="n">
        <v>1687</v>
      </c>
    </row>
    <row r="44" spans="1:8">
      <c r="A44" s="4" t="s">
        <v>58</v>
      </c>
      <c r="B44" s="5" t="n">
        <v>-464182</v>
      </c>
      <c r="D44" s="5" t="n">
        <v>-464182</v>
      </c>
    </row>
    <row r="45" spans="1:8">
      <c r="A45" s="4" t="s">
        <v>554</v>
      </c>
      <c r="B45" s="5" t="n">
        <v>22612</v>
      </c>
      <c r="D45" s="5" t="n">
        <v>22612</v>
      </c>
    </row>
    <row r="46" spans="1:8">
      <c r="A46" s="4" t="s">
        <v>60</v>
      </c>
      <c r="B46" s="5" t="n">
        <v>291429</v>
      </c>
      <c r="D46" s="5" t="n">
        <v>291429</v>
      </c>
    </row>
    <row r="47" spans="1:8">
      <c r="A47" s="4" t="s">
        <v>546</v>
      </c>
      <c r="B47" s="5" t="n">
        <v>450</v>
      </c>
      <c r="D47" s="5" t="n">
        <v>450</v>
      </c>
    </row>
    <row r="48" spans="1:8">
      <c r="A48" s="4" t="s">
        <v>547</v>
      </c>
      <c r="B48" s="5" t="n">
        <v>948613</v>
      </c>
      <c r="D48" s="5" t="n">
        <v>948613</v>
      </c>
    </row>
    <row r="49" spans="1:8">
      <c r="A49" s="4" t="s">
        <v>555</v>
      </c>
      <c r="B49" s="5" t="n">
        <v>898914</v>
      </c>
      <c r="D49" s="5" t="n">
        <v>898914</v>
      </c>
    </row>
    <row r="50" spans="1:8">
      <c r="A50" s="4" t="s">
        <v>556</v>
      </c>
      <c r="B50" s="5" t="n">
        <v>50031</v>
      </c>
      <c r="D50" s="5" t="n">
        <v>50031</v>
      </c>
    </row>
    <row r="51" spans="1:8">
      <c r="A51" s="4" t="s">
        <v>557</v>
      </c>
      <c r="B51" s="5" t="n">
        <v>118</v>
      </c>
      <c r="D51" s="5" t="n">
        <v>118</v>
      </c>
    </row>
    <row r="52" spans="1:8">
      <c r="A52" s="4" t="s">
        <v>558</v>
      </c>
      <c r="B52" s="5" t="n">
        <v>523624</v>
      </c>
      <c r="D52" s="5" t="n">
        <v>523624</v>
      </c>
    </row>
    <row r="53" spans="1:8">
      <c r="A53" s="4" t="s">
        <v>559</v>
      </c>
      <c r="B53" s="5" t="n">
        <v>425438</v>
      </c>
    </row>
    <row r="54" spans="1:8">
      <c r="A54" s="4" t="s">
        <v>545</v>
      </c>
      <c r="B54" s="5" t="n">
        <v>-1687</v>
      </c>
    </row>
    <row r="55" spans="1:8">
      <c r="A55" s="4" t="s">
        <v>560</v>
      </c>
      <c r="B55" s="5" t="n">
        <v>795844</v>
      </c>
      <c r="D55" s="5" t="n">
        <v>795844</v>
      </c>
    </row>
    <row r="56" spans="1:8">
      <c r="A56" s="4" t="s">
        <v>561</v>
      </c>
    </row>
    <row r="57" spans="1:8">
      <c r="A57" s="3" t="s">
        <v>513</v>
      </c>
    </row>
    <row r="58" spans="1:8">
      <c r="A58" s="4" t="s">
        <v>546</v>
      </c>
      <c r="B58" s="5" t="n">
        <v>-14</v>
      </c>
      <c r="D58" s="5" t="n">
        <v>-14</v>
      </c>
    </row>
    <row r="59" spans="1:8">
      <c r="A59" s="4" t="s">
        <v>547</v>
      </c>
      <c r="B59" s="5" t="n">
        <v>-425425</v>
      </c>
      <c r="D59" s="5" t="n">
        <v>-425425</v>
      </c>
    </row>
    <row r="60" spans="1:8">
      <c r="A60" s="4" t="s">
        <v>562</v>
      </c>
    </row>
    <row r="61" spans="1:8">
      <c r="A61" s="3" t="s">
        <v>513</v>
      </c>
    </row>
    <row r="62" spans="1:8">
      <c r="A62" s="4" t="s">
        <v>500</v>
      </c>
      <c r="H62" s="5" t="n">
        <v>140023</v>
      </c>
    </row>
    <row r="63" spans="1:8">
      <c r="A63" s="4" t="s">
        <v>563</v>
      </c>
    </row>
    <row r="64" spans="1:8">
      <c r="A64" s="3" t="s">
        <v>513</v>
      </c>
    </row>
    <row r="65" spans="1:8">
      <c r="A65" s="4" t="s">
        <v>553</v>
      </c>
      <c r="B65" s="5" t="n">
        <v>535</v>
      </c>
      <c r="D65" s="5" t="n">
        <v>535</v>
      </c>
    </row>
    <row r="66" spans="1:8">
      <c r="A66" s="4" t="s">
        <v>564</v>
      </c>
    </row>
    <row r="67" spans="1:8">
      <c r="A67" s="3" t="s">
        <v>513</v>
      </c>
    </row>
    <row r="68" spans="1:8">
      <c r="A68" s="4" t="s">
        <v>565</v>
      </c>
      <c r="B68" s="5" t="n">
        <v>150000</v>
      </c>
    </row>
    <row r="69" spans="1:8">
      <c r="A69" s="4" t="s">
        <v>566</v>
      </c>
      <c r="B69" s="5" t="n">
        <v>-750</v>
      </c>
    </row>
    <row r="70" spans="1:8">
      <c r="A70" s="4" t="s">
        <v>553</v>
      </c>
      <c r="B70" s="5" t="n">
        <v>750</v>
      </c>
      <c r="D70" s="5" t="n">
        <v>750</v>
      </c>
    </row>
    <row r="71" spans="1:8">
      <c r="A71" s="4" t="s">
        <v>567</v>
      </c>
      <c r="B71" s="5" t="n">
        <v>1183</v>
      </c>
      <c r="D71" s="5" t="n">
        <v>1183</v>
      </c>
    </row>
    <row r="72" spans="1:8">
      <c r="A72" s="4" t="s">
        <v>568</v>
      </c>
    </row>
    <row r="73" spans="1:8">
      <c r="A73" s="3" t="s">
        <v>513</v>
      </c>
    </row>
    <row r="74" spans="1:8">
      <c r="A74" s="4" t="s">
        <v>565</v>
      </c>
      <c r="B74" s="5" t="n">
        <v>120000</v>
      </c>
    </row>
    <row r="75" spans="1:8">
      <c r="A75" s="4" t="s">
        <v>566</v>
      </c>
      <c r="B75" s="5" t="n">
        <v>-1125</v>
      </c>
    </row>
    <row r="76" spans="1:8">
      <c r="A76" s="4" t="s">
        <v>553</v>
      </c>
      <c r="B76" s="5" t="n">
        <v>1125</v>
      </c>
      <c r="D76" s="5" t="n">
        <v>1125</v>
      </c>
    </row>
    <row r="77" spans="1:8">
      <c r="A77" s="4" t="s">
        <v>569</v>
      </c>
    </row>
    <row r="78" spans="1:8">
      <c r="A78" s="3" t="s">
        <v>513</v>
      </c>
    </row>
    <row r="79" spans="1:8">
      <c r="A79" s="4" t="s">
        <v>570</v>
      </c>
      <c r="B79" s="5" t="n">
        <v>148817</v>
      </c>
      <c r="D79" s="5" t="n">
        <v>148817</v>
      </c>
    </row>
    <row r="80" spans="1:8">
      <c r="A80" s="4" t="s">
        <v>571</v>
      </c>
    </row>
    <row r="81" spans="1:8">
      <c r="A81" s="3" t="s">
        <v>513</v>
      </c>
    </row>
    <row r="82" spans="1:8">
      <c r="A82" s="4" t="s">
        <v>492</v>
      </c>
      <c r="B82" s="7" t="n">
        <v>120000</v>
      </c>
      <c r="D82" s="7" t="n">
        <v>12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2</v>
      </c>
      <c r="B1" s="2" t="s">
        <v>87</v>
      </c>
      <c r="C1" s="2" t="s">
        <v>37</v>
      </c>
      <c r="D1" s="2" t="s">
        <v>465</v>
      </c>
      <c r="E1" s="2" t="s">
        <v>466</v>
      </c>
      <c r="F1" s="2" t="s">
        <v>467</v>
      </c>
      <c r="G1" s="2" t="s">
        <v>87</v>
      </c>
      <c r="H1" s="2" t="s">
        <v>37</v>
      </c>
      <c r="I1" s="2" t="s">
        <v>2</v>
      </c>
      <c r="J1" s="2" t="s">
        <v>88</v>
      </c>
    </row>
    <row r="2" spans="1:10">
      <c r="A2" s="3" t="s">
        <v>513</v>
      </c>
    </row>
    <row r="3" spans="1:10">
      <c r="A3" s="4" t="s">
        <v>573</v>
      </c>
      <c r="H3" s="7" t="n">
        <v>0</v>
      </c>
      <c r="I3" s="7" t="n">
        <v>48</v>
      </c>
    </row>
    <row r="4" spans="1:10">
      <c r="A4" s="4" t="s">
        <v>574</v>
      </c>
      <c r="H4" s="5" t="n">
        <v>0</v>
      </c>
      <c r="I4" s="5" t="n">
        <v>0</v>
      </c>
    </row>
    <row r="5" spans="1:10">
      <c r="A5" s="4" t="s">
        <v>452</v>
      </c>
      <c r="H5" s="5" t="n">
        <v>3091</v>
      </c>
      <c r="I5" s="5" t="n">
        <v>2344</v>
      </c>
    </row>
    <row r="6" spans="1:10">
      <c r="A6" s="4" t="s">
        <v>575</v>
      </c>
      <c r="H6" s="5" t="n">
        <v>0</v>
      </c>
      <c r="I6" s="5" t="n">
        <v>0</v>
      </c>
    </row>
    <row r="7" spans="1:10">
      <c r="A7" s="4" t="s">
        <v>576</v>
      </c>
      <c r="H7" s="5" t="n">
        <v>0</v>
      </c>
      <c r="I7" s="5" t="n">
        <v>0</v>
      </c>
    </row>
    <row r="8" spans="1:10">
      <c r="A8" s="4" t="s">
        <v>577</v>
      </c>
      <c r="H8" s="5" t="n">
        <v>0</v>
      </c>
      <c r="I8" s="5" t="n">
        <v>0</v>
      </c>
    </row>
    <row r="9" spans="1:10">
      <c r="A9" s="4" t="s">
        <v>578</v>
      </c>
      <c r="C9" s="7" t="n">
        <v>543</v>
      </c>
      <c r="D9" s="7" t="n">
        <v>858</v>
      </c>
      <c r="E9" s="7" t="n">
        <v>1070</v>
      </c>
      <c r="F9" s="7" t="n">
        <v>620</v>
      </c>
      <c r="H9" s="7" t="n">
        <v>3091</v>
      </c>
      <c r="I9" s="7" t="n">
        <v>2392</v>
      </c>
    </row>
    <row r="10" spans="1:10">
      <c r="A10" s="4" t="s">
        <v>124</v>
      </c>
    </row>
    <row r="11" spans="1:10">
      <c r="A11" s="3" t="s">
        <v>513</v>
      </c>
    </row>
    <row r="12" spans="1:10">
      <c r="A12" s="4" t="s">
        <v>573</v>
      </c>
      <c r="B12" s="7" t="n">
        <v>-372093</v>
      </c>
      <c r="G12" s="7" t="n">
        <v>-372093</v>
      </c>
      <c r="J12" s="7" t="n">
        <v>0</v>
      </c>
    </row>
    <row r="13" spans="1:10">
      <c r="A13" s="4" t="s">
        <v>574</v>
      </c>
      <c r="G13" s="5" t="n">
        <v>-641684</v>
      </c>
      <c r="J13" s="5" t="n">
        <v>0</v>
      </c>
    </row>
    <row r="14" spans="1:10">
      <c r="A14" s="4" t="s">
        <v>452</v>
      </c>
      <c r="G14" s="5" t="n">
        <v>18790</v>
      </c>
      <c r="J14" s="5" t="n">
        <v>15484</v>
      </c>
    </row>
    <row r="15" spans="1:10">
      <c r="A15" s="4" t="s">
        <v>575</v>
      </c>
      <c r="G15" s="5" t="n">
        <v>0</v>
      </c>
      <c r="J15" s="5" t="n">
        <v>1236</v>
      </c>
    </row>
    <row r="16" spans="1:10">
      <c r="A16" s="4" t="s">
        <v>576</v>
      </c>
      <c r="G16" s="5" t="n">
        <v>4573</v>
      </c>
      <c r="J16" s="5" t="n">
        <v>0</v>
      </c>
    </row>
    <row r="17" spans="1:10">
      <c r="A17" s="4" t="s">
        <v>577</v>
      </c>
      <c r="G17" s="5" t="n">
        <v>1687</v>
      </c>
      <c r="J17" s="5" t="n">
        <v>0</v>
      </c>
    </row>
    <row r="18" spans="1:10">
      <c r="A18" s="4" t="s">
        <v>578</v>
      </c>
      <c r="G18" s="7" t="n">
        <v>-988727</v>
      </c>
      <c r="J18" s="7" t="n">
        <v>167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79</v>
      </c>
      <c r="B1" s="2" t="s">
        <v>85</v>
      </c>
      <c r="D1" s="2" t="s">
        <v>86</v>
      </c>
      <c r="E1" s="2" t="s">
        <v>1</v>
      </c>
    </row>
    <row r="2" spans="1:6">
      <c r="B2" s="2" t="s">
        <v>87</v>
      </c>
      <c r="C2" s="2" t="s">
        <v>580</v>
      </c>
      <c r="D2" s="2" t="s">
        <v>37</v>
      </c>
      <c r="E2" s="2" t="s">
        <v>2</v>
      </c>
      <c r="F2" s="2" t="s">
        <v>88</v>
      </c>
    </row>
    <row r="3" spans="1:6">
      <c r="A3" s="3" t="s">
        <v>581</v>
      </c>
    </row>
    <row r="4" spans="1:6">
      <c r="A4" s="4" t="s">
        <v>582</v>
      </c>
      <c r="D4" s="7" t="n">
        <v>17195</v>
      </c>
      <c r="E4" s="7" t="n">
        <v>6266</v>
      </c>
    </row>
    <row r="5" spans="1:6">
      <c r="A5" s="4" t="s">
        <v>583</v>
      </c>
      <c r="D5" s="5" t="n">
        <v>-2142</v>
      </c>
      <c r="E5" s="5" t="n">
        <v>-10925</v>
      </c>
    </row>
    <row r="6" spans="1:6">
      <c r="A6" s="4" t="s">
        <v>584</v>
      </c>
      <c r="D6" s="5" t="n">
        <v>150</v>
      </c>
      <c r="E6" s="5" t="n">
        <v>0</v>
      </c>
    </row>
    <row r="7" spans="1:6">
      <c r="A7" s="4" t="s">
        <v>585</v>
      </c>
      <c r="D7" s="5" t="n">
        <v>18006</v>
      </c>
      <c r="E7" s="5" t="n">
        <v>2506</v>
      </c>
    </row>
    <row r="8" spans="1:6">
      <c r="A8" s="3" t="s">
        <v>586</v>
      </c>
    </row>
    <row r="9" spans="1:6">
      <c r="A9" s="4" t="s">
        <v>587</v>
      </c>
      <c r="D9" s="5" t="n">
        <v>0</v>
      </c>
      <c r="E9" s="5" t="n">
        <v>0</v>
      </c>
    </row>
    <row r="10" spans="1:6">
      <c r="A10" s="3" t="s">
        <v>588</v>
      </c>
    </row>
    <row r="11" spans="1:6">
      <c r="A11" s="4" t="s">
        <v>589</v>
      </c>
      <c r="D11" s="5" t="n">
        <v>6746</v>
      </c>
      <c r="E11" s="5" t="n">
        <v>3141</v>
      </c>
    </row>
    <row r="12" spans="1:6">
      <c r="A12" s="4" t="s">
        <v>590</v>
      </c>
      <c r="D12" s="5" t="n">
        <v>9534</v>
      </c>
      <c r="E12" s="5" t="n">
        <v>6559</v>
      </c>
    </row>
    <row r="13" spans="1:6">
      <c r="A13" s="4" t="s">
        <v>591</v>
      </c>
      <c r="D13" s="7" t="n">
        <v>816</v>
      </c>
      <c r="E13" s="7" t="n">
        <v>10913</v>
      </c>
    </row>
    <row r="14" spans="1:6">
      <c r="A14" s="4" t="s">
        <v>124</v>
      </c>
    </row>
    <row r="15" spans="1:6">
      <c r="A15" s="3" t="s">
        <v>581</v>
      </c>
    </row>
    <row r="16" spans="1:6">
      <c r="A16" s="4" t="s">
        <v>582</v>
      </c>
      <c r="B16" s="7" t="n">
        <v>4105</v>
      </c>
      <c r="F16" s="7" t="n">
        <v>25764</v>
      </c>
    </row>
    <row r="17" spans="1:6">
      <c r="A17" s="4" t="s">
        <v>583</v>
      </c>
      <c r="B17" s="5" t="n">
        <v>-248</v>
      </c>
      <c r="F17" s="5" t="n">
        <v>-2139</v>
      </c>
    </row>
    <row r="18" spans="1:6">
      <c r="A18" s="4" t="s">
        <v>584</v>
      </c>
      <c r="B18" s="5" t="n">
        <v>0</v>
      </c>
      <c r="F18" s="5" t="n">
        <v>250</v>
      </c>
    </row>
    <row r="19" spans="1:6">
      <c r="A19" s="4" t="s">
        <v>585</v>
      </c>
      <c r="B19" s="5" t="n">
        <v>11405</v>
      </c>
      <c r="F19" s="5" t="n">
        <v>10670</v>
      </c>
    </row>
    <row r="20" spans="1:6">
      <c r="A20" s="3" t="s">
        <v>586</v>
      </c>
    </row>
    <row r="21" spans="1:6">
      <c r="A21" s="4" t="s">
        <v>587</v>
      </c>
      <c r="B21" s="5" t="n">
        <v>0</v>
      </c>
      <c r="C21" s="7" t="n">
        <v>103560</v>
      </c>
      <c r="F21" s="5" t="n">
        <v>103560</v>
      </c>
    </row>
    <row r="22" spans="1:6">
      <c r="A22" s="3" t="s">
        <v>588</v>
      </c>
    </row>
    <row r="23" spans="1:6">
      <c r="A23" s="4" t="s">
        <v>589</v>
      </c>
      <c r="B23" s="5" t="n">
        <v>716</v>
      </c>
      <c r="F23" s="5" t="n">
        <v>22282</v>
      </c>
    </row>
    <row r="24" spans="1:6">
      <c r="A24" s="4" t="s">
        <v>590</v>
      </c>
      <c r="B24" s="5" t="n">
        <v>5387</v>
      </c>
      <c r="F24" s="5" t="n">
        <v>-19725</v>
      </c>
    </row>
    <row r="25" spans="1:6">
      <c r="A25" s="4" t="s">
        <v>591</v>
      </c>
      <c r="B25" s="7" t="n">
        <v>0</v>
      </c>
      <c r="F25" s="7" t="n">
        <v>0</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592</v>
      </c>
      <c r="B1" s="2" t="s">
        <v>86</v>
      </c>
      <c r="C1" s="2" t="s">
        <v>1</v>
      </c>
    </row>
    <row r="2" spans="1:4">
      <c r="B2" s="2" t="s">
        <v>593</v>
      </c>
      <c r="C2" s="2" t="s">
        <v>594</v>
      </c>
      <c r="D2" s="2" t="s">
        <v>593</v>
      </c>
    </row>
    <row r="3" spans="1:4">
      <c r="A3" s="3" t="s">
        <v>595</v>
      </c>
    </row>
    <row r="4" spans="1:4">
      <c r="A4" s="4" t="s">
        <v>174</v>
      </c>
      <c r="C4" s="7" t="n">
        <v>50523000</v>
      </c>
    </row>
    <row r="5" spans="1:4">
      <c r="A5" s="4" t="s">
        <v>111</v>
      </c>
      <c r="B5" s="7" t="n">
        <v>-25996000</v>
      </c>
      <c r="C5" s="5" t="n">
        <v>-2582000</v>
      </c>
    </row>
    <row r="6" spans="1:4">
      <c r="A6" s="4" t="s">
        <v>591</v>
      </c>
      <c r="B6" s="7" t="n">
        <v>816000</v>
      </c>
      <c r="C6" s="5" t="n">
        <v>10913000</v>
      </c>
    </row>
    <row r="7" spans="1:4">
      <c r="A7" s="4" t="s">
        <v>596</v>
      </c>
    </row>
    <row r="8" spans="1:4">
      <c r="A8" s="3" t="s">
        <v>595</v>
      </c>
    </row>
    <row r="9" spans="1:4">
      <c r="A9" s="4" t="s">
        <v>174</v>
      </c>
      <c r="C9" s="5" t="n">
        <v>22637000</v>
      </c>
    </row>
    <row r="10" spans="1:4">
      <c r="A10" s="4" t="s">
        <v>597</v>
      </c>
    </row>
    <row r="11" spans="1:4">
      <c r="A11" s="3" t="s">
        <v>595</v>
      </c>
    </row>
    <row r="12" spans="1:4">
      <c r="A12" s="4" t="s">
        <v>174</v>
      </c>
      <c r="D12" s="7" t="n">
        <v>9200000</v>
      </c>
    </row>
    <row r="13" spans="1:4">
      <c r="A13" s="4" t="s">
        <v>111</v>
      </c>
      <c r="C13" s="5" t="n">
        <v>0</v>
      </c>
    </row>
    <row r="14" spans="1:4">
      <c r="A14" s="4" t="s">
        <v>598</v>
      </c>
    </row>
    <row r="15" spans="1:4">
      <c r="A15" s="3" t="s">
        <v>595</v>
      </c>
    </row>
    <row r="16" spans="1:4">
      <c r="A16" s="4" t="s">
        <v>174</v>
      </c>
      <c r="C16" s="5" t="n">
        <v>17000000</v>
      </c>
    </row>
    <row r="17" spans="1:4">
      <c r="A17" s="4" t="s">
        <v>599</v>
      </c>
      <c r="C17" s="7" t="n">
        <v>629000</v>
      </c>
    </row>
    <row r="18" spans="1:4">
      <c r="A18" s="4" t="s">
        <v>600</v>
      </c>
    </row>
    <row r="19" spans="1:4">
      <c r="A19" s="3" t="s">
        <v>595</v>
      </c>
    </row>
    <row r="20" spans="1:4">
      <c r="A20" s="4" t="s">
        <v>601</v>
      </c>
      <c r="C20" s="4" t="s">
        <v>602</v>
      </c>
    </row>
    <row r="21" spans="1:4">
      <c r="A21" s="4" t="s">
        <v>603</v>
      </c>
    </row>
    <row r="22" spans="1:4">
      <c r="A22" s="3" t="s">
        <v>595</v>
      </c>
    </row>
    <row r="23" spans="1:4">
      <c r="A23" s="4" t="s">
        <v>174</v>
      </c>
      <c r="C23" s="7" t="n">
        <v>11841000</v>
      </c>
    </row>
    <row r="24" spans="1:4">
      <c r="A24" s="4" t="s">
        <v>604</v>
      </c>
    </row>
    <row r="25" spans="1:4">
      <c r="A25" s="3" t="s">
        <v>595</v>
      </c>
    </row>
    <row r="26" spans="1:4">
      <c r="A26" s="4" t="s">
        <v>605</v>
      </c>
      <c r="C26" s="5" t="n">
        <v>2</v>
      </c>
    </row>
    <row r="27" spans="1:4">
      <c r="A27" s="4" t="s">
        <v>606</v>
      </c>
    </row>
    <row r="28" spans="1:4">
      <c r="A28" s="3" t="s">
        <v>595</v>
      </c>
    </row>
    <row r="29" spans="1:4">
      <c r="A29" s="4" t="s">
        <v>601</v>
      </c>
      <c r="C29" s="4" t="s">
        <v>607</v>
      </c>
    </row>
    <row r="30" spans="1:4">
      <c r="A30" s="4" t="s">
        <v>608</v>
      </c>
    </row>
    <row r="31" spans="1:4">
      <c r="A31" s="3" t="s">
        <v>595</v>
      </c>
    </row>
    <row r="32" spans="1:4">
      <c r="A32" s="4" t="s">
        <v>609</v>
      </c>
      <c r="C32" s="7" t="n">
        <v>122309000</v>
      </c>
    </row>
    <row r="33" spans="1:4">
      <c r="A33" s="4" t="s">
        <v>610</v>
      </c>
      <c r="C33" s="5" t="n">
        <v>10925000</v>
      </c>
    </row>
    <row r="34" spans="1:4">
      <c r="A34" s="4" t="s">
        <v>591</v>
      </c>
      <c r="C34" s="7" t="n">
        <v>10913000</v>
      </c>
    </row>
    <row r="35" spans="1:4">
      <c r="A35" s="4" t="s">
        <v>611</v>
      </c>
      <c r="C35" s="5" t="n">
        <v>246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s>
  <sheetData>
    <row r="1" spans="1:8">
      <c r="A1" s="1" t="s">
        <v>612</v>
      </c>
      <c r="B1" s="2" t="s">
        <v>613</v>
      </c>
      <c r="E1" s="2" t="s">
        <v>85</v>
      </c>
      <c r="F1" s="2" t="s">
        <v>86</v>
      </c>
      <c r="G1" s="2" t="s">
        <v>1</v>
      </c>
    </row>
    <row r="2" spans="1:8">
      <c r="B2" s="2" t="s">
        <v>614</v>
      </c>
      <c r="C2" s="2" t="s">
        <v>593</v>
      </c>
      <c r="D2" s="2" t="s">
        <v>615</v>
      </c>
      <c r="E2" s="2" t="s">
        <v>593</v>
      </c>
      <c r="F2" s="2" t="s">
        <v>593</v>
      </c>
      <c r="G2" s="2" t="s">
        <v>389</v>
      </c>
      <c r="H2" s="2" t="s">
        <v>593</v>
      </c>
    </row>
    <row r="3" spans="1:8">
      <c r="A3" s="3" t="s">
        <v>616</v>
      </c>
    </row>
    <row r="4" spans="1:8">
      <c r="A4" s="4" t="s">
        <v>174</v>
      </c>
      <c r="G4" s="7" t="n">
        <v>50523000</v>
      </c>
    </row>
    <row r="5" spans="1:8">
      <c r="A5" s="4" t="s">
        <v>617</v>
      </c>
      <c r="F5" s="7" t="n">
        <v>25996000</v>
      </c>
      <c r="G5" s="5" t="n">
        <v>2582000</v>
      </c>
    </row>
    <row r="6" spans="1:8">
      <c r="A6" s="4" t="s">
        <v>597</v>
      </c>
    </row>
    <row r="7" spans="1:8">
      <c r="A7" s="3" t="s">
        <v>616</v>
      </c>
    </row>
    <row r="8" spans="1:8">
      <c r="A8" s="4" t="s">
        <v>174</v>
      </c>
      <c r="H8" s="7" t="n">
        <v>9200000</v>
      </c>
    </row>
    <row r="9" spans="1:8">
      <c r="A9" s="4" t="s">
        <v>617</v>
      </c>
      <c r="G9" s="7" t="n">
        <v>0</v>
      </c>
    </row>
    <row r="10" spans="1:8">
      <c r="A10" s="4" t="s">
        <v>618</v>
      </c>
    </row>
    <row r="11" spans="1:8">
      <c r="A11" s="3" t="s">
        <v>616</v>
      </c>
    </row>
    <row r="12" spans="1:8">
      <c r="A12" s="4" t="s">
        <v>174</v>
      </c>
      <c r="C12" s="7" t="n">
        <v>14117000</v>
      </c>
    </row>
    <row r="13" spans="1:8">
      <c r="A13" s="4" t="s">
        <v>608</v>
      </c>
    </row>
    <row r="14" spans="1:8">
      <c r="A14" s="3" t="s">
        <v>616</v>
      </c>
    </row>
    <row r="15" spans="1:8">
      <c r="A15" s="4" t="s">
        <v>619</v>
      </c>
      <c r="B15" s="7" t="n">
        <v>60643000</v>
      </c>
    </row>
    <row r="16" spans="1:8">
      <c r="A16" s="4" t="s">
        <v>620</v>
      </c>
      <c r="B16" s="5" t="n">
        <v>7000</v>
      </c>
    </row>
    <row r="17" spans="1:8">
      <c r="A17" s="4" t="s">
        <v>621</v>
      </c>
    </row>
    <row r="18" spans="1:8">
      <c r="A18" s="3" t="s">
        <v>616</v>
      </c>
    </row>
    <row r="19" spans="1:8">
      <c r="A19" s="4" t="s">
        <v>174</v>
      </c>
      <c r="D19" s="7" t="n">
        <v>163630000</v>
      </c>
    </row>
    <row r="20" spans="1:8">
      <c r="A20" s="4" t="s">
        <v>617</v>
      </c>
      <c r="D20" s="7" t="n">
        <v>25163000</v>
      </c>
      <c r="E20" s="7" t="n">
        <v>-25163000</v>
      </c>
    </row>
  </sheetData>
  <mergeCells count="3">
    <mergeCell ref="A1:A2"/>
    <mergeCell ref="B1:D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2</v>
      </c>
      <c r="B1" s="2" t="s">
        <v>1</v>
      </c>
    </row>
    <row r="2" spans="1:4">
      <c r="B2" s="2" t="s">
        <v>2</v>
      </c>
      <c r="C2" s="2" t="s">
        <v>37</v>
      </c>
      <c r="D2" s="2" t="s">
        <v>87</v>
      </c>
    </row>
    <row r="3" spans="1:4">
      <c r="A3" s="3" t="s">
        <v>623</v>
      </c>
    </row>
    <row r="4" spans="1:4">
      <c r="A4" s="4" t="s">
        <v>624</v>
      </c>
      <c r="B4" s="7" t="n">
        <v>520</v>
      </c>
      <c r="C4" s="7" t="n">
        <v>519</v>
      </c>
    </row>
    <row r="5" spans="1:4">
      <c r="A5" s="4" t="s">
        <v>625</v>
      </c>
      <c r="B5" s="5" t="n">
        <v>3548</v>
      </c>
      <c r="C5" s="5" t="n">
        <v>4464</v>
      </c>
    </row>
    <row r="6" spans="1:4">
      <c r="A6" s="4" t="s">
        <v>626</v>
      </c>
      <c r="B6" s="5" t="n">
        <v>21482</v>
      </c>
      <c r="C6" s="5" t="n">
        <v>22467</v>
      </c>
    </row>
    <row r="7" spans="1:4">
      <c r="A7" s="4" t="s">
        <v>627</v>
      </c>
      <c r="B7" s="5" t="n">
        <v>6183</v>
      </c>
      <c r="C7" s="5" t="n">
        <v>5046</v>
      </c>
    </row>
    <row r="8" spans="1:4">
      <c r="A8" s="4" t="s">
        <v>628</v>
      </c>
      <c r="B8" s="5" t="n">
        <v>18693</v>
      </c>
      <c r="C8" s="5" t="n">
        <v>19728</v>
      </c>
    </row>
    <row r="9" spans="1:4">
      <c r="A9" s="4" t="s">
        <v>629</v>
      </c>
      <c r="B9" s="5" t="n">
        <v>50426</v>
      </c>
      <c r="C9" s="5" t="n">
        <v>52224</v>
      </c>
    </row>
    <row r="10" spans="1:4">
      <c r="A10" s="4" t="s">
        <v>630</v>
      </c>
      <c r="B10" s="5" t="n">
        <v>12449</v>
      </c>
      <c r="C10" s="5" t="n">
        <v>6158</v>
      </c>
    </row>
    <row r="11" spans="1:4">
      <c r="A11" s="4" t="s">
        <v>631</v>
      </c>
      <c r="B11" s="5" t="n">
        <v>37977</v>
      </c>
      <c r="C11" s="5" t="n">
        <v>46066</v>
      </c>
    </row>
    <row r="12" spans="1:4">
      <c r="A12" s="4" t="s">
        <v>632</v>
      </c>
      <c r="B12" s="5" t="n">
        <v>5119</v>
      </c>
      <c r="C12" s="5" t="n">
        <v>4575</v>
      </c>
    </row>
    <row r="13" spans="1:4">
      <c r="A13" s="4" t="s">
        <v>633</v>
      </c>
      <c r="B13" s="7" t="n">
        <v>43096</v>
      </c>
      <c r="C13" s="7" t="n">
        <v>50641</v>
      </c>
      <c r="D13" s="7" t="n">
        <v>57378</v>
      </c>
    </row>
    <row r="14" spans="1:4">
      <c r="A14" s="4" t="s">
        <v>624</v>
      </c>
    </row>
    <row r="15" spans="1:4">
      <c r="A15" s="3" t="s">
        <v>623</v>
      </c>
    </row>
    <row r="16" spans="1:4">
      <c r="A16" s="4" t="s">
        <v>634</v>
      </c>
      <c r="B16" s="4" t="s">
        <v>635</v>
      </c>
    </row>
    <row r="17" spans="1:4">
      <c r="A17" s="4" t="s">
        <v>625</v>
      </c>
    </row>
    <row r="18" spans="1:4">
      <c r="A18" s="3" t="s">
        <v>623</v>
      </c>
    </row>
    <row r="19" spans="1:4">
      <c r="A19" s="4" t="s">
        <v>634</v>
      </c>
      <c r="B19" s="4" t="s">
        <v>607</v>
      </c>
    </row>
    <row r="20" spans="1:4">
      <c r="A20" s="4" t="s">
        <v>636</v>
      </c>
    </row>
    <row r="21" spans="1:4">
      <c r="A21" s="3" t="s">
        <v>623</v>
      </c>
    </row>
    <row r="22" spans="1:4">
      <c r="A22" s="4" t="s">
        <v>634</v>
      </c>
      <c r="B22" s="4" t="s">
        <v>635</v>
      </c>
    </row>
    <row r="23" spans="1:4">
      <c r="A23" s="4" t="s">
        <v>637</v>
      </c>
    </row>
    <row r="24" spans="1:4">
      <c r="A24" s="3" t="s">
        <v>623</v>
      </c>
    </row>
    <row r="25" spans="1:4">
      <c r="A25" s="4" t="s">
        <v>634</v>
      </c>
      <c r="B25" s="4" t="s">
        <v>638</v>
      </c>
    </row>
    <row r="26" spans="1:4">
      <c r="A26" s="4" t="s">
        <v>639</v>
      </c>
    </row>
    <row r="27" spans="1:4">
      <c r="A27" s="3" t="s">
        <v>623</v>
      </c>
    </row>
    <row r="28" spans="1:4">
      <c r="A28" s="4" t="s">
        <v>634</v>
      </c>
      <c r="B28" s="4" t="s">
        <v>607</v>
      </c>
    </row>
    <row r="29" spans="1:4">
      <c r="A29" s="4" t="s">
        <v>640</v>
      </c>
    </row>
    <row r="30" spans="1:4">
      <c r="A30" s="3" t="s">
        <v>623</v>
      </c>
    </row>
    <row r="31" spans="1:4">
      <c r="A31" s="4" t="s">
        <v>634</v>
      </c>
      <c r="B31" s="4" t="s">
        <v>635</v>
      </c>
    </row>
    <row r="32" spans="1:4">
      <c r="A32" s="4" t="s">
        <v>641</v>
      </c>
    </row>
    <row r="33" spans="1:4">
      <c r="A33" s="3" t="s">
        <v>623</v>
      </c>
    </row>
    <row r="34" spans="1:4">
      <c r="A34" s="4" t="s">
        <v>634</v>
      </c>
      <c r="B34" s="4" t="s">
        <v>635</v>
      </c>
    </row>
    <row r="35" spans="1:4">
      <c r="A35" s="4" t="s">
        <v>642</v>
      </c>
    </row>
    <row r="36" spans="1:4">
      <c r="A36" s="3" t="s">
        <v>623</v>
      </c>
    </row>
    <row r="37" spans="1:4">
      <c r="A37" s="4" t="s">
        <v>634</v>
      </c>
      <c r="B37" s="4" t="s">
        <v>6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37</v>
      </c>
      <c r="D1" s="2" t="s">
        <v>87</v>
      </c>
    </row>
    <row r="2" spans="1:4">
      <c r="A2" s="3" t="s">
        <v>645</v>
      </c>
    </row>
    <row r="3" spans="1:4">
      <c r="A3" s="4" t="s">
        <v>646</v>
      </c>
      <c r="B3" s="7" t="n">
        <v>8588</v>
      </c>
      <c r="C3" s="7" t="n">
        <v>9177</v>
      </c>
    </row>
    <row r="4" spans="1:4">
      <c r="A4" s="4" t="s">
        <v>647</v>
      </c>
      <c r="B4" s="5" t="n">
        <v>354</v>
      </c>
      <c r="C4" s="5" t="n">
        <v>0</v>
      </c>
    </row>
    <row r="5" spans="1:4">
      <c r="A5" s="4" t="s">
        <v>648</v>
      </c>
      <c r="B5" s="5" t="n">
        <v>11677</v>
      </c>
      <c r="C5" s="5" t="n">
        <v>14361</v>
      </c>
    </row>
    <row r="6" spans="1:4">
      <c r="A6" s="4" t="s">
        <v>649</v>
      </c>
      <c r="B6" s="5" t="n">
        <v>-13148</v>
      </c>
      <c r="C6" s="5" t="n">
        <v>-5979</v>
      </c>
    </row>
    <row r="7" spans="1:4">
      <c r="A7" s="4" t="s">
        <v>650</v>
      </c>
      <c r="B7" s="5" t="n">
        <v>307471</v>
      </c>
      <c r="C7" s="5" t="n">
        <v>144659</v>
      </c>
    </row>
    <row r="8" spans="1:4">
      <c r="A8" s="4" t="s">
        <v>651</v>
      </c>
      <c r="B8" s="5" t="n">
        <v>3479</v>
      </c>
      <c r="C8" s="5" t="n">
        <v>3273</v>
      </c>
      <c r="D8" s="7" t="n">
        <v>4632</v>
      </c>
    </row>
    <row r="9" spans="1:4">
      <c r="A9" s="4" t="s">
        <v>652</v>
      </c>
      <c r="B9" s="7" t="n">
        <v>303992</v>
      </c>
      <c r="C9" s="5" t="n">
        <v>141386</v>
      </c>
      <c r="D9" s="7" t="n">
        <v>291429</v>
      </c>
    </row>
    <row r="10" spans="1:4">
      <c r="A10" s="4" t="s">
        <v>653</v>
      </c>
      <c r="B10" s="4" t="s">
        <v>654</v>
      </c>
    </row>
    <row r="11" spans="1:4">
      <c r="A11" s="4" t="s">
        <v>655</v>
      </c>
    </row>
    <row r="12" spans="1:4">
      <c r="A12" s="3" t="s">
        <v>645</v>
      </c>
    </row>
    <row r="13" spans="1:4">
      <c r="A13" s="4" t="s">
        <v>655</v>
      </c>
      <c r="B13" s="7" t="n">
        <v>0</v>
      </c>
      <c r="C13" s="5" t="n">
        <v>127100</v>
      </c>
    </row>
    <row r="14" spans="1:4">
      <c r="A14" s="4" t="s">
        <v>656</v>
      </c>
    </row>
    <row r="15" spans="1:4">
      <c r="A15" s="3" t="s">
        <v>645</v>
      </c>
    </row>
    <row r="16" spans="1:4">
      <c r="A16" s="4" t="s">
        <v>656</v>
      </c>
      <c r="B16" s="7" t="n">
        <v>300000</v>
      </c>
      <c r="C16" s="7" t="n">
        <v>0</v>
      </c>
    </row>
    <row r="17" spans="1:4">
      <c r="A17" s="4" t="s">
        <v>657</v>
      </c>
    </row>
    <row r="18" spans="1:4">
      <c r="A18" s="3" t="s">
        <v>645</v>
      </c>
    </row>
    <row r="19" spans="1:4">
      <c r="A19" s="4" t="s">
        <v>653</v>
      </c>
      <c r="B19" s="4" t="s">
        <v>6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389</v>
      </c>
    </row>
    <row r="2" spans="1:2">
      <c r="A2" s="3" t="s">
        <v>660</v>
      </c>
    </row>
    <row r="3" spans="1:2">
      <c r="A3" s="4" t="s">
        <v>661</v>
      </c>
      <c r="B3" s="7" t="n">
        <v>3479</v>
      </c>
    </row>
    <row r="4" spans="1:2">
      <c r="A4" s="4" t="s">
        <v>662</v>
      </c>
      <c r="B4" s="5" t="n">
        <v>9625</v>
      </c>
    </row>
    <row r="5" spans="1:2">
      <c r="A5" s="4" t="s">
        <v>663</v>
      </c>
      <c r="B5" s="5" t="n">
        <v>776</v>
      </c>
    </row>
    <row r="6" spans="1:2">
      <c r="A6" s="4" t="s">
        <v>664</v>
      </c>
      <c r="B6" s="5" t="n">
        <v>821</v>
      </c>
    </row>
    <row r="7" spans="1:2">
      <c r="A7" s="4" t="s">
        <v>665</v>
      </c>
      <c r="B7" s="5" t="n">
        <v>300823</v>
      </c>
    </row>
    <row r="8" spans="1:2">
      <c r="A8" s="4" t="s">
        <v>666</v>
      </c>
      <c r="B8" s="5" t="n">
        <v>5095</v>
      </c>
    </row>
    <row r="9" spans="1:2">
      <c r="A9" s="4" t="s">
        <v>667</v>
      </c>
      <c r="B9" s="7" t="n">
        <v>3206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87</v>
      </c>
      <c r="C1" s="2" t="s">
        <v>480</v>
      </c>
    </row>
    <row r="2" spans="1:3">
      <c r="A2" s="3" t="s">
        <v>645</v>
      </c>
    </row>
    <row r="3" spans="1:3">
      <c r="A3" s="4" t="s">
        <v>482</v>
      </c>
      <c r="B3" s="7" t="n">
        <v>444440</v>
      </c>
      <c r="C3" s="7" t="n">
        <v>10900</v>
      </c>
    </row>
    <row r="4" spans="1:3">
      <c r="A4" s="4" t="s">
        <v>490</v>
      </c>
    </row>
    <row r="5" spans="1:3">
      <c r="A5" s="3" t="s">
        <v>645</v>
      </c>
    </row>
    <row r="6" spans="1:3">
      <c r="A6" s="4" t="s">
        <v>482</v>
      </c>
      <c r="B6" s="5" t="n">
        <v>444440</v>
      </c>
    </row>
    <row r="7" spans="1:3">
      <c r="A7" s="4" t="s">
        <v>491</v>
      </c>
    </row>
    <row r="8" spans="1:3">
      <c r="A8" s="3" t="s">
        <v>645</v>
      </c>
    </row>
    <row r="9" spans="1:3">
      <c r="A9" s="4" t="s">
        <v>492</v>
      </c>
      <c r="B9" s="5" t="n">
        <v>120000</v>
      </c>
    </row>
    <row r="10" spans="1:3">
      <c r="A10" s="4" t="s">
        <v>493</v>
      </c>
    </row>
    <row r="11" spans="1:3">
      <c r="A11" s="3" t="s">
        <v>645</v>
      </c>
    </row>
    <row r="12" spans="1:3">
      <c r="A12" s="4" t="s">
        <v>492</v>
      </c>
      <c r="B12" s="7" t="n">
        <v>1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9</v>
      </c>
      <c r="B1" s="2" t="s">
        <v>670</v>
      </c>
      <c r="C1" s="2" t="s">
        <v>671</v>
      </c>
      <c r="D1" s="2" t="s">
        <v>2</v>
      </c>
      <c r="E1" s="2" t="s">
        <v>672</v>
      </c>
      <c r="F1" s="2" t="s">
        <v>88</v>
      </c>
      <c r="G1" s="2" t="s">
        <v>673</v>
      </c>
    </row>
    <row r="2" spans="1:7">
      <c r="A2" s="3" t="s">
        <v>674</v>
      </c>
    </row>
    <row r="3" spans="1:7">
      <c r="A3" s="4" t="s">
        <v>675</v>
      </c>
      <c r="D3" s="7" t="n">
        <v>750000000</v>
      </c>
      <c r="G3" s="7" t="n">
        <v>550000000</v>
      </c>
    </row>
    <row r="4" spans="1:7">
      <c r="A4" s="4" t="s">
        <v>676</v>
      </c>
      <c r="D4" s="5" t="n">
        <v>325000000</v>
      </c>
    </row>
    <row r="5" spans="1:7">
      <c r="A5" s="4" t="s">
        <v>677</v>
      </c>
      <c r="D5" s="5" t="n">
        <v>324131000</v>
      </c>
    </row>
    <row r="6" spans="1:7">
      <c r="A6" s="4" t="s">
        <v>678</v>
      </c>
      <c r="D6" s="7" t="n">
        <v>208355000</v>
      </c>
    </row>
    <row r="7" spans="1:7">
      <c r="A7" s="4" t="s">
        <v>679</v>
      </c>
      <c r="F7" s="4" t="s">
        <v>680</v>
      </c>
    </row>
    <row r="8" spans="1:7">
      <c r="A8" s="4" t="s">
        <v>681</v>
      </c>
      <c r="D8" s="4" t="s">
        <v>682</v>
      </c>
    </row>
    <row r="9" spans="1:7">
      <c r="A9" s="4" t="s">
        <v>683</v>
      </c>
      <c r="B9" s="4" t="s">
        <v>684</v>
      </c>
    </row>
    <row r="10" spans="1:7">
      <c r="A10" s="4" t="s">
        <v>685</v>
      </c>
    </row>
    <row r="11" spans="1:7">
      <c r="A11" s="3" t="s">
        <v>674</v>
      </c>
    </row>
    <row r="12" spans="1:7">
      <c r="A12" s="4" t="s">
        <v>686</v>
      </c>
      <c r="B12" s="4" t="s">
        <v>687</v>
      </c>
    </row>
    <row r="13" spans="1:7">
      <c r="A13" s="4" t="s">
        <v>688</v>
      </c>
      <c r="B13" s="4" t="s">
        <v>689</v>
      </c>
    </row>
    <row r="14" spans="1:7">
      <c r="A14" s="4" t="s">
        <v>690</v>
      </c>
      <c r="B14" s="4" t="s">
        <v>687</v>
      </c>
    </row>
    <row r="15" spans="1:7">
      <c r="A15" s="4" t="s">
        <v>691</v>
      </c>
      <c r="B15" s="4" t="s">
        <v>692</v>
      </c>
    </row>
    <row r="16" spans="1:7">
      <c r="A16" s="4" t="s">
        <v>693</v>
      </c>
    </row>
    <row r="17" spans="1:7">
      <c r="A17" s="3" t="s">
        <v>674</v>
      </c>
    </row>
    <row r="18" spans="1:7">
      <c r="A18" s="4" t="s">
        <v>675</v>
      </c>
      <c r="B18" s="7" t="n">
        <v>750000000</v>
      </c>
      <c r="E18" s="7" t="n">
        <v>400000000</v>
      </c>
    </row>
    <row r="19" spans="1:7">
      <c r="A19" s="4" t="s">
        <v>676</v>
      </c>
      <c r="B19" s="5" t="n">
        <v>325000000</v>
      </c>
      <c r="E19" s="7" t="n">
        <v>265000000</v>
      </c>
    </row>
    <row r="20" spans="1:7">
      <c r="A20" s="4" t="s">
        <v>456</v>
      </c>
    </row>
    <row r="21" spans="1:7">
      <c r="A21" s="3" t="s">
        <v>674</v>
      </c>
    </row>
    <row r="22" spans="1:7">
      <c r="A22" s="4" t="s">
        <v>694</v>
      </c>
      <c r="D22" s="4" t="s">
        <v>695</v>
      </c>
    </row>
    <row r="23" spans="1:7">
      <c r="A23" s="4" t="s">
        <v>460</v>
      </c>
    </row>
    <row r="24" spans="1:7">
      <c r="A24" s="3" t="s">
        <v>674</v>
      </c>
    </row>
    <row r="25" spans="1:7">
      <c r="A25" s="4" t="s">
        <v>694</v>
      </c>
      <c r="D25" s="4" t="s">
        <v>684</v>
      </c>
    </row>
    <row r="26" spans="1:7">
      <c r="A26" s="4" t="s">
        <v>655</v>
      </c>
    </row>
    <row r="27" spans="1:7">
      <c r="A27" s="3" t="s">
        <v>674</v>
      </c>
    </row>
    <row r="28" spans="1:7">
      <c r="A28" s="4" t="s">
        <v>675</v>
      </c>
      <c r="B28" s="5" t="n">
        <v>285000000</v>
      </c>
    </row>
    <row r="29" spans="1:7">
      <c r="A29" s="4" t="s">
        <v>696</v>
      </c>
    </row>
    <row r="30" spans="1:7">
      <c r="A30" s="3" t="s">
        <v>674</v>
      </c>
    </row>
    <row r="31" spans="1:7">
      <c r="A31" s="4" t="s">
        <v>697</v>
      </c>
      <c r="B31" s="7" t="n">
        <v>150000000</v>
      </c>
      <c r="C31" s="7" t="n">
        <v>250000000</v>
      </c>
    </row>
    <row r="32" spans="1:7">
      <c r="A32" s="4" t="s">
        <v>698</v>
      </c>
    </row>
    <row r="33" spans="1:7">
      <c r="A33" s="3" t="s">
        <v>674</v>
      </c>
    </row>
    <row r="34" spans="1:7">
      <c r="A34" s="4" t="s">
        <v>699</v>
      </c>
      <c r="D34" s="4" t="s">
        <v>700</v>
      </c>
    </row>
    <row r="35" spans="1:7">
      <c r="A35" s="4" t="s">
        <v>701</v>
      </c>
    </row>
    <row r="36" spans="1:7">
      <c r="A36" s="3" t="s">
        <v>674</v>
      </c>
    </row>
    <row r="37" spans="1:7">
      <c r="A37" s="4" t="s">
        <v>699</v>
      </c>
      <c r="D37" s="4" t="s">
        <v>395</v>
      </c>
    </row>
    <row r="38" spans="1:7">
      <c r="A38" s="4" t="s">
        <v>702</v>
      </c>
      <c r="D38" s="4" t="s">
        <v>703</v>
      </c>
    </row>
    <row r="39" spans="1:7">
      <c r="A39" s="4" t="s">
        <v>704</v>
      </c>
    </row>
    <row r="40" spans="1:7">
      <c r="A40" s="3" t="s">
        <v>674</v>
      </c>
    </row>
    <row r="41" spans="1:7">
      <c r="A41" s="4" t="s">
        <v>699</v>
      </c>
      <c r="D41" s="4" t="s">
        <v>700</v>
      </c>
    </row>
    <row r="42" spans="1:7">
      <c r="A42" s="4" t="s">
        <v>705</v>
      </c>
    </row>
    <row r="43" spans="1:7">
      <c r="A43" s="3" t="s">
        <v>674</v>
      </c>
    </row>
    <row r="44" spans="1:7">
      <c r="A44" s="4" t="s">
        <v>706</v>
      </c>
      <c r="C44" s="5" t="n">
        <v>300000000</v>
      </c>
    </row>
    <row r="45" spans="1:7">
      <c r="A45" s="4" t="s">
        <v>707</v>
      </c>
      <c r="C45" s="5" t="n">
        <v>50000000</v>
      </c>
    </row>
    <row r="46" spans="1:7">
      <c r="A46" s="4" t="s">
        <v>708</v>
      </c>
      <c r="C46" s="7" t="n">
        <v>50000000</v>
      </c>
    </row>
    <row r="47" spans="1:7">
      <c r="A47" s="4" t="s">
        <v>709</v>
      </c>
    </row>
    <row r="48" spans="1:7">
      <c r="A48" s="3" t="s">
        <v>674</v>
      </c>
    </row>
    <row r="49" spans="1:7">
      <c r="A49" s="4" t="s">
        <v>710</v>
      </c>
      <c r="D49" s="4" t="s">
        <v>711</v>
      </c>
    </row>
    <row r="50" spans="1:7">
      <c r="A50" s="4" t="s">
        <v>712</v>
      </c>
    </row>
    <row r="51" spans="1:7">
      <c r="A51" s="3" t="s">
        <v>674</v>
      </c>
    </row>
    <row r="52" spans="1:7">
      <c r="A52" s="4" t="s">
        <v>710</v>
      </c>
      <c r="D52" s="4" t="s">
        <v>509</v>
      </c>
    </row>
    <row r="53" spans="1:7">
      <c r="A53" s="4" t="s">
        <v>713</v>
      </c>
    </row>
    <row r="54" spans="1:7">
      <c r="A54" s="3" t="s">
        <v>674</v>
      </c>
    </row>
    <row r="55" spans="1:7">
      <c r="A55" s="4" t="s">
        <v>710</v>
      </c>
      <c r="D55" s="4" t="s">
        <v>711</v>
      </c>
    </row>
    <row r="56" spans="1:7">
      <c r="A56" s="4" t="s">
        <v>714</v>
      </c>
    </row>
    <row r="57" spans="1:7">
      <c r="A57" s="3" t="s">
        <v>674</v>
      </c>
    </row>
    <row r="58" spans="1:7">
      <c r="A58" s="4" t="s">
        <v>715</v>
      </c>
      <c r="D58" s="4" t="s">
        <v>716</v>
      </c>
    </row>
    <row r="59" spans="1:7">
      <c r="A59" s="4" t="s">
        <v>717</v>
      </c>
      <c r="D59" s="4" t="s">
        <v>718</v>
      </c>
    </row>
    <row r="60" spans="1:7">
      <c r="A60" s="4" t="s">
        <v>719</v>
      </c>
      <c r="D60" s="4" t="s">
        <v>720</v>
      </c>
    </row>
    <row r="61" spans="1:7">
      <c r="A61" s="4" t="s">
        <v>721</v>
      </c>
      <c r="D61" s="4" t="s">
        <v>703</v>
      </c>
    </row>
    <row r="62" spans="1:7">
      <c r="A62" s="4" t="s">
        <v>679</v>
      </c>
      <c r="D62" s="4" t="s">
        <v>722</v>
      </c>
    </row>
    <row r="63" spans="1:7">
      <c r="A63" s="4" t="s">
        <v>723</v>
      </c>
    </row>
    <row r="64" spans="1:7">
      <c r="A64" s="3" t="s">
        <v>674</v>
      </c>
    </row>
    <row r="65" spans="1:7">
      <c r="A65" s="4" t="s">
        <v>710</v>
      </c>
      <c r="D65" s="4" t="s">
        <v>711</v>
      </c>
    </row>
    <row r="66" spans="1:7">
      <c r="A66" s="4" t="s">
        <v>724</v>
      </c>
    </row>
    <row r="67" spans="1:7">
      <c r="A67" s="3" t="s">
        <v>674</v>
      </c>
    </row>
    <row r="68" spans="1:7">
      <c r="A68" s="4" t="s">
        <v>710</v>
      </c>
      <c r="D68" s="4" t="s">
        <v>725</v>
      </c>
    </row>
    <row r="69" spans="1:7">
      <c r="A69" s="4" t="s">
        <v>726</v>
      </c>
    </row>
    <row r="70" spans="1:7">
      <c r="A70" s="3" t="s">
        <v>674</v>
      </c>
    </row>
    <row r="71" spans="1:7">
      <c r="A71" s="4" t="s">
        <v>710</v>
      </c>
      <c r="D71" s="4" t="s">
        <v>7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17"/>
  </cols>
  <sheetData>
    <row r="1" spans="1:2">
      <c r="A1" s="1" t="s">
        <v>728</v>
      </c>
      <c r="B1" s="2" t="s">
        <v>1</v>
      </c>
    </row>
    <row r="2" spans="1:2">
      <c r="B2" s="2" t="s">
        <v>729</v>
      </c>
    </row>
    <row r="3" spans="1:2">
      <c r="A3" s="3" t="s">
        <v>674</v>
      </c>
    </row>
    <row r="4" spans="1:2">
      <c r="A4" s="4" t="s">
        <v>730</v>
      </c>
      <c r="B4" s="5" t="n">
        <v>4</v>
      </c>
    </row>
    <row r="5" spans="1:2">
      <c r="A5" s="4" t="s">
        <v>731</v>
      </c>
    </row>
    <row r="6" spans="1:2">
      <c r="A6" s="3" t="s">
        <v>674</v>
      </c>
    </row>
    <row r="7" spans="1:2">
      <c r="A7" s="4" t="s">
        <v>732</v>
      </c>
      <c r="B7" s="5" t="n">
        <v>1</v>
      </c>
    </row>
    <row r="8" spans="1:2">
      <c r="A8" s="4" t="s">
        <v>705</v>
      </c>
    </row>
    <row r="9" spans="1:2">
      <c r="A9" s="3" t="s">
        <v>674</v>
      </c>
    </row>
    <row r="10" spans="1:2">
      <c r="A10" s="4" t="s">
        <v>733</v>
      </c>
      <c r="B10" s="5" t="n">
        <v>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4</v>
      </c>
      <c r="B1" s="2" t="s">
        <v>4</v>
      </c>
      <c r="C1" s="2" t="s">
        <v>2</v>
      </c>
    </row>
    <row r="2" spans="1:3">
      <c r="A2" s="3" t="s">
        <v>645</v>
      </c>
    </row>
    <row r="3" spans="1:3">
      <c r="A3" s="4" t="s">
        <v>653</v>
      </c>
      <c r="C3" s="4" t="s">
        <v>654</v>
      </c>
    </row>
    <row r="4" spans="1:3">
      <c r="A4" s="4" t="s">
        <v>735</v>
      </c>
    </row>
    <row r="5" spans="1:3">
      <c r="A5" s="3" t="s">
        <v>645</v>
      </c>
    </row>
    <row r="6" spans="1:3">
      <c r="A6" s="4" t="s">
        <v>736</v>
      </c>
      <c r="B6" s="7" t="n">
        <v>300000000</v>
      </c>
    </row>
    <row r="7" spans="1:3">
      <c r="A7" s="4" t="s">
        <v>737</v>
      </c>
      <c r="B7" s="5" t="n">
        <v>7337000</v>
      </c>
    </row>
    <row r="8" spans="1:3">
      <c r="A8" s="4" t="s">
        <v>738</v>
      </c>
      <c r="B8" s="7" t="n">
        <v>292663000</v>
      </c>
    </row>
    <row r="9" spans="1:3">
      <c r="A9" s="4" t="s">
        <v>653</v>
      </c>
      <c r="B9" s="4" t="s">
        <v>739</v>
      </c>
    </row>
    <row r="10" spans="1:3">
      <c r="A10" s="4" t="s">
        <v>740</v>
      </c>
      <c r="C10" s="4" t="s">
        <v>741</v>
      </c>
    </row>
    <row r="11" spans="1:3">
      <c r="A11" s="4" t="s">
        <v>742</v>
      </c>
      <c r="C11" s="4" t="s">
        <v>743</v>
      </c>
    </row>
    <row r="12" spans="1:3">
      <c r="A12" s="4" t="s">
        <v>744</v>
      </c>
      <c r="C12" s="4" t="s">
        <v>745</v>
      </c>
    </row>
    <row r="13" spans="1:3">
      <c r="A13" s="4" t="s">
        <v>746</v>
      </c>
      <c r="C13" s="4" t="s">
        <v>443</v>
      </c>
    </row>
    <row r="14" spans="1:3">
      <c r="A14" s="4" t="s">
        <v>747</v>
      </c>
      <c r="C14" s="4" t="s">
        <v>748</v>
      </c>
    </row>
    <row r="15" spans="1:3">
      <c r="A15" s="4" t="s">
        <v>749</v>
      </c>
    </row>
    <row r="16" spans="1:3">
      <c r="A16" s="3" t="s">
        <v>645</v>
      </c>
    </row>
    <row r="17" spans="1:3">
      <c r="A17" s="4" t="s">
        <v>750</v>
      </c>
      <c r="C17" s="4" t="s">
        <v>439</v>
      </c>
    </row>
    <row r="18" spans="1:3">
      <c r="A18" s="4" t="s">
        <v>751</v>
      </c>
    </row>
    <row r="19" spans="1:3">
      <c r="A19" s="3" t="s">
        <v>645</v>
      </c>
    </row>
    <row r="20" spans="1:3">
      <c r="A20" s="4" t="s">
        <v>750</v>
      </c>
      <c r="C20" s="4" t="s">
        <v>7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 customWidth="1" max="5" min="5" width="16"/>
    <col customWidth="1" max="6" min="6" width="14"/>
    <col customWidth="1" max="7" min="7" width="14"/>
  </cols>
  <sheetData>
    <row r="1" spans="1:7">
      <c r="A1" s="1" t="s">
        <v>753</v>
      </c>
      <c r="B1" s="2" t="s">
        <v>613</v>
      </c>
      <c r="C1" s="2" t="s">
        <v>85</v>
      </c>
      <c r="D1" s="2" t="s">
        <v>86</v>
      </c>
      <c r="E1" s="2" t="s">
        <v>1</v>
      </c>
    </row>
    <row r="2" spans="1:7">
      <c r="B2" s="2" t="s">
        <v>536</v>
      </c>
      <c r="C2" s="2" t="s">
        <v>87</v>
      </c>
      <c r="D2" s="2" t="s">
        <v>37</v>
      </c>
      <c r="E2" s="2" t="s">
        <v>2</v>
      </c>
      <c r="F2" s="2" t="s">
        <v>88</v>
      </c>
      <c r="G2" s="2" t="s">
        <v>536</v>
      </c>
    </row>
    <row r="3" spans="1:7">
      <c r="A3" s="3" t="s">
        <v>645</v>
      </c>
    </row>
    <row r="4" spans="1:7">
      <c r="A4" s="4" t="s">
        <v>754</v>
      </c>
      <c r="D4" s="7" t="n">
        <v>-635</v>
      </c>
      <c r="E4" s="7" t="n">
        <v>0</v>
      </c>
    </row>
    <row r="5" spans="1:7">
      <c r="A5" s="4" t="s">
        <v>124</v>
      </c>
    </row>
    <row r="6" spans="1:7">
      <c r="A6" s="3" t="s">
        <v>645</v>
      </c>
    </row>
    <row r="7" spans="1:7">
      <c r="A7" s="4" t="s">
        <v>754</v>
      </c>
      <c r="C7" s="7" t="n">
        <v>0</v>
      </c>
      <c r="F7" s="7" t="n">
        <v>0</v>
      </c>
    </row>
    <row r="8" spans="1:7">
      <c r="A8" s="4" t="s">
        <v>656</v>
      </c>
    </row>
    <row r="9" spans="1:7">
      <c r="A9" s="3" t="s">
        <v>645</v>
      </c>
    </row>
    <row r="10" spans="1:7">
      <c r="A10" s="4" t="s">
        <v>755</v>
      </c>
      <c r="B10" s="7" t="n">
        <v>42045</v>
      </c>
      <c r="G10" s="7" t="n">
        <v>42045</v>
      </c>
    </row>
    <row r="11" spans="1:7">
      <c r="A11" s="4" t="s">
        <v>756</v>
      </c>
      <c r="B11" s="7" t="n">
        <v>9995</v>
      </c>
    </row>
    <row r="12" spans="1:7">
      <c r="A12" s="4" t="s">
        <v>754</v>
      </c>
      <c r="G12" s="7" t="n">
        <v>31590</v>
      </c>
    </row>
    <row r="13" spans="1:7">
      <c r="A13" s="4" t="s">
        <v>757</v>
      </c>
    </row>
    <row r="14" spans="1:7">
      <c r="A14" s="3" t="s">
        <v>645</v>
      </c>
    </row>
    <row r="15" spans="1:7">
      <c r="A15" s="4" t="s">
        <v>107</v>
      </c>
      <c r="C15" s="7" t="n">
        <v>22582</v>
      </c>
      <c r="F15" s="7" t="n">
        <v>65225</v>
      </c>
    </row>
  </sheetData>
  <mergeCells count="2">
    <mergeCell ref="A1:A2"/>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673</v>
      </c>
      <c r="C1" s="2" t="s">
        <v>37</v>
      </c>
      <c r="D1" s="2" t="s">
        <v>2</v>
      </c>
    </row>
    <row r="2" spans="1:4">
      <c r="A2" s="3" t="s">
        <v>212</v>
      </c>
    </row>
    <row r="3" spans="1:4">
      <c r="A3" s="4" t="s">
        <v>759</v>
      </c>
      <c r="B3" s="7" t="n">
        <v>17756</v>
      </c>
    </row>
    <row r="4" spans="1:4">
      <c r="A4" s="4" t="s">
        <v>760</v>
      </c>
      <c r="B4" s="5" t="n">
        <v>4014</v>
      </c>
    </row>
    <row r="5" spans="1:4">
      <c r="A5" s="4" t="s">
        <v>761</v>
      </c>
      <c r="B5" s="5" t="n">
        <v>-4800</v>
      </c>
    </row>
    <row r="6" spans="1:4">
      <c r="A6" s="4" t="s">
        <v>126</v>
      </c>
      <c r="B6" s="7" t="n">
        <v>16970</v>
      </c>
      <c r="C6" s="7" t="n">
        <v>0</v>
      </c>
      <c r="D6"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762</v>
      </c>
      <c r="B1" s="2" t="s">
        <v>87</v>
      </c>
      <c r="C1" s="2" t="s">
        <v>480</v>
      </c>
      <c r="D1" s="2" t="s">
        <v>88</v>
      </c>
      <c r="E1" s="2" t="s">
        <v>2</v>
      </c>
      <c r="F1" s="2" t="s">
        <v>673</v>
      </c>
    </row>
    <row r="2" spans="1:6">
      <c r="A2" s="3" t="s">
        <v>674</v>
      </c>
    </row>
    <row r="3" spans="1:6">
      <c r="A3" s="4" t="s">
        <v>675</v>
      </c>
      <c r="E3" s="7" t="n">
        <v>750000000</v>
      </c>
      <c r="F3" s="7" t="n">
        <v>550000000</v>
      </c>
    </row>
    <row r="4" spans="1:6">
      <c r="A4" s="4" t="s">
        <v>678</v>
      </c>
      <c r="E4" s="5" t="n">
        <v>208355000</v>
      </c>
    </row>
    <row r="5" spans="1:6">
      <c r="A5" s="4" t="s">
        <v>679</v>
      </c>
      <c r="D5" s="4" t="s">
        <v>680</v>
      </c>
    </row>
    <row r="6" spans="1:6">
      <c r="A6" s="4" t="s">
        <v>763</v>
      </c>
      <c r="B6" s="7" t="n">
        <v>444440000</v>
      </c>
      <c r="C6" s="7" t="n">
        <v>10900000</v>
      </c>
    </row>
    <row r="7" spans="1:6">
      <c r="A7" s="4" t="s">
        <v>764</v>
      </c>
    </row>
    <row r="8" spans="1:6">
      <c r="A8" s="3" t="s">
        <v>674</v>
      </c>
    </row>
    <row r="9" spans="1:6">
      <c r="A9" s="4" t="s">
        <v>678</v>
      </c>
      <c r="E9" s="7" t="n">
        <v>0</v>
      </c>
    </row>
    <row r="10" spans="1:6">
      <c r="A10" s="4" t="s">
        <v>765</v>
      </c>
      <c r="D10" s="4" t="s">
        <v>7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767</v>
      </c>
    </row>
    <row r="3" spans="1:3">
      <c r="A3" s="3" t="s">
        <v>768</v>
      </c>
    </row>
    <row r="4" spans="1:3">
      <c r="A4" s="4" t="s">
        <v>769</v>
      </c>
      <c r="C4" s="7" t="n">
        <v>24500</v>
      </c>
    </row>
    <row r="5" spans="1:3">
      <c r="A5" s="4" t="s">
        <v>770</v>
      </c>
      <c r="B5" s="4" t="s">
        <v>771</v>
      </c>
    </row>
    <row r="6" spans="1:3">
      <c r="A6" s="4" t="s">
        <v>772</v>
      </c>
      <c r="B6" s="4" t="s">
        <v>773</v>
      </c>
    </row>
    <row r="7" spans="1:3">
      <c r="A7" s="4" t="s">
        <v>774</v>
      </c>
      <c r="B7" s="4" t="s">
        <v>775</v>
      </c>
    </row>
    <row r="8" spans="1:3">
      <c r="A8" s="4" t="s">
        <v>776</v>
      </c>
      <c r="B8" s="7" t="n">
        <v>31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54"/>
    <col customWidth="1" max="3" min="3" width="61"/>
    <col customWidth="1" max="4" min="4" width="21"/>
  </cols>
  <sheetData>
    <row r="1" spans="1:4">
      <c r="A1" s="1" t="s">
        <v>777</v>
      </c>
      <c r="B1" s="2" t="s">
        <v>778</v>
      </c>
      <c r="C1" s="2" t="s">
        <v>779</v>
      </c>
      <c r="D1" s="2" t="s">
        <v>780</v>
      </c>
    </row>
    <row r="2" spans="1:4">
      <c r="A2" s="4" t="s">
        <v>781</v>
      </c>
    </row>
    <row r="3" spans="1:4">
      <c r="A3" s="3" t="s">
        <v>782</v>
      </c>
    </row>
    <row r="4" spans="1:4">
      <c r="A4" s="4" t="s">
        <v>783</v>
      </c>
      <c r="B4" s="5" t="n">
        <v>106</v>
      </c>
    </row>
    <row r="5" spans="1:4">
      <c r="A5" s="4" t="s">
        <v>784</v>
      </c>
      <c r="B5" s="10" t="n">
        <v>55.59</v>
      </c>
    </row>
    <row r="6" spans="1:4">
      <c r="A6" s="4" t="s">
        <v>785</v>
      </c>
    </row>
    <row r="7" spans="1:4">
      <c r="A7" s="3" t="s">
        <v>782</v>
      </c>
    </row>
    <row r="8" spans="1:4">
      <c r="A8" s="4" t="s">
        <v>783</v>
      </c>
      <c r="C8" s="5" t="n">
        <v>2322</v>
      </c>
    </row>
    <row r="9" spans="1:4">
      <c r="A9" s="4" t="s">
        <v>784</v>
      </c>
      <c r="C9" s="10" t="n">
        <v>56.2</v>
      </c>
    </row>
    <row r="10" spans="1:4">
      <c r="A10" s="4" t="s">
        <v>786</v>
      </c>
    </row>
    <row r="11" spans="1:4">
      <c r="A11" s="3" t="s">
        <v>782</v>
      </c>
    </row>
    <row r="12" spans="1:4">
      <c r="A12" s="4" t="s">
        <v>784</v>
      </c>
      <c r="D12" s="10" t="n">
        <v>46.26</v>
      </c>
    </row>
    <row r="13" spans="1:4">
      <c r="A13" s="4" t="s">
        <v>787</v>
      </c>
    </row>
    <row r="14" spans="1:4">
      <c r="A14" s="3" t="s">
        <v>782</v>
      </c>
    </row>
    <row r="15" spans="1:4">
      <c r="A15" s="4" t="s">
        <v>783</v>
      </c>
      <c r="B15" s="5" t="n">
        <v>240</v>
      </c>
    </row>
    <row r="16" spans="1:4">
      <c r="A16" s="4" t="s">
        <v>784</v>
      </c>
      <c r="B16" s="10" t="n">
        <v>52.43</v>
      </c>
    </row>
    <row r="17" spans="1:4">
      <c r="A17" s="4" t="s">
        <v>788</v>
      </c>
    </row>
    <row r="18" spans="1:4">
      <c r="A18" s="3" t="s">
        <v>782</v>
      </c>
    </row>
    <row r="19" spans="1:4">
      <c r="A19" s="4" t="s">
        <v>783</v>
      </c>
      <c r="C19" s="5" t="n">
        <v>1767</v>
      </c>
    </row>
    <row r="20" spans="1:4">
      <c r="A20" s="4" t="s">
        <v>784</v>
      </c>
      <c r="C20" s="10" t="n">
        <v>50.3</v>
      </c>
    </row>
    <row r="21" spans="1:4">
      <c r="A21" s="4" t="s">
        <v>789</v>
      </c>
    </row>
    <row r="22" spans="1:4">
      <c r="A22" s="3" t="s">
        <v>782</v>
      </c>
    </row>
    <row r="23" spans="1:4">
      <c r="A23" s="4" t="s">
        <v>784</v>
      </c>
      <c r="D23" s="10" t="n">
        <v>44.34</v>
      </c>
    </row>
    <row r="24" spans="1:4">
      <c r="A24" s="4" t="s">
        <v>790</v>
      </c>
    </row>
    <row r="25" spans="1:4">
      <c r="A25" s="3" t="s">
        <v>782</v>
      </c>
    </row>
    <row r="26" spans="1:4">
      <c r="A26" s="4" t="s">
        <v>783</v>
      </c>
      <c r="B26" s="5" t="n">
        <v>146</v>
      </c>
    </row>
    <row r="27" spans="1:4">
      <c r="A27" s="4" t="s">
        <v>784</v>
      </c>
      <c r="B27" s="10" t="n">
        <v>53.31</v>
      </c>
    </row>
    <row r="28" spans="1:4">
      <c r="A28" s="4" t="s">
        <v>791</v>
      </c>
    </row>
    <row r="29" spans="1:4">
      <c r="A29" s="3" t="s">
        <v>782</v>
      </c>
    </row>
    <row r="30" spans="1:4">
      <c r="A30" s="4" t="s">
        <v>783</v>
      </c>
      <c r="C30" s="5" t="n">
        <v>544</v>
      </c>
    </row>
    <row r="31" spans="1:4">
      <c r="A31" s="4" t="s">
        <v>784</v>
      </c>
      <c r="C31" s="10" t="n">
        <v>44.34</v>
      </c>
    </row>
    <row r="32" spans="1:4">
      <c r="A32" s="4" t="s">
        <v>792</v>
      </c>
    </row>
    <row r="33" spans="1:4">
      <c r="A33" s="3" t="s">
        <v>782</v>
      </c>
    </row>
    <row r="34" spans="1:4">
      <c r="A34" s="4" t="s">
        <v>783</v>
      </c>
      <c r="C34" s="5" t="n">
        <v>530</v>
      </c>
    </row>
    <row r="35" spans="1:4">
      <c r="A35" s="4" t="s">
        <v>784</v>
      </c>
      <c r="C35" s="10" t="n">
        <v>0.52</v>
      </c>
    </row>
    <row r="36" spans="1:4">
      <c r="A36" s="4" t="s">
        <v>793</v>
      </c>
    </row>
    <row r="37" spans="1:4">
      <c r="A37" s="3" t="s">
        <v>782</v>
      </c>
    </row>
    <row r="38" spans="1:4">
      <c r="A38" s="4" t="s">
        <v>783</v>
      </c>
      <c r="C38" s="5" t="n">
        <v>410</v>
      </c>
    </row>
    <row r="39" spans="1:4">
      <c r="A39" s="4" t="s">
        <v>784</v>
      </c>
      <c r="C39" s="10" t="n">
        <v>0.38</v>
      </c>
    </row>
    <row r="40" spans="1:4">
      <c r="A40" s="4" t="s">
        <v>794</v>
      </c>
    </row>
    <row r="41" spans="1:4">
      <c r="A41" s="3" t="s">
        <v>782</v>
      </c>
    </row>
    <row r="42" spans="1:4">
      <c r="A42" s="4" t="s">
        <v>783</v>
      </c>
      <c r="C42" s="5" t="n">
        <v>150</v>
      </c>
    </row>
    <row r="43" spans="1:4">
      <c r="A43" s="4" t="s">
        <v>784</v>
      </c>
      <c r="C43" s="10" t="n">
        <v>0.3</v>
      </c>
    </row>
    <row r="44" spans="1:4">
      <c r="A44" s="4" t="s">
        <v>795</v>
      </c>
    </row>
    <row r="45" spans="1:4">
      <c r="A45" s="3" t="s">
        <v>782</v>
      </c>
    </row>
    <row r="46" spans="1:4">
      <c r="A46" s="4" t="s">
        <v>796</v>
      </c>
      <c r="B46" s="5" t="n">
        <v>4800</v>
      </c>
    </row>
    <row r="47" spans="1:4">
      <c r="A47" s="4" t="s">
        <v>797</v>
      </c>
      <c r="B47" s="10" t="n">
        <v>2.86</v>
      </c>
    </row>
    <row r="48" spans="1:4">
      <c r="A48" s="4" t="s">
        <v>798</v>
      </c>
    </row>
    <row r="49" spans="1:4">
      <c r="A49" s="3" t="s">
        <v>782</v>
      </c>
    </row>
    <row r="50" spans="1:4">
      <c r="A50" s="4" t="s">
        <v>796</v>
      </c>
      <c r="C50" s="5" t="n">
        <v>9461</v>
      </c>
    </row>
    <row r="51" spans="1:4">
      <c r="A51" s="4" t="s">
        <v>797</v>
      </c>
      <c r="C51" s="10" t="n">
        <v>2.85</v>
      </c>
    </row>
    <row r="52" spans="1:4">
      <c r="A52" s="4" t="s">
        <v>799</v>
      </c>
      <c r="C52" s="5" t="n">
        <v>0</v>
      </c>
    </row>
    <row r="53" spans="1:4">
      <c r="A53" s="4" t="s">
        <v>800</v>
      </c>
      <c r="C53" s="5" t="n">
        <v>0</v>
      </c>
    </row>
    <row r="54" spans="1:4">
      <c r="A54" s="4" t="s">
        <v>801</v>
      </c>
    </row>
    <row r="55" spans="1:4">
      <c r="A55" s="3" t="s">
        <v>782</v>
      </c>
    </row>
    <row r="56" spans="1:4">
      <c r="A56" s="4" t="s">
        <v>796</v>
      </c>
      <c r="B56" s="5" t="n">
        <v>2400</v>
      </c>
    </row>
    <row r="57" spans="1:4">
      <c r="A57" s="4" t="s">
        <v>797</v>
      </c>
      <c r="B57" s="10" t="n">
        <v>2.73</v>
      </c>
    </row>
    <row r="58" spans="1:4">
      <c r="A58" s="4" t="s">
        <v>802</v>
      </c>
    </row>
    <row r="59" spans="1:4">
      <c r="A59" s="3" t="s">
        <v>782</v>
      </c>
    </row>
    <row r="60" spans="1:4">
      <c r="A60" s="4" t="s">
        <v>796</v>
      </c>
      <c r="C60" s="5" t="n">
        <v>3600</v>
      </c>
    </row>
    <row r="61" spans="1:4">
      <c r="A61" s="4" t="s">
        <v>797</v>
      </c>
      <c r="C61" s="10" t="n">
        <v>2.77</v>
      </c>
    </row>
    <row r="62" spans="1:4">
      <c r="A62" s="4" t="s">
        <v>799</v>
      </c>
      <c r="C62" s="5" t="n">
        <v>0</v>
      </c>
    </row>
    <row r="63" spans="1:4">
      <c r="A63" s="4" t="s">
        <v>800</v>
      </c>
      <c r="C63" s="5" t="n">
        <v>0</v>
      </c>
    </row>
    <row r="64" spans="1:4">
      <c r="A64" s="4" t="s">
        <v>803</v>
      </c>
    </row>
    <row r="65" spans="1:4">
      <c r="A65" s="3" t="s">
        <v>782</v>
      </c>
    </row>
    <row r="66" spans="1:4">
      <c r="A66" s="4" t="s">
        <v>796</v>
      </c>
      <c r="B66" s="5" t="n">
        <v>5790</v>
      </c>
    </row>
    <row r="67" spans="1:4">
      <c r="A67" s="4" t="s">
        <v>797</v>
      </c>
      <c r="B67" s="10" t="n">
        <v>-0.5600000000000001</v>
      </c>
    </row>
    <row r="68" spans="1:4">
      <c r="A68" s="4" t="s">
        <v>804</v>
      </c>
    </row>
    <row r="69" spans="1:4">
      <c r="A69" s="3" t="s">
        <v>782</v>
      </c>
    </row>
    <row r="70" spans="1:4">
      <c r="A70" s="4" t="s">
        <v>796</v>
      </c>
      <c r="C70" s="5" t="n">
        <v>5701</v>
      </c>
    </row>
    <row r="71" spans="1:4">
      <c r="A71" s="4" t="s">
        <v>797</v>
      </c>
      <c r="C71" s="10" t="n">
        <v>-0.67</v>
      </c>
    </row>
    <row r="72" spans="1:4">
      <c r="A72" s="4" t="s">
        <v>799</v>
      </c>
      <c r="C72" s="5" t="n">
        <v>0</v>
      </c>
    </row>
    <row r="73" spans="1:4">
      <c r="A73" s="4" t="s">
        <v>800</v>
      </c>
      <c r="C73" s="5" t="n">
        <v>0</v>
      </c>
    </row>
    <row r="74" spans="1:4">
      <c r="A74" s="4" t="s">
        <v>805</v>
      </c>
    </row>
    <row r="75" spans="1:4">
      <c r="A75" s="3" t="s">
        <v>782</v>
      </c>
    </row>
    <row r="76" spans="1:4">
      <c r="A76" s="4" t="s">
        <v>796</v>
      </c>
      <c r="B76" s="5" t="n">
        <v>3600</v>
      </c>
    </row>
    <row r="77" spans="1:4">
      <c r="A77" s="4" t="s">
        <v>797</v>
      </c>
      <c r="B77" s="10" t="n">
        <v>-0.46</v>
      </c>
    </row>
    <row r="78" spans="1:4">
      <c r="A78" s="4" t="s">
        <v>806</v>
      </c>
    </row>
    <row r="79" spans="1:4">
      <c r="A79" s="3" t="s">
        <v>782</v>
      </c>
    </row>
    <row r="80" spans="1:4">
      <c r="A80" s="4" t="s">
        <v>796</v>
      </c>
      <c r="C80" s="5" t="n">
        <v>240</v>
      </c>
    </row>
    <row r="81" spans="1:4">
      <c r="A81" s="4" t="s">
        <v>797</v>
      </c>
      <c r="C81" s="5" t="n">
        <v>0</v>
      </c>
    </row>
    <row r="82" spans="1:4">
      <c r="A82" s="4" t="s">
        <v>799</v>
      </c>
      <c r="C82" s="5" t="n">
        <v>4</v>
      </c>
    </row>
    <row r="83" spans="1:4">
      <c r="A83" s="4" t="s">
        <v>800</v>
      </c>
      <c r="C83" s="10" t="n">
        <v>5.07</v>
      </c>
    </row>
    <row r="84" spans="1:4">
      <c r="A84" s="4" t="s">
        <v>807</v>
      </c>
    </row>
    <row r="85" spans="1:4">
      <c r="A85" s="3" t="s">
        <v>782</v>
      </c>
    </row>
    <row r="86" spans="1:4">
      <c r="A86" s="4" t="s">
        <v>783</v>
      </c>
      <c r="C86" s="5" t="n">
        <v>4956</v>
      </c>
    </row>
    <row r="87" spans="1:4">
      <c r="A87" s="4" t="s">
        <v>808</v>
      </c>
      <c r="C87" s="10" t="n">
        <v>1.39</v>
      </c>
    </row>
    <row r="88" spans="1:4">
      <c r="A88" s="4" t="s">
        <v>809</v>
      </c>
    </row>
    <row r="89" spans="1:4">
      <c r="A89" s="3" t="s">
        <v>782</v>
      </c>
    </row>
    <row r="90" spans="1:4">
      <c r="A90" s="4" t="s">
        <v>783</v>
      </c>
      <c r="C90" s="5" t="n">
        <v>1890</v>
      </c>
    </row>
    <row r="91" spans="1:4">
      <c r="A91" s="4" t="s">
        <v>808</v>
      </c>
      <c r="C91" s="10" t="n">
        <v>1.39</v>
      </c>
    </row>
    <row r="92" spans="1:4">
      <c r="A92" s="4" t="s">
        <v>810</v>
      </c>
    </row>
    <row r="93" spans="1:4">
      <c r="A93" s="3" t="s">
        <v>782</v>
      </c>
    </row>
    <row r="94" spans="1:4">
      <c r="A94" s="4" t="s">
        <v>783</v>
      </c>
      <c r="C94" s="5" t="n">
        <v>11466</v>
      </c>
    </row>
    <row r="95" spans="1:4">
      <c r="A95" s="4" t="s">
        <v>808</v>
      </c>
      <c r="C95" s="10" t="n">
        <v>0.74</v>
      </c>
    </row>
    <row r="96" spans="1:4">
      <c r="A96" s="4" t="s">
        <v>811</v>
      </c>
    </row>
    <row r="97" spans="1:4">
      <c r="A97" s="3" t="s">
        <v>782</v>
      </c>
    </row>
    <row r="98" spans="1:4">
      <c r="A98" s="4" t="s">
        <v>783</v>
      </c>
      <c r="C98" s="5" t="n">
        <v>4284</v>
      </c>
    </row>
    <row r="99" spans="1:4">
      <c r="A99" s="4" t="s">
        <v>808</v>
      </c>
      <c r="C99" s="10" t="n">
        <v>0.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21"/>
    <col customWidth="1" max="5" min="5" width="21"/>
    <col customWidth="1" max="6" min="6" width="33"/>
    <col customWidth="1" max="7" min="7" width="21"/>
    <col customWidth="1" max="8" min="8" width="25"/>
  </cols>
  <sheetData>
    <row r="1" spans="1:8">
      <c r="A1" s="1" t="s">
        <v>812</v>
      </c>
      <c r="B1" s="2" t="s">
        <v>813</v>
      </c>
      <c r="C1" s="2" t="s">
        <v>511</v>
      </c>
      <c r="D1" s="2" t="s">
        <v>814</v>
      </c>
      <c r="E1" s="2" t="s">
        <v>593</v>
      </c>
      <c r="F1" s="2" t="s">
        <v>815</v>
      </c>
      <c r="G1" s="2" t="s">
        <v>816</v>
      </c>
      <c r="H1" s="2" t="s">
        <v>817</v>
      </c>
    </row>
    <row r="2" spans="1:8">
      <c r="A2" s="3" t="s">
        <v>782</v>
      </c>
    </row>
    <row r="3" spans="1:8">
      <c r="A3" s="4" t="s">
        <v>818</v>
      </c>
      <c r="E3" s="7" t="n">
        <v>157</v>
      </c>
      <c r="F3" s="7" t="n">
        <v>2092</v>
      </c>
    </row>
    <row r="4" spans="1:8">
      <c r="A4" s="4" t="s">
        <v>819</v>
      </c>
      <c r="E4" s="7" t="n">
        <v>0</v>
      </c>
      <c r="F4" s="7" t="n">
        <v>0</v>
      </c>
    </row>
    <row r="5" spans="1:8">
      <c r="A5" s="4" t="s">
        <v>124</v>
      </c>
    </row>
    <row r="6" spans="1:8">
      <c r="A6" s="3" t="s">
        <v>782</v>
      </c>
    </row>
    <row r="7" spans="1:8">
      <c r="A7" s="4" t="s">
        <v>818</v>
      </c>
      <c r="H7" s="7" t="n">
        <v>119303</v>
      </c>
    </row>
    <row r="8" spans="1:8">
      <c r="A8" s="4" t="s">
        <v>819</v>
      </c>
      <c r="C8" s="7" t="n">
        <v>0</v>
      </c>
      <c r="D8" s="7" t="n">
        <v>103560</v>
      </c>
      <c r="G8" s="7" t="n">
        <v>103560</v>
      </c>
    </row>
    <row r="9" spans="1:8">
      <c r="A9" s="4" t="s">
        <v>820</v>
      </c>
    </row>
    <row r="10" spans="1:8">
      <c r="A10" s="3" t="s">
        <v>782</v>
      </c>
    </row>
    <row r="11" spans="1:8">
      <c r="A11" s="4" t="s">
        <v>821</v>
      </c>
      <c r="B11" s="5" t="n">
        <v>1086</v>
      </c>
    </row>
    <row r="12" spans="1:8">
      <c r="A12" s="4" t="s">
        <v>822</v>
      </c>
      <c r="B12" s="10" t="n">
        <v>54.8</v>
      </c>
    </row>
    <row r="13" spans="1:8">
      <c r="A13" s="4" t="s">
        <v>823</v>
      </c>
    </row>
    <row r="14" spans="1:8">
      <c r="A14" s="3" t="s">
        <v>782</v>
      </c>
    </row>
    <row r="15" spans="1:8">
      <c r="A15" s="4" t="s">
        <v>822</v>
      </c>
      <c r="B15" s="5" t="n">
        <v>60</v>
      </c>
    </row>
    <row r="16" spans="1:8">
      <c r="A16" s="4" t="s">
        <v>786</v>
      </c>
    </row>
    <row r="17" spans="1:8">
      <c r="A17" s="3" t="s">
        <v>782</v>
      </c>
    </row>
    <row r="18" spans="1:8">
      <c r="A18" s="4" t="s">
        <v>821</v>
      </c>
      <c r="B18" s="5" t="n">
        <v>543</v>
      </c>
    </row>
    <row r="19" spans="1:8">
      <c r="A19" s="4" t="s">
        <v>822</v>
      </c>
      <c r="B19" s="10" t="n">
        <v>46.26</v>
      </c>
    </row>
    <row r="20" spans="1:8">
      <c r="A20" s="4" t="s">
        <v>788</v>
      </c>
    </row>
    <row r="21" spans="1:8">
      <c r="A21" s="3" t="s">
        <v>782</v>
      </c>
    </row>
    <row r="22" spans="1:8">
      <c r="A22" s="4" t="s">
        <v>822</v>
      </c>
      <c r="F22" s="10" t="n">
        <v>50.3</v>
      </c>
    </row>
    <row r="23" spans="1:8">
      <c r="A23" s="4" t="s">
        <v>783</v>
      </c>
      <c r="F23" s="5" t="n">
        <v>1767</v>
      </c>
    </row>
    <row r="24" spans="1:8">
      <c r="A24" s="4" t="s">
        <v>789</v>
      </c>
    </row>
    <row r="25" spans="1:8">
      <c r="A25" s="3" t="s">
        <v>782</v>
      </c>
    </row>
    <row r="26" spans="1:8">
      <c r="A26" s="4" t="s">
        <v>822</v>
      </c>
      <c r="B26" s="10" t="n">
        <v>44.34</v>
      </c>
    </row>
    <row r="27" spans="1:8">
      <c r="A27" s="4" t="s">
        <v>791</v>
      </c>
    </row>
    <row r="28" spans="1:8">
      <c r="A28" s="3" t="s">
        <v>782</v>
      </c>
    </row>
    <row r="29" spans="1:8">
      <c r="A29" s="4" t="s">
        <v>822</v>
      </c>
      <c r="F29" s="10" t="n">
        <v>44.34</v>
      </c>
    </row>
    <row r="30" spans="1:8">
      <c r="A30" s="4" t="s">
        <v>783</v>
      </c>
      <c r="F30" s="5" t="n">
        <v>544</v>
      </c>
    </row>
    <row r="31" spans="1:8">
      <c r="A31" s="4" t="s">
        <v>824</v>
      </c>
    </row>
    <row r="32" spans="1:8">
      <c r="A32" s="3" t="s">
        <v>782</v>
      </c>
    </row>
    <row r="33" spans="1:8">
      <c r="A33" s="4" t="s">
        <v>783</v>
      </c>
      <c r="H33" s="5" t="n">
        <v>3400</v>
      </c>
    </row>
    <row r="34" spans="1:8">
      <c r="A34" s="4" t="s">
        <v>825</v>
      </c>
    </row>
    <row r="35" spans="1:8">
      <c r="A35" s="3" t="s">
        <v>782</v>
      </c>
    </row>
    <row r="36" spans="1:8">
      <c r="A36" s="4" t="s">
        <v>783</v>
      </c>
      <c r="H36" s="5" t="n">
        <v>28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37</v>
      </c>
      <c r="D1" s="2" t="s">
        <v>87</v>
      </c>
    </row>
    <row r="2" spans="1:4">
      <c r="A2" s="3" t="s">
        <v>827</v>
      </c>
    </row>
    <row r="3" spans="1:4">
      <c r="A3" s="4" t="s">
        <v>828</v>
      </c>
      <c r="B3" s="7" t="n">
        <v>29622</v>
      </c>
      <c r="C3" s="7" t="n">
        <v>1332</v>
      </c>
    </row>
    <row r="4" spans="1:4">
      <c r="A4" s="4" t="s">
        <v>829</v>
      </c>
      <c r="B4" s="5" t="n">
        <v>-4940</v>
      </c>
      <c r="C4" s="5" t="n">
        <v>-14458</v>
      </c>
    </row>
    <row r="5" spans="1:4">
      <c r="A5" s="4" t="s">
        <v>830</v>
      </c>
      <c r="B5" s="5" t="n">
        <v>24682</v>
      </c>
      <c r="C5" s="5" t="n">
        <v>-13126</v>
      </c>
    </row>
    <row r="6" spans="1:4">
      <c r="A6" s="4" t="s">
        <v>831</v>
      </c>
      <c r="B6" s="5" t="n">
        <v>-3398</v>
      </c>
      <c r="C6" s="5" t="n">
        <v>1332</v>
      </c>
    </row>
    <row r="7" spans="1:4">
      <c r="A7" s="4" t="s">
        <v>832</v>
      </c>
      <c r="B7" s="5" t="n">
        <v>3398</v>
      </c>
      <c r="C7" s="5" t="n">
        <v>-1332</v>
      </c>
    </row>
    <row r="8" spans="1:4">
      <c r="A8" s="4" t="s">
        <v>833</v>
      </c>
      <c r="B8" s="5" t="n">
        <v>24025</v>
      </c>
      <c r="C8" s="5" t="n">
        <v>0</v>
      </c>
      <c r="D8" s="7" t="n">
        <v>19058</v>
      </c>
    </row>
    <row r="9" spans="1:4">
      <c r="A9" s="4" t="s">
        <v>834</v>
      </c>
      <c r="B9" s="5" t="n">
        <v>0</v>
      </c>
      <c r="C9" s="5" t="n">
        <v>-8959</v>
      </c>
    </row>
    <row r="10" spans="1:4">
      <c r="A10" s="4" t="s">
        <v>835</v>
      </c>
      <c r="B10" s="5" t="n">
        <v>24025</v>
      </c>
      <c r="C10" s="5" t="n">
        <v>-8959</v>
      </c>
    </row>
    <row r="11" spans="1:4">
      <c r="A11" s="4" t="s">
        <v>836</v>
      </c>
      <c r="B11" s="5" t="n">
        <v>2199</v>
      </c>
      <c r="C11" s="5" t="n">
        <v>0</v>
      </c>
      <c r="D11" s="5" t="n">
        <v>14295</v>
      </c>
    </row>
    <row r="12" spans="1:4">
      <c r="A12" s="4" t="s">
        <v>837</v>
      </c>
      <c r="B12" s="5" t="n">
        <v>-1542</v>
      </c>
      <c r="C12" s="5" t="n">
        <v>-4167</v>
      </c>
    </row>
    <row r="13" spans="1:4">
      <c r="A13" s="4" t="s">
        <v>838</v>
      </c>
      <c r="B13" s="5" t="n">
        <v>657</v>
      </c>
      <c r="C13" s="5" t="n">
        <v>-4167</v>
      </c>
    </row>
    <row r="14" spans="1:4">
      <c r="A14" s="4" t="s">
        <v>124</v>
      </c>
    </row>
    <row r="15" spans="1:4">
      <c r="A15" s="3" t="s">
        <v>827</v>
      </c>
    </row>
    <row r="16" spans="1:4">
      <c r="A16" s="4" t="s">
        <v>833</v>
      </c>
      <c r="D16" s="5" t="n">
        <v>19058</v>
      </c>
    </row>
    <row r="17" spans="1:4">
      <c r="A17" s="4" t="s">
        <v>836</v>
      </c>
      <c r="D17" s="7" t="n">
        <v>14295</v>
      </c>
    </row>
    <row r="18" spans="1:4">
      <c r="A18" s="4" t="s">
        <v>839</v>
      </c>
    </row>
    <row r="19" spans="1:4">
      <c r="A19" s="3" t="s">
        <v>827</v>
      </c>
    </row>
    <row r="20" spans="1:4">
      <c r="A20" s="4" t="s">
        <v>828</v>
      </c>
      <c r="B20" s="5" t="n">
        <v>833</v>
      </c>
      <c r="C20" s="5" t="n">
        <v>1332</v>
      </c>
    </row>
    <row r="21" spans="1:4">
      <c r="A21" s="4" t="s">
        <v>829</v>
      </c>
      <c r="B21" s="5" t="n">
        <v>-488</v>
      </c>
      <c r="C21" s="5" t="n">
        <v>-1054</v>
      </c>
    </row>
    <row r="22" spans="1:4">
      <c r="A22" s="4" t="s">
        <v>830</v>
      </c>
      <c r="B22" s="5" t="n">
        <v>345</v>
      </c>
      <c r="C22" s="5" t="n">
        <v>278</v>
      </c>
    </row>
    <row r="23" spans="1:4">
      <c r="A23" s="4" t="s">
        <v>840</v>
      </c>
    </row>
    <row r="24" spans="1:4">
      <c r="A24" s="3" t="s">
        <v>827</v>
      </c>
    </row>
    <row r="25" spans="1:4">
      <c r="A25" s="4" t="s">
        <v>828</v>
      </c>
      <c r="B25" s="5" t="n">
        <v>4581</v>
      </c>
      <c r="C25" s="5" t="n">
        <v>0</v>
      </c>
    </row>
    <row r="26" spans="1:4">
      <c r="A26" s="4" t="s">
        <v>829</v>
      </c>
      <c r="B26" s="5" t="n">
        <v>0</v>
      </c>
      <c r="C26" s="5" t="n">
        <v>0</v>
      </c>
    </row>
    <row r="27" spans="1:4">
      <c r="A27" s="4" t="s">
        <v>830</v>
      </c>
      <c r="B27" s="5" t="n">
        <v>4581</v>
      </c>
      <c r="C27" s="5" t="n">
        <v>0</v>
      </c>
    </row>
    <row r="28" spans="1:4">
      <c r="A28" s="4" t="s">
        <v>841</v>
      </c>
    </row>
    <row r="29" spans="1:4">
      <c r="A29" s="3" t="s">
        <v>827</v>
      </c>
    </row>
    <row r="30" spans="1:4">
      <c r="A30" s="4" t="s">
        <v>828</v>
      </c>
      <c r="B30" s="5" t="n">
        <v>24208</v>
      </c>
      <c r="C30" s="5" t="n">
        <v>0</v>
      </c>
    </row>
    <row r="31" spans="1:4">
      <c r="A31" s="4" t="s">
        <v>829</v>
      </c>
      <c r="B31" s="5" t="n">
        <v>-4452</v>
      </c>
      <c r="C31" s="5" t="n">
        <v>-13404</v>
      </c>
    </row>
    <row r="32" spans="1:4">
      <c r="A32" s="4" t="s">
        <v>830</v>
      </c>
      <c r="B32" s="7" t="n">
        <v>19756</v>
      </c>
      <c r="C32" s="7" t="n">
        <v>-134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42</v>
      </c>
      <c r="B1" s="2" t="s">
        <v>85</v>
      </c>
      <c r="C1" s="2" t="s">
        <v>86</v>
      </c>
      <c r="D1" s="2" t="s">
        <v>1</v>
      </c>
    </row>
    <row r="2" spans="1:5">
      <c r="B2" s="2" t="s">
        <v>87</v>
      </c>
      <c r="C2" s="2" t="s">
        <v>37</v>
      </c>
      <c r="D2" s="2" t="s">
        <v>2</v>
      </c>
      <c r="E2" s="2" t="s">
        <v>88</v>
      </c>
    </row>
    <row r="3" spans="1:5">
      <c r="A3" s="3" t="s">
        <v>843</v>
      </c>
    </row>
    <row r="4" spans="1:5">
      <c r="A4" s="4" t="s">
        <v>844</v>
      </c>
      <c r="C4" s="7" t="n">
        <v>-46478</v>
      </c>
      <c r="D4" s="7" t="n">
        <v>37807</v>
      </c>
    </row>
    <row r="5" spans="1:5">
      <c r="A5" s="4" t="s">
        <v>845</v>
      </c>
      <c r="C5" s="5" t="n">
        <v>15676</v>
      </c>
      <c r="D5" s="5" t="n">
        <v>-18510</v>
      </c>
    </row>
    <row r="6" spans="1:5">
      <c r="A6" s="4" t="s">
        <v>846</v>
      </c>
      <c r="C6" s="5" t="n">
        <v>0</v>
      </c>
      <c r="D6" s="5" t="n">
        <v>0</v>
      </c>
    </row>
    <row r="7" spans="1:5">
      <c r="A7" s="4" t="s">
        <v>847</v>
      </c>
      <c r="C7" s="7" t="n">
        <v>-30802</v>
      </c>
      <c r="D7" s="7" t="n">
        <v>19297</v>
      </c>
    </row>
    <row r="8" spans="1:5">
      <c r="A8" s="4" t="s">
        <v>124</v>
      </c>
    </row>
    <row r="9" spans="1:5">
      <c r="A9" s="3" t="s">
        <v>843</v>
      </c>
    </row>
    <row r="10" spans="1:5">
      <c r="A10" s="4" t="s">
        <v>844</v>
      </c>
      <c r="B10" s="7" t="n">
        <v>46721</v>
      </c>
      <c r="E10" s="7" t="n">
        <v>-176607</v>
      </c>
    </row>
    <row r="11" spans="1:5">
      <c r="A11" s="4" t="s">
        <v>845</v>
      </c>
      <c r="B11" s="5" t="n">
        <v>1285</v>
      </c>
      <c r="E11" s="5" t="n">
        <v>62626</v>
      </c>
    </row>
    <row r="12" spans="1:5">
      <c r="A12" s="4" t="s">
        <v>846</v>
      </c>
      <c r="B12" s="5" t="n">
        <v>0</v>
      </c>
      <c r="E12" s="5" t="n">
        <v>91144</v>
      </c>
    </row>
    <row r="13" spans="1:5">
      <c r="A13" s="4" t="s">
        <v>847</v>
      </c>
      <c r="B13" s="7" t="n">
        <v>48006</v>
      </c>
      <c r="E13" s="7" t="n">
        <v>-22837</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7</v>
      </c>
    </row>
    <row r="2" spans="1:3">
      <c r="A2" s="3" t="s">
        <v>849</v>
      </c>
    </row>
    <row r="3" spans="1:3">
      <c r="A3" s="4" t="s">
        <v>828</v>
      </c>
      <c r="B3" s="7" t="n">
        <v>29622</v>
      </c>
      <c r="C3" s="7" t="n">
        <v>1332</v>
      </c>
    </row>
    <row r="4" spans="1:3">
      <c r="A4" s="4" t="s">
        <v>829</v>
      </c>
      <c r="B4" s="5" t="n">
        <v>-4940</v>
      </c>
      <c r="C4" s="5" t="n">
        <v>-14458</v>
      </c>
    </row>
    <row r="5" spans="1:3">
      <c r="A5" s="4" t="s">
        <v>830</v>
      </c>
      <c r="B5" s="5" t="n">
        <v>24682</v>
      </c>
      <c r="C5" s="5" t="n">
        <v>-13126</v>
      </c>
    </row>
    <row r="6" spans="1:3">
      <c r="A6" s="4" t="s">
        <v>850</v>
      </c>
      <c r="B6" s="5" t="n">
        <v>-3398</v>
      </c>
      <c r="C6" s="5" t="n">
        <v>-1332</v>
      </c>
    </row>
    <row r="7" spans="1:3">
      <c r="A7" s="4" t="s">
        <v>851</v>
      </c>
      <c r="B7" s="5" t="n">
        <v>3398</v>
      </c>
      <c r="C7" s="5" t="n">
        <v>1332</v>
      </c>
    </row>
    <row r="8" spans="1:3">
      <c r="A8" s="4" t="s">
        <v>852</v>
      </c>
      <c r="B8" s="5" t="n">
        <v>26224</v>
      </c>
      <c r="C8" s="5" t="n">
        <v>0</v>
      </c>
    </row>
    <row r="9" spans="1:3">
      <c r="A9" s="4" t="s">
        <v>853</v>
      </c>
      <c r="B9" s="5" t="n">
        <v>-1542</v>
      </c>
      <c r="C9" s="5" t="n">
        <v>-13126</v>
      </c>
    </row>
    <row r="10" spans="1:3">
      <c r="A10" s="4" t="s">
        <v>854</v>
      </c>
    </row>
    <row r="11" spans="1:3">
      <c r="A11" s="3" t="s">
        <v>849</v>
      </c>
    </row>
    <row r="12" spans="1:3">
      <c r="A12" s="4" t="s">
        <v>830</v>
      </c>
      <c r="B12" s="5" t="n">
        <v>24682</v>
      </c>
      <c r="C12" s="5" t="n">
        <v>-13126</v>
      </c>
    </row>
    <row r="13" spans="1:3">
      <c r="A13" s="4" t="s">
        <v>850</v>
      </c>
      <c r="B13" s="5" t="n">
        <v>-3398</v>
      </c>
      <c r="C13" s="5" t="n">
        <v>-1332</v>
      </c>
    </row>
    <row r="14" spans="1:3">
      <c r="A14" s="4" t="s">
        <v>851</v>
      </c>
      <c r="B14" s="5" t="n">
        <v>3398</v>
      </c>
      <c r="C14" s="5" t="n">
        <v>1332</v>
      </c>
    </row>
    <row r="15" spans="1:3">
      <c r="A15" s="4" t="s">
        <v>855</v>
      </c>
      <c r="B15" s="5" t="n">
        <v>0</v>
      </c>
      <c r="C15" s="5" t="n">
        <v>0</v>
      </c>
    </row>
    <row r="16" spans="1:3">
      <c r="A16" s="4" t="s">
        <v>852</v>
      </c>
      <c r="B16" s="5" t="n">
        <v>26224</v>
      </c>
      <c r="C16" s="5" t="n">
        <v>0</v>
      </c>
    </row>
    <row r="17" spans="1:3">
      <c r="A17" s="4" t="s">
        <v>853</v>
      </c>
      <c r="B17" s="5" t="n">
        <v>-1542</v>
      </c>
      <c r="C17" s="5" t="n">
        <v>-13126</v>
      </c>
    </row>
    <row r="18" spans="1:3">
      <c r="A18" s="4" t="s">
        <v>856</v>
      </c>
    </row>
    <row r="19" spans="1:3">
      <c r="A19" s="3" t="s">
        <v>849</v>
      </c>
    </row>
    <row r="20" spans="1:3">
      <c r="A20" s="4" t="s">
        <v>828</v>
      </c>
      <c r="B20" s="5" t="n">
        <v>29370</v>
      </c>
      <c r="C20" s="5" t="n">
        <v>1332</v>
      </c>
    </row>
    <row r="21" spans="1:3">
      <c r="A21" s="4" t="s">
        <v>829</v>
      </c>
      <c r="B21" s="5" t="n">
        <v>-4718</v>
      </c>
      <c r="C21" s="5" t="n">
        <v>-14163</v>
      </c>
    </row>
    <row r="22" spans="1:3">
      <c r="A22" s="4" t="s">
        <v>830</v>
      </c>
      <c r="B22" s="5" t="n">
        <v>24652</v>
      </c>
      <c r="C22" s="5" t="n">
        <v>-12831</v>
      </c>
    </row>
    <row r="23" spans="1:3">
      <c r="A23" s="4" t="s">
        <v>857</v>
      </c>
    </row>
    <row r="24" spans="1:3">
      <c r="A24" s="3" t="s">
        <v>849</v>
      </c>
    </row>
    <row r="25" spans="1:3">
      <c r="A25" s="4" t="s">
        <v>828</v>
      </c>
      <c r="B25" s="5" t="n">
        <v>252</v>
      </c>
      <c r="C25" s="5" t="n">
        <v>0</v>
      </c>
    </row>
    <row r="26" spans="1:3">
      <c r="A26" s="4" t="s">
        <v>829</v>
      </c>
      <c r="B26" s="5" t="n">
        <v>-222</v>
      </c>
      <c r="C26" s="5" t="n">
        <v>-295</v>
      </c>
    </row>
    <row r="27" spans="1:3">
      <c r="A27" s="4" t="s">
        <v>830</v>
      </c>
      <c r="B27" s="7" t="n">
        <v>30</v>
      </c>
      <c r="C27" s="7" t="n">
        <v>-2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58</v>
      </c>
      <c r="B1" s="2" t="s">
        <v>85</v>
      </c>
      <c r="C1" s="2" t="s">
        <v>86</v>
      </c>
      <c r="D1" s="2" t="s">
        <v>1</v>
      </c>
    </row>
    <row r="2" spans="1:4">
      <c r="B2" s="2" t="s">
        <v>87</v>
      </c>
      <c r="C2" s="2" t="s">
        <v>37</v>
      </c>
      <c r="D2" s="2" t="s">
        <v>2</v>
      </c>
    </row>
    <row r="3" spans="1:4">
      <c r="A3" s="3" t="s">
        <v>859</v>
      </c>
    </row>
    <row r="4" spans="1:4">
      <c r="A4" s="4" t="s">
        <v>860</v>
      </c>
      <c r="C4" s="7" t="n">
        <v>715</v>
      </c>
      <c r="D4" s="7" t="n">
        <v>-295</v>
      </c>
    </row>
    <row r="5" spans="1:4">
      <c r="A5" s="4" t="s">
        <v>861</v>
      </c>
      <c r="C5" s="5" t="n">
        <v>-1010</v>
      </c>
      <c r="D5" s="5" t="n">
        <v>-1101</v>
      </c>
    </row>
    <row r="6" spans="1:4">
      <c r="A6" s="4" t="s">
        <v>862</v>
      </c>
      <c r="C6" s="5" t="n">
        <v>0</v>
      </c>
      <c r="D6" s="5" t="n">
        <v>1426</v>
      </c>
    </row>
    <row r="7" spans="1:4">
      <c r="A7" s="4" t="s">
        <v>863</v>
      </c>
      <c r="B7" s="7" t="n">
        <v>715</v>
      </c>
      <c r="C7" s="5" t="n">
        <v>-295</v>
      </c>
      <c r="D7" s="5" t="n">
        <v>30</v>
      </c>
    </row>
    <row r="8" spans="1:4">
      <c r="A8" s="4" t="s">
        <v>864</v>
      </c>
      <c r="C8" s="5" t="n">
        <v>-1010</v>
      </c>
      <c r="D8" s="7" t="n">
        <v>30</v>
      </c>
    </row>
    <row r="9" spans="1:4">
      <c r="A9" s="4" t="s">
        <v>124</v>
      </c>
    </row>
    <row r="10" spans="1:4">
      <c r="A10" s="3" t="s">
        <v>859</v>
      </c>
    </row>
    <row r="11" spans="1:4">
      <c r="A11" s="4" t="s">
        <v>860</v>
      </c>
      <c r="B11" s="5" t="n">
        <v>-98</v>
      </c>
      <c r="C11" s="7" t="n">
        <v>715</v>
      </c>
    </row>
    <row r="12" spans="1:4">
      <c r="A12" s="4" t="s">
        <v>861</v>
      </c>
      <c r="B12" s="5" t="n">
        <v>813</v>
      </c>
    </row>
    <row r="13" spans="1:4">
      <c r="A13" s="4" t="s">
        <v>862</v>
      </c>
      <c r="B13" s="5" t="n">
        <v>0</v>
      </c>
    </row>
    <row r="14" spans="1:4">
      <c r="A14" s="4" t="s">
        <v>863</v>
      </c>
      <c r="B14" s="5" t="n">
        <v>715</v>
      </c>
    </row>
    <row r="15" spans="1:4">
      <c r="A15" s="4" t="s">
        <v>864</v>
      </c>
      <c r="B15" s="7" t="n">
        <v>81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7</v>
      </c>
    </row>
    <row r="2" spans="1:3">
      <c r="A2" s="4" t="s">
        <v>866</v>
      </c>
    </row>
    <row r="3" spans="1:3">
      <c r="A3" s="3" t="s">
        <v>867</v>
      </c>
    </row>
    <row r="4" spans="1:3">
      <c r="A4" s="4" t="s">
        <v>868</v>
      </c>
      <c r="B4" s="11" t="n">
        <v>0.0226</v>
      </c>
      <c r="C4" s="11" t="n">
        <v>0.023</v>
      </c>
    </row>
    <row r="5" spans="1:3">
      <c r="A5" s="4" t="s">
        <v>869</v>
      </c>
    </row>
    <row r="6" spans="1:3">
      <c r="A6" s="3" t="s">
        <v>867</v>
      </c>
    </row>
    <row r="7" spans="1:3">
      <c r="A7" s="4" t="s">
        <v>868</v>
      </c>
      <c r="C7" s="11" t="n">
        <v>0.0513</v>
      </c>
    </row>
    <row r="8" spans="1:3">
      <c r="A8" s="4" t="s">
        <v>870</v>
      </c>
    </row>
    <row r="9" spans="1:3">
      <c r="A9" s="3" t="s">
        <v>867</v>
      </c>
    </row>
    <row r="10" spans="1:3">
      <c r="A10" s="4" t="s">
        <v>868</v>
      </c>
      <c r="B10" s="11" t="n">
        <v>0.0692</v>
      </c>
    </row>
    <row r="11" spans="1:3">
      <c r="A11" s="4" t="s">
        <v>871</v>
      </c>
    </row>
    <row r="12" spans="1:3">
      <c r="A12" s="3" t="s">
        <v>867</v>
      </c>
    </row>
    <row r="13" spans="1:3">
      <c r="A13" s="4" t="s">
        <v>868</v>
      </c>
      <c r="B13" s="11" t="n">
        <v>0.1194</v>
      </c>
      <c r="C13" s="11" t="n">
        <v>0.076300000000000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7</v>
      </c>
    </row>
    <row r="2" spans="1:3">
      <c r="A2" s="4" t="s">
        <v>873</v>
      </c>
    </row>
    <row r="3" spans="1:3">
      <c r="A3" s="3" t="s">
        <v>874</v>
      </c>
    </row>
    <row r="4" spans="1:3">
      <c r="A4" s="4" t="s">
        <v>655</v>
      </c>
      <c r="B4" s="7" t="n">
        <v>0</v>
      </c>
      <c r="C4" s="7" t="n">
        <v>127100</v>
      </c>
    </row>
    <row r="5" spans="1:3">
      <c r="A5" s="4" t="s">
        <v>875</v>
      </c>
    </row>
    <row r="6" spans="1:3">
      <c r="A6" s="3" t="s">
        <v>874</v>
      </c>
    </row>
    <row r="7" spans="1:3">
      <c r="A7" s="4" t="s">
        <v>655</v>
      </c>
      <c r="B7" s="5" t="n">
        <v>0</v>
      </c>
      <c r="C7" s="5" t="n">
        <v>127100</v>
      </c>
    </row>
    <row r="8" spans="1:3">
      <c r="A8" s="4" t="s">
        <v>876</v>
      </c>
    </row>
    <row r="9" spans="1:3">
      <c r="A9" s="3" t="s">
        <v>874</v>
      </c>
    </row>
    <row r="10" spans="1:3">
      <c r="A10" s="4" t="s">
        <v>877</v>
      </c>
      <c r="B10" s="5" t="n">
        <v>8942</v>
      </c>
      <c r="C10" s="5" t="n">
        <v>9177</v>
      </c>
    </row>
    <row r="11" spans="1:3">
      <c r="A11" s="4" t="s">
        <v>878</v>
      </c>
    </row>
    <row r="12" spans="1:3">
      <c r="A12" s="3" t="s">
        <v>874</v>
      </c>
    </row>
    <row r="13" spans="1:3">
      <c r="A13" s="4" t="s">
        <v>877</v>
      </c>
      <c r="B13" s="5" t="n">
        <v>8942</v>
      </c>
      <c r="C13" s="5" t="n">
        <v>9177</v>
      </c>
    </row>
    <row r="14" spans="1:3">
      <c r="A14" s="4" t="s">
        <v>879</v>
      </c>
    </row>
    <row r="15" spans="1:3">
      <c r="A15" s="3" t="s">
        <v>874</v>
      </c>
    </row>
    <row r="16" spans="1:3">
      <c r="A16" s="4" t="s">
        <v>656</v>
      </c>
      <c r="B16" s="5" t="n">
        <v>300000</v>
      </c>
      <c r="C16" s="5" t="n">
        <v>0</v>
      </c>
    </row>
    <row r="17" spans="1:3">
      <c r="A17" s="4" t="s">
        <v>880</v>
      </c>
    </row>
    <row r="18" spans="1:3">
      <c r="A18" s="3" t="s">
        <v>874</v>
      </c>
    </row>
    <row r="19" spans="1:3">
      <c r="A19" s="4" t="s">
        <v>656</v>
      </c>
      <c r="B19" s="7" t="n">
        <v>213618</v>
      </c>
      <c r="C19"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3"/>
  </cols>
  <sheetData>
    <row r="1" spans="1:2">
      <c r="A1" s="1" t="s">
        <v>881</v>
      </c>
      <c r="B1" s="2" t="s">
        <v>882</v>
      </c>
    </row>
    <row r="2" spans="1:2">
      <c r="A2" s="3" t="s">
        <v>883</v>
      </c>
    </row>
    <row r="3" spans="1:2">
      <c r="A3" s="4" t="s">
        <v>884</v>
      </c>
      <c r="B3" s="7" t="n">
        <v>4940</v>
      </c>
    </row>
    <row r="4" spans="1:2">
      <c r="A4" s="4" t="s">
        <v>885</v>
      </c>
    </row>
    <row r="5" spans="1:2">
      <c r="A5" s="3" t="s">
        <v>883</v>
      </c>
    </row>
    <row r="6" spans="1:2">
      <c r="A6" s="4" t="s">
        <v>886</v>
      </c>
      <c r="B6" s="5" t="n">
        <v>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7</v>
      </c>
    </row>
    <row r="2" spans="1:3">
      <c r="A2" s="3" t="s">
        <v>888</v>
      </c>
    </row>
    <row r="3" spans="1:3">
      <c r="A3" s="4" t="s">
        <v>889</v>
      </c>
      <c r="B3" s="7" t="n">
        <v>29622</v>
      </c>
      <c r="C3" s="7" t="n">
        <v>1332</v>
      </c>
    </row>
    <row r="4" spans="1:3">
      <c r="A4" s="4" t="s">
        <v>890</v>
      </c>
      <c r="B4" s="5" t="n">
        <v>-3398</v>
      </c>
      <c r="C4" s="5" t="n">
        <v>-1332</v>
      </c>
    </row>
    <row r="5" spans="1:3">
      <c r="A5" s="4" t="s">
        <v>891</v>
      </c>
      <c r="B5" s="5" t="n">
        <v>26224</v>
      </c>
      <c r="C5" s="5" t="n">
        <v>0</v>
      </c>
    </row>
    <row r="6" spans="1:3">
      <c r="A6" s="4" t="s">
        <v>892</v>
      </c>
      <c r="B6" s="5" t="n">
        <v>-1542</v>
      </c>
      <c r="C6" s="5" t="n">
        <v>0</v>
      </c>
    </row>
    <row r="7" spans="1:3">
      <c r="A7" s="4" t="s">
        <v>893</v>
      </c>
      <c r="B7" s="5" t="n">
        <v>0</v>
      </c>
      <c r="C7" s="5" t="n">
        <v>0</v>
      </c>
    </row>
    <row r="8" spans="1:3">
      <c r="A8" s="4" t="s">
        <v>894</v>
      </c>
      <c r="B8" s="5" t="n">
        <v>24682</v>
      </c>
      <c r="C8" s="5" t="n">
        <v>0</v>
      </c>
    </row>
    <row r="9" spans="1:3">
      <c r="A9" s="3" t="s">
        <v>895</v>
      </c>
    </row>
    <row r="10" spans="1:3">
      <c r="A10" s="4" t="s">
        <v>889</v>
      </c>
      <c r="B10" s="5" t="n">
        <v>-4940</v>
      </c>
      <c r="C10" s="5" t="n">
        <v>-14458</v>
      </c>
    </row>
    <row r="11" spans="1:3">
      <c r="A11" s="4" t="s">
        <v>890</v>
      </c>
      <c r="B11" s="5" t="n">
        <v>3398</v>
      </c>
      <c r="C11" s="5" t="n">
        <v>1332</v>
      </c>
    </row>
    <row r="12" spans="1:3">
      <c r="A12" s="4" t="s">
        <v>891</v>
      </c>
      <c r="B12" s="5" t="n">
        <v>-1542</v>
      </c>
      <c r="C12" s="5" t="n">
        <v>-13126</v>
      </c>
    </row>
    <row r="13" spans="1:3">
      <c r="A13" s="4" t="s">
        <v>892</v>
      </c>
      <c r="B13" s="5" t="n">
        <v>1542</v>
      </c>
      <c r="C13" s="5" t="n">
        <v>0</v>
      </c>
    </row>
    <row r="14" spans="1:3">
      <c r="A14" s="4" t="s">
        <v>893</v>
      </c>
      <c r="B14" s="5" t="n">
        <v>0</v>
      </c>
      <c r="C14" s="5" t="n">
        <v>0</v>
      </c>
    </row>
    <row r="15" spans="1:3">
      <c r="A15" s="4" t="s">
        <v>894</v>
      </c>
      <c r="B15" s="5" t="n">
        <v>0</v>
      </c>
      <c r="C15" s="5" t="n">
        <v>-13126</v>
      </c>
    </row>
    <row r="16" spans="1:3">
      <c r="A16" s="4" t="s">
        <v>889</v>
      </c>
      <c r="B16" s="5" t="n">
        <v>24682</v>
      </c>
      <c r="C16" s="5" t="n">
        <v>-13126</v>
      </c>
    </row>
    <row r="17" spans="1:3">
      <c r="A17" s="4" t="s">
        <v>890</v>
      </c>
      <c r="B17" s="5" t="n">
        <v>0</v>
      </c>
      <c r="C17" s="5" t="n">
        <v>0</v>
      </c>
    </row>
    <row r="18" spans="1:3">
      <c r="A18" s="4" t="s">
        <v>891</v>
      </c>
      <c r="B18" s="5" t="n">
        <v>24682</v>
      </c>
      <c r="C18" s="5" t="n">
        <v>-13126</v>
      </c>
    </row>
    <row r="19" spans="1:3">
      <c r="A19" s="4" t="s">
        <v>892</v>
      </c>
      <c r="B19" s="5" t="n">
        <v>0</v>
      </c>
      <c r="C19" s="5" t="n">
        <v>0</v>
      </c>
    </row>
    <row r="20" spans="1:3">
      <c r="A20" s="4" t="s">
        <v>894</v>
      </c>
      <c r="B20" s="7" t="n">
        <v>24682</v>
      </c>
      <c r="C20" s="7" t="n">
        <v>-131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7</v>
      </c>
      <c r="D2" s="2" t="s">
        <v>88</v>
      </c>
    </row>
    <row r="3" spans="1:4">
      <c r="A3" s="4" t="s">
        <v>897</v>
      </c>
    </row>
    <row r="4" spans="1:4">
      <c r="A4" s="3" t="s">
        <v>391</v>
      </c>
    </row>
    <row r="5" spans="1:4">
      <c r="A5" s="4" t="s">
        <v>898</v>
      </c>
      <c r="C5" s="4" t="s">
        <v>899</v>
      </c>
    </row>
    <row r="6" spans="1:4">
      <c r="A6" s="4" t="s">
        <v>900</v>
      </c>
    </row>
    <row r="7" spans="1:4">
      <c r="A7" s="3" t="s">
        <v>391</v>
      </c>
    </row>
    <row r="8" spans="1:4">
      <c r="A8" s="4" t="s">
        <v>898</v>
      </c>
      <c r="D8" s="4" t="s">
        <v>901</v>
      </c>
    </row>
    <row r="9" spans="1:4">
      <c r="A9" s="4" t="s">
        <v>902</v>
      </c>
    </row>
    <row r="10" spans="1:4">
      <c r="A10" s="3" t="s">
        <v>391</v>
      </c>
    </row>
    <row r="11" spans="1:4">
      <c r="A11" s="4" t="s">
        <v>898</v>
      </c>
      <c r="B11" s="4" t="s">
        <v>903</v>
      </c>
      <c r="C11" s="4" t="s">
        <v>904</v>
      </c>
    </row>
    <row r="12" spans="1:4">
      <c r="A12" s="4" t="s">
        <v>905</v>
      </c>
    </row>
    <row r="13" spans="1:4">
      <c r="A13" s="3" t="s">
        <v>391</v>
      </c>
    </row>
    <row r="14" spans="1:4">
      <c r="A14" s="4" t="s">
        <v>898</v>
      </c>
      <c r="D14" s="4" t="s">
        <v>906</v>
      </c>
    </row>
    <row r="15" spans="1:4">
      <c r="A15" s="4" t="s">
        <v>907</v>
      </c>
    </row>
    <row r="16" spans="1:4">
      <c r="A16" s="3" t="s">
        <v>391</v>
      </c>
    </row>
    <row r="17" spans="1:4">
      <c r="A17" s="4" t="s">
        <v>898</v>
      </c>
      <c r="B17" s="4" t="s">
        <v>908</v>
      </c>
      <c r="C17" s="4" t="s">
        <v>909</v>
      </c>
    </row>
    <row r="18" spans="1:4">
      <c r="A18" s="4" t="s">
        <v>910</v>
      </c>
    </row>
    <row r="19" spans="1:4">
      <c r="A19" s="3" t="s">
        <v>391</v>
      </c>
    </row>
    <row r="20" spans="1:4">
      <c r="A20" s="4" t="s">
        <v>898</v>
      </c>
      <c r="D20" s="4" t="s">
        <v>909</v>
      </c>
    </row>
    <row r="21" spans="1:4">
      <c r="A21" s="4" t="s">
        <v>911</v>
      </c>
    </row>
    <row r="22" spans="1:4">
      <c r="A22" s="3" t="s">
        <v>391</v>
      </c>
    </row>
    <row r="23" spans="1:4">
      <c r="A23" s="4" t="s">
        <v>898</v>
      </c>
      <c r="B23" s="4" t="s">
        <v>912</v>
      </c>
      <c r="C23" s="4" t="s">
        <v>909</v>
      </c>
    </row>
    <row r="24" spans="1:4">
      <c r="A24" s="4" t="s">
        <v>913</v>
      </c>
    </row>
    <row r="25" spans="1:4">
      <c r="A25" s="3" t="s">
        <v>391</v>
      </c>
    </row>
    <row r="26" spans="1:4">
      <c r="A26" s="4" t="s">
        <v>898</v>
      </c>
      <c r="D26" s="4" t="s">
        <v>909</v>
      </c>
    </row>
    <row r="27" spans="1:4">
      <c r="A27" s="4" t="s">
        <v>914</v>
      </c>
    </row>
    <row r="28" spans="1:4">
      <c r="A28" s="3" t="s">
        <v>391</v>
      </c>
    </row>
    <row r="29" spans="1:4">
      <c r="A29" s="4" t="s">
        <v>898</v>
      </c>
      <c r="C29" s="4" t="s">
        <v>915</v>
      </c>
    </row>
    <row r="30" spans="1:4">
      <c r="A30" s="4" t="s">
        <v>916</v>
      </c>
    </row>
    <row r="31" spans="1:4">
      <c r="A31" s="3" t="s">
        <v>391</v>
      </c>
    </row>
    <row r="32" spans="1:4">
      <c r="A32" s="4" t="s">
        <v>898</v>
      </c>
      <c r="D32" s="4" t="s">
        <v>9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918</v>
      </c>
      <c r="B1" s="2" t="s">
        <v>85</v>
      </c>
      <c r="C1" s="2" t="s">
        <v>86</v>
      </c>
      <c r="D1" s="2" t="s">
        <v>1</v>
      </c>
    </row>
    <row r="2" spans="1:4">
      <c r="B2" s="2" t="s">
        <v>87</v>
      </c>
      <c r="C2" s="2" t="s">
        <v>37</v>
      </c>
      <c r="D2" s="2" t="s">
        <v>2</v>
      </c>
    </row>
    <row r="3" spans="1:4">
      <c r="A3" s="3" t="s">
        <v>919</v>
      </c>
    </row>
    <row r="4" spans="1:4">
      <c r="A4" s="4" t="s">
        <v>860</v>
      </c>
      <c r="C4" s="7" t="n">
        <v>70476</v>
      </c>
      <c r="D4" s="7" t="n">
        <v>35990</v>
      </c>
    </row>
    <row r="5" spans="1:4">
      <c r="A5" s="4" t="s">
        <v>920</v>
      </c>
      <c r="C5" s="5" t="n">
        <v>2498</v>
      </c>
      <c r="D5" s="5" t="n">
        <v>689</v>
      </c>
    </row>
    <row r="6" spans="1:4">
      <c r="A6" s="4" t="s">
        <v>921</v>
      </c>
      <c r="C6" s="5" t="n">
        <v>-44097</v>
      </c>
      <c r="D6" s="5" t="n">
        <v>-17868</v>
      </c>
    </row>
    <row r="7" spans="1:4">
      <c r="A7" s="4" t="s">
        <v>922</v>
      </c>
      <c r="C7" s="5" t="n">
        <v>4248</v>
      </c>
      <c r="D7" s="5" t="n">
        <v>2452</v>
      </c>
    </row>
    <row r="8" spans="1:4">
      <c r="A8" s="4" t="s">
        <v>923</v>
      </c>
      <c r="C8" s="5" t="n">
        <v>2865</v>
      </c>
      <c r="D8" s="5" t="n">
        <v>1884</v>
      </c>
    </row>
    <row r="9" spans="1:4">
      <c r="A9" s="4" t="s">
        <v>863</v>
      </c>
      <c r="B9" s="7" t="n">
        <v>70476</v>
      </c>
      <c r="C9" s="5" t="n">
        <v>35990</v>
      </c>
      <c r="D9" s="5" t="n">
        <v>23147</v>
      </c>
    </row>
    <row r="10" spans="1:4">
      <c r="A10" s="4" t="s">
        <v>924</v>
      </c>
      <c r="B10" s="5" t="n">
        <v>-2757</v>
      </c>
    </row>
    <row r="11" spans="1:4">
      <c r="A11" s="4" t="s">
        <v>925</v>
      </c>
      <c r="D11" s="5" t="n">
        <v>1057</v>
      </c>
    </row>
    <row r="12" spans="1:4">
      <c r="A12" s="4" t="s">
        <v>926</v>
      </c>
      <c r="B12" s="5" t="n">
        <v>64216</v>
      </c>
      <c r="C12" s="5" t="n">
        <v>33216</v>
      </c>
      <c r="D12" s="7" t="n">
        <v>22090</v>
      </c>
    </row>
    <row r="13" spans="1:4">
      <c r="A13" s="4" t="s">
        <v>124</v>
      </c>
    </row>
    <row r="14" spans="1:4">
      <c r="A14" s="3" t="s">
        <v>919</v>
      </c>
    </row>
    <row r="15" spans="1:4">
      <c r="A15" s="4" t="s">
        <v>860</v>
      </c>
      <c r="B15" s="5" t="n">
        <v>72137</v>
      </c>
      <c r="C15" s="7" t="n">
        <v>73233</v>
      </c>
    </row>
    <row r="16" spans="1:4">
      <c r="A16" s="4" t="s">
        <v>920</v>
      </c>
      <c r="B16" s="5" t="n">
        <v>535</v>
      </c>
    </row>
    <row r="17" spans="1:4">
      <c r="A17" s="4" t="s">
        <v>921</v>
      </c>
      <c r="B17" s="5" t="n">
        <v>-869</v>
      </c>
    </row>
    <row r="18" spans="1:4">
      <c r="A18" s="4" t="s">
        <v>922</v>
      </c>
      <c r="B18" s="5" t="n">
        <v>181</v>
      </c>
    </row>
    <row r="19" spans="1:4">
      <c r="A19" s="4" t="s">
        <v>923</v>
      </c>
      <c r="B19" s="5" t="n">
        <v>1249</v>
      </c>
    </row>
    <row r="20" spans="1:4">
      <c r="A20" s="4" t="s">
        <v>863</v>
      </c>
      <c r="B20" s="5" t="n">
        <v>73233</v>
      </c>
    </row>
    <row r="21" spans="1:4">
      <c r="A21" s="4" t="s">
        <v>926</v>
      </c>
      <c r="B21" s="7" t="n">
        <v>669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27</v>
      </c>
      <c r="B1" s="2" t="s">
        <v>85</v>
      </c>
      <c r="C1" s="2" t="s">
        <v>86</v>
      </c>
      <c r="D1" s="2" t="s">
        <v>1</v>
      </c>
    </row>
    <row r="2" spans="1:5">
      <c r="B2" s="2" t="s">
        <v>87</v>
      </c>
      <c r="C2" s="2" t="s">
        <v>37</v>
      </c>
      <c r="D2" s="2" t="s">
        <v>2</v>
      </c>
      <c r="E2" s="2" t="s">
        <v>88</v>
      </c>
    </row>
    <row r="3" spans="1:5">
      <c r="A3" s="3" t="s">
        <v>928</v>
      </c>
    </row>
    <row r="4" spans="1:5">
      <c r="A4" s="4" t="s">
        <v>929</v>
      </c>
      <c r="C4" s="7" t="n">
        <v>-162</v>
      </c>
      <c r="D4" s="7" t="n">
        <v>-77</v>
      </c>
    </row>
    <row r="5" spans="1:5">
      <c r="A5" s="4" t="s">
        <v>930</v>
      </c>
      <c r="C5" s="5" t="n">
        <v>-187</v>
      </c>
      <c r="D5" s="5" t="n">
        <v>0</v>
      </c>
    </row>
    <row r="6" spans="1:5">
      <c r="A6" s="4" t="s">
        <v>931</v>
      </c>
      <c r="C6" s="5" t="n">
        <v>-349</v>
      </c>
      <c r="D6" s="5" t="n">
        <v>-77</v>
      </c>
    </row>
    <row r="7" spans="1:5">
      <c r="A7" s="3" t="s">
        <v>932</v>
      </c>
    </row>
    <row r="8" spans="1:5">
      <c r="A8" s="4" t="s">
        <v>929</v>
      </c>
      <c r="C8" s="5" t="n">
        <v>0</v>
      </c>
      <c r="D8" s="5" t="n">
        <v>0</v>
      </c>
    </row>
    <row r="9" spans="1:5">
      <c r="A9" s="4" t="s">
        <v>930</v>
      </c>
      <c r="C9" s="5" t="n">
        <v>0</v>
      </c>
      <c r="D9" s="5" t="n">
        <v>0</v>
      </c>
    </row>
    <row r="10" spans="1:5">
      <c r="A10" s="4" t="s">
        <v>933</v>
      </c>
      <c r="C10" s="5" t="n">
        <v>0</v>
      </c>
      <c r="D10" s="5" t="n">
        <v>0</v>
      </c>
    </row>
    <row r="11" spans="1:5">
      <c r="A11" s="4" t="s">
        <v>116</v>
      </c>
      <c r="C11" s="7" t="n">
        <v>-349</v>
      </c>
      <c r="D11" s="7" t="n">
        <v>-77</v>
      </c>
    </row>
    <row r="12" spans="1:5">
      <c r="A12" s="4" t="s">
        <v>124</v>
      </c>
    </row>
    <row r="13" spans="1:5">
      <c r="A13" s="3" t="s">
        <v>928</v>
      </c>
    </row>
    <row r="14" spans="1:5">
      <c r="A14" s="4" t="s">
        <v>929</v>
      </c>
      <c r="B14" s="7" t="n">
        <v>0</v>
      </c>
      <c r="E14" s="7" t="n">
        <v>-10</v>
      </c>
    </row>
    <row r="15" spans="1:5">
      <c r="A15" s="4" t="s">
        <v>930</v>
      </c>
      <c r="B15" s="5" t="n">
        <v>37</v>
      </c>
      <c r="E15" s="5" t="n">
        <v>-92</v>
      </c>
    </row>
    <row r="16" spans="1:5">
      <c r="A16" s="4" t="s">
        <v>931</v>
      </c>
      <c r="B16" s="5" t="n">
        <v>37</v>
      </c>
      <c r="E16" s="5" t="n">
        <v>-102</v>
      </c>
    </row>
    <row r="17" spans="1:5">
      <c r="A17" s="3" t="s">
        <v>932</v>
      </c>
    </row>
    <row r="18" spans="1:5">
      <c r="A18" s="4" t="s">
        <v>929</v>
      </c>
      <c r="B18" s="5" t="n">
        <v>0</v>
      </c>
      <c r="E18" s="5" t="n">
        <v>0</v>
      </c>
    </row>
    <row r="19" spans="1:5">
      <c r="A19" s="4" t="s">
        <v>930</v>
      </c>
      <c r="B19" s="5" t="n">
        <v>0</v>
      </c>
      <c r="E19" s="5" t="n">
        <v>0</v>
      </c>
    </row>
    <row r="20" spans="1:5">
      <c r="A20" s="4" t="s">
        <v>933</v>
      </c>
      <c r="B20" s="5" t="n">
        <v>0</v>
      </c>
      <c r="E20" s="5" t="n">
        <v>0</v>
      </c>
    </row>
    <row r="21" spans="1:5">
      <c r="A21" s="4" t="s">
        <v>116</v>
      </c>
      <c r="B21" s="7" t="n">
        <v>37</v>
      </c>
      <c r="E21" s="7" t="n">
        <v>-102</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6"/>
    <col customWidth="1" max="5" min="5" width="14"/>
  </cols>
  <sheetData>
    <row r="1" spans="1:5">
      <c r="A1" s="1" t="s">
        <v>934</v>
      </c>
      <c r="B1" s="2" t="s">
        <v>85</v>
      </c>
      <c r="C1" s="2" t="s">
        <v>86</v>
      </c>
      <c r="D1" s="2" t="s">
        <v>1</v>
      </c>
    </row>
    <row r="2" spans="1:5">
      <c r="B2" s="2" t="s">
        <v>87</v>
      </c>
      <c r="C2" s="2" t="s">
        <v>37</v>
      </c>
      <c r="D2" s="2" t="s">
        <v>2</v>
      </c>
      <c r="E2" s="2" t="s">
        <v>88</v>
      </c>
    </row>
    <row r="3" spans="1:5">
      <c r="A3" s="3" t="s">
        <v>935</v>
      </c>
    </row>
    <row r="4" spans="1:5">
      <c r="A4" s="4" t="s">
        <v>936</v>
      </c>
      <c r="C4" s="4" t="s">
        <v>741</v>
      </c>
      <c r="D4" s="4" t="s">
        <v>937</v>
      </c>
    </row>
    <row r="5" spans="1:5">
      <c r="A5" s="4" t="s">
        <v>938</v>
      </c>
      <c r="C5" s="4" t="s">
        <v>939</v>
      </c>
      <c r="D5" s="4" t="s">
        <v>909</v>
      </c>
    </row>
    <row r="6" spans="1:5">
      <c r="A6" s="4" t="s">
        <v>940</v>
      </c>
      <c r="C6" s="4" t="s">
        <v>941</v>
      </c>
      <c r="D6" s="4" t="s">
        <v>942</v>
      </c>
    </row>
    <row r="7" spans="1:5">
      <c r="A7" s="4" t="s">
        <v>943</v>
      </c>
      <c r="C7" s="4" t="s">
        <v>944</v>
      </c>
      <c r="D7" s="4" t="s">
        <v>945</v>
      </c>
    </row>
    <row r="8" spans="1:5">
      <c r="A8" s="4" t="s">
        <v>946</v>
      </c>
      <c r="C8" s="4" t="s">
        <v>947</v>
      </c>
      <c r="D8" s="4" t="s">
        <v>948</v>
      </c>
    </row>
    <row r="9" spans="1:5">
      <c r="A9" s="4" t="s">
        <v>949</v>
      </c>
      <c r="C9" s="4" t="s">
        <v>950</v>
      </c>
      <c r="D9" s="4" t="s">
        <v>951</v>
      </c>
    </row>
    <row r="10" spans="1:5">
      <c r="A10" s="4" t="s">
        <v>952</v>
      </c>
      <c r="C10" s="4" t="s">
        <v>953</v>
      </c>
      <c r="D10" s="4" t="s">
        <v>954</v>
      </c>
    </row>
    <row r="11" spans="1:5">
      <c r="A11" s="4" t="s">
        <v>955</v>
      </c>
      <c r="C11" s="4" t="s">
        <v>956</v>
      </c>
      <c r="D11" s="4" t="s">
        <v>957</v>
      </c>
    </row>
    <row r="12" spans="1:5">
      <c r="A12" s="4" t="s">
        <v>958</v>
      </c>
      <c r="C12" s="4" t="s">
        <v>909</v>
      </c>
      <c r="D12" s="4" t="s">
        <v>959</v>
      </c>
    </row>
    <row r="13" spans="1:5">
      <c r="A13" s="4" t="s">
        <v>124</v>
      </c>
    </row>
    <row r="14" spans="1:5">
      <c r="A14" s="3" t="s">
        <v>935</v>
      </c>
    </row>
    <row r="15" spans="1:5">
      <c r="A15" s="4" t="s">
        <v>936</v>
      </c>
      <c r="B15" s="4" t="s">
        <v>741</v>
      </c>
      <c r="E15" s="4" t="s">
        <v>741</v>
      </c>
    </row>
    <row r="16" spans="1:5">
      <c r="A16" s="4" t="s">
        <v>938</v>
      </c>
      <c r="B16" s="4" t="s">
        <v>909</v>
      </c>
      <c r="E16" s="4" t="s">
        <v>909</v>
      </c>
    </row>
    <row r="17" spans="1:5">
      <c r="A17" s="4" t="s">
        <v>940</v>
      </c>
      <c r="B17" s="4" t="s">
        <v>960</v>
      </c>
      <c r="E17" s="4" t="s">
        <v>957</v>
      </c>
    </row>
    <row r="18" spans="1:5">
      <c r="A18" s="4" t="s">
        <v>943</v>
      </c>
      <c r="B18" s="4" t="s">
        <v>909</v>
      </c>
      <c r="E18" s="4" t="s">
        <v>909</v>
      </c>
    </row>
    <row r="19" spans="1:5">
      <c r="A19" s="4" t="s">
        <v>946</v>
      </c>
      <c r="B19" s="4" t="s">
        <v>951</v>
      </c>
      <c r="E19" s="4" t="s">
        <v>961</v>
      </c>
    </row>
    <row r="20" spans="1:5">
      <c r="A20" s="4" t="s">
        <v>949</v>
      </c>
      <c r="B20" s="4" t="s">
        <v>962</v>
      </c>
      <c r="E20" s="4" t="s">
        <v>962</v>
      </c>
    </row>
    <row r="21" spans="1:5">
      <c r="A21" s="4" t="s">
        <v>952</v>
      </c>
      <c r="B21" s="4" t="s">
        <v>909</v>
      </c>
      <c r="E21" s="4" t="s">
        <v>909</v>
      </c>
    </row>
    <row r="22" spans="1:5">
      <c r="A22" s="4" t="s">
        <v>955</v>
      </c>
      <c r="B22" s="4" t="s">
        <v>963</v>
      </c>
      <c r="E22" s="4" t="s">
        <v>942</v>
      </c>
    </row>
    <row r="23" spans="1:5">
      <c r="A23" s="4" t="s">
        <v>958</v>
      </c>
      <c r="B23" s="4" t="s">
        <v>909</v>
      </c>
      <c r="E23" s="4" t="s">
        <v>909</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7</v>
      </c>
    </row>
    <row r="2" spans="1:3">
      <c r="A2" s="3" t="s">
        <v>965</v>
      </c>
    </row>
    <row r="3" spans="1:3">
      <c r="A3" s="4" t="s">
        <v>62</v>
      </c>
      <c r="B3" s="7" t="n">
        <v>10013</v>
      </c>
      <c r="C3" s="7" t="n">
        <v>18470</v>
      </c>
    </row>
    <row r="4" spans="1:3">
      <c r="A4" s="4" t="s">
        <v>966</v>
      </c>
      <c r="B4" s="5" t="n">
        <v>2264</v>
      </c>
      <c r="C4" s="5" t="n">
        <v>4359</v>
      </c>
    </row>
    <row r="5" spans="1:3">
      <c r="A5" s="4" t="s">
        <v>208</v>
      </c>
      <c r="B5" s="5" t="n">
        <v>0</v>
      </c>
      <c r="C5" s="5" t="n">
        <v>0</v>
      </c>
    </row>
    <row r="6" spans="1:3">
      <c r="A6" s="4" t="s">
        <v>43</v>
      </c>
      <c r="B6" s="5" t="n">
        <v>0</v>
      </c>
      <c r="C6" s="5" t="n">
        <v>3379</v>
      </c>
    </row>
    <row r="7" spans="1:3">
      <c r="A7" s="4" t="s">
        <v>967</v>
      </c>
      <c r="B7" s="5" t="n">
        <v>242070</v>
      </c>
      <c r="C7" s="5" t="n">
        <v>193010</v>
      </c>
    </row>
    <row r="8" spans="1:3">
      <c r="A8" s="4" t="s">
        <v>968</v>
      </c>
      <c r="B8" s="5" t="n">
        <v>66575</v>
      </c>
      <c r="C8" s="5" t="n">
        <v>44536</v>
      </c>
    </row>
    <row r="9" spans="1:3">
      <c r="A9" s="4" t="s">
        <v>969</v>
      </c>
      <c r="B9" s="5" t="n">
        <v>2383</v>
      </c>
      <c r="C9" s="5" t="n">
        <v>2870</v>
      </c>
    </row>
    <row r="10" spans="1:3">
      <c r="A10" s="4" t="s">
        <v>970</v>
      </c>
      <c r="B10" s="5" t="n">
        <v>18758</v>
      </c>
      <c r="C10" s="5" t="n">
        <v>10009</v>
      </c>
    </row>
    <row r="11" spans="1:3">
      <c r="A11" s="4" t="s">
        <v>971</v>
      </c>
      <c r="B11" s="5" t="n">
        <v>5771</v>
      </c>
      <c r="C11" s="5" t="n">
        <v>0</v>
      </c>
    </row>
    <row r="12" spans="1:3">
      <c r="A12" s="4" t="s">
        <v>972</v>
      </c>
      <c r="B12" s="5" t="n">
        <v>0</v>
      </c>
      <c r="C12" s="5" t="n">
        <v>154</v>
      </c>
    </row>
    <row r="13" spans="1:3">
      <c r="A13" s="4" t="s">
        <v>973</v>
      </c>
      <c r="B13" s="5" t="n">
        <v>347834</v>
      </c>
      <c r="C13" s="5" t="n">
        <v>276787</v>
      </c>
    </row>
    <row r="14" spans="1:3">
      <c r="A14" s="4" t="s">
        <v>974</v>
      </c>
      <c r="B14" s="5" t="n">
        <v>-216109</v>
      </c>
      <c r="C14" s="5" t="n">
        <v>-215157</v>
      </c>
    </row>
    <row r="15" spans="1:3">
      <c r="A15" s="4" t="s">
        <v>975</v>
      </c>
      <c r="B15" s="5" t="n">
        <v>131725</v>
      </c>
      <c r="C15" s="5" t="n">
        <v>61630</v>
      </c>
    </row>
    <row r="16" spans="1:3">
      <c r="A16" s="3" t="s">
        <v>976</v>
      </c>
    </row>
    <row r="17" spans="1:3">
      <c r="A17" s="4" t="s">
        <v>208</v>
      </c>
      <c r="B17" s="5" t="n">
        <v>-125224</v>
      </c>
      <c r="C17" s="5" t="n">
        <v>-61333</v>
      </c>
    </row>
    <row r="18" spans="1:3">
      <c r="A18" s="4" t="s">
        <v>43</v>
      </c>
      <c r="B18" s="5" t="n">
        <v>-6353</v>
      </c>
      <c r="C18" s="5" t="n">
        <v>0</v>
      </c>
    </row>
    <row r="19" spans="1:3">
      <c r="A19" s="4" t="s">
        <v>169</v>
      </c>
      <c r="B19" s="5" t="n">
        <v>-148</v>
      </c>
      <c r="C19" s="5" t="n">
        <v>-297</v>
      </c>
    </row>
    <row r="20" spans="1:3">
      <c r="A20" s="4" t="s">
        <v>977</v>
      </c>
      <c r="B20" s="5" t="n">
        <v>-131725</v>
      </c>
      <c r="C20" s="5" t="n">
        <v>-61630</v>
      </c>
    </row>
    <row r="21" spans="1:3">
      <c r="A21" s="4" t="s">
        <v>978</v>
      </c>
      <c r="B21" s="7" t="n">
        <v>0</v>
      </c>
      <c r="C21"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979</v>
      </c>
      <c r="B1" s="2" t="s">
        <v>87</v>
      </c>
      <c r="C1" s="2" t="s">
        <v>2</v>
      </c>
      <c r="D1" s="2" t="s">
        <v>37</v>
      </c>
    </row>
    <row r="2" spans="1:4">
      <c r="A2" s="3" t="s">
        <v>935</v>
      </c>
    </row>
    <row r="3" spans="1:4">
      <c r="A3" s="4" t="s">
        <v>980</v>
      </c>
      <c r="C3" s="7" t="n">
        <v>2383</v>
      </c>
      <c r="D3" s="7" t="n">
        <v>2870</v>
      </c>
    </row>
    <row r="4" spans="1:4">
      <c r="A4" s="4" t="s">
        <v>981</v>
      </c>
      <c r="B4" s="7" t="n">
        <v>60398</v>
      </c>
    </row>
    <row r="5" spans="1:4">
      <c r="A5" s="4" t="s">
        <v>929</v>
      </c>
    </row>
    <row r="6" spans="1:4">
      <c r="A6" s="3" t="s">
        <v>935</v>
      </c>
    </row>
    <row r="7" spans="1:4">
      <c r="A7" s="4" t="s">
        <v>982</v>
      </c>
      <c r="C7" s="5" t="n">
        <v>1152714</v>
      </c>
    </row>
    <row r="8" spans="1:4">
      <c r="A8" s="4" t="s">
        <v>983</v>
      </c>
      <c r="C8" s="5" t="n">
        <v>1011368</v>
      </c>
      <c r="D8" s="5" t="n">
        <v>1011368</v>
      </c>
    </row>
    <row r="9" spans="1:4">
      <c r="A9" s="4" t="s">
        <v>980</v>
      </c>
      <c r="C9" s="5" t="n">
        <v>141346</v>
      </c>
    </row>
    <row r="10" spans="1:4">
      <c r="A10" s="4" t="s">
        <v>984</v>
      </c>
      <c r="C10" s="5" t="n">
        <v>11347</v>
      </c>
    </row>
    <row r="11" spans="1:4">
      <c r="A11" s="4" t="s">
        <v>985</v>
      </c>
      <c r="D11" s="5" t="n">
        <v>760067</v>
      </c>
    </row>
    <row r="12" spans="1:4">
      <c r="A12" s="4" t="s">
        <v>986</v>
      </c>
      <c r="C12" s="5" t="n">
        <v>141346</v>
      </c>
      <c r="D12" s="7" t="n">
        <v>251301</v>
      </c>
    </row>
    <row r="13" spans="1:4">
      <c r="A13" s="4" t="s">
        <v>930</v>
      </c>
    </row>
    <row r="14" spans="1:4">
      <c r="A14" s="3" t="s">
        <v>935</v>
      </c>
    </row>
    <row r="15" spans="1:4">
      <c r="A15" s="4" t="s">
        <v>982</v>
      </c>
      <c r="C15" s="5" t="n">
        <v>1404542</v>
      </c>
    </row>
    <row r="16" spans="1:4">
      <c r="A16" s="4" t="s">
        <v>983</v>
      </c>
      <c r="C16" s="7" t="n">
        <v>14218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988</v>
      </c>
    </row>
    <row r="3" spans="1:3">
      <c r="A3" s="3" t="s">
        <v>415</v>
      </c>
    </row>
    <row r="4" spans="1:3">
      <c r="A4" s="4" t="s">
        <v>989</v>
      </c>
      <c r="B4" s="8" t="n">
        <v>4.92</v>
      </c>
    </row>
    <row r="5" spans="1:3">
      <c r="A5" s="4" t="s">
        <v>990</v>
      </c>
    </row>
    <row r="6" spans="1:3">
      <c r="A6" s="3" t="s">
        <v>415</v>
      </c>
    </row>
    <row r="7" spans="1:3">
      <c r="A7" s="4" t="s">
        <v>416</v>
      </c>
      <c r="B7" s="4" t="s">
        <v>607</v>
      </c>
    </row>
    <row r="8" spans="1:3">
      <c r="A8" s="4" t="s">
        <v>991</v>
      </c>
      <c r="B8" s="4" t="s">
        <v>992</v>
      </c>
    </row>
    <row r="9" spans="1:3">
      <c r="A9" s="4" t="s">
        <v>993</v>
      </c>
      <c r="C9" s="5" t="n">
        <v>0</v>
      </c>
    </row>
    <row r="10" spans="1:3">
      <c r="A10" s="4" t="s">
        <v>994</v>
      </c>
    </row>
    <row r="11" spans="1:3">
      <c r="A11" s="3" t="s">
        <v>415</v>
      </c>
    </row>
    <row r="12" spans="1:3">
      <c r="A12" s="4" t="s">
        <v>991</v>
      </c>
      <c r="B12" s="4" t="s">
        <v>992</v>
      </c>
    </row>
    <row r="13" spans="1:3">
      <c r="A13" s="4" t="s">
        <v>993</v>
      </c>
      <c r="C13" s="5" t="n">
        <v>98596</v>
      </c>
    </row>
    <row r="14" spans="1:3">
      <c r="A14" s="4" t="s">
        <v>995</v>
      </c>
    </row>
    <row r="15" spans="1:3">
      <c r="A15" s="3" t="s">
        <v>415</v>
      </c>
    </row>
    <row r="16" spans="1:3">
      <c r="A16" s="4" t="s">
        <v>416</v>
      </c>
      <c r="B16" s="4" t="s">
        <v>417</v>
      </c>
    </row>
    <row r="17" spans="1:3">
      <c r="A17" s="4" t="s">
        <v>996</v>
      </c>
    </row>
    <row r="18" spans="1:3">
      <c r="A18" s="3" t="s">
        <v>415</v>
      </c>
    </row>
    <row r="19" spans="1:3">
      <c r="A19" s="4" t="s">
        <v>989</v>
      </c>
      <c r="C19" s="7"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97</v>
      </c>
      <c r="B1" s="2" t="s">
        <v>85</v>
      </c>
      <c r="C1" s="2" t="s">
        <v>86</v>
      </c>
      <c r="D1" s="2" t="s">
        <v>1</v>
      </c>
    </row>
    <row r="2" spans="1:5">
      <c r="B2" s="2" t="s">
        <v>87</v>
      </c>
      <c r="C2" s="2" t="s">
        <v>37</v>
      </c>
      <c r="D2" s="2" t="s">
        <v>2</v>
      </c>
      <c r="E2" s="2" t="s">
        <v>88</v>
      </c>
    </row>
    <row r="3" spans="1:5">
      <c r="A3" s="3" t="s">
        <v>998</v>
      </c>
    </row>
    <row r="4" spans="1:5">
      <c r="A4" s="4" t="s">
        <v>999</v>
      </c>
      <c r="D4" s="4" t="s">
        <v>1000</v>
      </c>
    </row>
    <row r="5" spans="1:5">
      <c r="A5" s="4" t="s">
        <v>124</v>
      </c>
    </row>
    <row r="6" spans="1:5">
      <c r="A6" s="3" t="s">
        <v>998</v>
      </c>
    </row>
    <row r="7" spans="1:5">
      <c r="A7" s="4" t="s">
        <v>1001</v>
      </c>
      <c r="D7" s="7" t="n">
        <v>1327</v>
      </c>
    </row>
    <row r="8" spans="1:5">
      <c r="A8" s="4" t="s">
        <v>1002</v>
      </c>
    </row>
    <row r="9" spans="1:5">
      <c r="A9" s="3" t="s">
        <v>998</v>
      </c>
    </row>
    <row r="10" spans="1:5">
      <c r="A10" s="4" t="s">
        <v>1003</v>
      </c>
      <c r="C10" s="7" t="n">
        <v>1192</v>
      </c>
      <c r="D10" s="5" t="n">
        <v>543</v>
      </c>
    </row>
    <row r="11" spans="1:5">
      <c r="A11" s="4" t="s">
        <v>1004</v>
      </c>
      <c r="C11" s="5" t="n">
        <v>5637</v>
      </c>
      <c r="D11" s="5" t="n">
        <v>174</v>
      </c>
    </row>
    <row r="12" spans="1:5">
      <c r="A12" s="4" t="s">
        <v>1005</v>
      </c>
      <c r="C12" s="7" t="n">
        <v>1285</v>
      </c>
      <c r="D12" s="7" t="n">
        <v>1183</v>
      </c>
    </row>
    <row r="13" spans="1:5">
      <c r="A13" s="4" t="s">
        <v>1006</v>
      </c>
    </row>
    <row r="14" spans="1:5">
      <c r="A14" s="3" t="s">
        <v>998</v>
      </c>
    </row>
    <row r="15" spans="1:5">
      <c r="A15" s="4" t="s">
        <v>1003</v>
      </c>
      <c r="B15" s="7" t="n">
        <v>5</v>
      </c>
      <c r="E15" s="7" t="n">
        <v>696</v>
      </c>
    </row>
    <row r="16" spans="1:5">
      <c r="A16" s="4" t="s">
        <v>1004</v>
      </c>
      <c r="B16" s="5" t="n">
        <v>0</v>
      </c>
      <c r="E16" s="5" t="n">
        <v>0</v>
      </c>
    </row>
    <row r="17" spans="1:5">
      <c r="A17" s="4" t="s">
        <v>1005</v>
      </c>
      <c r="B17" s="7" t="n">
        <v>42</v>
      </c>
      <c r="E17" s="7" t="n">
        <v>666</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7</v>
      </c>
      <c r="B1" s="2" t="s">
        <v>85</v>
      </c>
      <c r="C1" s="2" t="s">
        <v>1</v>
      </c>
    </row>
    <row r="2" spans="1:5">
      <c r="B2" s="2" t="s">
        <v>87</v>
      </c>
      <c r="C2" s="2" t="s">
        <v>37</v>
      </c>
      <c r="D2" s="2" t="s">
        <v>88</v>
      </c>
      <c r="E2" s="2" t="s">
        <v>2</v>
      </c>
    </row>
    <row r="3" spans="1:5">
      <c r="A3" s="3" t="s">
        <v>415</v>
      </c>
    </row>
    <row r="4" spans="1:5">
      <c r="A4" s="4" t="s">
        <v>989</v>
      </c>
      <c r="E4" s="8" t="n">
        <v>4.92</v>
      </c>
    </row>
    <row r="5" spans="1:5">
      <c r="A5" s="4" t="s">
        <v>1008</v>
      </c>
    </row>
    <row r="6" spans="1:5">
      <c r="A6" s="3" t="s">
        <v>415</v>
      </c>
    </row>
    <row r="7" spans="1:5">
      <c r="A7" s="4" t="s">
        <v>1009</v>
      </c>
      <c r="C7" s="5" t="n">
        <v>2597</v>
      </c>
      <c r="D7" s="5" t="n">
        <v>5725</v>
      </c>
    </row>
    <row r="8" spans="1:5">
      <c r="A8" s="4" t="s">
        <v>1010</v>
      </c>
    </row>
    <row r="9" spans="1:5">
      <c r="A9" s="3" t="s">
        <v>415</v>
      </c>
    </row>
    <row r="10" spans="1:5">
      <c r="A10" s="4" t="s">
        <v>1011</v>
      </c>
      <c r="B10" s="5" t="n">
        <v>86301</v>
      </c>
    </row>
    <row r="11" spans="1:5">
      <c r="A11" s="4" t="s">
        <v>1012</v>
      </c>
    </row>
    <row r="12" spans="1:5">
      <c r="A12" s="3" t="s">
        <v>415</v>
      </c>
    </row>
    <row r="13" spans="1:5">
      <c r="A13" s="4" t="s">
        <v>989</v>
      </c>
      <c r="B13" s="7" t="n">
        <v>0</v>
      </c>
    </row>
    <row r="14" spans="1:5">
      <c r="A14" s="3" t="s">
        <v>1013</v>
      </c>
    </row>
    <row r="15" spans="1:5">
      <c r="A15" s="4" t="s">
        <v>1014</v>
      </c>
      <c r="B15" s="10" t="n">
        <v>790.91</v>
      </c>
      <c r="C15" s="8" t="n">
        <v>790.91</v>
      </c>
      <c r="D15" s="8" t="n">
        <v>795.13</v>
      </c>
    </row>
    <row r="16" spans="1:5">
      <c r="A16" s="4" t="s">
        <v>1015</v>
      </c>
      <c r="B16" s="5" t="n">
        <v>0</v>
      </c>
      <c r="D16" s="5" t="n">
        <v>0</v>
      </c>
    </row>
    <row r="17" spans="1:5">
      <c r="A17" s="4" t="s">
        <v>1016</v>
      </c>
      <c r="B17" s="10" t="n">
        <v>812.91</v>
      </c>
      <c r="D17" s="10" t="n">
        <v>798.85</v>
      </c>
    </row>
    <row r="18" spans="1:5">
      <c r="A18" s="4" t="s">
        <v>1017</v>
      </c>
      <c r="B18" s="10" t="n">
        <v>785.7</v>
      </c>
      <c r="D18" s="10" t="n">
        <v>799.3</v>
      </c>
    </row>
    <row r="19" spans="1:5">
      <c r="A19" s="4" t="s">
        <v>1018</v>
      </c>
      <c r="B19" s="8" t="n">
        <v>775.66</v>
      </c>
    </row>
    <row r="20" spans="1:5">
      <c r="A20" s="4" t="s">
        <v>1019</v>
      </c>
      <c r="D20" s="8" t="n">
        <v>790.91</v>
      </c>
    </row>
    <row r="21" spans="1:5">
      <c r="A21" s="3" t="s">
        <v>1020</v>
      </c>
    </row>
    <row r="22" spans="1:5">
      <c r="A22" s="4" t="s">
        <v>1021</v>
      </c>
      <c r="B22" s="5" t="n">
        <v>6667</v>
      </c>
      <c r="C22" s="5" t="n">
        <v>6667</v>
      </c>
      <c r="D22" s="5" t="n">
        <v>13979</v>
      </c>
    </row>
    <row r="23" spans="1:5">
      <c r="A23" s="4" t="s">
        <v>1022</v>
      </c>
      <c r="B23" s="5" t="n">
        <v>0</v>
      </c>
      <c r="D23" s="5" t="n">
        <v>0</v>
      </c>
    </row>
    <row r="24" spans="1:5">
      <c r="A24" s="4" t="s">
        <v>1023</v>
      </c>
      <c r="B24" s="5" t="n">
        <v>-2602</v>
      </c>
      <c r="D24" s="5" t="n">
        <v>-5279</v>
      </c>
    </row>
    <row r="25" spans="1:5">
      <c r="A25" s="4" t="s">
        <v>1024</v>
      </c>
      <c r="B25" s="5" t="n">
        <v>-468</v>
      </c>
      <c r="D25" s="5" t="n">
        <v>-2033</v>
      </c>
    </row>
    <row r="26" spans="1:5">
      <c r="A26" s="4" t="s">
        <v>1025</v>
      </c>
      <c r="B26" s="5" t="n">
        <v>-3597</v>
      </c>
    </row>
    <row r="27" spans="1:5">
      <c r="A27" s="4" t="s">
        <v>1026</v>
      </c>
      <c r="B27" s="5" t="n">
        <v>0</v>
      </c>
      <c r="D27" s="5" t="n">
        <v>6667</v>
      </c>
    </row>
    <row r="28" spans="1:5">
      <c r="A28" s="3" t="s">
        <v>1027</v>
      </c>
    </row>
    <row r="29" spans="1:5">
      <c r="A29" s="4" t="s">
        <v>1027</v>
      </c>
      <c r="B29" s="7" t="n">
        <v>0</v>
      </c>
      <c r="D29" s="7" t="n">
        <v>93</v>
      </c>
    </row>
    <row r="30" spans="1:5">
      <c r="A30" s="4" t="s">
        <v>1028</v>
      </c>
    </row>
    <row r="31" spans="1:5">
      <c r="A31" s="3" t="s">
        <v>1013</v>
      </c>
    </row>
    <row r="32" spans="1:5">
      <c r="A32" s="4" t="s">
        <v>1014</v>
      </c>
      <c r="B32" s="8" t="n">
        <v>277.33</v>
      </c>
      <c r="C32" s="8" t="n">
        <v>277.33</v>
      </c>
      <c r="D32" s="8" t="n">
        <v>278.97</v>
      </c>
    </row>
    <row r="33" spans="1:5">
      <c r="A33" s="4" t="s">
        <v>1015</v>
      </c>
      <c r="B33" s="5" t="n">
        <v>0</v>
      </c>
      <c r="D33" s="5" t="n">
        <v>0</v>
      </c>
    </row>
    <row r="34" spans="1:5">
      <c r="A34" s="4" t="s">
        <v>1016</v>
      </c>
      <c r="B34" s="5" t="n">
        <v>0</v>
      </c>
      <c r="D34" s="5" t="n">
        <v>0</v>
      </c>
    </row>
    <row r="35" spans="1:5">
      <c r="A35" s="4" t="s">
        <v>1017</v>
      </c>
      <c r="B35" s="10" t="n">
        <v>195.75</v>
      </c>
      <c r="D35" s="10" t="n">
        <v>283.99</v>
      </c>
    </row>
    <row r="36" spans="1:5">
      <c r="A36" s="4" t="s">
        <v>1018</v>
      </c>
      <c r="B36" s="8" t="n">
        <v>281.26</v>
      </c>
    </row>
    <row r="37" spans="1:5">
      <c r="A37" s="4" t="s">
        <v>1019</v>
      </c>
      <c r="D37" s="8" t="n">
        <v>277.33</v>
      </c>
    </row>
    <row r="38" spans="1:5">
      <c r="A38" s="3" t="s">
        <v>1020</v>
      </c>
    </row>
    <row r="39" spans="1:5">
      <c r="A39" s="4" t="s">
        <v>1021</v>
      </c>
      <c r="B39" s="5" t="n">
        <v>21475</v>
      </c>
      <c r="C39" s="5" t="n">
        <v>21475</v>
      </c>
      <c r="D39" s="5" t="n">
        <v>28448</v>
      </c>
    </row>
    <row r="40" spans="1:5">
      <c r="A40" s="4" t="s">
        <v>1022</v>
      </c>
      <c r="B40" s="5" t="n">
        <v>0</v>
      </c>
      <c r="D40" s="5" t="n">
        <v>0</v>
      </c>
    </row>
    <row r="41" spans="1:5">
      <c r="A41" s="4" t="s">
        <v>1023</v>
      </c>
      <c r="B41" s="5" t="n">
        <v>0</v>
      </c>
      <c r="D41" s="5" t="n">
        <v>0</v>
      </c>
    </row>
    <row r="42" spans="1:5">
      <c r="A42" s="4" t="s">
        <v>1024</v>
      </c>
      <c r="B42" s="5" t="n">
        <v>-986</v>
      </c>
      <c r="D42" s="5" t="n">
        <v>-6973</v>
      </c>
    </row>
    <row r="43" spans="1:5">
      <c r="A43" s="4" t="s">
        <v>1025</v>
      </c>
      <c r="B43" s="5" t="n">
        <v>-20489</v>
      </c>
    </row>
    <row r="44" spans="1:5">
      <c r="A44" s="4" t="s">
        <v>1026</v>
      </c>
      <c r="B44" s="5" t="n">
        <v>0</v>
      </c>
      <c r="D44" s="5" t="n">
        <v>21475</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4"/>
    <col customWidth="1" max="5" min="5" width="37"/>
    <col customWidth="1" max="6" min="6" width="30"/>
  </cols>
  <sheetData>
    <row r="1" spans="1:6">
      <c r="A1" s="1" t="s">
        <v>1029</v>
      </c>
      <c r="B1" s="2" t="s">
        <v>1030</v>
      </c>
      <c r="C1" s="2" t="s">
        <v>1031</v>
      </c>
      <c r="D1" s="2" t="s">
        <v>1032</v>
      </c>
      <c r="E1" s="2" t="s">
        <v>1033</v>
      </c>
      <c r="F1" s="2" t="s">
        <v>1034</v>
      </c>
    </row>
    <row r="2" spans="1:6">
      <c r="A2" s="3" t="s">
        <v>415</v>
      </c>
    </row>
    <row r="3" spans="1:6">
      <c r="A3" s="4" t="s">
        <v>1035</v>
      </c>
      <c r="D3" s="4" t="s">
        <v>1036</v>
      </c>
    </row>
    <row r="4" spans="1:6">
      <c r="A4" s="4" t="s">
        <v>1037</v>
      </c>
      <c r="D4" s="5" t="n">
        <v>261103</v>
      </c>
    </row>
    <row r="5" spans="1:6">
      <c r="A5" s="4" t="s">
        <v>1038</v>
      </c>
      <c r="D5" s="8" t="n">
        <v>4.92</v>
      </c>
    </row>
    <row r="6" spans="1:6">
      <c r="A6" s="4" t="s">
        <v>420</v>
      </c>
    </row>
    <row r="7" spans="1:6">
      <c r="A7" s="3" t="s">
        <v>415</v>
      </c>
    </row>
    <row r="8" spans="1:6">
      <c r="A8" s="4" t="s">
        <v>416</v>
      </c>
      <c r="D8" s="4" t="s">
        <v>417</v>
      </c>
    </row>
    <row r="9" spans="1:6">
      <c r="A9" s="4" t="s">
        <v>421</v>
      </c>
      <c r="D9" s="5" t="n">
        <v>3</v>
      </c>
    </row>
    <row r="10" spans="1:6">
      <c r="A10" s="4" t="s">
        <v>414</v>
      </c>
    </row>
    <row r="11" spans="1:6">
      <c r="A11" s="3" t="s">
        <v>415</v>
      </c>
    </row>
    <row r="12" spans="1:6">
      <c r="A12" s="4" t="s">
        <v>416</v>
      </c>
      <c r="D12" s="4" t="s">
        <v>417</v>
      </c>
    </row>
    <row r="13" spans="1:6">
      <c r="A13" s="4" t="s">
        <v>72</v>
      </c>
    </row>
    <row r="14" spans="1:6">
      <c r="A14" s="3" t="s">
        <v>415</v>
      </c>
    </row>
    <row r="15" spans="1:6">
      <c r="A15" s="4" t="s">
        <v>1039</v>
      </c>
      <c r="C15" s="8" t="n">
        <v>0.01</v>
      </c>
      <c r="D15" s="8" t="n">
        <v>0.01</v>
      </c>
      <c r="E15" s="8" t="n">
        <v>0.01</v>
      </c>
    </row>
    <row r="16" spans="1:6">
      <c r="A16" s="4" t="s">
        <v>1037</v>
      </c>
      <c r="D16" s="5" t="n">
        <v>261103</v>
      </c>
    </row>
    <row r="17" spans="1:6">
      <c r="A17" s="4" t="s">
        <v>1040</v>
      </c>
    </row>
    <row r="18" spans="1:6">
      <c r="A18" s="3" t="s">
        <v>415</v>
      </c>
    </row>
    <row r="19" spans="1:6">
      <c r="A19" s="4" t="s">
        <v>1037</v>
      </c>
      <c r="D19" s="5" t="n">
        <v>261103</v>
      </c>
      <c r="E19" s="5" t="n">
        <v>0</v>
      </c>
    </row>
    <row r="20" spans="1:6">
      <c r="A20" s="4" t="s">
        <v>1041</v>
      </c>
      <c r="D20" s="5" t="n">
        <v>207000</v>
      </c>
    </row>
    <row r="21" spans="1:6">
      <c r="A21" s="4" t="s">
        <v>1042</v>
      </c>
      <c r="D21" s="7" t="n">
        <v>4643</v>
      </c>
    </row>
    <row r="22" spans="1:6">
      <c r="A22" s="4" t="s">
        <v>1043</v>
      </c>
    </row>
    <row r="23" spans="1:6">
      <c r="A23" s="3" t="s">
        <v>415</v>
      </c>
    </row>
    <row r="24" spans="1:6">
      <c r="A24" s="4" t="s">
        <v>416</v>
      </c>
      <c r="D24" s="4" t="s">
        <v>417</v>
      </c>
    </row>
    <row r="25" spans="1:6">
      <c r="A25" s="4" t="s">
        <v>1044</v>
      </c>
    </row>
    <row r="26" spans="1:6">
      <c r="A26" s="3" t="s">
        <v>415</v>
      </c>
    </row>
    <row r="27" spans="1:6">
      <c r="A27" s="4" t="s">
        <v>421</v>
      </c>
      <c r="D27" s="5" t="n">
        <v>3</v>
      </c>
    </row>
    <row r="28" spans="1:6">
      <c r="A28" s="4" t="s">
        <v>1045</v>
      </c>
    </row>
    <row r="29" spans="1:6">
      <c r="A29" s="3" t="s">
        <v>415</v>
      </c>
    </row>
    <row r="30" spans="1:6">
      <c r="A30" s="4" t="s">
        <v>1035</v>
      </c>
      <c r="D30" s="4" t="s">
        <v>431</v>
      </c>
    </row>
    <row r="31" spans="1:6">
      <c r="A31" s="4" t="s">
        <v>1046</v>
      </c>
    </row>
    <row r="32" spans="1:6">
      <c r="A32" s="3" t="s">
        <v>415</v>
      </c>
    </row>
    <row r="33" spans="1:6">
      <c r="A33" s="4" t="s">
        <v>1035</v>
      </c>
      <c r="D33" s="4" t="s">
        <v>443</v>
      </c>
    </row>
    <row r="34" spans="1:6">
      <c r="A34" s="4" t="s">
        <v>1047</v>
      </c>
    </row>
    <row r="35" spans="1:6">
      <c r="A35" s="3" t="s">
        <v>415</v>
      </c>
    </row>
    <row r="36" spans="1:6">
      <c r="A36" s="4" t="s">
        <v>1039</v>
      </c>
      <c r="F36" s="8" t="n">
        <v>0.01</v>
      </c>
    </row>
    <row r="37" spans="1:6">
      <c r="A37" s="4" t="s">
        <v>1048</v>
      </c>
      <c r="F37" s="5" t="n">
        <v>3388832</v>
      </c>
    </row>
    <row r="38" spans="1:6">
      <c r="A38" s="4" t="s">
        <v>1049</v>
      </c>
    </row>
    <row r="39" spans="1:6">
      <c r="A39" s="3" t="s">
        <v>1013</v>
      </c>
    </row>
    <row r="40" spans="1:6">
      <c r="A40" s="4" t="s">
        <v>1050</v>
      </c>
      <c r="C40" s="5" t="n">
        <v>0</v>
      </c>
      <c r="D40" s="8" t="n">
        <v>20.11</v>
      </c>
    </row>
    <row r="41" spans="1:6">
      <c r="A41" s="4" t="s">
        <v>1051</v>
      </c>
      <c r="C41" s="10" t="n">
        <v>20.11</v>
      </c>
      <c r="D41" s="10" t="n">
        <v>18.75</v>
      </c>
    </row>
    <row r="42" spans="1:6">
      <c r="A42" s="4" t="s">
        <v>1052</v>
      </c>
      <c r="C42" s="5" t="n">
        <v>0</v>
      </c>
      <c r="D42" s="10" t="n">
        <v>20.12</v>
      </c>
    </row>
    <row r="43" spans="1:6">
      <c r="A43" s="4" t="s">
        <v>1053</v>
      </c>
      <c r="E43" s="7" t="n">
        <v>0</v>
      </c>
    </row>
    <row r="44" spans="1:6">
      <c r="A44" s="4" t="s">
        <v>1054</v>
      </c>
      <c r="D44" s="10" t="n">
        <v>20.05</v>
      </c>
    </row>
    <row r="45" spans="1:6">
      <c r="A45" s="4" t="s">
        <v>1055</v>
      </c>
      <c r="B45" s="7" t="n">
        <v>0</v>
      </c>
      <c r="C45" s="8" t="n">
        <v>20.11</v>
      </c>
      <c r="D45" s="8" t="n">
        <v>20.06</v>
      </c>
      <c r="E45" s="8" t="n">
        <v>20.11</v>
      </c>
    </row>
    <row r="46" spans="1:6">
      <c r="A46" s="3" t="s">
        <v>1020</v>
      </c>
    </row>
    <row r="47" spans="1:6">
      <c r="A47" s="4" t="s">
        <v>1021</v>
      </c>
      <c r="C47" s="5" t="n">
        <v>0</v>
      </c>
      <c r="D47" s="5" t="n">
        <v>1403626</v>
      </c>
    </row>
    <row r="48" spans="1:6">
      <c r="A48" s="4" t="s">
        <v>1022</v>
      </c>
      <c r="C48" s="5" t="n">
        <v>1403626</v>
      </c>
      <c r="D48" s="5" t="n">
        <v>41250</v>
      </c>
    </row>
    <row r="49" spans="1:6">
      <c r="A49" s="4" t="s">
        <v>1023</v>
      </c>
      <c r="C49" s="5" t="n">
        <v>0</v>
      </c>
      <c r="D49" s="5" t="n">
        <v>-445029</v>
      </c>
    </row>
    <row r="50" spans="1:6">
      <c r="A50" s="4" t="s">
        <v>1025</v>
      </c>
      <c r="E50" s="5" t="n">
        <v>0</v>
      </c>
    </row>
    <row r="51" spans="1:6">
      <c r="A51" s="4" t="s">
        <v>1024</v>
      </c>
      <c r="D51" s="5" t="n">
        <v>-181641</v>
      </c>
    </row>
    <row r="52" spans="1:6">
      <c r="A52" s="4" t="s">
        <v>1026</v>
      </c>
      <c r="B52" s="5" t="n">
        <v>0</v>
      </c>
      <c r="C52" s="5" t="n">
        <v>1403626</v>
      </c>
      <c r="D52" s="5" t="n">
        <v>818206</v>
      </c>
      <c r="E52" s="5" t="n">
        <v>1403626</v>
      </c>
    </row>
    <row r="53" spans="1:6">
      <c r="A53" s="4" t="s">
        <v>1056</v>
      </c>
      <c r="D53" s="7" t="n">
        <v>7856</v>
      </c>
    </row>
    <row r="54" spans="1:6">
      <c r="A54" s="4" t="s">
        <v>1057</v>
      </c>
    </row>
    <row r="55" spans="1:6">
      <c r="A55" s="3" t="s">
        <v>1013</v>
      </c>
    </row>
    <row r="56" spans="1:6">
      <c r="A56" s="4" t="s">
        <v>1050</v>
      </c>
      <c r="C56" s="7" t="n">
        <v>0</v>
      </c>
      <c r="D56" s="8" t="n">
        <v>20.15</v>
      </c>
    </row>
    <row r="57" spans="1:6">
      <c r="A57" s="4" t="s">
        <v>1051</v>
      </c>
      <c r="C57" s="10" t="n">
        <v>20.12</v>
      </c>
      <c r="D57" s="10" t="n">
        <v>18.75</v>
      </c>
    </row>
    <row r="58" spans="1:6">
      <c r="A58" s="4" t="s">
        <v>1052</v>
      </c>
      <c r="C58" s="10" t="n">
        <v>20.05</v>
      </c>
      <c r="D58" s="10" t="n">
        <v>20.08</v>
      </c>
    </row>
    <row r="59" spans="1:6">
      <c r="A59" s="4" t="s">
        <v>1053</v>
      </c>
      <c r="E59" s="8" t="n">
        <v>20.05</v>
      </c>
    </row>
    <row r="60" spans="1:6">
      <c r="A60" s="4" t="s">
        <v>1054</v>
      </c>
      <c r="D60" s="10" t="n">
        <v>20.05</v>
      </c>
    </row>
    <row r="61" spans="1:6">
      <c r="A61" s="4" t="s">
        <v>1055</v>
      </c>
      <c r="B61" s="7" t="n">
        <v>0</v>
      </c>
      <c r="C61" s="8" t="n">
        <v>20.15</v>
      </c>
      <c r="D61" s="8" t="n">
        <v>20.12</v>
      </c>
      <c r="E61" s="8" t="n">
        <v>20.15</v>
      </c>
    </row>
    <row r="62" spans="1:6">
      <c r="A62" s="3" t="s">
        <v>1020</v>
      </c>
    </row>
    <row r="63" spans="1:6">
      <c r="A63" s="4" t="s">
        <v>1021</v>
      </c>
      <c r="C63" s="5" t="n">
        <v>0</v>
      </c>
      <c r="D63" s="5" t="n">
        <v>269473</v>
      </c>
    </row>
    <row r="64" spans="1:6">
      <c r="A64" s="4" t="s">
        <v>1022</v>
      </c>
      <c r="C64" s="5" t="n">
        <v>429510</v>
      </c>
      <c r="D64" s="5" t="n">
        <v>13750</v>
      </c>
    </row>
    <row r="65" spans="1:6">
      <c r="A65" s="4" t="s">
        <v>1023</v>
      </c>
      <c r="C65" s="5" t="n">
        <v>-152421</v>
      </c>
      <c r="D65" s="5" t="n">
        <v>-107590</v>
      </c>
    </row>
    <row r="66" spans="1:6">
      <c r="A66" s="4" t="s">
        <v>1025</v>
      </c>
      <c r="E66" s="5" t="n">
        <v>-7616</v>
      </c>
    </row>
    <row r="67" spans="1:6">
      <c r="A67" s="4" t="s">
        <v>1024</v>
      </c>
      <c r="D67" s="5" t="n">
        <v>-50105</v>
      </c>
    </row>
    <row r="68" spans="1:6">
      <c r="A68" s="4" t="s">
        <v>1026</v>
      </c>
      <c r="B68" s="5" t="n">
        <v>0</v>
      </c>
      <c r="C68" s="5" t="n">
        <v>269473</v>
      </c>
      <c r="D68" s="5" t="n">
        <v>125528</v>
      </c>
      <c r="E68" s="5" t="n">
        <v>269473</v>
      </c>
    </row>
    <row r="69" spans="1:6">
      <c r="A69" s="4" t="s">
        <v>1056</v>
      </c>
      <c r="D69" s="7" t="n">
        <v>529</v>
      </c>
      <c r="E69" s="7" t="n">
        <v>3611</v>
      </c>
    </row>
    <row r="70" spans="1:6">
      <c r="A70" s="4" t="s">
        <v>127</v>
      </c>
    </row>
    <row r="71" spans="1:6">
      <c r="A71" s="3" t="s">
        <v>415</v>
      </c>
    </row>
    <row r="72" spans="1:6">
      <c r="A72" s="4" t="s">
        <v>1037</v>
      </c>
      <c r="D72" s="5" t="n">
        <v>261103</v>
      </c>
    </row>
    <row r="73" spans="1:6">
      <c r="A73" s="4" t="s">
        <v>1058</v>
      </c>
    </row>
    <row r="74" spans="1:6">
      <c r="A74" s="3" t="s">
        <v>415</v>
      </c>
    </row>
    <row r="75" spans="1:6">
      <c r="A75" s="4" t="s">
        <v>503</v>
      </c>
      <c r="B75" s="4" t="s">
        <v>5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8:36:15Z</dcterms:created>
  <dcterms:modified xmlns:dcterms="http://purl.org/dc/terms/" xmlns:xsi="http://www.w3.org/2001/XMLSchema-instance" xsi:type="dcterms:W3CDTF">2019-03-14T08:36:15Z</dcterms:modified>
</cp:coreProperties>
</file>